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Fair Value of Financial Instrum" sheetId="12" state="visible" r:id="rId12"/>
    <sheet xmlns:r="http://schemas.openxmlformats.org/officeDocument/2006/relationships" name="Derivative Financial Instrument"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Goodwill and Other Intangible A" sheetId="16" state="visible" r:id="rId16"/>
    <sheet xmlns:r="http://schemas.openxmlformats.org/officeDocument/2006/relationships" name="Accounts Payable and Accrued Ex" sheetId="17" state="visible" r:id="rId17"/>
    <sheet xmlns:r="http://schemas.openxmlformats.org/officeDocument/2006/relationships" name="Accounts Receivable Securitizat"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Other Expense (Income) - Net"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Contingencies and Significant E" sheetId="24" state="visible" r:id="rId24"/>
    <sheet xmlns:r="http://schemas.openxmlformats.org/officeDocument/2006/relationships" name="Product Warranties" sheetId="25" state="visible" r:id="rId25"/>
    <sheet xmlns:r="http://schemas.openxmlformats.org/officeDocument/2006/relationships" name="Restructuring" sheetId="26" state="visible" r:id="rId26"/>
    <sheet xmlns:r="http://schemas.openxmlformats.org/officeDocument/2006/relationships" name="Employee Benefit Plans" sheetId="27" state="visible" r:id="rId27"/>
    <sheet xmlns:r="http://schemas.openxmlformats.org/officeDocument/2006/relationships" name="Leases" sheetId="28" state="visible" r:id="rId28"/>
    <sheet xmlns:r="http://schemas.openxmlformats.org/officeDocument/2006/relationships" name="Business Segments" sheetId="29" state="visible" r:id="rId29"/>
    <sheet xmlns:r="http://schemas.openxmlformats.org/officeDocument/2006/relationships" name="Quarterly Financial Data (Unaud" sheetId="30" state="visible" r:id="rId30"/>
    <sheet xmlns:r="http://schemas.openxmlformats.org/officeDocument/2006/relationships" name="Net Parent Company Investment a" sheetId="31" state="visible" r:id="rId31"/>
    <sheet xmlns:r="http://schemas.openxmlformats.org/officeDocument/2006/relationships" name="Earnings Per Share" sheetId="32" state="visible" r:id="rId32"/>
    <sheet xmlns:r="http://schemas.openxmlformats.org/officeDocument/2006/relationships" name="Subsidiary Guarantors of Senior" sheetId="33" state="visible" r:id="rId33"/>
    <sheet xmlns:r="http://schemas.openxmlformats.org/officeDocument/2006/relationships" name="Subsequent Events" sheetId="34" state="visible" r:id="rId34"/>
    <sheet xmlns:r="http://schemas.openxmlformats.org/officeDocument/2006/relationships" name="Schedule II_ Valuation and Qual"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Fair Value of Financial Instr38" sheetId="38" state="visible" r:id="rId38"/>
    <sheet xmlns:r="http://schemas.openxmlformats.org/officeDocument/2006/relationships" name="Derivative Financial Instrume39"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Other Intangible42" sheetId="42" state="visible" r:id="rId42"/>
    <sheet xmlns:r="http://schemas.openxmlformats.org/officeDocument/2006/relationships" name="Accounts Payable and Accrued 43" sheetId="43" state="visible" r:id="rId43"/>
    <sheet xmlns:r="http://schemas.openxmlformats.org/officeDocument/2006/relationships" name="Debt (Tables)" sheetId="44" state="visible" r:id="rId44"/>
    <sheet xmlns:r="http://schemas.openxmlformats.org/officeDocument/2006/relationships" name="Income Taxes (Tables)" sheetId="45" state="visible" r:id="rId45"/>
    <sheet xmlns:r="http://schemas.openxmlformats.org/officeDocument/2006/relationships" name="Other Expense (Income) - Net (T" sheetId="46" state="visible" r:id="rId46"/>
    <sheet xmlns:r="http://schemas.openxmlformats.org/officeDocument/2006/relationships" name="Accumulated Other Comprehensi47" sheetId="47" state="visible" r:id="rId47"/>
    <sheet xmlns:r="http://schemas.openxmlformats.org/officeDocument/2006/relationships" name="Stock-Based Compensation (Table" sheetId="48" state="visible" r:id="rId48"/>
    <sheet xmlns:r="http://schemas.openxmlformats.org/officeDocument/2006/relationships" name="Product Warranties (Tables)" sheetId="49" state="visible" r:id="rId49"/>
    <sheet xmlns:r="http://schemas.openxmlformats.org/officeDocument/2006/relationships" name="Restructuring (Tables)" sheetId="50" state="visible" r:id="rId50"/>
    <sheet xmlns:r="http://schemas.openxmlformats.org/officeDocument/2006/relationships" name="Employee Benefit Plans (Tables)" sheetId="51" state="visible" r:id="rId51"/>
    <sheet xmlns:r="http://schemas.openxmlformats.org/officeDocument/2006/relationships" name="Leases (Tables)" sheetId="52" state="visible" r:id="rId52"/>
    <sheet xmlns:r="http://schemas.openxmlformats.org/officeDocument/2006/relationships" name="Business Segments (Tables)" sheetId="53" state="visible" r:id="rId53"/>
    <sheet xmlns:r="http://schemas.openxmlformats.org/officeDocument/2006/relationships" name="Quarterly Financial Data (Una54" sheetId="54" state="visible" r:id="rId54"/>
    <sheet xmlns:r="http://schemas.openxmlformats.org/officeDocument/2006/relationships" name="Earnings Per Share (Tables)" sheetId="55" state="visible" r:id="rId55"/>
    <sheet xmlns:r="http://schemas.openxmlformats.org/officeDocument/2006/relationships" name="Subsidiary Guarantors of Seni56" sheetId="56" state="visible" r:id="rId56"/>
    <sheet xmlns:r="http://schemas.openxmlformats.org/officeDocument/2006/relationships" name="Business and Organization (Deta"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Acquisitions - Narrative (Detai" sheetId="61" state="visible" r:id="rId61"/>
    <sheet xmlns:r="http://schemas.openxmlformats.org/officeDocument/2006/relationships" name="Divestitures - Narrative (Detai"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Inventories (Details)" sheetId="73" state="visible" r:id="rId73"/>
    <sheet xmlns:r="http://schemas.openxmlformats.org/officeDocument/2006/relationships" name="Property, Plant and Equipment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Accounts Payable and Accrued 79" sheetId="79" state="visible" r:id="rId79"/>
    <sheet xmlns:r="http://schemas.openxmlformats.org/officeDocument/2006/relationships" name="Accounts Receivable Securitiz80" sheetId="80" state="visible" r:id="rId80"/>
    <sheet xmlns:r="http://schemas.openxmlformats.org/officeDocument/2006/relationships" name="Debt - Narrative (Details)" sheetId="81" state="visible" r:id="rId81"/>
    <sheet xmlns:r="http://schemas.openxmlformats.org/officeDocument/2006/relationships" name="Debt - Schedule of Outstanding " sheetId="82" state="visible" r:id="rId82"/>
    <sheet xmlns:r="http://schemas.openxmlformats.org/officeDocument/2006/relationships" name="Debt - Maturities of Debt (Deta" sheetId="83" state="visible" r:id="rId83"/>
    <sheet xmlns:r="http://schemas.openxmlformats.org/officeDocument/2006/relationships" name="Debt - Current Covenant Levels " sheetId="84" state="visible" r:id="rId84"/>
    <sheet xmlns:r="http://schemas.openxmlformats.org/officeDocument/2006/relationships" name="Debt - Schedule of Debt Redempt" sheetId="85" state="visible" r:id="rId85"/>
    <sheet xmlns:r="http://schemas.openxmlformats.org/officeDocument/2006/relationships" name="Income Taxes - Summary of Earni" sheetId="86" state="visible" r:id="rId86"/>
    <sheet xmlns:r="http://schemas.openxmlformats.org/officeDocument/2006/relationships" name="Income Taxes - Schedule of the " sheetId="87" state="visible" r:id="rId87"/>
    <sheet xmlns:r="http://schemas.openxmlformats.org/officeDocument/2006/relationships" name="Income Taxes - Reconciliation o" sheetId="88" state="visible" r:id="rId88"/>
    <sheet xmlns:r="http://schemas.openxmlformats.org/officeDocument/2006/relationships" name="Income Taxes - Narrative (Detai" sheetId="89" state="visible" r:id="rId89"/>
    <sheet xmlns:r="http://schemas.openxmlformats.org/officeDocument/2006/relationships" name="Income Taxes - Schedule of Sign" sheetId="90" state="visible" r:id="rId90"/>
    <sheet xmlns:r="http://schemas.openxmlformats.org/officeDocument/2006/relationships" name="Income Taxes - Reconciliation91" sheetId="91" state="visible" r:id="rId91"/>
    <sheet xmlns:r="http://schemas.openxmlformats.org/officeDocument/2006/relationships" name="Other Expense (Income) - Net - " sheetId="92" state="visible" r:id="rId92"/>
    <sheet xmlns:r="http://schemas.openxmlformats.org/officeDocument/2006/relationships" name="Accumulated Other Comprehensi93" sheetId="93" state="visible" r:id="rId93"/>
    <sheet xmlns:r="http://schemas.openxmlformats.org/officeDocument/2006/relationships" name="Accumulated Other Comprehensi94" sheetId="94" state="visible" r:id="rId94"/>
    <sheet xmlns:r="http://schemas.openxmlformats.org/officeDocument/2006/relationships" name="Accumulated Other Comprehensi95" sheetId="95" state="visible" r:id="rId95"/>
    <sheet xmlns:r="http://schemas.openxmlformats.org/officeDocument/2006/relationships" name="Stock-Based Compensation - Sche" sheetId="96" state="visible" r:id="rId96"/>
    <sheet xmlns:r="http://schemas.openxmlformats.org/officeDocument/2006/relationships" name="Stock-Based Compensation - Narr" sheetId="97" state="visible" r:id="rId97"/>
    <sheet xmlns:r="http://schemas.openxmlformats.org/officeDocument/2006/relationships" name="Stock-Based Compensation - Summ" sheetId="98" state="visible" r:id="rId98"/>
    <sheet xmlns:r="http://schemas.openxmlformats.org/officeDocument/2006/relationships" name="Stock-Based Compensation - Sc99" sheetId="99" state="visible" r:id="rId99"/>
    <sheet xmlns:r="http://schemas.openxmlformats.org/officeDocument/2006/relationships" name="Stock-Based Compensation - S100" sheetId="100" state="visible" r:id="rId100"/>
    <sheet xmlns:r="http://schemas.openxmlformats.org/officeDocument/2006/relationships" name="Stock-Based Compensation - S101" sheetId="101" state="visible" r:id="rId101"/>
    <sheet xmlns:r="http://schemas.openxmlformats.org/officeDocument/2006/relationships" name="Stock-Based Compensation - S102" sheetId="102" state="visible" r:id="rId102"/>
    <sheet xmlns:r="http://schemas.openxmlformats.org/officeDocument/2006/relationships" name="Stock-Based Compensation - S103" sheetId="103" state="visible" r:id="rId103"/>
    <sheet xmlns:r="http://schemas.openxmlformats.org/officeDocument/2006/relationships" name="Stock-Based Compensation - S104" sheetId="104" state="visible" r:id="rId104"/>
    <sheet xmlns:r="http://schemas.openxmlformats.org/officeDocument/2006/relationships" name="Contingencies and Significan105" sheetId="105" state="visible" r:id="rId105"/>
    <sheet xmlns:r="http://schemas.openxmlformats.org/officeDocument/2006/relationships" name="Product Warranties - Narrative " sheetId="106" state="visible" r:id="rId106"/>
    <sheet xmlns:r="http://schemas.openxmlformats.org/officeDocument/2006/relationships" name="Product Warranties - Summary of" sheetId="107" state="visible" r:id="rId107"/>
    <sheet xmlns:r="http://schemas.openxmlformats.org/officeDocument/2006/relationships" name="Restructuring - Rollforward of " sheetId="108" state="visible" r:id="rId108"/>
    <sheet xmlns:r="http://schemas.openxmlformats.org/officeDocument/2006/relationships" name="Restructuring - Narrative (Deta" sheetId="109" state="visible" r:id="rId109"/>
    <sheet xmlns:r="http://schemas.openxmlformats.org/officeDocument/2006/relationships" name="Employee Benefit Plans - Narrat" sheetId="110" state="visible" r:id="rId110"/>
    <sheet xmlns:r="http://schemas.openxmlformats.org/officeDocument/2006/relationships" name="Employee Benefit Plans - Schedu" sheetId="111" state="visible" r:id="rId111"/>
    <sheet xmlns:r="http://schemas.openxmlformats.org/officeDocument/2006/relationships" name="Employee Benefit Plans - Reconc" sheetId="112" state="visible" r:id="rId112"/>
    <sheet xmlns:r="http://schemas.openxmlformats.org/officeDocument/2006/relationships" name="Employee Benefit Plans - Amount" sheetId="113" state="visible" r:id="rId113"/>
    <sheet xmlns:r="http://schemas.openxmlformats.org/officeDocument/2006/relationships" name="Employee Benefit Plans - Summar" sheetId="114" state="visible" r:id="rId114"/>
    <sheet xmlns:r="http://schemas.openxmlformats.org/officeDocument/2006/relationships" name="Employee Benefit Plans - Sch115" sheetId="115" state="visible" r:id="rId115"/>
    <sheet xmlns:r="http://schemas.openxmlformats.org/officeDocument/2006/relationships" name="Employee Benefit Plans - Sch116" sheetId="116" state="visible" r:id="rId116"/>
    <sheet xmlns:r="http://schemas.openxmlformats.org/officeDocument/2006/relationships" name="Employee Benefit Plans - Sch117" sheetId="117" state="visible" r:id="rId117"/>
    <sheet xmlns:r="http://schemas.openxmlformats.org/officeDocument/2006/relationships" name="Employee Benefit Plans - Rec118" sheetId="118" state="visible" r:id="rId118"/>
    <sheet xmlns:r="http://schemas.openxmlformats.org/officeDocument/2006/relationships" name="Employee Benefit Plans - Sch119" sheetId="119" state="visible" r:id="rId119"/>
    <sheet xmlns:r="http://schemas.openxmlformats.org/officeDocument/2006/relationships" name="Employee Benefit Plans - Fair V" sheetId="120" state="visible" r:id="rId120"/>
    <sheet xmlns:r="http://schemas.openxmlformats.org/officeDocument/2006/relationships" name="Leases - Narrative (Details)" sheetId="121" state="visible" r:id="rId121"/>
    <sheet xmlns:r="http://schemas.openxmlformats.org/officeDocument/2006/relationships" name="Leases - Future Minimum Rental " sheetId="122" state="visible" r:id="rId122"/>
    <sheet xmlns:r="http://schemas.openxmlformats.org/officeDocument/2006/relationships" name="Business Segments - Schedule of" sheetId="123" state="visible" r:id="rId123"/>
    <sheet xmlns:r="http://schemas.openxmlformats.org/officeDocument/2006/relationships" name="Business Segments - Net Sales b" sheetId="124" state="visible" r:id="rId124"/>
    <sheet xmlns:r="http://schemas.openxmlformats.org/officeDocument/2006/relationships" name="Business Segments - Schedule125" sheetId="125" state="visible" r:id="rId125"/>
    <sheet xmlns:r="http://schemas.openxmlformats.org/officeDocument/2006/relationships" name="Quarterly Financial Data (Un126" sheetId="126" state="visible" r:id="rId126"/>
    <sheet xmlns:r="http://schemas.openxmlformats.org/officeDocument/2006/relationships" name="Net Parent Company Investmen127" sheetId="127" state="visible" r:id="rId127"/>
    <sheet xmlns:r="http://schemas.openxmlformats.org/officeDocument/2006/relationships" name="Earnings Per Share - Narrative " sheetId="128" state="visible" r:id="rId128"/>
    <sheet xmlns:r="http://schemas.openxmlformats.org/officeDocument/2006/relationships" name="Earnings Per Share - Reconcilia" sheetId="129" state="visible" r:id="rId129"/>
    <sheet xmlns:r="http://schemas.openxmlformats.org/officeDocument/2006/relationships" name="Subsidiary Guarantors of Sen130" sheetId="130" state="visible" r:id="rId130"/>
    <sheet xmlns:r="http://schemas.openxmlformats.org/officeDocument/2006/relationships" name="Subsidiary Guarantors of Sen131" sheetId="131" state="visible" r:id="rId131"/>
    <sheet xmlns:r="http://schemas.openxmlformats.org/officeDocument/2006/relationships" name="Subsidiary Guarantors of Sen132" sheetId="132" state="visible" r:id="rId132"/>
    <sheet xmlns:r="http://schemas.openxmlformats.org/officeDocument/2006/relationships" name="Subsequent Events (Details)" sheetId="133" state="visible" r:id="rId133"/>
    <sheet xmlns:r="http://schemas.openxmlformats.org/officeDocument/2006/relationships" name="Schedule II_ Valuation and Q134" sheetId="134" state="visible" r:id="rId134"/>
  </sheets>
  <definedNames/>
  <calcPr calcId="124519" fullCalcOnLoad="1"/>
</workbook>
</file>

<file path=xl/sharedStrings.xml><?xml version="1.0" encoding="utf-8"?>
<sst xmlns="http://schemas.openxmlformats.org/spreadsheetml/2006/main" uniqueCount="1311">
  <si>
    <t>Document and Entity Information - USD ($) $ in Billions</t>
  </si>
  <si>
    <t>12 Months Ended</t>
  </si>
  <si>
    <t>Dec. 31, 2017</t>
  </si>
  <si>
    <t>Feb. 22, 2018</t>
  </si>
  <si>
    <t>Jun. 30, 2017</t>
  </si>
  <si>
    <t>Document and entity information</t>
  </si>
  <si>
    <t>Entity Registrant Name</t>
  </si>
  <si>
    <t>Welbilt, Inc.</t>
  </si>
  <si>
    <t>Entity Central Index Key</t>
  </si>
  <si>
    <t>Document Type</t>
  </si>
  <si>
    <t>10-K</t>
  </si>
  <si>
    <t>Document Period End Date</t>
  </si>
  <si>
    <t>Dec. 31,
		2017</t>
  </si>
  <si>
    <t>Amendment Flag</t>
  </si>
  <si>
    <t>false</t>
  </si>
  <si>
    <t>Current Fiscal Year End Date</t>
  </si>
  <si>
    <t>--12-31</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 in Millions</t>
  </si>
  <si>
    <t>3 Months Ended</t>
  </si>
  <si>
    <t>Sep. 30, 2017</t>
  </si>
  <si>
    <t>Mar. 31, 2017</t>
  </si>
  <si>
    <t>Dec. 31, 2016</t>
  </si>
  <si>
    <t>Sep. 30, 2016</t>
  </si>
  <si>
    <t>Jun. 30, 2016</t>
  </si>
  <si>
    <t>Mar. 31, 2016</t>
  </si>
  <si>
    <t>Dec. 31, 2015</t>
  </si>
  <si>
    <t>Income Statement [Abstract]</t>
  </si>
  <si>
    <t>Net sales</t>
  </si>
  <si>
    <t>Cost of sales</t>
  </si>
  <si>
    <t>Gross profit</t>
  </si>
  <si>
    <t>Selling, general and administrative expenses</t>
  </si>
  <si>
    <t>Amortization expense</t>
  </si>
  <si>
    <t>Separation expense</t>
  </si>
  <si>
    <t>Restructuring expense</t>
  </si>
  <si>
    <t>(Gain) loss from impairment or disposal of assets — net</t>
  </si>
  <si>
    <t>Earnings from operations</t>
  </si>
  <si>
    <t>Interest expense</t>
  </si>
  <si>
    <t>Interest expense (income) on notes with MTW — net</t>
  </si>
  <si>
    <t>Loss on early extinguishment of debt</t>
  </si>
  <si>
    <t>Other expense (income) — net</t>
  </si>
  <si>
    <t>Earnings before income taxes</t>
  </si>
  <si>
    <t>Income taxes</t>
  </si>
  <si>
    <t>Net earnings</t>
  </si>
  <si>
    <t>Per share data</t>
  </si>
  <si>
    <t>Earnings per share - Basic (in dollars per share)</t>
  </si>
  <si>
    <t>Earnings per share - Diluted (in dollars per share)</t>
  </si>
  <si>
    <t>Weighted average shares outstanding - Basic (in shares)</t>
  </si>
  <si>
    <t>Weighted average shares outstanding - Diluted (in shares)</t>
  </si>
  <si>
    <t>Consolidated Statements of Comprehensive Income - USD ($) $ in Millions</t>
  </si>
  <si>
    <t>Statement of Comprehensive Income [Abstract]</t>
  </si>
  <si>
    <t>Other comprehensive income (loss), net of tax:</t>
  </si>
  <si>
    <t>Foreign currency translation adjustments</t>
  </si>
  <si>
    <t>Unrealized gain (loss) on derivatives</t>
  </si>
  <si>
    <t>Employee pension and post-retirement benefits</t>
  </si>
  <si>
    <t>Total other comprehensive income (loss), net of tax</t>
  </si>
  <si>
    <t>Comprehensive income</t>
  </si>
  <si>
    <t>Consolidated Balance Sheets - USD ($) $ in Millions</t>
  </si>
  <si>
    <t>Current Assets:</t>
  </si>
  <si>
    <t>Cash and cash equivalents</t>
  </si>
  <si>
    <t>Restricted cash</t>
  </si>
  <si>
    <t>Accounts receivable, less allowances of $4.0 and $5.3, respectively</t>
  </si>
  <si>
    <t>Inventories — net</t>
  </si>
  <si>
    <t>Prepaids and other current assets</t>
  </si>
  <si>
    <t>Current assets held for sale</t>
  </si>
  <si>
    <t>Total current assets</t>
  </si>
  <si>
    <t>Property, plant and equipment — net</t>
  </si>
  <si>
    <t>Goodwill</t>
  </si>
  <si>
    <t>Other intangible assets — net</t>
  </si>
  <si>
    <t>Other non-current assets</t>
  </si>
  <si>
    <t>Total assets</t>
  </si>
  <si>
    <t>Current liabilities:</t>
  </si>
  <si>
    <t>Accounts payable</t>
  </si>
  <si>
    <t>Accrued expenses and other liabilities</t>
  </si>
  <si>
    <t>Current portion of capital leases</t>
  </si>
  <si>
    <t>Product warranties</t>
  </si>
  <si>
    <t>Current liabilities held for sale</t>
  </si>
  <si>
    <t>Total current liabilities</t>
  </si>
  <si>
    <t>Long-term debt and capital leases</t>
  </si>
  <si>
    <t>Deferred income taxes</t>
  </si>
  <si>
    <t>Pension and postretirement health obligations</t>
  </si>
  <si>
    <t>Other long-term liabilities</t>
  </si>
  <si>
    <t>Total non-current liabilities</t>
  </si>
  <si>
    <t>Commitments and contingencies (Note 17)</t>
  </si>
  <si>
    <t xml:space="preserve"> </t>
  </si>
  <si>
    <t>Total equity (deficit):</t>
  </si>
  <si>
    <t>Common stock ($0.01 par value, 300,000,000 shares authorized, 139,491,860 shares and 138,601,327 shares issued and 139,440,470 shares and 138,562,016 shares outstanding, respectively)</t>
  </si>
  <si>
    <t>Additional paid-in capital (deficit)</t>
  </si>
  <si>
    <t>Retained earnings</t>
  </si>
  <si>
    <t>Accumulated other comprehensive loss</t>
  </si>
  <si>
    <t>Treasury Stock, at cost, 51,390 shares and zero shares, respectively</t>
  </si>
  <si>
    <t>Total equity (deficit)</t>
  </si>
  <si>
    <t>Total liabilities and equity</t>
  </si>
  <si>
    <t>Consolidated Balance Sheets (Parenthetical) - USD ($) $ in Millions</t>
  </si>
  <si>
    <t>Statement of Financial Position [Abstract]</t>
  </si>
  <si>
    <t>Accounts Receivable, allowances (in dollars)</t>
  </si>
  <si>
    <t>Common stock, par value (in dollars per share)</t>
  </si>
  <si>
    <t>Common stock, shares authorized</t>
  </si>
  <si>
    <t>Common stock, shares issued</t>
  </si>
  <si>
    <t>Common stock, shares outstanding</t>
  </si>
  <si>
    <t>Treasury stock, shares</t>
  </si>
  <si>
    <t>Consolidated Statements of Cash Flows - USD ($) $ in Millions</t>
  </si>
  <si>
    <t>Cash flows from operating activities</t>
  </si>
  <si>
    <t>Adjustments to reconcile net earnings to cash provided by operating activities:</t>
  </si>
  <si>
    <t>Depreciation</t>
  </si>
  <si>
    <t>Amortization of debt issuance costs</t>
  </si>
  <si>
    <t>Stock-based compensation expense</t>
  </si>
  <si>
    <t>Loss from impairment or disposal of assets — net</t>
  </si>
  <si>
    <t>Loss (gain) on divestitures and acquisitions</t>
  </si>
  <si>
    <t>Changes in operating assets and liabilities, excluding the effects of business acquisitions or dispositions:</t>
  </si>
  <si>
    <t>Accounts receivable</t>
  </si>
  <si>
    <t>Inventories</t>
  </si>
  <si>
    <t>Other assets</t>
  </si>
  <si>
    <t>Other current and long-term liabilities</t>
  </si>
  <si>
    <t>Net cash provided by operating activities</t>
  </si>
  <si>
    <t>Cash flows from investing activities</t>
  </si>
  <si>
    <t>Capital expenditures</t>
  </si>
  <si>
    <t>Proceeds from sale of property, plant and equipment</t>
  </si>
  <si>
    <t>Changes in restricted cash</t>
  </si>
  <si>
    <t>Acquisition of intangible assets</t>
  </si>
  <si>
    <t>Business acquisitions, net of cash acquired</t>
  </si>
  <si>
    <t>Proceeds from dispositions</t>
  </si>
  <si>
    <t>Net cash (used in) provided by investing activities</t>
  </si>
  <si>
    <t>Cash flows from financing activities</t>
  </si>
  <si>
    <t>Proceeds from long-term debt and capital leases</t>
  </si>
  <si>
    <t>Repayments on long-term debt and capital leases</t>
  </si>
  <si>
    <t>Proceeds from short-term borrowings</t>
  </si>
  <si>
    <t>Repayment of short-term borrowings</t>
  </si>
  <si>
    <t>Debt issuance costs</t>
  </si>
  <si>
    <t>Dividend paid to MTW</t>
  </si>
  <si>
    <t>Net transactions with MTW</t>
  </si>
  <si>
    <t>Exercises of stock options</t>
  </si>
  <si>
    <t>Payments on tax withholdings for equity awards</t>
  </si>
  <si>
    <t>Net cash used in financing activities</t>
  </si>
  <si>
    <t>Effect of exchange rate changes on cash</t>
  </si>
  <si>
    <t>Net increase in cash and cash equivalents</t>
  </si>
  <si>
    <t>Balance at beginning of period</t>
  </si>
  <si>
    <t>Balance at end of period</t>
  </si>
  <si>
    <t>Supplemental disclosures of cash flow information:</t>
  </si>
  <si>
    <t>Cash paid for income taxes, net of refunds</t>
  </si>
  <si>
    <t>Cash paid for interest</t>
  </si>
  <si>
    <t>Consolidated Statements of Equity - USD ($) $ in Millions</t>
  </si>
  <si>
    <t>Total</t>
  </si>
  <si>
    <t>Common Stock</t>
  </si>
  <si>
    <t>Additional Paid-In Capital (Deficit)</t>
  </si>
  <si>
    <t>Retained Earnings</t>
  </si>
  <si>
    <t>Net Parent Company Investment</t>
  </si>
  <si>
    <t>Accumulated Other Comprehensive (Loss) Income</t>
  </si>
  <si>
    <t>Treasury Stock</t>
  </si>
  <si>
    <t>Common stock, outstanding beginning of period (in shares) at Dec. 31, 2014</t>
  </si>
  <si>
    <t>Beginning balance at Dec. 31, 2014</t>
  </si>
  <si>
    <t>Increase (Decrease) in Stockholders' Equity [Roll Forward]</t>
  </si>
  <si>
    <t>Other comprehensive income</t>
  </si>
  <si>
    <t>Net decrease in parent company investment</t>
  </si>
  <si>
    <t>Common stock, outstanding end of period (in shares) at Dec. 31, 2015</t>
  </si>
  <si>
    <t>Ending balance at Dec. 31, 2015</t>
  </si>
  <si>
    <t>Separation related adjustments</t>
  </si>
  <si>
    <t>Reclassification of net investment to additional paid-in capital</t>
  </si>
  <si>
    <t>Issuance of common stock at Spin-Off (in shares)</t>
  </si>
  <si>
    <t>Issuance of common stock at Spin-Off</t>
  </si>
  <si>
    <t>Issuance of common stock, equity-based compensation plans (in shares)</t>
  </si>
  <si>
    <t>Issuance of common stock, stock-based compensation plans</t>
  </si>
  <si>
    <t>Adjustments in connection with the Spin-Off</t>
  </si>
  <si>
    <t>Common stock, outstanding end of period (in shares) at Dec. 31, 2016</t>
  </si>
  <si>
    <t>Ending balance at Dec. 31, 2016</t>
  </si>
  <si>
    <t>Value of shares in deferred compensation plan</t>
  </si>
  <si>
    <t>Common stock, outstanding end of period (in shares) at Dec. 31, 2017</t>
  </si>
  <si>
    <t>Ending balance at Dec. 31, 2017</t>
  </si>
  <si>
    <t>Business and Organization</t>
  </si>
  <si>
    <t>Organization, Consolidation and Presentation of Financial Statements [Abstract]</t>
  </si>
  <si>
    <t>Business and Organization The Spin-Off and Rebranding On January 29, 2015, our former parent, The Manitowoc Company, Inc. ("MTW"), announced plans to create two independent, public companies to separately operate its two businesses: its crane business and its foodservice business. To effect the separation, MTW first undertook an internal reorganization, following which MTW held the crane business and Manitowoc Foodservice, Inc. ("MFS") held the foodservice business. Then on March 4, 2016, MTW distributed all the MFS common stock to MTW's shareholders on a pro rata basis, and MFS became an independent, publicly-traded company (the "Distribution"). In this Annual Report on Form 10-K, "Spin-Off" refers to both the above described internal reorganization and the Distribution, collectively. On March 3, 2017, MFS filed a Certificate of Amendment to its Amended and Restated Certificate of Incorporation to effect a change of the Company’s name from "Manitowoc Foodservice, Inc." to "Welbilt, Inc." effective March 3, 2017 (the "Name Change"). In connection with the Name Change, the Company also amended and restated its bylaws, by substituting “Welbilt, Inc.” for “Manitowoc Foodservice, Inc.” to launch the Company's rebranding of its logo and its brand identity to Welbilt. The change was the final part of the Company's strategic repositioning after the Spin-Off. To meet its future growth objectives, the Company will focus on further developing its portfolio of 12 award-winning brands under the new corporate name. On March 6, 2017, shares of the Company commenced trading under the Company's new name, Welbilt, Inc., and a new New York Stock Exchange ticker symbol, “WBT.” In these consolidated financial statements, unless the context otherwise requires: • "Welbilt" and the "Company" refer to Welbilt, Inc. and its consolidated subsidiaries, after giving effect to the Spin-Off, or, in the case of information as of dates or for periods prior to its separation from MTW, the combined entities of the Foodservice business, and certain other assets and liabilities that were historically held at the MTW corporate level, but were specifically identifiable and attributable to the Foodservice business; and • "MTW" refers to The Manitowoc Company, Inc. and its consolidated subsidiaries, other than, for all periods following the Spin-Off, Welbilt. Description of the Business The Company is one of the world’s leading commercial foodservice equipment companies. It designs and manufactures a complementary portfolio of hot and cold foodservice equipment products integrated under one operating company and is supported by a growing aftermarket parts and repair service business. Its capabilities span refrigeration, ice-making, cooking, holding, food-preparation and beverage-dispensing technologies, which allow it to equip entire commercial kitchens and serve the world’s growing demand for food prepared away from home. The Company's suite of products is used by commercial and institutional foodservice operators including full-service restaurants, quick-service restaurant chains, hotels, caterers, supermarkets, convenience stores, business and industrial customers, hospitals, schools and other institutions. The Company's products and aftermarket parts and service support are recognized by its customers and channel partners for their quality, reliability and durability that enable profitable growth for Welbilt end customers by improving their menus, enhancing operations and reducing costs. The Company operates in three regional segments, the Americas (includes U.S., Canada and Latin America), EMEA (markets in Europe, including Russia and the Commonwealth of Independent States, Middle East and Africa) and APAC (principally comprised of markets in China, Australia, Japan, Philippines, South Korea, Singapore, Indonesia, Taiwan, Hong Kong,Thailand, Malaysia, and New Zealand).</t>
  </si>
  <si>
    <t>Summary of Significant Accounting Policies and Basis of Presentation</t>
  </si>
  <si>
    <t>Accounting Policies [Abstract]</t>
  </si>
  <si>
    <t xml:space="preserve"> Summary of Significant Accounting Policies and Basis of Presentation Principles of Consolidation and Basis of Presentation The accompanying consolidated financial statements have been prepared in accordance with accounting principles generally accepted in the United States ("U.S. GAAP"). All intercompany balances and transactions between the Company and its affiliates have been eliminated. During the periods presented prior to the Spin-Off on March 4, 2016, the Company's financial statements were prepared on a combined stand-alone basis derived from the consolidated financial statements and accounting records of MTW. The Company functioned as part of the larger group of companies controlled by MTW. Accordingly, MTW performed certain corporate overhead functions for the Company. Therefore, certain costs related to the Company have been allocated from MTW for the period of January 1, 2016 up to the Spin-Off on March 4, 2016 and for the entirety of the year ended December 31, 2015. These allocated costs were primarily related to: (1) corporate support functions that were provided on a centralized basis at a MTW enterprise level including, but not limited to, finance, audit, legal, information technology, human resources, tax, treasury, investor relations, and external reporting; (2) stock-based compensation; (3) employee compensation, pension and benefit costs; and (4) securitization financing costs. These expenses were allocated to Welbilt based on direct usage or direct identification where applicable, and where not applicable, such costs were allocated primarily based on net sales, headcount or based on existing allocation methods, specifically for those costs which were previously partially allocated to Welbilt or other methodologies deemed appropriate by management. Prior to the Spin-Off, cash was managed centrally and flowed through centralized bank accounts controlled and maintained by MTW. Accordingly, cash and cash equivalents held by MTW at the corporate level were not attributable to Welbilt for any of the periods presented prior to the Spin-Off. Only cash amounts specifically attributable to Welbilt are reflected in the accompanying consolidated financial statements. Transfers of cash, both to and from MTW's centralized cash management system, are reflected as a component of "Net parent company investment" as a financing activity in the consolidated statements of cash flows. Additionally, none of MTW’s debt has been allocated to the consolidated financial statements as Welbilt has no legal obligation for any of the debt agreements. Welbilt received or provided funding as part of MTW's centralized treasury program. Income tax expense in the consolidated statement of operations for the period prior to the Spin-Off is computed on a separate return basis, as if Welbilt was operating as a separate consolidated group and filed separate tax returns in the jurisdictions in which it operates. As a result of potential changes to the Company's business model and potential past and future tax planning, income tax expense included in the consolidated financial statements for the period prior to the Spin-Off may not be indicative of Welbilt's future expected tax rate. In addition, cash tax payments and items of current and deferred taxes may not be reflective of Welbilt's actual tax balances prior to or subsequent to the Spin-Off. Welbilt, as a stand-alone entity commencing with the Spin-Off, files U.S. federal and state tax returns on its own behalf. The responsibility for current income tax liabilities of U.S. federal and state combined tax filings were deemed to settle immediately with MTW paying entities effective with the Spin-Off in the respective jurisdictions, whereas state tax returns for certain separate Welbilt filing entities were filed by Welbilt for periods prior to and after the Spin-Off. Cash tax payments commencing with the Spin-Off for the estimated liability are the actual cash taxes paid to the respective tax authorities in the jurisdictions wherever applicable. Prior to the Spin-Off, the operations of Welbilt were generally included in the consolidated tax returns filed by the respective MTW entities, with the related income tax expense and deferred income taxes calculated on a separate return basis in the consolidated financial statements. As a result, the effective tax rate and deferred income taxes of Welbilt may differ from those in periods prior to or subsequent to the Spin-Off.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including costs allocated prior to the Spin-Off. Significant items subject to such estimates and assumptions include inventory obsolescence costs, warranty costs, product liability costs, employee benefit programs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addition, the consolidated financial statements may not be indicative of the Company's future performance, and they do not necessarily include all of the actual expenses that would have been incurred by the Company and may not reflect the results of operations, financial position and cash flows had the Company been a stand-alone Company during the entirety of the period presented prior to the Spin-Off. Significant Accounting Policies Cash and Cash Equivalents All short-term investments purchased with an original maturity of three months or less are considered cash equivalents. Restricted Cash Cash and cash equivalents that are restricted as to withdrawal or use under the terms of certain contractual agreements are recorded separately on the consolidated balance sheets and generally, includes cash balances held as security under the Company's accounts receivable securitization program. Accounts Receivable Transactions under the Company's securitization programs are accounted for as sales. Sales of trade receivables to the purchaser are reflected as a reduction of accounts receivable in the consolidated balance sheets and the proceeds received, including collections on the deferred purchase price notes, are included in cash flows from operating activities in the consolidated statements of cash flows. The Company deems the interest rate risk related to the deferred purchase price notes to be de minimis, primarily due to the short average collection cycle of the related receivables (i.e., less than 60 days). Accounts receivable are reduced by an allowance for amounts that may become uncollectible in the future. Our estimate for the allowance for doubtful accounts related to trade receivables includes an evaluation of specific accounts where we have information that the customer may have an inability to meet its financial obligations together with a general provision for unknown but existing doubtful accounts based on historical experience, which are subject to change if experience improves or deteriorates. Inventories The majority of inventories are valued at the lower of cost or net realizable value. Approximately 92.3% and 91.2% of the Company's inventories were valued using the first-in, first-out ("FIFO") method at December 31, 2017 and 2016 , respectively. The remaining inventories were valued using the last-in, first-out ("LIFO") method. If the FIFO inventory valuation method had been used exclusively, inventories would have increased by $3.9 million and $3.5 million at December 31, 2017 and 2016 , respectively. Finished goods and work-in-process inventories include material, labor and manufacturing overhead costs. Property, Plant and Equipment 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plant and equipment sold, retired, or otherwise disposed of are relieved from the accounts, and resulting gains or losses are reflected in earnings. Property, plant and equipment are depreciated over the estimated useful lives of the assets using the straight-line depreciation method for financial reporting and on accelerated methods for income tax purposes. Property, plant and equipment are depreciated over the following estimated useful lives: Years Building and improvements 2 - 40 Machinery, equipment and tooling 2 - 20 Furniture and fixtures 3 - 15 Computer hardware and software 2 - 7 Goodwill and Other Intangible Assets Goodwill is not amortized, but it is tested for impairment annually, or more frequently, as events dictate. See additional discussion of impairment testing under "Impairment of Long-Lived Assets," below. The Company's other intangible assets with indefinite lives, including trademarks, are not amortized, but are also tested for impairment annually, or more frequently, as events dictate. The Company's other intangible assets with finite lives are subject to amortization and are tested for impairment whenever events or changes in circumstances indicate that their carrying values may not be recoverable. Other intangible assets with finite lives are amortized on a straight-line basis over the following estimated useful lives: Useful lives Patents 10-20 years Engineering drawings 15 years Customer relationships 10-20 years The Company performs annual impairment tests of goodwill and intangible assets with indefinite lives at June 30 of each fiscal year and whenever a triggering event occurs between annual impairment tests. The goodwill impairment test is performed for the Company's reporting units which have been determined to be: Americas, EMEA and APAC. When testing for impairment, the Company has the option to first assess qualitative factors to determine whether it is more likely than not that the fair value of any reporting unit or indefinite lived intangible asset is less than its carrying amount. In conducting a qualitative assessment, the Company evaluates the totality of relevant events and circumstances that affect the fair value or carrying value of the reporting unit or asset. These events and circumstances include, but are not limited to, macroeconomic conditions, industry and competitive environment conditions, overall financial performance, reporting unit specific events and market considerations. In those instances where the Company concludes that it is not more likely than not that the fair value is less than the carrying amount, no impairment is indicated and no further impairment test is performed. When the Company chooses not to perform a qualitative assessment, or if, based on the qualitative assessment, the Company concludes it is more likely than not that the fair value is less than the carrying amount, a quantitative impairment test is performed at the reporting unit level utilizing the one-step approach. This one-step approach identifies both the existence of impairment and the amount of the impairment loss. In conducting the quantitative analysis, the Company compares the fair value of the reporting unit with goodwill or the indefinite lived intangible asset to its carrying value. The fair value is determined using the income approach based on the present value of expected future cash flows, including terminal value, and a weighted average cost of capital all of which involve management judgment and assumptions. When the carrying amount of the reporting or the intangible asset exceeds its fair value, the Company recognizes an impairment loss in an amount equal to the excess; however,the impairment loss for goodwill is limited to the total amount of the goodwill allocated to the reporting unit. See Note 9, "Goodwill and Other Intangible Assets," for further details on the Company's impairment assessments. Impairment of Long-Lived Assets The Company reviews long-lived assets for impairment whenever events or changes in circumstances indicate that the assets’ carrying amount may not be recoverable. When reviewing its long-lived assets, other than goodwill and other intangible assets with indefinite lives, the Company groups its assets and liabilities at the lowest level for which identifiable cash flows are largely independent of the cash flows of other assets and liabilities and evaluates the asset group against the sum of the undiscounted future cash flows to determine impairment. If an impairment is determined to exist, the impairment loss is calculated based upon comparison of the fair value to the net book value of the assets. Impairment losses on assets held for sale are based on the estimated proceeds to be received, less costs to sell. Warranties Estimated warranty costs are recorded in cost of sales at the time of sale of the products based on historical warranty experience for the related product or estimates of projected costs due to specific warranty issues on new products. These estimates are reviewed periodically and are adjusted based on changes in facts, circumstances or actual experience. See Note 18 "Product Warranties" for further details. Product Liabilities The Company records product liability reserves for its self-insured portion of any pending or threatened product liability actions. The reserve is based upon two estimates. First, the Company tracks the population of all outstanding pending and threatened product liability cases to determine an appropriate case reserve for each based upon the Company's best judgment and the advice of legal counsel. These estimates are continually evaluated and adjusted based upon changes to facts and circumstances surrounding the individual cases. Second, the Company determines the amount of additional reserve required to cover incurred but not reported product liability obligations and to account for possible adverse development of the established case reserves. This analysis is performed twice annually. Foreign Currency Translation and Transactions The financial statements of the Company's non-U.S. subsidiaries, where the functional currency is not the U.S. dollar, are translated using the current exchange rate for assets and liabilities and the average exchange rate for the year for income and expense items. Resulting translation adjustments are recorded to "Accumulated other comprehensive loss" ("AOCI") as a component of equity. The Company records foreign currency transaction gains or losses as a component of "Other expense (income) - net". Derivative Financial Instruments and Hedging Activities The Company enters into derivative instruments to hedge foreign exchange, interest rate risk, and commodity exposure associated with aluminum, copper, steel and natural gas prices. The Company has adopted written policies and procedures that place all financial instruments under the direction of corporate treasury and restrict all derivative transactions to those intended for hedging purposes. The use of financial instruments for trading purposes is strictly prohibited. The Company uses financial instruments to manage the market risk from changes in interest rates, commodities and foreign currency exchange rates. The fair values of all derivatives are recorded in the consolidated balance sheets. The change in a derivative’s fair value is recorded each period in current earnings or comprehensive income depending on whether the derivative is designated and qualifies as part of a hedge transaction and if so, the type of hedge transaction. The amount reported for derivative instrument fair market value adjustments for cash flow hedges and net investment hedges are reported in the statements of comprehensive income, net of taxes. Fair market value adjustments for fair value hedges, as well as the offsetting gain or loss on the hedged item attributable to the hedged risk, are recognized in current earnings within the the same line item associated with the hedged item. Stock-Based Compensation Welbilt employees historically participated in MTW's stock-based compensation plans for the periods prior to the Spin-Off. Stock-based compensation expense for the period prior to the Spin-Off has been allocated to Welbilt based on the awards and terms previously granted to its employees. Until consummation of the Spin-Off, Welbilt continued to participate in MTW's stock-based compensation plans and record stock-based compensation expense based on the stock-based awards granted to the Welbilt employees. In conjunction with the Spin-Off, the Company adopted the 2016 Omnibus Incentive Plan (the "2016 Plan") that permits the granting of stock options, restricted stock awards, restricted stock units, performance share awards, and other types of stock-based and cash awards. In addition, the 2016 Plan permits the issuance of awards ("Replacement Awards") in partial substitution for awards relating to shares of common stock of MTW that were outstanding immediately prior to the Spin-Off. Stock-based compensation awards are measured at fair value at the date of grant and expensed over their vesting periods. Stock based compensation is recognized only for those awards expected to vest. The expense, net of forfeitures, is recognized using the straight-line method. Stock-based compensation expense related to Welbilt employees of $11.1 million , $6.3 million and $2.3 million has been recorded in the consolidated statements of operations for the years ended December 31, 2017 , 2016 and 2015 , respectively. Refer to Note 16, "Stock-Based Compensation," for additional discussion regarding details of the Company's stock-based compensation plan. Employee Benefit Plans - The Company provide a range of benefits to its employees and retired employees, including pensions and postretirement health care coverage. Plan assets and obligations are recorded annually based on our measurement date utilizing various actuarial assumptions such as discount rates, expected return on plan assets, compensation increases, retirement and mortality rates, and health care cost trend rates as of that date. The approaches used to determine the annual assumptions are as follows: • Discount Rate - The discount rate assumptions are based on the interest rate of non-callable high-quality corporate bonds, with appropriate consideration of our pension plans’ participants’ demographics and benefit payment terms. • Expected Return on Plan Assets - The expected return on plan assets assumptions are based on our expectation of the long-term average rate of return on assets in the pension funds, which is reflective of the current and projected asset mix of the funds and considers the historical returns earned on the funds. • Retirement and Mortality Rates - The retirement and mortality rate assumptions are based primarily on actual plan experience and mortality tables. • Health Care Cost Trend Rates - The health care cost trend rate assumptions are developed based on historical cost data, near-term outlook and an assessment of likely long-term trends. Measurements of net periodic benefit cost are based on the assumptions used for the previous year-end measurements of assets and obligations. We review our actuarial assumptions on an annual basis and make modifications to the assumptions when appropriate. As required by U.S. GAAP, the effects of the modifications are recorded currently or amortized over future periods. The Company has developed the assumptions with the assistance of its independent actuaries and other relevant sources, and believes that the assumptions used are reasonable; however, changes in these assumptions could impact the Company's financial position, results of operations or cash flows. See Note 20, "Employee Benefit Plans," for further details. Deferred Compensation Plan The Welbilt Deferred Compensation Plan is an unfunded, non-tax-qualified deferred compensation plan for highly compensated and key management employees and for directors that allows participants to defer a portion of their compensation. The Plan permits the Company, at its option, to make matching contributions to the participants accounts. The Company utilizes a rabbi trust to hold assets intended to satisfy the Company's obligations under the deferred compensation plan. The trust restricts the Company's use and access to the assets held but is subject to the claims of the Company's general creditors. Plan participants are able to direct deferrals and Company matching contributions into two separate investment programs, Program A and Program B. Program A invests solely in the Company’s stock; dividends paid on the Company’s stock are automatically reinvested, and all distributions must be made in Company stock. Program A is accounted for as a plan that does not permit diversification. The Company stock held by Program A is carried at cost, is included in "Treasury stock" in the consolidated balance sheets. The deferred compensation obligation for Program A is included in "Other long-term liabilities" in the consolidated balance sheets. Program B offers a variety of investment options but does not include Company stock as an investment option. All distributions from Program B must be made in cash. Participants cannot transfer assets between programs. Program B is accounted for as a plan that permits diversification. Changes in the fair value of the assets are recognized in earnings. The deferred compensation obligation is adjusted, with a charge or credit to compensation cost, to reflect changes in the fair value of the obligation. The assets are included in "Other non-current assets", and the related obligations are included in "Other long-term liabilities" in the consolidated balance sheets. Revenue Recognition Revenue is generally recognized and earned when all the following criteria are satisfied with regard to a specific transaction: persuasive evidence of a sales arrangement exists; the price is fixed or determinable; collectability of cash is reasonably assured; and delivery has occurred or services have been rendered. Shipping and handling fees are reflected in net sales and shipping and handling costs are reflected in "Cost of sales" in the consolidated statements of operations. Research and Development Research and development costs are charged to expense as incurred within "Selling, general and administrative expenses" in the consolidated statements of operations and amounted to $39.4 million , $35.2 million and $33.2 million for the years ended December 31, 2017 , 2016 and 2015 , respectively. Research and development costs include salaries, materials, contractor fees and other administrative costs. Restructuring Charges Restructuring charges for exit and disposal activities are recognized when the liability is incurred. The liability for the restructuring charge associated with an exit or disposal activity is measured initially at its fair value. Income Taxes The Company recognizes deferred tax assets and liabilities for the expected future income tax consequences of events that have been recognized in the accompanying consolidated financial statements. Deferred tax assets and liabilities are determined based on the temporary difference between financial statement carrying amounts and the tax basis of assets and liabilities using enacted tax rates in effect in the years in which the temporary differences are expected to reverse. Valuation allowances are provided for deferred tax assets where it is considered more likely than not that the Company will not realize the benefit of such assets. The Company evaluates its uncertain tax positions as new information becomes available. Tax benefits are recognized to the extent a position is more likely than not to be sustained upon examination by the taxing authority. Comprehensive Income Comprehensive income includes, in addition to net earnings, other items that are reported as direct adjustments to equity. Currently, these items are foreign currency translation adjustments, the change in fair value of certain derivative instruments and employee postretirement benefit adjustments. Concentration of Credit Risk Credit extended to customers through trade accounts receivable potentially subjects the Company to risk. This risk is limited due to the large number of customers and their dispersion across various industries and many geographical areas. However, a significant amount of the Company's receivables are with distributors, dealers and large companies in the foodservice and beverage industry. Management currently does not foresee a significant credit risk associated with these individual groups of receivables, but continues to monitor the exposure, if any. Reclassifications Certain prior period amounts have been reclassified to conform to the current period presentation. Recently Adopted Accounting Pronouncements In January 2017, the Financial Accounting Standards Board ("FASB") issued Accounting Standard Update ("ASU") 2017-04, "Intangibles—Goodwill and Other (Topic 350): Simplifying the Test for Goodwill Impairment," which removes the second step of the annual goodwill impairment test. ASU 2017-04 is effective for fiscal years, and interim periods within those fiscal years, for annual impairment tests beginning after December 15, 2019. Early adoption is permitted in any interim or annual reporting period for impairment tests performed after January 1, 2017 and the amendments in this ASU should be applied prospectively. The Company early adopted this standard and applied the guidance from ASU 2017-04 in its annual goodwill assessment performed as of June 30, 2017. The adoption of this standard did not have an impact on the Company’s consolidated financial statements and related disclosures. In March 2016, the FASB issued ASU 2016-09, "Compensation—Stock Compensation (Topic 718): Improvements to Employee Share-Based Payment Accounting," which simplifies several aspects of the accounting for share-based payment award transactions. This ASU requires that all excess tax benefits and tax deficiencies be recognized as income tax expense or benefit on the income statement and that excess tax benefits be classified as an operating activity in the cash flow statement. While this new standard allows an entity to account for forfeitures as they occur, the Company elected to continue the current U.S. GAAP practice of estimating forfeitures when calculating stock-based compensation expense. This ASU became effective for the Company on January 1, 2017 and the adoption of this standard did not have a significant impact on the Company’s consolidated financial statements and related disclosures. In July 2015, the FASB issued ASU 2015-11, "Inventory (Topic 330): Simplifying the Measurement of Inventory." This ASU changes the guidance on accounting for inventory accounted for on a first-in first-out ("FIFO") basis. Under the revised standard, an entity should measure FIFO inventory at the lower of cost and net realizable value. Net realizable value is the estimated selling price in the ordinary course of business, less reasonably predictable costs of completion, disposal, and transportation. Subsequent measurement is unchanged for inventory measured on a last-in, first-out ("LIFO") basis. ASU 2015-11 became effective for the Company on January 1, 2017 and the adoption of this standard did not have a significant impact on the Company’s consolidated financial statements and related disclosures. In January 2017, the FASB issued ASU 2017-01, "Business Combinations (Topic 805): Clarifying the Definition of a Business," which clarifies the accounting guidance to assist entities in evaluating whether a transaction should be accounted for as acquisitions of assets or businesses. The Company adopted this in the fourth quarter of 2017 without material impact to the Company's financial statements. The ongoing impact on the Company's financial statements will be dependent on the nature of any future acquisitions. Recent Accounting Pronouncements Not Yet Adopted In February 2018, the FASB issued ASU 2018-02, "Income Statement-Reporting Comprehensive Income (Topic 220): Reclassification of Certain Tax Effects from Accumulated Other Comprehensive Income," to provide guidance on the presentation of certain income statement effects from the Tax Cuts and Jobs Act’s reduction in the corporate statutory tax rate . The ASU provides the option of reclassifying what are called the “stranded” tax effects within accumulated other comprehensive income (loss) to retained earnings and requires increased disclosures describing the accounting policy used to release the income tax effects from accumulated other comprehensive income (loss), whether the amounts reclassified are the stranded income tax effects from the Tax Cuts and Jobs Act, and information about the other effects on taxes from the reclassification. ASU 2018-02 may be adopted using one of two transition methods: (1) retrospective to each period (or periods) in which the income tax effects of the Tax Cuts and Jobs Act related to items remaining in accumulated other comprehensive income (loss) are recognized, or (2) at the beginning of the period of adoption. The ASU is effective for fiscal years beginning after December 15, 2018, and the quarterly and other interim periods in those years. Early adoption is permitted. The Company is currently evaluating the impact that the adoption of this ASU will have on its consolidated financial statements and related disclosures. In August 2017, the FASB issued ASU 2017-12, "Derivatives and Hedging: Targeted Improvements to Accounting for Hedging Activities," which improves the financial reporting of hedging relationships to better align risk management activities in financial statements and make certain targeted improvements to simplify the application of hedge accounting guidance in current GAAP. The standard is effective for fiscal years beginning after December 15, 2018, including interim periods within those fiscal years. Early adoption is permitted. The Company is currently evaluating the impact that the adoption of this ASU will have on its consolidated financial statements and related disclosures. In May 2017, the FASB issued ASU 2017-09, "Compensation—Stock Compensation (Topic 718): Scope of Modification Accounting," which provides guidance about which changes to the terms or conditions of a share-based payment award require an entity to apply modification accounting pursuant to Topic 718. ASU 2017-09 is effective for fiscal years, and interim periods within those fiscal years, beginning after December 15, 2017. Early adoption is permitted. The amendments in this update are required to be applied prospectively to an award modified on or after the adoption date. This standard becomes effective for the Company as of January 1, 2018. The impact this standard will have on the Company's consolidated financial statements and related disclosures will be dependent on the terms and conditions of any modifications made to share-based awards after January 1, 2018. In March 2017, the FASB issued ASU 2017-08, "Receivables—Nonrefundable Fees and Other Costs (Subtopic 310-20): Premium Amortization on Purchased Callable Debt Securities," which shortens the amortization period for certain callable debt securities held at a premium to the earliest call date. ASU 2017-08 is effective for fiscal years, and interim periods within those fiscal years, beginning after December 15, 2018. Early adoption is permitted. The Company is currently evaluating the impact that the adoption of this ASU will have on its consolidated financial statements and related disclosures. In March 2017, the FASB issued ASU 2017-07, "Compensation—Retirement Benefits (Topic 715): Improving the Presentation of Net Periodic Pension Cost and Net Periodic Postretirement Benefit Cost," which requires the employer to disaggregate the service cost component from the other components of net benefit cost. The ASU also provides explicit guidance on how to present the service cost component and the other components of net benefit cost in the income statement and allows only the service cost component of net benefit cost to be eligible for capita</t>
  </si>
  <si>
    <t>Acquisitions</t>
  </si>
  <si>
    <t>Business Combinations [Abstract]</t>
  </si>
  <si>
    <t>Acquisitions On October 21, 2015 , the Company acquired the remaining 50.0% of outstanding shares of a joint venture in Thailand. Welbilt Thailand is a leading manufacturer of kitchen equipment in South East Asia and is a part of the Company's APAC reportable segment. The purchase price, net of cash acquired, was approximately $5.3 million . A gain of $4.9 million was recognized on the acquisition and is included as a component of "Other expense (income) — net" in the consolidated statement of operations for the year ended December 31, 2015. The gain related to the difference between the book value and the fair value of the Company's previously held passive 50.0% equity interest in the joint venture. Allocation of the purchase price resulted in $1.4 million of goodwill and $4.2 million of intangible assets, which related entirely to the APAC reportable segment. The results of Welbilt Thailand have been included in the consolidated financial statements since the date of the acquisition.</t>
  </si>
  <si>
    <t>Divestitures</t>
  </si>
  <si>
    <t>Discontinued Operations and Disposal Groups [Abstract]</t>
  </si>
  <si>
    <t>Divestitures In January 2017, the Company completed the sale of a certain parts and field service business in Shanghai, China for a net purchase price of $1.1 million , with cash proceeds received of $1.1 million in December 2016. This sale relates entirely to the APAC reportable segment and met the criteria to be classified as held for sale as of December 31, 2016 and thus, the related assets of $2.3 million and liabilities of $0.7 million are presented in "Current assets held for sale" and "Current liabilities held for sale" in the consolidated balance sheet for the year ended December 31, 2016, respectively. On December 7, 2015, the Company completed the sale of Kysor Panel Systems ("KPS"), a manufacturer of wood frame and high-density rail panel systems for walk-in freezers and coolers for the retail and convenience-store markets, to an affiliate of D Cubed Group LLC. The sale price for the transaction was $85.0 million , with cash proceeds received of $78.2 million . The Company recorded a $9.9 million gain on the sale, which is included in "Other expense (income) - net" in the consolidated statement of operations for the year ended December 31, 2015. The proceeds from the sale were used to reduce outstanding debt under MTW's then-outstanding credit facility. This divestiture did not qualify for discontinued operations; therefore the results of the business are included in the operating results from continuing operations.</t>
  </si>
  <si>
    <t>Fair Value of Financial Instruments</t>
  </si>
  <si>
    <t>Financial Instruments, Owned, at Fair Value [Abstract]</t>
  </si>
  <si>
    <t>Fair Value of Financial Instruments In accordance with the Company's policy, fair value is defined as the price that would be received to sell an asset or paid to transfer a liability in an orderly transaction between market participants at the measurement date. The policy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The Company estimates the fair value of its Senior Notes and Term Loan B Facility based on quoted market prices of the instruments. Because these markets are typically thinly traded, the assets and liabilities are classified as Level 2 of the fair value hierarchy. The carrying values of cash and cash equivalents, accounts receivable, accounts payable and deferred purchase price notes on receivables sold (see Note 11, "Accounts Receivable Securitization"), approximate fair value, without being discounted as of December 31, 2017 and 2016 due to the short-term nature of these instruments. The fair value of the Company's 9.50% Senior Notes due 2024 (the "Senior Notes") was approximately $483.8 million and $496.2 million as of December 31, 2017 and 2016 , respectively. The fair value of the Company's Term Loan B under its Senior Secured Credit Facilities was approximately $818.1 million and $838.4 million as of December 31, 2017 and 2016 , respectively. See Note 12, "Debt," for a description of the debt instruments and their related carrying values. Aside from the asset impairment charges discussed in Note 19, "Restructuring," no other non-recurring fair value adjustments were recorded during the years ended December 31, 2017 , 2016 and 2015 . The following tables set forth financial assets and liabilities that were accounted for at fair value on a recurring basis as of December 31, 2017 and 2016 by level within the fair value hierarchy. Financial assets and liabilities are classified in their entirety based on the lowest level of input that is significant to the fair value measurement. Fair Value as of December 31, 2017 (in millions) Level 1 Level 2 Level 3 Total Current assets: Foreign currency exchange contracts $ — $ 1.1 $ — $ 1.1 Commodity contracts — 1.7 — 1.7 Interest rate swap contracts — 1.7 — 1.7 Total current assets at fair value — 4.5 — 4.5 Non-current assets: Commodity contracts — 0.6 — 0.6 Interest rate swap contracts — 2.3 — 2.3 Total non-current assets at fair value — 2.9 — 2.9 Total assets at fair value $ — $ 7.4 $ — $ 7.4 Current liabilities: Foreign currency exchange contracts $ — $ 1.1 $ — $ 1.1 Commodity contracts — 0.1 — 0.1 Total current liabilities at fair value — 1.2 — 1.2 Non-current liabilities: Interest rate swap contracts — 17.7 — 17.7 Total non-current liabilities at fair value — 17.7 — 17.7 Total liabilities at fair value $ — $ 18.9 $ — $ 18.9 Fair Value as of December 31, 2016 (in millions) Level 1 Level 2 Level 3 Total Current assets: Foreign currency exchange contracts $ — $ 0.6 $ — $ 0.6 Commodity contracts — 0.9 — 0.9 Total current assets at fair value — 1.5 — 1.5 Non-current assets: Commodity contracts — 0.2 — 0.2 Total non-current assets at fair value — 0.2 — 0.2 Total assets at fair value $ — $ 1.7 $ — $ 1.7 Current liabilities: Foreign currency exchange contracts $ — $ 1.0 $ — $ 1.0 Commodity contracts — 0.1 — 0.1 Total current liabilities at fair value — 1.1 — 1.1 Total liabilities at fair value $ — $ 1.1 $ — $ 1.1 The foreign currency exchange, commodity and interest rate swap contracts are valued through an independent valuation source which uses an industry standard data provider, with resulting valuations periodically validated through third-party or counterparty quotes. As such, these derivative instruments are classified within Level 2 of the fair value hierarchy.</t>
  </si>
  <si>
    <t>Derivative Financial Instruments</t>
  </si>
  <si>
    <t>Derivative Instruments and Hedging Activities Disclosure [Abstract]</t>
  </si>
  <si>
    <t>Derivative Financial Instruments The Company's risk management objective is to ensure that business exposures to risks that have been identified and measured and are capable of being controlled are minimized or managed using what it believes to be the most effective and efficient methods to eliminate, reduce or transfer such exposures. Operating decisions consider these associated risks and structure transactions to minimize or manage these risks whenever possible. The primary risks the Company manages using derivative instruments are interest rate risk, commodity price risk and foreign currency exchange risk. Interest rate swaps are entered into to manage interest rate risk associated with the Company’s fixed and floating-rate borrowings. Cross-currency interest rate swaps are entered into to protect the value of the Company’s investments in its foreign subsidiaries. Swap contracts on various commodities are used to manage the price risk associated with forecasted purchases of materials used in the Company's manufacturing process. The Company also enters into various foreign currency derivative instruments to help manage foreign currency risk associated with its projected purchases and sales and foreign currency denominated receivable and payable balances. The Company recognizes all derivative instruments as either assets or liabilities at fair value in the consolidated balance sheets. Commodity swaps and foreign currency exchange contracts are designated as cash flow hedges of forecasted purchases of commodities and currencies, certain interest rate swaps as cash flow hedges of floating-rate borrowings, and the remainder as fair value hedges of fixed-rate borrowings, and certain cross-currency interest rate swaps as hedges of net investments in its foreign subsidiaries. Cash flow hedging strategy For derivative instruments that are designated and qualify as cash flow hedges, the effective portion of the gain or loss on the derivative is reported as a component of "Accumulated other comprehensive loss" and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In the next twelve months, the Company estimates $1.6 million of unrealized gains , net of tax, related to currency rate and commodity price hedging will be reclassified from "Accumulated other comprehensive loss" into earnings. Foreign currency and commodity hedging is generally completed prospectively on a rolling basis for 15 and 36 months, respectively, depending on the type of risk being hedged. During the first quarter of 2017, the Company entered into two interest rate swap agreements with a total notional amount of $600.0 million to manage interest rate risk exposure by converting the Company’s floating-rate debt to a fixed-rate basis, thus reducing the impact from fluctuations in interest rates on future interest expense. These agreements involve the receipt of floating rate amounts in exchange for fixed rate interest payments over the life of the agreements without an exchange of the underlying principal and have termination dates of March 2019 for $175.0 million notional amount and March 2020 for the remaining $425.0 million notional amount. Approximately 47.4% of the Company’s outstanding long-term debt had its interest payments designated as cash flow hedges under these interest rate swap agreements as of December 31, 2017 . The Company did not enter into any interest rate swap agreements during the year ended December 31, 2016. As of December 31, 2017 , 2016 and 2015 , the Company had the following outstanding commodity and currency forward contracts that were entered into as hedges of forecasted transactions: Units Hedged Commodity 2017 2016 2015 Unit Aluminum 1,620 1,663 1,215 MT Copper 667 746 472 MT Natural gas — 56,416 49,396 MMBtu Steel 7,713 8,663 11,073 Short tons Units Hedged Currency 2017 2016 2015 Canadian Dollar 18,080,000 26,130,000 587,556 European Euro 8,545,000 11,261,848 231,810 British Pound 7,807,744 4,191,763 113,115 Mexican Peso 126,400,000 148,200,000 28,504,800 Thailand Baht — 23,231,639 — Singapore Dollar 1,765,000 4,375,000 — The effects of derivative instruments on the consolidated statements of comprehensive income and consolidated statements of operations for the years ended December 31, 2017 , 2016 and 2015 for gains or losses initially recognized in AOCI in the consolidated balance sheets were as follows: Derivatives in cash flow hedging relationships (in millions) Pretax gain (loss) recognized in AOCI (effective portion) Location of gain (loss) reclassified from AOCI into income (effective portion) Pretax gain (loss) reclassified from AOCI into income (effective portion) 2017 2016 2015 2017 2016 2015 Foreign currency exchange contracts $ 3.8 $ (0.1 ) $ (0.8 ) Cost of sales $ 3.3 $ — $ (1.4 ) Commodity contracts 2.4 2.2 (5.3 ) Cost of sales 1.1 (1.5 ) (3.4 ) Interest rate swap contracts 2.8 — — Interest expense — — — Total $ 9.0 $ 2.1 $ (6.1 ) $ 4.4 $ (1.5 ) $ (4.8 ) Derivatives in cash flow hedging relationships (in millions) Amount of gain (loss) recognized in income on derivative (ineffective portion and amount excluded from effectiveness testing) Location of gain (loss) recognized in income on derivative (ineffective portion and amount excluded from effectiveness testing) 2017 2016 2015 Commodity contracts $ 0.2 $ — $ 0.1 Cost of sales Total $ 0.2 $ — $ 0.1 Fair value hedging strategy For derivative instruments that are designated and qualify as a fair value hedge (i.e., hedging the exposure to changes in the fair value of an asset or a liability or an identified portion thereof that is attributable to a particular risk), the gain or loss on the derivative instrument as well as the offsetting gain or loss on the hedged item attributable to the hedged risk are recognized in the same line item associated with the hedged item in current earnings. During the first quarter of 2017, the Company entered into an interest rate swap agreement with a total notional amount of $425.0 million to manage interest rate risk exposure by converting the Company’s fixed-rate debt to a floating-rate basis. This agreement involved the receipt of fixed rate amounts in exchange for floating rate interest payments over the life of the agreement without an exchange of the underlying principal. On June 14, 2017, this interest rate swap agreement was terminated and the Company received $7.7 million , the fair value of the swap including accrued interest. Accordingly, hedge accounting was discontinued and the hedge accounting adjustment to the Company's Senior Notes due 2024 of $0.3 million will be amortized to "Interest expense" in the consolidated statements of operations through February 2024. On October 3, 2017, the Company entered into an interest rate swap agreement with a total notional amount of $425.0 million to manage interest rate risk exposure by converting the Company’s fixed-rate debt to a floating-rate basis. This agreement involves the receipt of fixed rate amounts in exchange for floating rate interest payments over the life of the agreement without an exchange of the underlying principal and terminates in February 2024. Approximately 33.6% of the Company’s outstanding long-term debt had its interest payments designated as a fair value hedge under this interest rate swap agreement as of December 31, 2017. The gain or loss on the hedged items (that is, fixed-rate borrowing of 9.50% Senior Notes due 2024) attributable to the hedged benchmark interest rate risk (risk of changes in the applicable LIBOR swap rate) and the offsetting gain or loss on the related interest rate swap is as follows: Derivatives in fair value hedging relationships (in millions) Gain/(Loss) on Swap Income Statement Classification Gain/(Loss) on Borrowings 2017 2016 2015 2017 2016 2015 Interest rate swap contract $ (9.0 ) $ — $ — Interest Expense $ 8.7 $ — $ — Total $ (9.0 ) $ — $ — $ 8.7 $ — $ — The difference of $0.3 million represents hedge ineffectiveness. The net swap settlements that accrue each period are reported in "Interest expense" in the consolidated statements of operations. As of December 31, 2017, the total notional amount of the Company’s receive-fixed/pay-variable interest rate swap was $425.0 million . The Company did not enter into any interest rate swap agreements during the year ended December 31, 2016. Hedge of net investment in foreign operations strategy For derivative instruments that are designated and qualify as a hedge of a net investment in a foreign currency, the gain or loss is reported in "Accumulated other comprehensive loss" as part of the cumulative translation adjustment to the extent it is effective. Any ineffective portions of net investment hedges are recognized in earnings during the period of change. During the first quarter of 2017, the Company entered into a three year cross-currency interest rate swap contract for a notional value of € 50.0 million to protect the value of its net investment in Euros. The carrying value of the net investment in Euros that is designated as a hedging instrument is remeasured at each reporting date to reflect the changes in the foreign currency exchange spot rate, with changes since the last remeasurement date recorded in "Accumulated other comprehensive loss." The Company uses the forward-rate method of assessing hedge effectiveness when cross-currency swap contracts are designated as hedging instruments. The Company did not enter into any cross-currency interest rate swap contracts during the years ended December 31, 2016 or 2015. The effects of derivative instruments on the consolidated statements of comprehensive income and consolidated statements of operations for the years ended December 31, 2017 , 2016 and 2015 for gains or losses initially recognized in AOCI in the consolidated balance sheets were as follows: Derivatives in net investments hedging relationships (in millions) Pretax gain (loss) recognized in AOCI (effective portion) Location of gain (loss) reclassified from AOCI into income (effective portion) Amount of gain (loss) reclassified from AOCI into income (effective portion) 2017 2016 2015 2017 2016 2015 Interest rate swap contract $ (7.5 ) $ — $ — Selling, general and administrative expenses $ — $ — $ — Total $ (7.5 ) $ — $ — $ — $ — $ — As of December 31, 2017, there was no ineffectiveness on hedges designated as net investment hedges. Derivatives Not Designated as Hedging Instruments The Company enters into foreign currency exchange contracts that are not designated as hedge relationships to offset, in part, the impact of certain intercompany transactions and to further mitigate short-term currency impacts. These derivative instruments are not designated as hedging relationships; therefore, fair value gains and losses on these contracts are recorded in earnings. For derivative instruments that are not designated as hedging instruments, the gains or losses on the derivatives are recognized in current earnings within "Other expense (income) — net" in the consolidated statements of operations. As of December 31, 2017 , 2016 and 2015 , the Company had the following outstanding currency forward contracts that were not designated as hedging instruments: Units Hedged Commodity 2017 2016 2015 Unit Type Aluminum — 28 — MT Cash flow Steel — 340 — Short tons Cash flow Units Hedged Currency 2017 2016 2015 Recognized Location Purpose Canadian Dollar — — 1,117,850 Other expense (income) — net Accounts payable and receivable settlement European Euro 69,300,000 16,000,000 — Other expense (income) — net Accounts payable and receivable settlement Swiss Franc 4,800,000 3,150,000 — Other expense (income) — net Accounts payable and receivable settlement British Pound 14,912,019 8,192,692 — Other expense (income) — net Accounts payable and receivable settlement Singapore Dollar 28,127,000 — — Other expense (income) — net Accounts payable and receivable settlement Derivatives NOT designated as hedging instruments (in millions) Amount of gain (loss) recognized in income on derivative Location of gain (loss) recognized in income on derivative Year Ended 2017 2016 2015 Foreign currency exchange contracts $ (6.5 ) $ (0.2 ) $ 0.1 Other expense (income) — net Commodity contracts — short-term — 0.8 (0.7 ) Other expense (income) — net Commodity contracts — long-term — — (0.1 ) Other expense (income) — net Total $ (6.5 ) $ 0.6 $ (0.7 ) The fair value of outstanding derivative contracts recorded as assets in the consolidated balance sheets as of December 31, 2017 and 2016 was as follows: Asset Derivatives (in millions) Balance Sheet Location Fair Value 2017 2016 Derivatives designated as hedging instruments: Foreign currency exchange contracts Prepaids and other current assets $ 1.1 $ 0.6 Commodity contracts Prepaids and other current assets 1.7 0.9 Interest rate swap contracts Prepaids and other current assets 1.7 — Commodity contracts Other non-current assets 0.6 0.2 Interest rate swap contracts Other non-current assets 2.3 — Total derivatives designated as hedging instruments $ 7.4 $ 1.7 Total asset derivatives $ 7.4 $ 1.7 The fair value of outstanding derivative contracts recorded as liabilities in the consolidated balance sheets as of December 31, 2017 and 2016 was as follows: Liability Derivatives (in millions) Balance Sheet Location Fair Value 2017 2016 Derivatives designated as hedging instruments: Foreign currency exchange contracts Accrued expenses and other liabilities $ 0.6 $ 0.8 Commodity contracts Accrued expenses and other liabilities 0.1 0.1 Interest rate swap contracts Other long-term liabilities 17.7 — Total derivatives designated as hedging instruments $ 18.4 $ 0.9 Derivatives NOT designated as hedging instruments: Foreign currency exchange contracts Accrued expenses and other liabilities $ 0.5 $ 0.2 Total derivatives NOT designated as hedging instruments $ 0.5 $ 0.2 Total liability derivatives $ 18.9 $ 1.1</t>
  </si>
  <si>
    <t>Inventory Disclosure [Abstract]</t>
  </si>
  <si>
    <t>Inventories—Net The components of "Inventories—net" at December 31, 2017 and 2016 are summarized as follows: (in millions) 2017 2016 Inventories — gross: Raw materials $ 73.9 $ 68.2 Work-in-process 18.9 18.3 Finished goods 86.9 85.1 Total inventories — gross 179.7 171.6 Excess and obsolete inventory reserve (23.5 ) (22.5 ) Net inventories at FIFO cost 156.2 149.1 Excess of FIFO costs over LIFO value (3.9 ) (3.5 ) Inventories — net $ 152.3 $ 145.6</t>
  </si>
  <si>
    <t>Property, Plant and Equipment - Net</t>
  </si>
  <si>
    <t>Property, Plant and Equipment [Abstract]</t>
  </si>
  <si>
    <t>Property, Plant and Equipment—Net The components of "Property, plant and equipment — net" at December 31, 2017 and 2016 are summarized as follows: (in millions) 2017 2016 Land $ 9.5 $ 7.3 Building and improvements 88.9 91.3 Machinery, equipment and tooling 227.3 215.1 Furniture and fixtures 6.0 5.8 Computer hardware and software 55.1 52.9 Construction in progress 15.7 11.2 Total cost 402.5 383.6 Less accumulated depreciation (290.3 ) (274.5 ) Property, plant and equipment — net $ 112.2 $ 109.1</t>
  </si>
  <si>
    <t>Goodwill and Other Intangible Assets</t>
  </si>
  <si>
    <t>Goodwill and Intangible Assets Disclosure [Abstract]</t>
  </si>
  <si>
    <t>Goodwill and Other Intangible Assets—Net The Company has three reportable segments: Americas, EMEA and APAC. The changes in the carrying amount of goodwill by reportable segment for the year ended December 31, 2017 , 2016 and 2015 are as follows: (in millions) Americas EMEA APAC Total Gross balance as of December 31, 2015 $ 1,144.8 $ 208.3 $ 8.4 $ 1,361.5 Accumulated asset impairments (312.2 ) (203.5 ) — (515.7 ) Net balance as of December 31, 2015 $ 832.6 $ 4.8 $ 8.4 $ 845.8 Foreign currency impact $ — $ (0.1 ) $ (0.4 ) $ (0.5 ) Gross balance as of December 31, 2016 1,144.8 208.2 8.0 1,361.0 Accumulated asset impairments (312.2 ) (203.5 ) — (515.7 ) Net balance as of December 31, 2016 $ 832.6 $ 4.7 $ 8.0 $ 845.3 Foreign currency impact $ — $ 0.2 $ 0.6 $ 0.8 Gross balance as of December 31, 2017 1,144.8 208.4 8.6 1,361.8 Accumulated asset impairments (312.2 ) (203.5 ) — (515.7 ) Net balance as of December 31, 2017 $ 832.6 $ 4.9 $ 8.6 $ 846.1 As of June 30, 2017 and 2016, the Company performed the annual impairment test for its reporting units, as well as its indefinite-lived intangible assets, and based on those results, the fair value of each of the Company's reporting units exceeded their respective carrying values and no impairment was indicated. The gross carrying amount and accumulated amortization of the Company's intangible assets other than goodwill are as follows as of December 31, 2017 and 2016 : 2017 2016 (in millions) Gross Accumulated Net Gross Accumulated Net Trademarks and tradenames $ 177.5 $ — $ 177.5 $ 172.4 $ — $ 172.4 Customer relationships 415.3 (192.3 ) 223.0 415.2 (171.4 ) 243.8 Patents 2.8 (1.7 ) 1.1 1.6 (1.6 ) — Other intangibles 144.9 (85.1 ) 59.8 140.7 (72.5 ) 68.2 Total $ 740.5 $ (279.1 ) $ 461.4 $ 729.9 $ (245.5 ) $ 484.4 Amortization expense for the years ended December 31, 2017 , 2016 and 2015 was $31.2 million , $31.2 million and $31.4 million , respectively. At December 31, 2017 , the weighted average remaining useful lives of the customer relationships, patents, and other intangibles were approximately 11 years, 13 years and 6 years, respectively. The total weighted average remaining useful life of the definite-lived intangible assets was approximately 10 years. As of December 31, 2017 , the estimated future amortization of intangible assets, other than goodwill, excluding the impact of any future acquisitions or divestitures is as follows: (in millions) Year ending December 31: 2018 $ 33.7 2019 33.4 2020 33.2 2021 28.8 2022 26.7 Thereafter 128.1 $ 283.9</t>
  </si>
  <si>
    <t>Accounts Payable and Accrued Expenses and Other Liabilities</t>
  </si>
  <si>
    <t>Payables and Accruals [Abstract]</t>
  </si>
  <si>
    <t xml:space="preserve"> Accounts Payable and Accrued Expenses and Other Liabilities Accounts payable and accrued expenses and other liabilities at December 31, 2017 and 2016 are summarized as follows: (in millions) 2017 2016 Accounts payable: Trade accounts payable $ 103.6 $ 108.4 Total accounts payable $ 103.6 $ 108.4 Accrued expenses and other liabilities: Interest payable $ 7.8 $ 15.7 Income taxes payable 6.1 2.5 Employee related expenses 30.8 29.8 Restructuring expenses 5.0 3.3 Profit sharing and incentives 11.5 14.2 Accrued rebates 50.0 56.0 Deferred revenue - current 4.2 4.4 Customer advances 2.6 7.4 Product liability 1.4 2.3 Miscellaneous accrued expenses 42.3 38.9 Total accrued expenses and other liabilities $ 161.7 $ 174.5</t>
  </si>
  <si>
    <t>Accounts Receivable Securitization</t>
  </si>
  <si>
    <t>Transfers and Servicing [Abstract]</t>
  </si>
  <si>
    <t>Accounts Receivable Securitization Prior to the Spin-Off, the Company sold accounts receivable through an accounts receivable securitization facility, ("the Prior Securitization Program"), comprised of two funding entities: Manitowoc Funding, LLC ("U.S. Seller") and Manitowoc Cayman Islands Funding Ltd. ("Cayman Seller"). The U.S. Seller historically serviced domestic entities of both the Foodservice and Crane segments of MTW and remitted all funds received directly to MTW. The Cayman Seller historically serviced solely Welbilt foreign entities and remitted all funds to Welbilt entities. The U.S. Seller remained with MTW subsequent to the Spin-Off, while the Cayman Seller was transferred to Welbilt subsequent to the Spin-Off. A portion of the U.S. Seller's historical expenses related to bond administration fees and settlement fees were allocated to the Company. As the Cayman Seller is directly attributable to Welbilt, the assets, liabilities, income and expenses of the Cayman Seller are included in the Company's consolidated balance sheets and statements of operations. The Company's cost of funds under the facility used a London interbank offered rate ("LIBOR") index rate plus a 1.25% fixed spread. On March 3, 2016, the Company entered into a new $110.0 million accounts receivable securitization program (as amended, restated, supplemented or otherwise modified from time to time the "2016 Securitization Facility") among the Cayman Seller, as seller, Welbilt, Inc., Garland Commercial Ranges Limited, Convotherm Elektrogeräte GmbH, Welbilt Deutschland GmbH, Welbilt UK Limited, Welbilt Asia Pacific Private Limited and the other persons who may be from time to time, a party thereto, as servicers, and Wells Fargo Bank, National Association, as purchaser and agent, whereby the Company will sell certain of its domestic trade accounts receivable and certain of its non-U.S. trade accounts receivable to a wholly-owned, bankruptcy-remote, foreign special purpose entity, which in turn, will sell, convey, transfer and assign to a third-party financial institution (the "Purchaser"), all of the rights, title and interest in and to its pool of receivables. The Purchaser receives ownership of the pool of receivables. The Company along with certain of its subsidiaries act as servicers of the receivables and as such administer, collect and otherwise enforce the receivables. The servicers are compensated for doing so on terms that are generally consistent with what would be charged by an unrelated servicer. As servicers, they initially receive payments made by obligors on the receivables but are required to remit those payments in accordance with a receivables purchase agreement. The Purchaser has no recourse for uncollectible receivables. The 2016 Securitization Facility also contains customary affirmative and negative covenants. Among other restrictions, these covenants require the Company to meet specified financial tests, which include a Consolidated Interest Coverage Ratio and a Consolidated Total Leverage Ratio that are the same as those required under the 2016 Credit Agreement as described in Note 12, "Debt." The 2016 Securitization Facility was amended on February 2, 2018 in conjunction with an amendment to the 2016 Credit Agreement to provide for certain conforming changes including amending the Consolidated Total Leverage Ratio required thereunder. See Note 12, "Debt" for additional details regarding the amendment to the 2016 Credit Agreement. Due to a short average collection cycle of less than 60 days for such accounts receivable as well as the Company's collection history, the fair value of the deferred purchase price notes approximated book value. The fair value of the deferred purchase price notes recorded at December 31, 2017 and 2016 was $62.9 million and $60.0 million , respectively, and is included in "Accounts receivable, less allowances" in the consolidated balance sheets. Trade accounts receivables sold to the Purchaser and being serviced by the Company totaled $99.5 million and $96.7 million at December 31, 2017 and 2016 , respectively.</t>
  </si>
  <si>
    <t>Debt</t>
  </si>
  <si>
    <t>Debt Disclosure [Abstract]</t>
  </si>
  <si>
    <t>Debt Outstanding debt at December 31, 2017 and 2016 is summarized as follows: (in millions) 2017 2016 Revolving credit facility $ 25.0 $ 63.5 Term Loan B 815.0 825.0 Senior Notes due 2024 425.0 425.0 Capital leases 2.7 3.3 Total debt and capital leases, including current portion 1,267.7 1,316.8 Less current portion of capital leases (0.7 ) (1.6 ) Less unamortized debt issuance costs (1) (26.4 ) (36.5 ) Less hedge accounting fair value adjustment (2) (8.4 ) — Total long-term debt and capital leases $ 1,232.2 $ 1,278.7 (1) Total outstanding debt issuance costs, net of amortization as of December 31, 2017 was $28.6 million of which $2.2 million was related to the revolving credit facility and recorded in "Other non-current assets" in the consolidated balance sheet. (2) Represents the change in fair value due to changes in benchmark interest rates related to our Senior Notes due 2024. Refer to Note 6, "Derivative Financial Instruments", for additional information on the Company's interest rate swap designated as a fair value hedge. As of December 31, 2017 , the Company had $25.0 million of borrowings outstanding under the revolving credit facility, $3.6 million outstanding stand-by letters of credit and $196.4 million available for future borrowings. During the year ended December 31, 2017 , the highest daily borrowing was $194.0 million and the average borrowing was $124.9 million , while the average interest rate was 4.41% . The interest rate fluctuates based upon LIBOR or a Prime rate plus a spread, which is based upon the Consolidated Total Leverage Ratio of the Company. As of December 31, 2017 , the spreads for LIBOR and Prime borrowings were 2.50% and 1.50% , respectively, given the Company's effective Consolidated Total Leverage Ratio for this period. The commitment fee on the unused portion of the revolving credit facility was 0.25% per year. The interest rate on the Term Loan B also fluctuates based on LIBOR or a Prime rate plus a spread as discussed below under Senior Secured Credit Facilities. The weighted average interest rate for the Term Loan B was 4.90% and the weighted average interest rate for the Senior Notes due 2024 was 9.72% for the year ending December 31, 2017 . Maturities of debt, excluding capital leases, are as follows as of December 31, 2017 : (in millions) Year ending December 31: 2018 $ — 2019 — 2020 — 2021 25.0 2022 — Thereafter 1,240.0 $ 1,265.0 As of December 31, 2017 , the Company had outstanding $2.7 million of other indebtedness that has a weighted-average interest rate for the year ended December 31, 2017 of approximately 4.17% . Senior Secured Credit Facilities On March 3, 2016, the Company entered into a credit agreement (the "2016 Credit Agreement") for a new senior secured revolving credit facility in an aggregate principal amount of $225.0 million (the "Revolving Facility") and a senior secured Term Loan B facility in an aggregate principal amount of $975.0 million (the "Term Loan B Facility" and, together with the Revolving Facility, the "Senior Secured Credit Facilities") with JPMorgan Chase Bank, N.A, as administrative agent and collateral agent, J.P. Morgan Securities LLC, Goldman Sachs Bank USA, HSBC Securities (USA) Inc., and Citigroup Global Markets Inc., on behalf of certain of its affiliates, as joint lead arrangers and joint bookrunners, and certain lenders, as lenders. The Term Loan B Facility matures in March 2023. The Revolving Facility includes (i) a $20.0 million sublimit for the issuance of letters of credit on customary terms, and (ii) a $40.0 million sublimit for swingline loans on customary terms. The Revolving Facility matures in March 2021. The Company entered into security and other agreements relating to the 2016 Credit Agreement. At inception, borrowings under the Senior Secured Credit Facilities bore interest at a rate per annum equal to, at the option of the Company, (i) LIBOR plus the applicable margin of 4.75% for term loans subject to a 1.00% LIBOR floor and 1.50% - 2.75% for revolving loans, based on consolidated total leverage, or (ii) an alternate base rate plus the applicable margin, which will be 1.00% lower than for LIBOR loans. During the first quarter of 2017, the Company recorded an out-of-period adjustment of $2.7 million to correct for the loss incurred on the prepayments made in 2016 on the Term Loan B Facility related to unamortized debt issuance costs, which is included in "Loss on early extinguishment of debt" in the consolidated statements of operations. The related income tax benefit of $1.0 million was recognized in "Income taxes" in the consolidated statement of operations for the year ended December 31, 2017. Management has determined the error correction is not material to the periods of origination nor the period of correction. On March 6, 2017, the 2016 Credit Agreement was amended, providing for a decrease to the maximum applicable margin for LIBOR and Alternate Base Rate (“ABR”) loans by 1.75% on the Term Loan B Facility (the "Second Amendment"). The repricing was completed at par, and established for six months a 1.0% premium in the case of another repricing event. JPMorgan Chase Bank, N.A., as administrative agent, and JPMorgan Chase Bank, N.A. and Goldman Sachs Bank, USA were joint bookrunners on the repricing. In connection with the Second Amendment, the Company incurred costs of $1.4 million during the first quarter of 2017, which were recorded in "Long-term debt and capital leases" in the consolidated balance sheets and are being amortized over the remaining term of the Term Loan B Facility. Additionally, the Company recorded a loss on early extinguishment of debt of $0.5 million during the first quarter of 2017, related to unamortized debt issuance costs as a result of the Second Amendment. During the second quarter of 2017, the Company made a voluntary prepayment of the outstanding principal on the Term Loan B Facility of $10.0 million and incurred a loss for the write-off of the related unamortized debt issuance costs of $0.2 million , which is included in "Loss on early extinguishment of debt" in the consolidated statement of operations for the year ended December 31, 2017. Subsequent to the Second Amendment, the borrowings under the Senior Secured Credit Facilities bore interest at a rate per annum equal to, at the option of the Company, (i) LIBOR plus an applicable margin of 3.00% for term loans subject to a 1.00% LIBOR floor and LIBOR plus 1.50% - 2.75% for revolving loans, based on consolidated total leverage, or (ii) an alternate base rate plus the applicable margin, which will be 1.00% lower than for LIBOR loans. On September 7, 2017, the 2016 Credit Agreement was again amended, providing a 25 basis-point decrease to the maximum applicable margin for LIBOR and ABR loans on the Term Loan B Facility (the "Third Amendment"). The repricing was completed at par, and establishes for six months a 1.0% premium in the case of another repricing event. JPMorgan Chase Bank, N.A., was the administrative agent on this repricing. In connection with the Third Amendment, the Company incurred costs of $0.6 million during the third quarter of 2017, which were recorded in "Long-term debt and capital leases" in the consolidated balance sheets and are being amortized over the remaining term of the Term Loan B Facility. Additionally, the Company recorded a loss on early extinguishment of debt of $1.0 million during the third quarter of 2017, related to unamortized debt issuance costs as a result of the Third Amendment. Subsequent to the Third Amendment, the borrowings under the Senior Secured Credit Facilities bore interest at a rate per annum equal to, at the option of the Company, (i) LIBOR plus an applicable margin of 2.75% for term loans subject to a 1.00% LIBOR floor and LIBOR plus 1.50% - 2.75% for revolving loans, based on consolidated total leverage, or (ii) an alternate base rate plus the applicable margin, which will be 1.00% lower than for LIBOR loans. The 2016 Credit Agreement contains financial covenants including, but not limited to (a) a Consolidated Interest Coverage Ratio, which measures the ratio of (i) Consolidated EBITDA, as defined in the 2016 Credit Agreement, to (ii) Consolidated Cash Interest Expense, and (b) a Consolidated Total Leverage Ratio, which measures the ratio of (i) Consolidated Indebtedness to (ii) Consolidated EBITDA for the most recent four fiscal quarters. The current levels of the financial ratio covenants under the Senior Secured Credit Facilities and the Company's actual ratios for each quarter ended during 2017 are set forth below: Fiscal Quarter Ending Consolidated Total Leverage Ratio Level (less than) Actual Consolidated Total Leverage Ratio Consolidated Interest Coverage Ratio Level (greater than) Actual Consolidated Interest Coverage Ratio March 31, 2017 5.50:1.00 5.20:1.00 2.50:1.00 2.71:1.00 June 30, 2017 5.25:1.00 5.06:1.00 2.50:1.00 2.87:1.00 September 30, 2017 5.00:1.00 4.82:1.00 2.75:1.00 3.06:1.00 December 31, 2017 (1) 4.75:1.00 4.53:1.00 3.00:1.00 3.25:1.00 (1) Consolidated Total Leverage Ratio level shown does not incorporate the increase to 5.25 :1.00 as discussed below for the amendment to the 2016 Credit Agreement entered into subsequent to December 31, 2017. The 2016 Credit Agreement also includes negative covenants that, among other things, limit the Company's ability to incur indebtedness; grant liens; engage in mergers, consolidations and liquidations; make asset dispositions, restricted payments including dividends and investments; enter into transactions with affiliates; and amend, modify or prepay certain indebtedness. On February 2, 2018, the Company entered into an amendment to the 2016 Credit Agreement (the "Fourth Amendment"), which increases the Consolidated Total Leverage Ratio for each of the fiscal quarters ended December 31, 2017, March 31, 2018 and June 30, 2018 to 5.25 :1.00. The required ratio level will then reduce 0.25 each subsequent fiscal quarter until the ratio reaches 4.00 :1.00 in the fiscal quarter ending September 30, 2019. Obligations of the Company under the Senior Secured Credit Facilities are jointly and severally guaranteed by certain of its existing and future direct and indirectly wholly-owned U.S. subsidiaries (but excluding (i) unrestricted subsidiaries, (ii) immaterial subsidiaries, and (iii) special purpose securitization vehicles). There is a first priority perfected lien on substantially all of the assets and property of the Company and guarantors and proceeds therefrom excluding certain excluded assets. The liens securing the obligations of the Company under the Senior Secured Credit Facilities are pari passu. Senior Notes On February 18, 2016, the Company issued 9.50% Senior Notes due 2024 in an aggregate principal amount of $425.0 million (the "Senior Notes") under an indenture with Wells Fargo Bank, National Association, as trustee (the "Trustee"). The Senior Notes are fully and unconditionally guaranteed, jointly and severally, on an unsecured basis by each of the Company's domestic restricted subsidiaries that is a borrower or guarantor under the Senior Secured Credit Facilities. The Senior Notes and the subsidiary guarantees are unsecured, senior obligations. The Senior Notes were initially sold to qualified institutional buyers pursuant to Rule 144A (and outside the United States in reliance on Regulation S) under the Securities Act of 1933, as amended (the "Securities Act"). In September 2016, the Company completed an exchange offer pursuant to which all of the initial Senior Notes were exchanged for new Senior Notes, the issuance of which was registered under the Securities Act. The Senior Notes are redeemable, at the Company's option, in whole or in part from time to time, at any time prior to February 15, 2019, at a price equal to 100.0% of the principal amount thereof plus a "make-whole" premium and accrued but unpaid interest to the date of redemption. In addition, the Company may redeem the Senior Notes at its option, in whole or in part, at the following redemption prices (expressed as percentages of the principal amount thereof) if redeemed during the 12-month period commencing on February 15 of the years set forth below: Year Percentage 2019 107.125 % 2020 104.750 % 2021 102.375 % 2022 and thereafter 100.000 % At any time, or from time to time, on or prior to February 15, 2019, the Company may, at its option, use the net cash proceeds of one or more underwritten public equity offerings of qualified capital stock to redeem up to 35% of the principal amount of the Senior Notes at a redemption price of 109.500% of the principal amount thereof plus accrued and unpaid interest, if any, to the date of redemption, upon the terms and subject to the conditions set forth in the indenture governing the Senior Notes. The Company must generally offer to repurchase all of the outstanding Senior Notes upon the occurrence of certain specific change of control events at a purchase price equal to 101.000% of the principal amount of Senior Notes purchased plus accrued and unpaid interest to the date of purchase. The indenture provides for customary events of default. Generally, if an event of default occurs (subject to certain exceptions), the Trustee or the holders of at least 25.0% in aggregate principal amount of the then-outstanding Senior Notes may declare all the Senior Notes to be due and payable immediately. The indenture governing the Senior Notes contains limitations on the Company's ability to effect mergers and change of control events as well as other limitations, including limitations on: the declaration and payment of dividends or other restricted payments; incurring additional indebtedness or issuing preferred stock; the creation or existence of certain liens; incurring restrictions on the ability of certain of the Company's subsidiaries to pay dividends or other payments; transactions with affiliates; and sale of assets. As of December 31, 2017 , the Company was in compliance with all affirmative and negative covenants in its debt instruments, inclusive of the financial covenants pertaining to the Senior Secured Credit Facilities and the Senior Notes. Based upon management's current plans and outlook as well as the covenant changes in the Fourth Amendment, management believes the Company will be able to comply with these covenants during the subsequent 12 months.</t>
  </si>
  <si>
    <t>Income Taxes</t>
  </si>
  <si>
    <t>Income Tax Disclosure [Abstract]</t>
  </si>
  <si>
    <t>Income Taxes The Company, as a stand-alone entity commencing with the Spin-Off, files U.S. federal and state tax returns on its own behalf. The responsibility for current income tax liabilities of U.S. federal and state combined tax filings were deemed to settle immediately with MTW paying entities effective with the Spin-Off in the respective jurisdictions, whereas state tax returns for certain separate filing entities of the Company's were filed by the Company for periods prior to and after the Spin-Off. Net cash tax payments commencing with the Spin-Off for the estimated liability are the actual cash taxes paid to the respective tax authorities in the jurisdictions wherever applicable. Prior to the Spin-Off, the operations of the Company were generally included in the consolidated tax returns filed by the respective MTW entities, with the related income tax expense and deferred income taxes calculated on separate return bases in the consolidated financial statements. As a result, the effective tax rate and deferred income taxes in 2017 may differ from those in historical periods. On December 22, 2017, the U.S. government enacted comprehensive tax legislation commonly referred to as the Tax Cuts and Jobs Act (the “Tax Act”). The Tax Act makes broad and complex changes to the U.S. tax code that does affect 2017, including, but not limited to, (1) requiring a one-time transition tax on certain unrepatriated earnings of foreign subsidiaries that is payable over eight years, and (2) bonus depreciation that will allow for full expensing of qualified property. Effective in 2018, the Tax Act reduces the U.S. federal corporate statutory tax rate to 21%, and introduces a new provision designed to tax global intangible low-taxed income (“GILTI”). Refer to additional discussion of the impact of the Tax Act on the consolidated financial statements included below. "Earnings before income taxes" in the consolidated statements of operations is comprised of the following for the years ended December 31, 2017 , 2016 and 2015 : (in millions) 2017 2016 2015 Domestic $ 20.6 $ 30.5 $ 121.3 Foreign 98.2 74.3 75.1 Total $ 118.8 $ 104.8 $ 196.4 "Income taxes" in the consolidated statements of operations is comprised of the following for the years ended December 31, 2017 , 2016 and 2015 : (in millions) 2017 2016 2015 Current: Federal and state $ 21.9 $ 15.7 $ 51.1 Foreign 26.2 19.5 18.2 Total current expense 48.1 35.2 69.3 Deferred: Federal and state (55.6 ) (15.5 ) (27.9 ) Foreign (7.7 ) 5.6 (2.1 ) Total deferred benefit (63.3 ) (9.9 ) (30.0 ) Income taxes $ (15.2 ) $ 25.3 $ 39.3 A reconciliation of the U.S. federal statutory income tax rate to the Company's effective tax rate is as follows for the years ended December 31, 2017 , 2016 and 2015 : 2017 2016 2015 Federal income tax at statutory rate 35.0 % 35.0 % 35.0 % State income (benefit) provision (2.9 ) 1.5 1.4 Manufacturing and research incentives (1.7 ) (1.9 ) (1.7 ) Taxes on foreign income (6.6 ) (9.3 ) (9.6 ) Repatriation of foreign income - Tax Act 11.4 — — Change in federal income tax statutory rate - Tax Act (38.3 ) — — Adjustments for valuation allowances (10.6 ) 2.5 (13.8 ) Business divestitures — — 4.1 Out of period adjustments — (2.8 ) — Other items 0.9 (0.9 ) 4.6 Effective tax rate (12.8 )% 24.1 % 20.0 % During 2017 , the Company's effective tax rate was (12.8)% , compared to the 2016 effective tax rate of 24.1% . The net decrease in the effective tax rate is primarily due to the benefit from the revaluation of the U.S. deferred tax assets and liabilities in conjunction with the Tax Act. In addition, a valuation allowance was released that was recorded against the deferred tax assets for certain entities in the United Kingdom ("U.K"). A $3.5 million net state tax benefit was recorded in 2017 primarily due to revised estimates of the Company's state tax liabilities. These benefits are partially offset by the Deemed Repatriation Transition Tax (“Transition Tax”) on previously untaxed accumulated and current earnings and profits ("E&amp;P") of certain foreign subsidiaries. During 2016, the Company's effective tax rate was 24.1% , compared to the 2015 effective tax rate of 20.0% . The change was due to nonrecurring 2015 items and a change in the mix of earnings in jurisdictions without a valuation allowance. Included in the 2016 income tax provision is a $2.9 million benefit for out-of-period balance sheet adjustments related to the Spin-Off. The Company does not believe these adjustments are material to the consolidated financial statements for 2016 or its comparative financial statements. Domestic earnings before income taxes in 2017 represent 17.3% of total earnings and a favorable 6.6% effective tax rate impact for net lower taxes on foreign income due in part to changes in foreign tax laws, whereas 2016 domestic earnings represent 29.1% of total earnings and a favorable 9.3% effective tax rate impact for net lower taxes on foreign income. The 2017 and 2016 effective tax rates were favorably impacted by income earned in jurisdictions, primarily in Canada and China, where the statutory rates are approximately 25% . The 2015 domestic earnings represent 61.8% of total earnings and a 9.6% effective tax rate benefit for net lower taxes on foreign income. In connection with the Spin-Off and as a result of MTW filing the 2016 U.S. corporate income tax returns at the end of the third quarter of 2017, an adjustment was recorded during the three months ended September 30, 2017 to true-up for the correction of differences between the book and tax bases of certain assets and liabilities, resulting in a $7.2 million increase in deferred tax liabilities with an offsetting decrease in additional paid-in capital. The true-up was not material to the previously issued consolidated financial statements. Deferred income taxes are provided for the effects of temporary differences between the assets and liabilities recognized for financial reporting and tax reporting. These temporary differences result in taxable or deductible amounts in future years. Significant components of the Company’s non-current deferred tax assets and liabilities as of December 31, 2017 and 2016 were as follows: (in millions) 2017 2016 Non-current deferred tax assets (liabilities): Inventories $ 3.5 $ 7.2 Accounts receivable 0.9 1.7 Property, plant and equipment (2.4 ) (2.7 ) Intangible assets (118.0 ) (190.8 ) Deferred employee benefits 19.9 19.2 Product warranty reserves 7.5 13.3 Product liability reserves 2.2 0.9 Loss carryforwards 41.3 43.8 Deferred revenue — 1.3 Other 12.9 35.4 Non-current deferred tax liabilities (32.2 ) (70.7 ) Less valuation allowance (42.0 ) (59.9 ) Net non-current deferred tax liabilities $ (74.2 ) $ (130.6 ) Current and long-term tax assets and liabilities included in the consolidated balance sheets are comprised of the following as of December 31, 2017 and 2016 : (in millions) 2017 2016 Financial Statement Line Item Income taxes receivable $ 4.3 $ 2.9 Prepaids and other current assets Deferred tax assets 18.1 7.2 Other non-current assets Income taxes payable (6.2 ) (2.5 ) Accrued expenses and other liabilities Income taxes payable (12.5 ) — Other long-term liabilities Deferred tax liabilities (92.3 ) (137.8 ) Deferred income taxes The Securities and Exchange Commission staff issued Staff Accounting Bulletin (“SAB”) No. 118, which provides guidance on accounting for the tax effects of the Tax Act. SAB No. 118 provides a measurement period that should not extend beyond one year from the Tax Act enactment date. To the extent that the accounting for certain income tax effects of the Tax Act is incomplete but a reasonable estimate can be determined, a provisional estimate must be recorded in the financial statements. If a provisional estimate cannot be determined for inclusion in the financial statements, existing accounting guidance continues to apply on the provisions of the tax laws that were in effect immediately before the enactment of the Tax Act. The Company’s accounting for the following elements of the Tax Act is incomplete. However, management was able to make reasonable estimates of certain effects and, therefore, recorded provisional adjustments as follows: • Reduction of U.S. federal corporate tax rate : The Tax Act reduces the U.S. corporate statutory tax rate to 21%, effective January 1, 2018. For the U.S. related deferred tax assets and deferred tax liabilities, the Company has recorded a net provisional deferred tax benefit of $45.5 million for the year ended December 31, 2017. While management is able to make a reasonable estimate of the impact of the reduction in U.S. corporate tax rate, it may be affected by other analyses related to the Tax Act, including, but not limited to, the calculation of deemed repatriation of deferred foreign income and the state tax effect of adjustments made to federal temporary differences. • Deemed Repatriation Transition Tax : The Transition Tax is a tax on E&amp;P of certain of the Company’s foreign subsidiaries. To determine the amount of the Transition Tax, the Company must determine, in addition to other factors, the amount of post-1986 E&amp;P of the relevant subsidiaries, as well as the amount of non-U.S. income taxes paid on such earnings. Management was able to make a reasonable estimate of the Transition Tax and recorded a provisional Transition Tax obligation of $13.5 million as an element of our current income tax provision, which will be payable over a period of up to eight years. This provisional estimate may be impacted by a number of additional considerations, including but not limited to the issuance of final regulations, ongoing analysis of the Tax Act and gathering additional information to more precisely compute the amount of the Transition Tax. • Cost recovery : While management has not yet completed all of the computations necessary or completed an inventory of the Company’s 2017 U.S. expenditures that qualify for immediate expensing, the Company has recorded a provisional benefit of approximately $0.1 million , based on management’s current intent to fully expense all qualifying expenditures. The Company’s accounting for the following elements of the Tax Act is incomplete, and management was not able to make reasonable estimates of the effects. Therefore, no provisional adjustment was recorded. • GILTI : The Tax Act creates a new requirement that certain income earned by controlled foreign corporations (“CFCs”) must be included currently in the gross income of the CFC's U.S. shareholder. Because of the complexity of the new GILTI tax rules, management is continuing to evaluate this provision of the Tax Act. Under U.S. GAAP, the Company is allowed to make an accounting policy choice of either (1) treating taxes due on future U.S. inclusions in taxable income related to GILTI as a current-period expense, commencing in 2018 upon its effective date, when incurred (the “period cost method”) or (2) factoring such amounts into the measurement of deferred taxes (the “deferred method”). The Company’s selection of an accounting policy with respect to the new GILTI tax rules will depend, in part, on analyzing our global income to determine whether management expects to have future U.S. inclusions in taxable income related to GILTI and, if so, what the impact is expected to be. Because whether management expects to have future U.S. inclusions in taxable income related to GILTI depends on not only the Company’s current structure and estimated future results of global operations but also management’s intent and ability to modify the structure and/or the business, management is not yet able to reasonably estimate the effect of this provision of the Tax Act. Therefore, the Company has not made any deferred tax adjustments related to potential GILTI tax in the consolidated financial statements for the year ended December 31, 2017 and has not made a policy decision regarding whether to record deferred taxes on GILTI. • Valuation allowances : The Company must determine whether assessments of valuation allowances are affected by various aspects of the Tax Act (e.g., GILTI inclusions, new categories of foreign tax credits). Since, as discussed above, the Company has recorded no deferred tax adjustments related to the GILTI element of the Tax Act, any corresponding determination of the need for or change in a valuation allowance has not been completed and no changes to valuation allowances as a result of the GILTI element of the Tax Act have been recorded. • Capital requirements : As of December 31, 2017, approximately $120.4 million of the $128.7 million of cash and cash equivalents, including restricted cash, on the consolidated balance sheet was held by foreign entities. Management’s intent is to reinvest the earnings of foreign subsidiaries indefinitely outside the U.S., irrespective of the Tax Act. The Tax Act includes the Transition Tax provision that imposes a tax on foreign earnings whether or not such earnings are repatriated to the U.S. As a result of the Transition Tax, management is reviewing the current position on the reinvestment of the earnings of foreign subsidiaries outside of the U.S. This review may be impacted by a number of additional considerations, including but not limited to the issuance of additional regulations, ongoing analysis of the Tax Act and gathering additional information to make a more informed decision for our intent to reinvest earnings of foreign subsidiaries indefinitely outside the U.S. As of December 31, 2017, the Company has approximately $191.3 million of foreign loss carryforwards, which are available to reduce future foreign tax liabilities. Substantially all of the foreign loss carryforwards are not subject to any time restrictions on their future use, and $144.9 million are offset by a valuation allowance. The Company also has approximately $63.3 million of pre-tax U.S. capital loss carryforwards which expire in 2019 and are offset by a valuation allowance and an unrecognized tax benefit. As of each reporting date, the Company's management considers new evidence, both positive and negative, that could impact management's view regarding future realization of deferred tax assets. For the year ended December 31, 2017, the Company determined that sufficient positive evidence existed to conclude that it is more likely than not that additional deferred taxes of $8.6 million of the total $36.8 million recorded in the U.K. are realizable, and therefore, reduced the valuation allowance accordingly. The Company has additional valuation allowances recorded on some of the other deferred income tax assets in the United Kingdom, and certain entities in Singapore, Thailand and India as it remains more likely than not that they will not be utilized. The Company will continue to periodically evaluate its valuation allowance requirement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income tax provision, and could have a material effect on operating results. A reconciliation of the Company's unrecognized tax benefits is as follows for the years ended December 31, 2017 , 2016 and 2015 : (in millions) 2017 2016 2015 Balance at beginning of year $ 12.5 $ 16.6 $ 16.6 Additions based on tax positions related to the current year — 0.8 0.2 Additions for tax positions of prior years 0.2 1.0 — Reductions for tax positions of prior years (0.4 ) — — Reductions for equity adjustment — (4.3 ) — Reductions for lapse of statute — (1.6 ) (0.2 ) Balance at end of year $ 12.3 $ 12.5 $ 16.6 The Company’s unrecognized tax benefits as of December 31, 2017, 2016 and 2015, if recognized, would not materially impact the effective tax rate due to the offset of the capital loss carryforward deferred tax asset. The Company recognizes interest and penalties related to tax liabilities as a part of income tax expense. As of December 31, 2017 and 2016, the Company has accrued interest and penalties of $0.2 million and $0.1 million , respectively. During the next twelve months, it is reasonably possible that federal, state and foreign tax resolutions could change unrecognized tax benefits and income tax expense in the range of $0.1 million to $0.3 million . MTW has filed tax returns on behalf of the Company in the U.S. and various state and foreign jurisdictions prior to the Spin-Off. The Company's separate federal and state tax returns for the 2013 through 2017 tax years generally remain subject to examination by U.S. and various state authorities. Tax years 2013 through 2017 remain subject to examination in Canada and Germany. Tax years 2008 through 2017 remain subject to audit in China. The Company regularly assesses the likelihood of an adverse outcome resulting from examinations to determine the adequacy of its tax reserves. As of December 31, 2017,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t>
  </si>
  <si>
    <t>Other Expense (Income) - Net</t>
  </si>
  <si>
    <t>Other Income and Expenses [Abstract]</t>
  </si>
  <si>
    <t>Other Expense (Income) — Net The components of "Other expense (income) — net" in the consolidated statements of operations for the years ended December 31, 2017 , 2016 and 2015 are summarized as follows: (in millions) 2017 2016 2015 Gain on sale of Kysor Panel Systems (1) $ — $ — $ (9.9 ) Gain on sale of investment property — — (5.4 ) Gain on acquisition of Thailand joint venture (2) — — (4.9 ) Amortization of debt issuance costs 5.4 4.8 — Other 3.6 4.3 (1.9 ) Other expense (income) — net $ 9.0 $ 9.1 $ (22.1 ) (1) See Note 4, "Divestitures" for further discussion on the sale of Kysor Panel Systems. (2) See Note 3, "Acquisitions" for further discussion on the acquisition of the Thailand joint venture.</t>
  </si>
  <si>
    <t>Accumulated Other Comprehensive Loss</t>
  </si>
  <si>
    <t>Equity [Abstract]</t>
  </si>
  <si>
    <t>Accumulated Other Comprehensive Loss The components of "Accumulated other comprehensive loss" as of December 31, 2017 and 2016 are as follows: (in millions) 2017 2016 Foreign currency translation, net of income tax benefit of $2.8 and zero, respectively $ 4.4 $ (9.8 ) Derivative instrument fair market value, net of income tax expense of $1.8 and zero, respectively 3.6 0.8 Employee pension and postretirement benefit adjustments, net of income tax benefit of $6.5 and $6.3, respectively (40.0 ) (34.4 ) $ (32.0 ) $ (43.4 ) A summary of the changes in "Accumulated other comprehensive loss," net of tax, by component for the years ended December 31, 2017 , 2016 and 2015 are as follows: (in millions) Foreign Currency Translation (1) Gains and Losses on Cash Flow Hedges Pension &amp; Postretirement Total Balance at December 31, 2014 $ 17.3 $ (1.0 ) $ (37.0 ) $ (20.7 ) Other comprehensive (loss) income before reclassifications (25.2 ) (6.1 ) 1.1 (30.2 ) Amounts reclassified out — 4.8 1.1 5.9 Tax effect — 0.5 — 0.5 Net current period other comprehensive (loss) income (25.2 ) (0.8 ) 2.2 (23.8 ) Balance at December 31, 2015 (7.9 ) (1.8 ) (34.8 ) (44.5 ) Other comprehensive (loss) income before reclassifications (1.9 ) 2.1 (1.5 ) (1.3 ) Amounts reclassified out — 1.5 2.5 4.0 Tax effect — (1.0 ) (0.6 ) (1.6 ) Net current period other comprehensive (loss) income (1.9 ) 2.6 0.4 1.1 Balance at December 31, 2016 (9.8 ) 0.8 (34.4 ) (43.4 ) Other comprehensive income (loss) before reclassifications 11.4 9.0 (7.8 ) 12.6 Amounts reclassified out — (4.4 ) 2.0 (2.4 ) Tax effect 2.8 (1.8 ) 0.2 1.2 Net current period other comprehensive income (loss) 14.2 2.8 (5.6 ) 11.4 Balance at December 31, 2017 $ 4.4 $ 3.6 $ (40.0 ) $ (32.0 ) (1) Income taxes are not provided for foreign translation relating to permanent investments in international subsidiaries, but tax effects within cumulative translation does include the impact of the net investment hedge transaction. Reclassification adjustments are made to avoid double counting in comprehensive income items that are also recorded as part of net income. A reconciliation of the reclassifications out of "Accumulated other comprehensive loss," net of tax, for the years ended December 31, 2017 , 2016 and 2015 are as follows: (in millions) 2017 2016 2015 Recognized Location Gains (losses) on cash flow hedges: Foreign currency exchange contracts $ 3.3 $ — $ (1.4 ) Cost of sales Commodity contracts 1.1 (1.5 ) (3.4 ) Cost of sales 4.4 (1.5 ) (4.8 ) Total before tax (1.6 ) 0.6 1.8 Tax (expense) benefit $ 2.8 $ (0.9 ) $ (3.0 ) Net of tax Amortization of pension and postretirement items: Actuarial losses $ (2.0 ) $ (2.5 ) $ (1.1 ) (a) (2.0 ) (2.5 ) (1.1 ) Total before tax 0.7 1.0 — Tax benefit $ (1.3 ) $ (1.5 ) $ (1.1 ) Net of tax Total reclassifications for the period $ 1.5 $ (2.4 ) $ (4.1 ) Net of tax (a) This other comprehensive income component is included in the periodic pension cost (see Note 20, "Employee Benefit Plans," for further details).</t>
  </si>
  <si>
    <t>Stock-Based Compensation</t>
  </si>
  <si>
    <t>Disclosure of Compensation Related Costs, Share-based Payments [Abstract]</t>
  </si>
  <si>
    <t>Stock-Based Compensation Prior to the Spin-Off, the Company's employees historically participated in MTW's stock-based compensation plans. Stock-based compensation expense relating to awards under MTW's stock-based compensation plans have been allocated to the Company based on the awards and terms previously granted to its employees. Until consummation of the Spin-Off, the Company continued to participate in MTW's stock-based compensation plans and record stock-based compensation expense based on the stock-based awards granted to the Company's employees. The Company adopted the 2016 Omnibus Incentive Plan (the "2016 Plan") that permits the granting of stock options, restricted stock awards and units, performance share awards and units, and other types of stock-based and cash awards. In addition, the 2016 Plan allowed for the adjustment and replacement of certain awards of MTW common stock that were outstanding immediately prior to the Spin-Off through the issuance of replacement awards ("Replacement Awards"). As of December 31, 2017, the maximum number of shares of common stock available for issuance pursuant to the 2016 Plan was 13.7 million . The Company recognizes stock-based compensation expense based on the fair value of the award on the grant date over the requisite service period and estimates forfeitures when calculating compensation expense, which is generally recognized in "Selling, general and administrative expenses" in the consolidated statements of operations. The Company recognized stock-based compensation expense as a result of the modification of certain MTW performance share units to pay out at target upon consummation of the Spin-Off, which is reflected in "Separation expense" in the consolidated statements of operations. Additionally, the Company recognized stock-based compensation for the accelerated vesting of certain equity awards in connection with the retirement of two executives during the first half of 2017 and in connection with a company-wide reduction in force ("August 2017 RIF") during the third quarter of 2017. These events are described in Note 19, "Restructuring," and are reflected in "Restructuring expense" in the consolidated statements of operations. Stock-based compensation expense was recorded in the aforementioned financial statement line items for the years ended December 31, 2017 , 2016 and 2015 as follows: Years Ended December 31, (in millions) 2017 2016 2015 Stock-based compensation expense: Selling, general and administrative expenses $ 8.1 $ 4.7 $ 2.3 Separation expense 0.1 1.6 — Restructuring expense 2.9 — — Total stock-based compensation expense $ 11.1 $ 6.3 $ 2.3 Stock -based compensation expense by award type was as follows for the periods indicated: Years Ended December 31, (in millions) 2017 2016 2015 Stock-based compensation expense: Stock options $ 3.0 $ 1.2 $ 0.6 Restricted stock awards and units 3.6 3.0 1.3 Performance share units 4.5 2.1 0.4 Total stock-based compensation expense $ 11.1 $ 6.3 $ 2.3 Stock Options Prior to the Spin-Off, any stock option granted to directors of MTW was exercisable immediately upon grant and expires ten years subsequent to the grant date. For all outstanding grants made to officers and employees prior to 2011, stock options became exercisable in 25% increments annually over a four -year period beginning on the second anniversary of the grant date and expire ten years subsequent to the grant date. Beginning in 2011 for grants to officers and employees, such stock options became exercisable in 25% increments annually over a four -year period beginning on the first anniversary of the grant date and expire ten years subsequent to the grant date. A summary of the Company's stock option activity for all holders of Welbilt stock options is as follows: (in millions, except weighted average exercise price and contractual life) Options Weighted Weighted Average Remaining Contractual Life (Years) Aggregate Options outstanding as of January 1, 2017 3.6 $ 15.62 4.5 $ 20.0 Granted 0.3 18.67 Exercised (0.6 ) 8.19 Forfeited (0.1 ) 16.54 Canceled (0.5 ) 24.34 Options outstanding as of December 31, 2017 (1) 2.7 $ 15.95 4.9 $ 22.9 Options vested and expected to vest as of December 31, 2017 (2) 2.7 $ 15.94 4.8 $ 22.5 Options exercisable as of December 31, 2017 2.2 $ 15.81 4.0 $ 18.8 (1) The outstanding stock options at December 31, 2017 have a range of exercise prices from $3.51 to $31.14 per share. (2) Number of options expected to vest is total unvested options less estimated forfeitures. The Company uses the Black-Scholes valuation model to value stock options. The Company used historical stock prices for MTW shares of common stock as the basis for its volatility assumptions prior to the Spin-Off. Subsequent to the Spin-Off, the volatility assumption is based on the reported data of a peer group of publicly traded companies for which historical information is available. The assumed risk-free rates were based on ten -year U.S. Treasury rates in effect at the time of grant. The expected option life represents the period of time that the options granted are expected to be outstanding and is based on historical experience. The assumptions used in the Black-Scholes option pricing model and the weighted average fair value of option awards granted were as follows for the periods indicated: Years Ended December 31, 2017 2016 2015 Expected life (years) 6.0 6.0 6.0 Risk-free interest rate 2.3 % 1.6 % 1.8 % Expected volatility 39.0 % 39.0 % 56.0 % Expected dividend yield — % — % 0.3 % The following represents stock option compensation information for the periods indicated: Years Ended December 31, (in millions, except weighted average grant date fair value per option granted) 2017 2016 2015 Weighted average grant date fair value per option granted $ 7.86 $ 5.97 $ 10.40 Fair value of options vested 3.0 2.8 6.8 Intrinsic value of options exercised 7.5 8.5 0.1 Excess tax benefit for tax deductions related to the exercise of stock options 1.2 — — Cash received from option exercises, net of tax withholding 1.9 12.9 — Tax benefits for stock-option compensation expense 0.7 0.5 0.2 As of December 31, 2017 , the Company had $2.4 million of unrecognized compensation expense before tax related to stock options, which will be recognized over a weighted average period of 2.5 years . Restricted Stock Awards and Units The fair value of restricted stock awards and units (collectively, "restricted stock") is based on the closing price of the Company’s common stock on the grant date. Restricted stock granted in 2017 to employees generally vests over three years in an equal number of shares each year beginning on the first anniversary of the date of grant and for directors generally cliff vests after two years from the date of grant, both assuming continued employment. Restricted stock granted in 2016 and 2015 for directors and employees generally cliff vest on either the second or third anniversary of the grant date, assuming continued employment. Additional restricted stock granted to the chairperson of the Board of Directors vests immediately. A summary of activity for all Welbilt restricted stock for the year ended December 31, 2017 is as follows: (in millions, except weighted average grant date fair value) Restricted Stock Weighted Unvested as of January 1, 2017 0.9 $ 16.86 Granted 0.1 21.39 Vested (0.2 ) 18.29 Forfeited (0.1 ) 16.56 Unvested as of December 31, 2017 0.7 $ 17.14 The following represents restricted stock compensation information for the periods indicated: Years Ended December 31, (in millions, except weighted average grant date fair value per award granted) 2017 2016 2015 Weighted average grant date fair value per award granted $ 21.39 $ 15.25 $ 21.90 Fair value of awards vested 4.0 2.8 — Tax benefits for restricted stock compensation expense 0.8 1.2 0.5 As of December 31, 2017 , the Company had $3.4 million of unrecognized compensation expense before tax related to restricted stock, which will be recognized over a weighted average period of 2.0 years . Performance Share Units The Company granted performance share units ("PSUs") that cliff vest after three years. The number of units that vest is determined for each grant based on the achievement of certain Company performance criteria as set forth in the award agreement and may range from zero to 200% of the target shares granted. The PSUs are settled in shares of common stock, with holders receiving one share of common stock for each PSU that vests. The fair value of PSUs is based on the closing price of the Company’s common stock on the grant date. Compensation expense for PSUs is recognized over the vesting period when it is probable the performance criteria will be achieved. As of December 31, 2017 , the following PSU programs were in progress: Award Date PSUs Outstanding (in millions) Expected Vesting Threshold 2016 Program 0.3 125.0 % 2017 Program 0.2 100.0 % Total PSUs outstanding 0.5 A summary of activity for all Welbilt performance share units for the year ended December 31, 2017 is as follows: (in millions, except weighted average grant date fair value) Performance Share Units Weighted Unvested as of January 1, 2017 0.5 $ 16.88 Granted 0.3 18.67 Vested (0.2 ) 20.52 Forfeited (0.1 ) 16.60 Unvested as of December 31, 2017 0.5 $ 16.87 The following represents PSU compensation information for the periods indicated: Years Ended December 31, (in millions, except weighted average grant date fair value per award granted) 2017 2016 2015 Weighted average grant date fair value per award granted $ 18.70 $ 14.97 $ — Fair value of awards vested 3.0 3.6 6.0 Tax benefits for PSU compensation expense 1.0 0.8 0.1 As of December 31, 2017 , the Company had $5.5 million of unrecognized compensation expense before tax related to PSUs, which will be recognized over a weighted average period of 1.8 years .</t>
  </si>
  <si>
    <t>Contingencies and Significant Estimates</t>
  </si>
  <si>
    <t>Commitments and Contingencies Disclosure [Abstract]</t>
  </si>
  <si>
    <t>Contingencies and Significant Estimates As of December 31, 2017 and 2016 , the Company held reserves for environmental matters related to certain locations of approximately $0.8 million and $0.5 million , respectively. At certain of the Company's other facilities, it has identified potential contaminants in soil and groundwater. The ultimate cost of any remediation required will depend upon the results of future investigation. Based upon available information, the Company does not expect the ultimate costs at any of these locations will have a material adverse effect on its financial condition, results of operations or cash flows individually or in the aggregate. The Company believes that it has obtained and is in substantial compliance with those material environmental permits and approvals necessary to conduct its various businesses. Based on the facts presently known, the Company does not expect environmental compliance costs to have a material adverse effect on its financial condition, results of operations or cash flows. As of December 31, 2017 , various product-related lawsuits were pending. To the extent permitted under applicable law, all of these are insured with self-insurance retention levels. The Company's self-insurance retention levels vary by business, and have fluctuated over the last ten years. The current range of our self-insured retention levels is $0.1 million to $0.3 million per occurrence and $1.3 million in the aggregate. As of December 31, 2017 , the largest self-insured retention level for new occurrences currently maintained by the Company is $0.3 million per occurrence and applies to product liability claims for the hot category products manufactured in the United States. Product liability reserves are included in "Accrued expenses and other liabilities" in the consolidated balance sheets and were $1.4 million and $2.3 million at December 31, 2017 and 2016 , respectively; $0.4 million and $0.7 million , respectively, was reserved specifically for actual cases, and $1.0 million and $1.6 million , respectively, for claims incurred but not reported, which were estimated using actuarial methods. Based on our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 At December 31, 2017 and 2016 , the Company had reserved $24.1 million and $27.9 million , respectively, for warranty claims expected to be paid out within a year or less, which are included in "Product warranties" in the consolidated balance sheets. At December 31, 2017 and 2016 , the Company had reserved $11.9 million and $8.4 million , respectively, for warranty claims expected to be paid out after a year, which are included in "Other long-term liabilities" in the consolidated balance sheets. Certain of these warranty and other related claims involve matters in dispute that ultimately are resolved by negotiations, arbitration or litigation. See Note 18, "Product Warranties," for further information. It is reasonably possible that the estimates for environmental remediation, product liability and warranty costs may change in the near future based upon new information that may arise or matters that are beyond the scope of the Company's historical experience. Presently, there are no reliable methods to estimate the amount of any such potential changes. The Company is also subject to litigation claims arising in the ordinary course of business. The Company believes that it has adequately accrued for legal matters as appropriate. The Company records litigation accruals for legal matters which are both probable and estimable and for related legal costs as incurred. In the opinion of management, the ultimate resolution of all litigation matters is not expected to have a material adverse effect on the Company's financial condition, results of operations or cash flows.</t>
  </si>
  <si>
    <t>Product Warranties</t>
  </si>
  <si>
    <t>Guarantees [Abstract]</t>
  </si>
  <si>
    <t>Product Warranties In the normal course of business, the Company provides its customers a warranty covering workmanship, and in some cases materials, on products manufactured by the Company. Such warranty generally provides that products will be free from defects for periods typically ranging from 12 months to 60 months with certain equipment having longer-term warranties. If a product fails to comply with the Company’s warranty, the Company may be obligated, at its expense, to correct certain defects by repairing or replacing such defective products. The Company provides for an estimate of costs that may be incurred under its warranty at the time product revenue is recognized. These costs primarily include labor and materials, as necessary, associated with repair or replacement. The primary factors that affect our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Below is a table summarizing the warranty activity for the years ended December 31, 2017 and 2016 : (in millions) 2017 2016 Balance at the beginning of the period $ 36.3 $ 40.0 Accruals for warranties issued 33.3 22.1 Settlements made (in cash or in kind) (34.4 ) (25.1 ) Currency translation impact 0.8 (0.7 ) Balance at the end of the period (1) $ 36.0 $ 36.3 (1) Long-term warranty liabilities are included in "Other long-term liabilities" and totaled $11.9 million and $8.4 million at December 31, 2017 and 2016 , respectively. The Company also offers extended warranties, which are recorded as deferred revenue and are amortized to income on a straight-line basis over a period equal to that of the warranty period. Total deferred revenue on warranties included in "Accrued expenses and other current liabilities" and "Other long-term liabilities" in the consolidated balance sheets at December 31, 2017 and 2016 was $6.7 million and $6.1 million , respectively.</t>
  </si>
  <si>
    <t>Restructuring</t>
  </si>
  <si>
    <t>Restructuring and Related Activities [Abstract]</t>
  </si>
  <si>
    <t>Restructuring Certain restructuring activities have been undertaken to realize cost synergies and rationalize the cost structure of the Company. In 2016, the Company recorded restructuring costs primarily related to a company-wide reduction in force and the closing of its Cleveland, Singapore and Sellersburg facilities. In 2017, the Company recorded additional amounts related primarily to one-time expenses for severance and other related benefits upon the retirement of two executive officers during the first half of 2017, the August 2017 RIF during the third quarter of 2017 and the reduction in force in EMEA ("December 2017 RIF") during the fourth quarter of 2017. The following is a rollforward of all restructuring activities related to the Company for the year ended December 31, 2017 and 2016 : (in millions) 2017 2016 Balance at January 1 $ 14.4 $ 16.8 Restructuring charges 10.8 2.5 Use of reserve (6.2 ) (4.9 ) Non-cash adjustment (1) (2.9 ) — Balance at December 31 $ 16.1 $ 14.4 (1) This non-cash adjustment represents the non-cash stock-based compensation expense recognized during the year ended December 31, 2017 resulting from the accelerated vesting of certain stock options, restricted stock units and performance share units upon the retirement of two executive officers and in connection with the August 2017 RIF. As of December 31, 2017 and 2016, the short-term portion of the liability of $5.0 million and $3.3 million , respectively, was reflected in "Accrued expenses and other liabilities" in the consolidated balance sheets. As of December 31, 2017 and 2016, $11.1 million was reflected in "Other long-term liabilities" in the consolidated balance sheets and relates to the long-term portion of the pension withdrawal obligation incurred in connection with the reorganization and plant restructuring of the Company's former Lincoln Foodservice operations. See Note 20, "Employee Benefit Plans," for further details regarding this obligation. During the fourth quarter of 2015 and through the first half of 2016, the Company relocated its manufacturing, warehousing and distribution operations conducted at its Cleveland, Ohio plant and subsequently closed this facility. The Company sold the related building for a net sales price of $2.2 million in April 2017 and recognized a loss on the sale of the building of $0.4 million during the second quarter of 2017, which is included in "(Gain) loss from impairment or disposal of assets — net" in the consolidated statements of operations. These actions relate entirely to the Company's Americas reportable segment. In September 2016, the Company closed the Singapore plant and transferred the manufacturing to its plants in Prachinburi, Thailand and Foshan, China. In July 2017, the Company sold the related building for a net sales price of $6.2 million . The Company recognized a $3.8 million gain from the sale of the building during the third quarter of 2017, which is included in "(Gain) loss from impairment or disposal of assets — net" in the consolidated statements of operations. In the first quarter of 2017, the Company ceased the manufacturing at its Sellersburg Indiana plant and products manufactured were transferred to its plants in Tijuana and Monterrey, Mexico. The Company subsequently closed the Sellersburg plant and in June 2017, the Company sold the related building for a net sales price of $4.8 million and recognized a gain on the sale of the building of $1.1 million during the second quarter of 2017, which is included in "(Gain) loss from impairment or disposal of assets — net" in the consolidated statements of operations. The Company incurred total restructuring costs associated with the aforementioned plant closures of approximately $3.8 million . Of this amount, $0.8 million , $1.7 million and $1.3 million were recorded during the years ended December 31, 2017 , 2016 and 2015, respectively. These charges are presented separately in "Restructuring expense" in the consolidated statements of operations. Effective January 2, 2017, Maurice Jones, the Company's former Senior Vice President, General Counsel and Secretary, retired from the Company and pursuant to the terms of his employment agreement, the Company is required to provide severance and other related benefits over the subsequent 18 -month period. The Company incurred a total one-time cost of $2.2 million , including $1.1 million of additional stock-based compensation expense resulting from the accelerated vesting of certain stock options and restricted stock units, that was recorded during the first quarter of 2017 in "Restructuring expense" in the consolidated statements of operations. Mr. Jones will also receive the amount of vested benefits of $2.5 million plus interest at the rate of 9.0% from the Company’s Supplemental Executive Retirement Plan (“SERP”) that will be paid over five annual installments. Effective May 5, 2017, John Stewart, the Company's Senior Vice President and Chief Financial Officer, retired from the Company. Pursuant to the terms of his employment agreement, the Company is required to provide severance and other related benefits over the next 12 -month period. The Company incurred a total one-time cost of $2.5 million , including $1.5 million of additional stock-based compensation resulting from the accelerated vesting of certain stock options and restricted stock units. Of this amount, $1.5 million and $1.0 million were recognized during the first and second quarters of 2017, respectively, in "Restructuring expense" in the consolidated statements of operations. In August 2017, the Company completed the August 2017 RIF to optimize and enhance operational efficiency primarily in the Americas region. As a result, the Company incurred severance and related costs of $3.6 million , including $0.3 million of additional stock-based compensation expense resulting from the accelerated vesting of certain stock options, restricted stock units and performance share units. Of the total $3.6 million , $2.9 million was recognized during the third quarter of 2017 and the remaining $0.7 million was recognized in the fourth quarter of 2017 in "Restructuring expense" in the consolidated statements of operations. In December 2017, the Company completed the December 2017 RIF to optimize and enhance operational efficiency in the EMEA region. The Company incurred severance and related costs related to the December 2017 RIF of $1.7 million , which was recognized during the fourth quarter of 2017 in "Restructuring expense" in the consolidated statements of operations.</t>
  </si>
  <si>
    <t>Employee Benefit Plans</t>
  </si>
  <si>
    <t>Retirement Benefits [Abstract]</t>
  </si>
  <si>
    <t>Employee Benefit Plans The Company maintains several different retirement plans for its operations in the Americas, EMEA and APAC. The current plans are based largely upon benefit plans that MTW maintained prior to the Spin-Off. The Company has established a Retirement Plan Committee to manage the operations and administration of all retirement plans and related trusts. Defined Benefit Plans Prior to December 31, 2015, MTW maintained two defined benefit pension plans for its eligible employees and retirees: (1) The Manitowoc Company, Inc. Pension Plan (the "MTW Pension Plan"); and (2) The Manitowoc Company, Inc. Supplemental Executive Retirement Plan (the "MTW SERP"). The MTW Pension Plan and the MTW SERP (together, the "MTW DB Plans") covered eligible employees of MTW, including MTW's crane business and foodservice business. The MTW Pension Plan is frozen to new participants and future benefit accruals. Effective January 1, 2016, a portion of each MTW DB Plan was spun off to create separate plans for MTW's foodservice business, for which "MFS" was substituted with "Welbilt" in the following plans due to the Name Change: (1) the Welbilt Pension Plan and (2) the Welbilt Supplemental Executive Retirement Plan (the "Welbilt SERP"). The Welbilt Pension Plan and the Welbilt SERP (together, the "Welbilt DB Plans") were initially sponsored by Manitowoc FSG U.S. Holding, LLC (name of the entity changed to Welbilt FSG U.S. Holdings, LLC effective April 19, 2017). The Company assumed sponsorship of the Welbilt DB Pension Plans on March 4, 2016. The Company no longer participates in the MTW DB Plans. The Welbilt DB Plans are substantially similar to the former MTW DB Plans. When comparing the current financial information to financial statements for prior years, it is important to distinguish between: (1) the defined benefit plans that also covered employees of MTW and other MTW subsidiaries (the "Shared Plans"); and (2) the defined benefit plans which are sponsored directly by the Company or its subsidiaries and offered only to the Company's employees or retirees (the "Direct Plans"). The Company accounted for the Shared Plans for the purpose of the consolidated financial statements as a multiemployer plan. Accordingly, the Company did not record an asset or liability to recognize the funded status of the Shared Plans. However, the costs associated with these Shared Plans of $0.9 million and $1.6 million for the years ended December 31, 2016 and 2015 , respectively, are reflected in the consolidated statements of operations. This expense reflects an approximation of the Company's portion of the costs of the Shared Plans, including costs attributable to MTW corporate employees, which have been allocated to the Company based on a methodology deemed reasonable by management. Because the Company no longer participated in the MTW DB Plans as of March 4, 2016, no such costs were recorded in the year ended December 31, 2017 . During the year ended December 31, 2016, Welbilt assumed certain pension obligations of $55.6 million and related plan assets of $34.1 million , and certain postretirement health obligations of $6.8 million , to newly-created single employer plans for the Company's employees and certain other Company-sponsored pension plans, as described above. This net transfer of approximately $28.3 million was treated as a non-cash transaction between the Company and MTW. The Company also assumed after-tax deferred gains of $6.1 million related to these plans, which were recorded in "Accumulated other comprehensive loss." Direct Plans The Direct Plans are accounted for as defined benefit plans. Accordingly, the funded and unfunded position of each Direct Plan is recorded in the consolidated balance sheets and the income and expenses are recorded in the consolidated statements of operations. Actuarial gains and losses that have not yet been recognized through income are recorded in "Accumulated other comprehensive loss" until they are amortized as a component of net periodic benefit cost. The determination of benefit obligations and the recognition of expenses related to the Direct Plans are dependent on various assumptions. The major assumptions primarily relate to discount rates, long-term expected rates of return on plan assets and future compensation increases. Management develops each assumption using relevant Company experience in conjunction with market-related data for each individual country in which such plans exist. The components of periodic benefit costs for the Direct Plans for the years ended December 31, 2017 , 2016 and 2015 are as follows: Pension Plans Postretirement Health (in millions) 2017 2016 2015 2017 2016 2015 Service cost - benefits earned during the year $ — $ 0.2 $ 0.4 $ — $ — $ — Interest cost of projected benefit obligation 5.4 8.3 6.5 0.3 0.4 0.1 Expected return on assets (6.2 ) (6.2 ) (5.4 ) — — — Amortization of actuarial net loss (gain) 2.0 2.5 1.2 — — (0.1 ) Net periodic benefit cost $ 1.2 $ 4.8 $ 2.7 $ 0.3 $ 0.4 $ — Weighted average assumptions: Discount rate 3.1 % 3.9 % 3.5 % 3.5 % 3.9 % 3.7 % Expected return on plan assets 3.6 % 3.7 % 3.5 % N/A N/A N/A Rate of compensation increase — % 4.0 % 4.0 % 1.5 % 1.5 % 1.5 % Gains and losses in excess of 10% of the greater of the benefit obligation and the market-related value of assets are amortized over the average remaining service period of active participants. To develop the expected long-term rate of return on assets assumptions, the Company considered the historical returns and future expectations for returns in each asset class, as well as targeted asset allocation percentages within the pension portfolio. The following is a reconciliation of the changes in benefit obligation, the changes in plan assets and the funded status of the Direct Plans as of December 31, 2017 and 2016 : Pension Plans Postretirement (in millions) 2017 2016 2017 2016 Change in Benefit Obligation Benefit obligation, beginning of year $ 203.9 $ 177.2 $ 9.0 $ 3.2 Service cost — 0.2 — — Interest cost 5.4 8.3 0.3 0.4 Participant contributions — — 0.6 0.4 Plan combinations — 55.6 — 6.8 Actuarial loss 7.7 4.1 1.7 — Currency translation adjustment 13.8 (29.3 ) 0.1 — Benefits paid (14.0 ) (12.2 ) (1.6 ) (1.8 ) Benefit obligation, end of year $ 216.8 $ 203.9 $ 10.1 $ 9.0 Change in Plan Assets Fair value of plan assets, beginning of year $ 163.8 $ 147.9 $ — $ — Actual return on plan assets 9.2 14.1 — — Employer contributions 5.4 6.1 1.0 1.4 Participant contributions — — 0.6 0.4 Plan combinations — 34.1 — — Currency translation adjustment 12.3 (26.2 ) — — Benefits paid (14.0 ) (12.2 ) (1.6 ) (1.8 ) Fair value of plan assets, end of year $ 176.7 $ 163.8 $ — $ — Unfunded status (1) $ (40.1 ) $ (40.1 ) $ (10.1 ) $ (9.0 ) Weighted-Average Assumptions Discount rate 2.8 % 3.1 % 3.2 % 3.5 % Rate of compensation increase — % — % 1.5 % 1.5 % (1) As of December 31, 2017 and 2016, the short-term portion of the pension obligation totaled $0.7 million and $0.7 million , respectively and postretirement health and other benefit obligation totaled $1.2 million , and $1.0 million , respectively. These short-term obligations are included in "Accrued expenses and other liabilities." Amounts recognized in "Accumulated other comprehensive loss" as of December 31, 2017 and 2016 , consist of the following: Pension Plans Postretirement (in millions) 2017 2016 2017 2016 Net actuarial loss $ (44.3 ) $ (40.5 ) $ (2.2 ) $ (0.5 ) Total amount recognized $ (44.3 ) $ (40.5 ) $ (2.2 ) $ (0.5 ) The estimated portion of actuarial losses remaining in "Accumulated other comprehensive loss" that are expected to be amortized as a component of net periodic benefit cost in 2018 are $2.2 million and $0.2 million for the pension plan and postretirement health and other plans, respectively. For measurement purposes, a 6.3% annual rate of increase in the per capita cost of covered health care benefits was assumed for 2017 . The rate was assumed to decrease gradually to 4.5% for 2037 and remain at that level thereafter. Assumed health care cost trend rates have a significant effect on the amounts reported for the health care plans. The following table summarizes the sensitivity of our December 31, 2017 retirement obligations and 2017 retirement benefit costs of our plans to changes in the key assumptions used to determine those results (in millions): Change in assumption: Estimated increase Estimated increase Estimated increase Estimated increase 0.5% increase in discount rate $ (0.5 ) $ (14.6 ) $ — $ (0.3 ) 0.5% decrease in discount rate 0.5 16.0 — 0.3 0.5% increase in long-term return on assets (0.9 ) N/A N/A N/A 0.5% decrease in long-term return on assets 0.9 N/A N/A N/A 1% increase in medical trend rates N/A N/A 0.1 0.6 1% decrease in medical trend rates N/A N/A (0.1 ) (0.5 ) It is reasonably possible that the estimate for future retirement and health costs may change in the near future due to changes in the health care environment or changes in interest rates that may arise. Presently, there is no reliable means to estimate the amount of any such potential changes. The weighted-average asset allocations of the pension plans at December 31, 2017 and 2016 , by asset category are as follows: 2017 2016 Equity securities 17.6 % 20.8 % Debt securities 34.6 % 34.5 % Other 47.8 % 44.7 % 100.0 % 100.0 % Investment Strategy The overall objective of the Company's pension assets is to earn a rate of return over time to satisfy the benefit obligations of the pension plans and to maintain sufficient liquidity to pay benefits and address other cash requirements of the pension fund. Specific investment objectives for the Company's long-term investment strategy include reducing the volatility of pension assets relative to pension liabilities, achieving a competitive, total investment return, achieving diversification between and within asset classes and managing other risks. Investment objectives for each asset class are determined based on specific risks and investment opportunities identified. The Company reviews its long-term, strategic asset allocations annually. The Company uses various analytics to determine the optimal asset mix and consider plan liability characteristics, liquidity characteristics, funding requirements, expected rates of return and the distribution of returns. The Company identifies investment benchmarks for the asset classes in the strategic asset allocation that are market-based and investable where possible. Actual allocations to each asset class vary from target allocations due to periodic investment strategy changes, market value fluctuations, the length of time it takes to fully implement investment allocation positions and the timing of benefit payments and contributions. The asset allocation is monitored and rebalanced on a monthly basis. The actual allocations for the pension assets at December 31, 2017 , and target allocations by asset class, are as follows: Target Allocations Weighted Average Asset Allocations Equity securities 20.4 % 17.6 % Debt securities 36.2 % 34.6 % Other 43.4 % 47.8 % Risk Management In managing the plan assets, the Company reviews and manages risk associated with funded status risk, interest rate risk, market risk, counterparty risk, liquidity risk and operational risk. Liability management and asset class diversification are central to the Company's risk management approach and are integral to the overall investment strategy. Further, asset classes are constructed to achieve diversification by investment strategy, by investment manager, by industry or sector and by holding. Investment manager guidelines for publicly traded assets are specified and are monitored regularly. Fair Value Measurements The following table presents the Company's plan assets using the fair value hierarchy as of December 31, 2017 and 2016 .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December 31, 2017 Assets (in millions) Quoted Prices in Significant Other Unobservable Total Cash and cash equivalents $ 2.4 $ — $ — $ 2.4 Insurance group annuity contracts — 74.6 74.6 Common/collective trust funds — Government, corporate and other non-government debt — 63.2 — 63.2 Common/collective trust funds — Corporate equity — 30.4 — 30.4 Common/collective trust funds — Customized strategy — 6.1 — 6.1 Total $ 2.4 $ 99.7 $ 74.6 $ 176.7 December 31, 2016 Assets (in millions) Quoted Prices in Significant Other Unobservable Total Cash and cash equivalents $ 1.0 $ — $ — $ 1.0 Insurance group annuity contracts — — 72.2 72.2 Common/collective trust funds — Government, corporate and other non-government debt — 51.6 — 51.6 Common/collective trust funds — Corporate equity — 34.1 — 34.1 Common/collective trust funds — Customized strategy — 4.9 — 4.9 Total $ 1.0 $ 90.6 $ 72.2 $ 163.8 Cash equivalents and other short-term investments, which are used to pay benefits, are primarily held in registered money market funds which are valued using a market approach based on the quoted market prices of identical instruments. Other cash equivalent and short-term investments are valued daily by the fund using a market approach with inputs that include quoted market prices for similar instruments. Insurance group annuity contracts are valued at the present value of the future benefit payments owed by the insurance company to the plans’ participants. Common/collective funds are typically common or collective trusts valued at their net asset values that are calculated by the investment manager or sponsor of the fund and have daily or monthly liquidity. A reconciliation of the fair values measurements of plan assets using significant unobservable inputs (Level 3) from the beginning of the year to the end of the year is as follows: Insurance Contracts (in millions) 2017 2016 Beginning Balance $ 72.2 $ 89.9 Actual return on assets — 2.5 Benefit payments (4.6 ) (4.8 ) Foreign currency impact 7.0 (15.4 ) Ending Balance $ 74.6 $ 72.2 The expected 2018 contributions for pension plans are as follows: the minimum contribution for 2018 is $8.4 million with no planned discretionary or non-cash contributions. Expected company paid claims for the postretirement health and life insurance plans are $1.3 million for 2018 . Projected benefit payments from the plans as of December 31, 2017 are estimated as follows: (in millions) Pension Plans Postretirement 2018 $ 10.9 $ 1.3 2019 11.0 1.3 2020 11.2 1.2 2021 11.2 1.2 2022 11.2 1.2 2023-2027 54.7 3.4 The fair value of plan assets for which the accumulated benefit obligation is in excess of the plan assets as of December 31, 2017 and 2016 is as follows: Pension Plans (in millions) 2017 2016 Projected benefit obligation $ 216.8 $ 203.9 Accumulated benefit obligation 216.8 203.9 Fair value of plan assets 176.7 163.8 The measurement date for all plans is December 31, 2017 . The Company, through its Lincoln Foodservice operation, participated in a multiemployer defined benefit pension plan under a collective bargaining agreement that covered certain of its union-represented employees. In 2013, with the finalization of the reorganization and plant restructuring that affected the Lincoln Foodservice operation, the Company was deemed to have effectively withdrawn its participation in the multiemployer defined benefit pension plan. This withdrawal obligation is part of the restructuring accrual in the consolidated balance sheets as described in Note 19, "Restructuring." The withdrawal obligation totaled $17.5 million , of which $12.2 million and $13.1 million were outstanding as of December 31, 2017 and 2016 , respectively, and is payable in quarterly installments of $0.5 million through April 2026, which includes both principal and accrued interest. As the Company was deemed to have effectively withdrawn its participation in this plan in 2013, no further contributions were made to the plan. Defined Contribution Plans Prior to December 31, 2015, MTW maintained three defined contribution retirement plans for its eligible employees and retirees: (1) The Manitowoc Company, Inc. 401(k) Retirement Plan (the "MTW 401(k) Retirement Plan"); (2) The Manitowoc Company, Inc. Retirement Savings Plan (the "MTW Retirement Savings Plan"); and (3) The Manitowoc Company, Inc. Deferred Compensation Plan (the "MTW Deferred Compensation Plan"). The MTW 401(k) Retirement Plan, the MTW Retirement Savings Plan and the MTW Deferred Compensation Plan (together, the "MTW DC Plans") covered eligible employees of MTW, including MTW's crane business and foodservice business. Effective January 1, 2016, a portion of each MTW DC Plan was spun off to create separate plans for MTW's Foodservice business: for which "MFS" was substituted with "Welbilt" in the following plans due to the Name Change (1) the Manitowoc Foodservice 401(k) Retirement Plan (the "Welbilt 401(k) Retirement Plan"); (2) the Welbilt Retirement Savings Plan, and (3) the Welbilt Foodservice Deferred Compensation Plan (the "Welbilt Deferred Compensation Plan"). The Welbilt 401(k) Retirement Plan, the Welbilt Retirement Savings Plan and the Welbilt Deferred Compensation Plan (together, the "Welbilt DC Plans") were initially sponsored by Manitowoc FSG U.S. Holding, LLC. Welbilt assumed sponsorship of the Welbilt DC Pension Plans on March 4, 2016. Welbilt no longer participates in the MTW DC Plans. The Welbilt DC Plans are substantially similar to the former MTW DC Plans. Welbilt 401(k) Retirement Plan The Welbilt 401(k) Retirement Plan is a tax-qualified retirement plan that is available to substantially all non-union U.S. employees of Welbilt, its subsidiaries and related entities. Welbilt Retirement Savings Plan The Welbilt Retirement Savings Plan is a tax-qualified retirement plan that is available to certain collectively bargained U.S. employees of Welbilt, its subsidiaries and related entities. For both plans mentioned above, the Company's portion of total costs incurred under these plans were $2.8 million $2.0 million , and $1.5 million for the years ended December 31, 2017 , 2016 and 2015 , respectively. Welbilt Deferred Compensation Plan The Welbilt Deferred Compensation Plan is an unfunded, non-tax-qualified supplemental deferred compensation plan for highly compensated and key management employees and for directors that allows participants to defer a portion of their compensation. The Company utilizes a rabbi trust to hold assets intended to satisfy the Company's obligations under the deferred compensation plan. The trust restricts the Company's use and access to the assets held but is subject to the claims of the Company's general creditors. As of December 31, 2017 , the fair value of the investments held in trust was $5.1 million , Company stock held in trust was $0.2 million , at cost, and the related liability was $5.3 million . As of December 31, 2016 , the fair value of the investments held in trust was $5.5 million and the related liability was $5.5 million .</t>
  </si>
  <si>
    <t>Leases</t>
  </si>
  <si>
    <t>Leases [Abstract]</t>
  </si>
  <si>
    <t>Leases The Company leases various property, plant and equipment under non-cancelable operating leases, subject to certain provisions for renewal options and escalation clauses. Terms of the leases vary, but generally require the Company to pay property taxes, insurance premiums and maintenance costs associated with the leased property. Rental expense attributable to operating leases was $17.1 million , $12.8 million and $11.2 million for the years ended December 31, 2017 , 2016 and 2015 , respectively. Future minimum rental obligations under non-cancelable operating leases as of December 31, 2017 are payable as follows: (in millions) Year ending December 31: 2018 $ 13.3 2019 11.2 2020 7.6 2021 5.1 2022 3.4 Thereafter 2.9 $ 43.5</t>
  </si>
  <si>
    <t>Business Segments</t>
  </si>
  <si>
    <t>Segment Reporting [Abstract]</t>
  </si>
  <si>
    <t>Business Segments The Company identifies its segments using the “management approach,” which designates the internal organization that is used by management for making operating decisions and assessing performance as the source of the Company's reportable segments. Management organizes the business based on geography, and has designated the regions Americas, EMEA, and APAC as reportable segments. The accounting policies of the Company's reportable segments are the same as those described in the summary of accounting policies in Note 2, "Summary of Significant Accounting Policies and Basis of Presentation," except that certain corporate-level expenses are not allocated to the segments. These unallocated expenses include corporate overhead, stock-based compensation expense, amortization expense of intangible assets with definite lives, separation expense, restructuring expense and other non-operating expenses. For the period prior to the Spin-Off, certain additional MTW corporate overhead expenses that were allocated to the Company were also not allocated to the segments. The Company evaluates segment performance based upon earnings before interest, taxes, other expense (income) - net, depreciation and amortization expense and is adjusted for certain other non-cash or non-recurring items, including gain or loss from impairment or disposal of assets, restructuring, separation charges and loss on early extinguishment of debt ("Adjusted Operating EBITDA"). Adjusted Operating EBITDA is a non-GAAP measure, and the Company's presentation of Adjusted Operating EBITDA may not be comparable to similar measures used by other companies. Beginning in January 2017, the Company updated its performance measure and definition of Adjusted Operating EBITDA (previously titled "Operating EBITA") to additionally exclude at the segment level depreciation expense, gain or loss from impairment or disposal of assets, restructuring, separation charges and loss on early extinguishment of debt. All prior segment information has been recast to reflect these changes for consistency of presentation. Financial information relating to the Company's reportable segments as of and for the years ended December 31, 2017 , 2016 and 2015 respectively is as follows: Years Ended December 31, (in millions, except percentage data) 2017 2016 2015 Net sales: Americas $ 1,166.8 $ 1,186.6 $ 1,323.7 EMEA 296.5 287.6 281.6 APAC 190.2 190.9 191.1 Elimination of intersegment sales (208.1 ) (208.5 ) (226.3 ) Total net sales $ 1,445.4 $ 1,456.6 $ 1,570.1 Segment Adjusted Operating EBITDA: Americas $ 240.7 $ 233.6 $ 215.6 EMEA 55.2 44.3 27.0 APAC 22.7 24.7 25.3 Total Segment Adjusted Operating EBITDA 318.6 302.6 267.9 Corporate and unallocated (43.2 ) (42.6 ) (38.2 ) Amortization expense (31.2 ) (31.2 ) (31.4 ) Depreciation expense (16.7 ) (17.3 ) (19.6 ) Separation expense (1.6 ) (6.5 ) (4.3 ) Restructuring expense (10.8 ) (2.5 ) (4.6 ) Gain (loss) from impairment or disposal of assets — net 4.0 (3.3 ) (9.9 ) Earnings from operations 219.1 199.2 159.9 Interest expense (86.9 ) (85.2 ) (1.4 ) Interest (expense) income on notes with MTW — net — (0.1 ) 15.8 Loss on early extinguishment of debt (4.4 ) — — Other (expense) income — net (9.0 ) (9.1 ) 22.1 Earnings before income taxes $ 118.8 $ 104.8 $ 196.4 Adjusted Operating EBITDA % by segment (1) : Americas 20.6 % 19.7 % 16.3 % EMEA 18.6 % 15.4 % 9.6 % APAC 11.9 % 12.9 % 13.2 % (1) Adjusted Operating EBITDA % in the section above is calculated by dividing the dollar amount of Adjusted Operating EBITDA by net sales for each respective segment. Capital expenditures: Americas $ 17.2 $ 12.4 $ 8.4 EMEA 2.0 0.9 1.5 APAC 1.0 1.8 1.4 Corporate 0.5 0.9 1.9 Total capital expenditures $ 20.7 $ 16.0 $ 13.2 Depreciation: Americas $ 11.5 $ 12.1 $ 14.3 EMEA 2.4 2.5 2.6 APAC 1.9 2.0 2.1 Corporate 0.9 0.7 0.6 Total depreciation $ 16.7 $ 17.3 $ 19.6 As of December 31, 2017 and December 31, 2016 , total assets by reportable segment are as follows: (in millions) 2017 2016 Total assets by segment: Americas $ 1,445.6 $ 1,463.7 EMEA 112.1 102.6 APAC 128.7 110.8 Corporate 154.0 92.0 Total assets $ 1,840.4 $ 1,769.1 Net sales by product class are categorized into commercial foodservice whole goods and aftermarket parts and service. Net sales by product class for the years ended December 31, 2017 , 2016 and 2015 are as follows: (in millions) 2017 2016 2015 Commercial foodservice whole goods $ 1,173.3 $ 1,191.0 $ 1,277.2 Aftermarket parts and support 272.1 265.6 292.9 Total net sales $ 1,445.4 $ 1,456.6 $ 1,570.1 Net sales information by geographic area for the years ended December 31, 2017 , 2016 and 2015 are as follows: (in millions) 2017 2016 2015 Net sales by geographic area (1) : United States $ 945.6 $ 945.7 $ 1,066.7 Other Americas 95.0 104.3 106.6 EMEA 239.2 242.0 237.2 APAC 165.6 164.6 159.6 Total net sales by geographic area $ 1,445.4 $ 1,456.6 $ 1,570.1 (1) Net sales in the section above are attributed to geographic regions based on location of customer. The Company sells primarily through distributors and dealers ("direct customers"), who ultimately sell to end customers. No single direct customer represented 10.0% or greater of the Company's net sales for the years ended December 31, 2017 , 2016 or 2015 . As of December 31, 2017 and December 31, 2016 , "Property, plant and equipment - net" information by geographic area is as follows: (in millions) 2017 2016 Property, plant and equipment - net by geographic area: United States $ 68.1 $ 68.1 Other Americas 19.5 17.1 EMEA 11.6 10.8 APAC 13.0 13.1 Total property, plant, equipment - net by geographic area $ 112.2 $ 109.1</t>
  </si>
  <si>
    <t>Quarterly Financial Data (Unaudited)</t>
  </si>
  <si>
    <t>Quarterly Financial Information Disclosure [Abstract]</t>
  </si>
  <si>
    <t>Quarterly Financial Data (Unaudited) The following table presents financial data for each quarter in 2017 and 2016 : 2017 (in millions, except per share data) First Second Third Fourth Net sales $ 328.0 $ 371.1 $ 380.4 $ 365.9 Gross profit 123.0 137.2 143.9 132.8 Net earnings 5.0 30.1 33.1 65.8 Per share data Earnings per share — Basic $ 0.04 $ 0.22 $ 0.24 $ 0.47 Earnings per share — Diluted $ 0.04 $ 0.21 $ 0.24 $ 0.47 2016 (in millions, except per share data) First Second Third Fourth Net sales $ 325.5 $ 368.4 $ 384.0 $ 378.7 Gross profit 117.6 134.7 142.0 138.5 Net earnings 18.1 15.1 24.9 21.4 Per share data (1) Earnings per share — Basic $ 0.13 $ 0.11 $ 0.18 $ 0.15 Earnings per share — Diluted $ 0.13 $ 0.11 $ 0.18 $ 0.15 (1) On March 4, 2016, MTW distributed 137.0 million shares of the Company's common stock to MTW shareholders in connection with the Spin-Off. See Note 25, "Earnings Per Share," for more information. Basic and diluted earnings per share and the average number of common shares outstanding were retrospectively restated for the number of the Company's shares outstanding immediately following this transaction.</t>
  </si>
  <si>
    <t>Net Parent Company Investment and Related Party Transactions</t>
  </si>
  <si>
    <t>Related Party Transactions [Abstract]</t>
  </si>
  <si>
    <t>Net Parent Company Investment and Related Party Transactions Related Party Transactions and Cash Management Prior to the Spin-Off The Company does not enter into transactions with related parties to purchase and/or sell goods or services in the ordinary course of business. Transactions between the Company and MTW are reflected in the consolidated statements of cash flows as a financing activity in "Net transactions with MTW." Prior to the Spin-Off, the Company participated in MTW's centralized cash management program in which cash was swept each day and held in a centralized account at the corporate level. Net Parent Company Investment and Corporate Cost Allocations Prior to the Spin-Off Prior to the Spin-Off, MTW performed certain general and corporate functions on the Company's behalf. The combined financial statements for the periods prior to the Spin-Off include expense allocations for (1) corporate support functions that were provided on a centralized basis at a MTW enterprise level including, but not limited to, finance, audit, legal, information technology, human resources, tax, treasury, investor relations, and external reporting; (2) stock-based compensation; (3) employee compensation, pension and benefit costs; and (4) securitization financing costs. These expenses were allocated to Welbilt based on direct usage or direct identification where applicable, and where not applicable, such costs were allocated primarily based on net sales, headcount or based on existing allocation methods, specifically for those costs which were previously partially allocated to Welbilt or other methodologies deemed appropriate by management. These allocated costs are included within "Selling, general and administrative", "interest expense", and "Net parent company investment" in the consolidated financial statements. Management believes the assumptions associated with allocating these costs are reasonable. Nevertheless, the combined financial statements may not include all of the actual expense that would have been incurred and may not represent the Company's' results of operations, financial position or cash flows had it been a stand-alone company during the periods prior to the Spin-Off. Actual costs that would have been incurred if the Company had been a stand-alone company would depend on multiple factors, including organizational structure and strategic decisions made in various areas, including information technology and infrastructure. General corporate expenses allocated to the Company during the years ended, December 31, 2016 and 2015 were $5.2 million and $24.6 million , respectively. The total effect of the settlement of these intercompany transactions is reflected as a financing activity in the consolidated statements of cash flows. However, the interest income and expense related to the notes with MTW is presented on a net basis in the consolidated statements of operations. Interest income on the notes with MTW for the years ended December 31, 2016, and 2015 is net of interest expense on the notes with MTW of $0.1 million , $0.6 million , respectively. Guarantees Prior to the Spin-Off Certain of MTW's subsidiaries, which includes selected entities that are part of the Company, entered into guarantee agreements with MTW's lenders whereby these subsidiaries guaranteed the obligations under, and/or pledged their assets as collateral, with respect to such MTW debt. However, none of these Company subsidiaries were named as obligors in the debt agreements held in the name of MTW. For that reason, MTW did not historically allocate debt balances and/or charge out third-party debt-related expenses to the Company. Post Spin-Off Activity In connection with the Spin-Off, the Company entered into a series of agreements with MTW, which are intended to govern the relationship between the Company and MTW and to facilitate an orderly separation of the Company from MTW. These agreements include a Master Separation and Distribution Agreement ("Separation Agreement"), Transition Services Agreement ("TSA"), Employee Matters Agreement, Intellectual Property Matters Agreement and Tax Matters Agreement. In accordance with the Separation Agreement, at the time of the Spin-Off, MTW contributed its net investment in the Company and certain assets and liabilities in exchange for a $1,362.0 million cash distribution that was funded through the long-term debt incurred by the Company. In addition, separation related adjustments are included in "Additional paid-in capital (deficit)" in the consolidated balance sheet as of December 31, 2016 consisting of net liabilities assumed by the Company related to the pension plans of $21.5 million , post-retirement medical obligations of $6.8 million and income taxes payable of $0.6 million . The Separation Agreement included provisions on the allocation of assets and liabilities between legal entities that were being split into a separate MTW and Welbilt legal entity as part of the Spin-Off. The Separation Agreement also included provisions on the split of joint administrative costs that were incurred post Spin-Off. Under the TSA, the Company and MTW provided each other certain specified services on a transitional basis, including, among others, payroll and other human resource services, information systems, insurance, legal, finance and other corporate services, as well as procurement and sourcing support. The charges for the transition services were generally intended to allow the providing company to fully recover the allocated direct costs of providing the services, plus all out-of-pocket costs and expenses, generally without profit except where required by local law. The Company had completed its use of these transition services by the end of the second quarter of 2017 and the TSA is no longer in effect.</t>
  </si>
  <si>
    <t>Earnings Per Share</t>
  </si>
  <si>
    <t>Earnings Per Share [Abstract]</t>
  </si>
  <si>
    <t>Earnings Per Share The Company computes basic earnings per share based on the weighted average number of common shares that were outstanding during the period. Diluted earnings per share includes the dilutive effect of common stock equivalents consisting of stock options, restricted stock awards, restricted stock units and performance share units, using the treasury stock method. Performance share units are considered dilutive when the related performance criterion has been met. On March 4, 2016, MTW distributed 137.0 million shares of the Company's common stock to MTW shareholders, thereby completing the Spin-Off. Basic and diluted earnings per share and the average number of common shares outstanding for periods prior to the Spin-Off were retrospectively restated for the number of the Company's shares outstanding immediately following this transaction. The same number of shares were used to calculate basic and diluted earnings per share, for each year presented, since no equity awards were outstanding prior to the Spin-Off. The following is a reconciliation of the numerator and denominator used to compute basic and diluted earnings per share for the periods presented. Year Ended December 31, (in millions, except share and per share data) 2017 2016 2015 Net earnings $ 134.0 $ 79.5 $ 157.1 Basic weighted average common shares outstanding 138,995,541 137,906,284 137,016,712 Effect of dilutive securities: Stock options 840,820 945,140 — Unvested restricted stock 610,148 626,144 — Unvested performance share units 260,583 236,552 — Effect of dilutive securities 1,711,551 1,807,836 — Diluted weighted average common shares outstanding 140,707,092 139,714,120 137,016,712 Basic earnings per share $ 0.96 $ 0.58 $ 1.15 Diluted earnings per share $ 0.95 $ 0.57 $ 1.15 Dilutive securities outstanding not included in the computation of earnings per share because their effect was antidilutive for the years ended December 31, 2017 and 2016 , totaled 0.8 million and 3.6 million , respectively. On March 3, 2016, prior to the completion of the Spin-Off, the Company paid a one-time cash dividend to MTW of $1,362.0 million . The Company did not declare or pay any other dividends to its stockholders during the years ended December 31, 2017 , 2016 and 2015 .</t>
  </si>
  <si>
    <t>Subsidiary Guarantors of Senior Notes due 2024</t>
  </si>
  <si>
    <t>Condensed Financial Information of Parent Company Only Disclosure [Abstract]</t>
  </si>
  <si>
    <t>Subsidiary Guarantors of Senior Notes due 2024 The following tables present consolidating financial information for (a) Welbilt; (b) the guarantors of the Senior Notes, which include substantially all of the domestic, 100% owned subsidiaries of Welbilt ("Subsidiary Guarantors"); and (c) the wholly owned foreign subsidiaries of Welbilt, which do not guarantee the Senior Notes ("Non-Guarantor Subsidiaries"). The information includes elimination entries necessary to consolidate the Subsidiary Guarantors and the Non-Guarantor Subsidiaries. Investments in subsidiaries are accounted for using the equity method of accounting. The principal elimination entries eliminate investments in subsidiaries, equity and intercompany balances and transactions. Separate financial statements of the Subsidiary Guarantors are not presented because the guarantors are fully and unconditionally, jointly and severally liable under the guarantees, except for normal and customary release provisions. Consolidating Statement of Operations For the year ended December 31, 2016 (in millions) Parent Guarantor Non- Consolidating Adjustments Consolidated Net sales $ — $ 1,070.0 $ 782.2 $ (395.6 ) $ 1,456.6 Cost of sales 3.4 775.9 540.1 (395.6 ) 923.8 Gross profit (3.4 ) 294.1 242.1 — 532.8 Selling, general and administrative expenses 35.5 152.9 101.7 — 290.1 Amortization expense — 28.4 2.8 — 31.2 Separation expense 6.3 — 0.2 — 6.5 Restructuring expense — 1.6 0.9 — 2.5 Loss from impairment or disposal of assets — net — 2.9 0.4 — 3.3 (Loss) earnings from operations (45.2 ) 108.3 136.1 — 199.2 Interest expense 82.2 1.2 1.8 — 85.2 Interest expense on notes with MTW — net — — 0.1 — 0.1 Other (income) expense — net (5.6 ) 19.6 (4.9 ) — 9.1 Equity in earnings (loss) of subsidiaries 200.5 114.0 — (314.5 ) — Earnings (loss) before income taxes 78.7 201.5 139.1 (314.5 ) 104.8 Income taxes (0.8 ) 1.0 25.1 — 25.3 Net earnings (loss) $ 79.5 $ 200.5 $ 114.0 $ (314.5 ) $ 79.5 Total other comprehensive income (loss), net of tax 1.1 3.0 7.3 (10.3 ) 1.1 Comprehensive income (loss) $ 80.6 $ 203.5 $ 121.3 $ (324.8 ) $ 80.6 WELBILT, INC. Consolidating Statement of Operations For the year ended December 31, 2015 (in millions) Parent Guarantor Non- Consolidating Adjustments Consolidated Net sales $ — $ 1,109.8 $ 809.9 $ (349.6 ) $ 1,570.1 Cost of sales 0.1 803.6 614.3 (349.6 ) 1,068.4 Gross (loss) profit (0.1 ) 306.2 195.6 — 501.7 Selling, general and administrative expenses 32.2 144.6 114.8 — 291.6 Amortization expense — 28.5 2.9 — 31.4 Separation expense (income) 4.4 0.1 (0.2 ) — 4.3 Restructuring expense — 1.9 2.7 — 4.6 Loss from impairment or disposal of assets — net — 8.4 1.5 — 9.9 (Loss) earnings from operations (36.7 ) 122.7 73.9 — 159.9 Interest expense — 1.2 0.2 — 1.4 Interest income on notes with MTW — net — (14.9 ) (0.9 ) — (15.8 ) Other (income) expense — net (78.6 ) 77.8 (21.3 ) — (22.1 ) Equity in earnings (loss) of subsidiaries 123.2 77.9 — (201.1 ) — Earnings (loss) before income taxes 165.1 136.5 95.9 (201.1 ) 196.4 Income taxes 8.0 13.3 18.0 — 39.3 Net earnings (loss) $ 157.1 $ 123.2 $ 77.9 $ (201.1 ) $ 157.1 Total other comprehensive (loss) income, net of tax (23.8 ) (27.7 ) (26.9 ) 54.6 (23.8 ) Comprehensive income (loss) $ 133.3 $ 95.5 $ 51.0 $ (146.5 ) $ 133.3 Consolidating Balance Sheet As of December 31, 2017 (in millions) Parent Guarantor Non- Consolidating Adjustments Consolidated Assets Current assets: Cash and cash equivalents $ 8.8 $ — $ 120.4 $ (0.8 ) $ 128.4 Restricted cash — — 0.3 — 0.3 Accounts receivable — net — — 84.7 (1.0 ) 83.7 Inventories — net — 69.8 82.5 — 152.3 Prepaids and other current assets 5.3 5.9 7.8 — 19.0 Total current assets 14.1 75.7 295.7 (1.8 ) 383.7 Property, plant and equipment — net 0.5 68.7 43.0 — 112.2 Goodwill — 832.4 13.7 — 846.1 Other intangible assets — net — 396.3 65.1 — 461.4 Intercompany long-term note receivable — 20.0 — (20.0 ) — Due from affiliates — 3,239.8 — (3,239.8 ) — Investment in subsidiaries 4,015.6 — — (4,015.6 ) — Other non-current assets 10.8 5.2 28.7 (7.7 ) 37.0 Total assets $ 4,041.0 $ 4,638.1 $ 446.2 $ (7,284.9 ) $ 1,840.4 Liabilities and equity Current liabilities: Accounts payable $ 0.2 $ 58.2 $ 47.0 $ (1.8 ) $ 103.6 Accrued expenses and other liabilities 19.1 86.1 56.5 — 161.7 Current portion of capital leases — 0.5 0.2 — 0.7 Product warranties — 16.2 7.9 — 24.1 Total current liabilities 19.3 161.0 111.6 (1.8 ) 290.1 Long-term debt and capital leases 1,230.2 1.2 0.8 — 1,232.2 Deferred income taxes 74.7 — 17.6 — 92.3 Pension and postretirement health obligations 51.3 4.7 — (7.7 ) 48.3 Intercompany long-term note payable 15.7 — 4.3 (20.0 ) — Due to affiliates 2,501.4 — 738.4 (3,239.8 ) — Investment in subsidiaries — 430.8 — (430.8 ) — Other long-term liabilities 38.0 24.8 4.3 — 67.1 Total non-current liabilities 3,911.3 461.5 765.4 (3,698.3 ) 1,439.9 Total equity (deficit): Total equity (deficit) 110.4 4,015.6 (430.8 ) (3,584.8 ) 110.4 Total liabilities and equity $ 4,041.0 $ 4,638.1 $ 446.2 $ (7,284.9 ) $ 1,840.4 WELBILT, INC. Consolidating Balance Sheet As of December 31, 2016 (in millions) Parent Guarantor Non- Consolidating Adjustments Consolidated Assets Current assets: Cash and cash equivalents $ 0.4 $ 2.3 $ 51.1 $ — $ 53.8 Restricted cash — — 6.4 — 6.4 Accounts receivable — net 0.5 — 86.1 (4.9 ) 81.7 Inventories — net — 74.3 71.3 — 145.6 Prepaids and other current assets 0.9 4.5 8.5 — 13.9 Current assets held for sale — 2.3 4.5 — 6.8 Total current assets 1.8 83.4 227.9 (4.9 ) 308.2 Property, plant and equipment — net 1.2 67.9 40.0 — 109.1 Goodwill — 832.4 12.9 — 845.3 Other intangible assets — net — 423.5 60.9 — 484.4 Intercompany long-term note receivable — 20.0 — (20.0 ) — Due from affiliates — 3,085.8 — (3,085.8 ) — Investment in subsidiaries 3,780.3 — — (3,780.3 ) — Other non-current assets 2.7 5.1 19.7 (5.4 ) 22.1 Total assets $ 3,786.0 $ 4,518.1 $ 361.4 $ (6,896.4 ) $ 1,769.1 Liabilities and equity Current liabilities: Accounts payable $ 0.1 $ 64.6 $ 48.6 $ (4.9 ) $ 108.4 Accrued expenses and other liabilities 14.1 97.5 62.9 — 174.5 Current portion of capital leases — 0.5 1.1 — 1.6 Product warranties — 18.4 9.5 — 27.9 Current liabilities held for sale — — 0.7 — 0.7 Total current liabilities 14.2 181.0 122.8 (4.9 ) 313.1 Long-term debt and capital leases 1,277.0 1.7 — — 1,278.7 Deferred income taxes 120.5 — 17.3 — 137.8 Pension and postretirement health obligations 47.9 4.9 — (5.4 ) 47.4 Intercompany long-term note payable 15.7 — 4.3 (20.0 ) — Due to affiliates 2,344.8 — 741.0 (3,085.8 ) — Investment in subsidiaries — 524.6 — (524.6 ) — Other long-term liabilities 9.4 25.6 0.6 — 35.6 Total non-current liabilities 3,815.3 556.8 763.2 (3,635.8 ) 1,499.5 Total (deficit) equity: Total (deficit) equity (43.5 ) 3,780.3 (524.6 ) (3,255.7 ) (43.5 ) Total liabilities and equity $ 3,786.0 $ 4,518.1 $ 361.4 $ (6,896.4 ) $ 1,769.1 Consolidating Statement of Cash Flows For the year ended December 31, 2017 (in millions) Parent Guarantor Non- Consolidating Adjustments Consolidated Cash flows from operating activities Net cash (used for) provided by operating activities $ (96.8 ) $ 160.1 $ 75.3 $ (0.8 ) $ 137.8 Cash flows from investing activities Capital expenditures (0.5 ) (12.5 ) (7.7 ) — (20.7 ) Proceeds from sale of property, plant and equipment — 6.0 6.3 — 12.3 Changes in restricted cash — — 6.2 — 6.2 Acquisition of intangible assets — (1.2 ) — — (1.2 ) Intercompany investment — (154.2 ) (2.5 ) 156.7 — Net cash provided by (used for) investing activities (0.5 ) (161.9 ) 2.3 156.7 (3.4 ) Cash flows from financing activities Proceeds from long-term debt and capital leases 155.0 — — — 155.0 Repayments on long-term debt and capital leases (203.4 ) (0.5 ) (0.2 ) — (204.1 ) Proceeds from short-term borrowings — — 4.0 — 4.0 Repayment of short-term borrowings — — (4.0 ) — (4.0 ) Debt issuance costs (2.0 ) — — — (2.0 ) Exercises of stock options 4.8 — — — 4.8 Payments on tax withholdings for equity awards (5.4 ) — — — (5.4 ) Intercompany financing 156.7 — (156.7 ) — Net cash (used for) provided by financing activities 105.7 (0.5 ) (0.2 ) (156.7 ) (51.7 ) Effect of exchange rate changes on cash — — (8.1 ) — (8.1 ) Net increase in cash and cash equivalents 8.4 (2.3 ) 69.3 (0.8 ) 74.6 Balance at beginning of period 0.4 2.3 51.1 — 53.8 Balance at end of period $ 8.8 $ — $ 120.4 $ (0.8 ) $ 128.4 WELBILT, INC. Consolidating (Condensed) Statement of Cash Flows For the year ended December 31, 2016 (in millions) Parent Guarantor Non- Consolidating Adjustments Consolidated Cash flows from operating activities Net cash (used for) provided by operating activities $ (98.9 ) $ 111.5 $ 113.2 $ — $ 125.8 Cash flows from investing activities Capital expenditures (1.0 ) (8.0 ) (7.0 ) — (16.0 ) Changes in restricted cash — — (6.0 ) — (6.0 ) Proceeds from sale of property, plant and equipment — — 0.5 0.5 Proceeds from dispositions — — 1.1 — 1.1 Intercompany investment — (104.4 ) (79.4 ) 183.8 — Net cash provided by (used for) investing activities (1.0 ) (112.4 ) (90.8 ) 183.8 (20.4 ) Cash flows from financing activities Proceeds from long-term debt and capital leases 1,499.5 0.2 1.4 — 1,501.1 Repayments on long-term debt and capital leases (186.0 ) (0.5 ) (0.3 ) — (186.8 ) Debt issuance costs (41.3 ) — — — (41.3 ) Dividend paid to MTW (1,362.0 ) — — — (1,362.0 ) Net transactions with MTW (6.1 ) — — — (6.1 ) Exercises of stock options 16.2 — — — 16.2 Payments on tax withholdings for equity awards (3.8 ) — — — (3.8 ) Intercompany financing 183.8 — — (183.8 ) — Net cash (used for) provided by financing activities 100.3 (0.3 ) 1.1 (183.8 ) (82.7 ) Effect of exchange rate changes on cash — — (0.9 ) — (0.9 ) Net increase in cash and cash equivalents 0.4 (1.2 ) 22.6 — 21.8 Balance at beginning of period — 3.5 28.5 — 32.0 Balance at end of period $ 0.4 $ 2.3 $ 51.1 $ — $ 53.8 WELBILT, INC. Consolidating (Condensed) Statement of Cash Flows For the year ended December 31, 2015 (in millions) Parent Guarantor Non- Consolidating Adjustments Consolidated Cash flows from operating activities Net cash provided by operating activities $ 376.9 $ (137.6 ) $ (96.3 ) $ — $ 143.0 Cash flows from investing activities Capital expenditures (0.8 ) (6.5 ) (5.9 ) — (13.2 ) Changes in restricted cash — — (0.6 ) — (0.6 ) Business acquisitions, net of cash acquired — — (5.3 ) — (5.3 ) Proceeds from dispositions — 78.2 — — 78.2 Intercompany investment (193.2 ) — — 193.2 — Net cash used for investing activities (194.0 ) 71.7 (11.8 ) 193.2 59.1 Cash flows from financing activities Proceeds from long-term debt and capital leases — 0.5 — — 0.5 Repayments on long-term debt and capital leases — (0.7 ) — — (0.7 ) Net transactions with MTW (182.9 ) — — — (182.9 ) Intercompany financing — 66.9 126.3 (193.2 ) — Net cash used for financing activities (182.9 ) 66.7 126.3 (193.2 ) (183.1 ) Effect of exchange rate changes on cash — — (3.5 ) — (3.5 ) Net increase in cash and cash equivalents — 0.8 14.7 — 15.5 Balance at beginning of period — 2.7 13.8 — 16.5 Balance at end of period $ — $ 3.5 $ 28.5 $ — $ 32.0</t>
  </si>
  <si>
    <t>Subsequent Events</t>
  </si>
  <si>
    <t>Subsequent Events [Abstract]</t>
  </si>
  <si>
    <t xml:space="preserve"> Subsequent Events On February 23, 2018, the Company, through its wholly-owned subsidiary Manitowoc FSG UK Limited, entered into a Share Sale and Purchase Agreement (the “Purchase Agreement”) with various persons and legal entities (the “Sellers”) representing 100% of the share capital of Avaj International Holding AB (“Avaj”). Subject to the terms and conditions set forth in the Purchase Agreement, the Company has agreed to purchase all of the outstanding share capital of Avaj from the Sellers (the “Acquisition”) for aggregate consideration of approximately 1,800.0 million Swedish Krona (“SEK”) or $224.0 million , comprised of (1) SEK 1,314.2 million (or approximately $162.0 million ) in cash, plus 5.0% interest on such amount for the period from December 31, 2017 to the closing date of the Acquisition, and (2) the repayment of certain indebtedness owed under third-party borrowings and shareholder loans of approximately SEK 485.8 million (or $62.0 million ) in the aggregate. The Acquisition will be funded through cash on hand and additional borrowings under existing credit lines and is expected to close in the second quarter of 2018, subject to certain closing conditions and the receipt of necessary clearances and approvals, if applicable, from the Spanish National Markets and Competition Commission (the “Competition Approval Condition”). Crem International Holding AB (“Crem”), a wholly-owned subsidiary of Avaj, is a global manufacturer of professional coffee machines headquartered in Solna, Sweden. Crem develops, manufactures and markets a full suite of coffee machines under three brands: Coffee Queen ® , Expobar ® and Spengler for use in offices, restaurants, cafes and coffee shops, catering and convenience stores. Following completion of the Acquisition, the Company will have an established presence in hot beverage equipment, a complementary product category, and expects to realize operational synergies and cross-selling benefits. In addition, the Acquisition supports the Company's strategic objective of increasing its Europe and Asia presence. The Purchase Agreement contains certain customary warranties and covenants, including, among other things, (1) covenants with respect to the conduct of the business in the ordinary course between the execution of the Purchase Agreement and the completion of the Acquisition, and (2) covenants with respect to the Company taking all commercially reasonable measures to satisfy the Competition Approval Condition. The Purchase Agreement also provides for indemnification rights for the Company with respect to breaches by Sellers of warranties, covenants or other agreements under the Purchase Agreement, and for the Company to purchase warranty and indemnity insurance with respect to such rights. The Purchase Agreement provides that in the event that the Competition Approval Condition has not been fulfilled within 60 business days (as determined under general Swedish banking practices) or it is clear that the Competition Approval Condition will not be fulfilled on or before such date, then the Sellers shall be entitled to terminate the Purchase Agreement.</t>
  </si>
  <si>
    <t>Schedule II: Valuation and Qualifying Accounts</t>
  </si>
  <si>
    <t>Valuation and Qualifying Accounts [Abstract]</t>
  </si>
  <si>
    <t>Schedule II: Valuation and Qualifying Accounts For the years ended December 31, 2017 , 2016 and 2015 (in millions) Balance at Charged to Utilization of Other (1) Balance at end Year End December 31, 2015 Allowance for doubtful accounts $ 3.9 2.5 (2.2 ) (0.2 ) $ 4.0 Deferred tax valuation allowance $ 113.1 (0.5 ) (28.2 ) (4.3 ) $ 80.1 Year End December 31, 2016 Allowance for doubtful accounts $ 4.0 1.7 (0.3 ) (0.1 ) $ 5.3 Deferred tax valuation allowance $ 80.1 2.7 (18.2 ) (4.7 ) $ 59.9 Year End December 31, 2017 Allowance for doubtful accounts $ 5.3 (0.9 ) (0.7 ) 0.3 $ 4.0 Deferred tax valuation allowance $ 59.9 4.8 (18.9 ) (3.8 ) $ 42.0 (1) Other changes to the balances for allowance for doubtful accounts and deferred tax valuation allowance are primarily the impact of foreign exchange rates in all periods presented except for the year ended December 31, 2017 where the deferred tax valuation allowance is primarily reflective of the impact of the change in the United States corporate statutory tax rate on capital loss carryforwards.</t>
  </si>
  <si>
    <t>Summary of Significant Accounting Policies and Basis of Presentation (Policies)</t>
  </si>
  <si>
    <t>Principles of Consolidation and Basis of Presentation</t>
  </si>
  <si>
    <t>The accompanying consolidated financial statements have been prepared in accordance with accounting principles generally accepted in the United States ("U.S. GAAP"). All intercompany balances and transactions between the Company and its affiliates have been eliminated. During the periods presented prior to the Spin-Off on March 4, 2016, the Company's financial statements were prepared on a combined stand-alone basis derived from the consolidated financial statements and accounting records of MTW. The Company functioned as part of the larger group of companies controlled by MTW. Accordingly, MTW performed certain corporate overhead functions for the Company. Therefore, certain costs related to the Company have been allocated from MTW for the period of January 1, 2016 up to the Spin-Off on March 4, 2016 and for the entirety of the year ended December 31, 2015. These allocated costs were primarily related to: (1) corporate support functions that were provided on a centralized basis at a MTW enterprise level including, but not limited to, finance, audit, legal, information technology, human resources, tax, treasury, investor relations, and external reporting; (2) stock-based compensation; (3) employee compensation, pension and benefit costs; and (4) securitization financing costs. These expenses were allocated to Welbilt based on direct usage or direct identification where applicable, and where not applicable, such costs were allocated primarily based on net sales, headcount or based on existing allocation methods, specifically for those costs which were previously partially allocated to Welbilt or other methodologies deemed appropriate by management. Prior to the Spin-Off, cash was managed centrally and flowed through centralized bank accounts controlled and maintained by MTW. Accordingly, cash and cash equivalents held by MTW at the corporate level were not attributable to Welbilt for any of the periods presented prior to the Spin-Off. Only cash amounts specifically attributable to Welbilt are reflected in the accompanying consolidated financial statements. Transfers of cash, both to and from MTW's centralized cash management system, are reflected as a component of "Net parent company investment" as a financing activity in the consolidated statements of cash flows. Additionally, none of MTW’s debt has been allocated to the consolidated financial statements as Welbilt has no legal obligation for any of the debt agreements. Welbilt received or provided funding as part of MTW's centralized treasury program. Income tax expense in the consolidated statement of operations for the period prior to the Spin-Off is computed on a separate return basis, as if Welbilt was operating as a separate consolidated group and filed separate tax returns in the jurisdictions in which it operates. As a result of potential changes to the Company's business model and potential past and future tax planning, income tax expense included in the consolidated financial statements for the period prior to the Spin-Off may not be indicative of Welbilt's future expected tax rate. In addition, cash tax payments and items of current and deferred taxes may not be reflective of Welbilt's actual tax balances prior to or subsequent to the Spin-Off. Welbilt, as a stand-alone entity commencing with the Spin-Off, files U.S. federal and state tax returns on its own behalf. The responsibility for current income tax liabilities of U.S. federal and state combined tax filings were deemed to settle immediately with MTW paying entities effective with the Spin-Off in the respective jurisdictions, whereas state tax returns for certain separate Welbilt filing entities were filed by Welbilt for periods prior to and after the Spin-Off. Cash tax payments commencing with the Spin-Off for the estimated liability are the actual cash taxes paid to the respective tax authorities in the jurisdictions wherever applicable. Prior to the Spin-Off, the operations of Welbilt were generally included in the consolidated tax returns filed by the respective MTW entities, with the related income tax expense and deferred income taxes calculated on a separate return basis in the consolidated financial statements. As a result, the effective tax rate and deferred income taxes of Welbilt may differ from those in periods prior to or subsequent to the Spin-Off.</t>
  </si>
  <si>
    <t>Use of Estimates</t>
  </si>
  <si>
    <t>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including costs allocated prior to the Spin-Off. Significant items subject to such estimates and assumptions include inventory obsolescence costs, warranty costs, product liability costs, employee benefit programs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addition, the consolidated financial statements may not be indicative of the Company's future performance, and they do not necessarily include all of the actual expenses that would have been incurred by the Company and may not reflect the results of operations, financial position and cash flows had the Company been a stand-alone Company during the entirety of the period presented prior to the Spin-Off.</t>
  </si>
  <si>
    <t>Cash, Cash Equivalents, and Restricted Cash</t>
  </si>
  <si>
    <t>All short-term investments purchased with an original maturity of three months or less are considered cash equivalents. Restricted Cash Cash and cash equivalents that are restricted as to withdrawal or use under the terms of certain contractual agreements are recorded separately on the consolidated balance sheets and generally, includes cash balances held as security under the Company's accounts receivable securitization program.</t>
  </si>
  <si>
    <t>Accounts Receivable</t>
  </si>
  <si>
    <t xml:space="preserve"> Transactions under the Company's securitization programs are accounted for as sales. Sales of trade receivables to the purchaser are reflected as a reduction of accounts receivable in the consolidated balance sheets and the proceeds received, including collections on the deferred purchase price notes, are included in cash flows from operating activities in the consolidated statements of cash flows. The Company deems the interest rate risk related to the deferred purchase price notes to be de minimis, primarily due to the short average collection cycle of the related receivables (i.e., less than 60 days). Accounts receivable are reduced by an allowance for amounts that may become uncollectible in the future. Our estimate for the allowance for doubtful accounts related to trade receivables includes an evaluation of specific accounts where we have information that the customer may have an inability to meet its financial obligations together with a general provision for unknown but existing doubtful accounts based on historical experience, which are subject to change if experience improves or deteriorates.</t>
  </si>
  <si>
    <t>nventories are valued at the lower of cost or net realizable value. Approximately 92.3% and 91.2% of the Company's inventories were valued using the first-in, first-out ("FIFO") method at December 31, 2017 and 2016 , respectively. The remaining inventories were valued using the last-in, first-out ("LIFO") method. If the FIFO inventory valuation method had been used exclusively, inventories would have increased by $3.9 million and $3.5 million at December 31, 2017 and 2016 , respectively. Finished goods and work-in-process inventories include material, labor and manufacturing overhead costs.</t>
  </si>
  <si>
    <t>Property, Plant and Equipment</t>
  </si>
  <si>
    <t>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plant and equipment sold, retired, or otherwise disposed of are relieved from the accounts, and resulting gains or losses are reflected in earnings. Property, plant and equipment are depreciated over the estimated useful lives of the assets using the straight-line depreciation method for financial reporting and on accelerated methods for income tax purposes. Property, plant and equipment are depreciated over the following estimated useful lives: Years Building and improvements 2 - 40 Machinery, equipment and tooling 2 - 20 Furniture and fixtures 3 - 15 Computer hardware and software 2 - 7</t>
  </si>
  <si>
    <t>oodwill is not amortized, but it is tested for impairment annually, or more frequently, as events dictate. See additional discussion of impairment testing under "Impairment of Long-Lived Assets," below. The Company's other intangible assets with indefinite lives, including trademarks, are not amortized, but are also tested for impairment annually, or more frequently, as events dictate. The Company's other intangible assets with finite lives are subject to amortization and are tested for impairment whenever events or changes in circumstances indicate that their carrying values may not be recoverable. Other intangible assets with finite lives are amortized on a straight-line basis over the following estimated useful lives: Useful lives Patents 10-20 years Engineering drawings 15 years Customer relationships 10-20 years</t>
  </si>
  <si>
    <t>Impairment of Long-Lived Assets</t>
  </si>
  <si>
    <t>The Company reviews long-lived assets for impairment whenever events or changes in circumstances indicate that the assets’ carrying amount may not be recoverable. When reviewing its long-lived assets, other than goodwill and other intangible assets with indefinite lives, the Company groups its assets and liabilities at the lowest level for which identifiable cash flows are largely independent of the cash flows of other assets and liabilities and evaluates the asset group against the sum of the undiscounted future cash flows to determine impairment. If an impairment is determined to exist, the impairment loss is calculated based upon comparison of the fair value to the net book value of the assets. Impairment losses on assets held for sale are based on the estimated proceeds to be received, less costs to sell.</t>
  </si>
  <si>
    <t>Warranties</t>
  </si>
  <si>
    <t>Estimated warranty costs are recorded in cost of sales at the time of sale of the products based on historical warranty experience for the related product or estimates of projected costs due to specific warranty issues on new products. These estimates are reviewed periodically and are adjusted based on changes in facts, circumstances or actual experience. See Note 18 "Product Warranties" for further details.</t>
  </si>
  <si>
    <t>Product Liabilities</t>
  </si>
  <si>
    <t xml:space="preserve">The Company records product liability reserves for its self-insured portion of any pending or threatened product liability actions. The reserve is based upon two estimates. First, the Company tracks the population of all outstanding pending and threatened product liability cases to determine an appropriate case reserve for each based upon the Company's best judgment and the advice of legal counsel. These estimates are continually evaluated and adjusted based upon changes to facts and circumstances surrounding the individual cases. Second, the Company determines the amount of additional reserve required to cover incurred but not reported product liability obligations and to account for possible adverse development of the established case reserves. This analysis is performed twice annually. </t>
  </si>
  <si>
    <t>Foreign Currency Translation and Transactions</t>
  </si>
  <si>
    <t>The financial statements of the Company's non-U.S. subsidiaries, where the functional currency is not the U.S. dollar, are translated using the current exchange rate for assets and liabilities and the average exchange rate for the year for income and expense items. Resulting translation adjustments are recorded to "Accumulated other comprehensive loss" ("AOCI") as a component of equity.</t>
  </si>
  <si>
    <t>Derivative Financial Instruments and Hedging Activities</t>
  </si>
  <si>
    <t>The Company enters into derivative instruments to hedge foreign exchange, interest rate risk, and commodity exposure associated with aluminum, copper, steel and natural gas prices. The Company has adopted written policies and procedures that place all financial instruments under the direction of corporate treasury and restrict all derivative transactions to those intended for hedging purposes. The use of financial instruments for trading purposes is strictly prohibited. The Company uses financial instruments to manage the market risk from changes in interest rates, commodities and foreign currency exchange rates. The fair values of all derivatives are recorded in the consolidated balance sheets. The change in a derivative’s fair value is recorded each period in current earnings or comprehensive income depending on whether the derivative is designated and qualifies as part of a hedge transaction and if so, the type of hedge transaction. The amount reported for derivative instrument fair market value adjustments for cash flow hedges and net investment hedges are reported in the statements of comprehensive income, net of taxes. Fair market value adjustments for fair value hedges, as well as the offsetting gain or loss on the hedged item attributable to the hedged risk, are recognized in current earnings within the the same line item associated with the hedged item.</t>
  </si>
  <si>
    <t>Welbilt employees historically participated in MTW's stock-based compensation plans for the periods prior to the Spin-Off. Stock-based compensation expense for the period prior to the Spin-Off has been allocated to Welbilt based on the awards and terms previously granted to its employees. Until consummation of the Spin-Off, Welbilt continued to participate in MTW's stock-based compensation plans and record stock-based compensation expense based on the stock-based awards granted to the Welbilt employees. In conjunction with the Spin-Off, the Company adopted the 2016 Omnibus Incentive Plan (the "2016 Plan") that permits the granting of stock options, restricted stock awards, restricted stock units, performance share awards, and other types of stock-based and cash awards. In addition, the 2016 Plan permits the issuance of awards ("Replacement Awards") in partial substitution for awards relating to shares of common stock of MTW that were outstanding immediately prior to the Spin-Off. Stock-based compensation awards are measured at fair value at the date of grant and expensed over their vesting periods. Stock based compensation is recognized only for those awards expected to vest. The expense, net of forfeitures, is recognized using the straight-line method. Stock-based compensation expense related to Welbilt employees of $11.1 million , $6.3 million and $2.3 million has been recorded in the consolidated statements of operations for the years ended December 31, 2017 , 2016 and 2015 , respectively. Refer to Note 16, "Stock-Based Compensation," for additional discussion regarding details of the Company's stock-based compensation plan.</t>
  </si>
  <si>
    <t>The Company provide a range of benefits to its employees and retired employees, including pensions and postretirement health care coverage. Plan assets and obligations are recorded annually based on our measurement date utilizing various actuarial assumptions such as discount rates, expected return on plan assets, compensation increases, retirement and mortality rates, and health care cost trend rates as of that date. The approaches used to determine the annual assumptions are as follows: • Discount Rate - The discount rate assumptions are based on the interest rate of non-callable high-quality corporate bonds, with appropriate consideration of our pension plans’ participants’ demographics and benefit payment terms. • Expected Return on Plan Assets - The expected return on plan assets assumptions are based on our expectation of the long-term average rate of return on assets in the pension funds, which is reflective of the current and projected asset mix of the funds and considers the historical returns earned on the funds. • Retirement and Mortality Rates - The retirement and mortality rate assumptions are based primarily on actual plan experience and mortality tables. • Health Care Cost Trend Rates - The health care cost trend rate assumptions are developed based on historical cost data, near-term outlook and an assessment of likely long-term trends. Measurements of net periodic benefit cost are based on the assumptions used for the previous year-end measurements of assets and obligations. We review our actuarial assumptions on an annual basis and make modifications to the assumptions when appropriate. As required by U.S. GAAP, the effects of the modifications are recorded currently or amortized over future periods. The Company has developed the assumptions with the assistance of its independent actuaries and other relevant sources, and believes that the assumptions used are reasonable; however, changes in these assumptions could impact the Company's financial position, results of operations or cash flows. See Note 20, "Employee Benefit Plans," for further details.</t>
  </si>
  <si>
    <t>Deferred Compensation Plans</t>
  </si>
  <si>
    <t xml:space="preserve">The Welbilt Deferred Compensation Plan is an unfunded, non-tax-qualified deferred compensation plan for highly compensated and key management employees and for directors that allows participants to defer a portion of their compensation. The Plan permits the Company, at its option, to make matching contributions to the participants accounts. The Company utilizes a rabbi trust to hold assets intended to satisfy the Company's obligations under the deferred compensation plan. The trust restricts the Company's use and access to the assets held but is subject to the claims of the Company's general creditors. Plan participants are able to direct deferrals and Company matching contributions into two separate investment programs, Program A and Program B. Program A invests solely in the Company’s stock; dividends paid on the Company’s stock are automatically reinvested, and all distributions must be made in Company stock. Program A is accounted for as a plan that does not permit diversification. The Company stock held by Program A is carried at cost, is included in "Treasury stock" in the consolidated balance sheets. The deferred compensation obligation for Program A is included in "Other long-term liabilities" in the consolidated balance sheets. Program B offers a variety of investment options but does not include Company stock as an investment option. All distributions from Program B must be made in cash. Participants cannot transfer assets between programs. Program B is accounted for as a plan that permits diversification. Changes in the fair value of the assets are recognized in earnings. The deferred compensation obligation is adjusted, with a charge or credit to compensation cost, to reflect changes in the fair value of the obligation. The assets are included in "Other non-current assets", and the related obligations are included in "Other long-term liabilities" in the consolidated balance sheets. </t>
  </si>
  <si>
    <t>Revenue Recognition</t>
  </si>
  <si>
    <t>Revenue is generally recognized and earned when all the following criteria are satisfied with regard to a specific transaction: persuasive evidence of a sales arrangement exists; the price is fixed or determinable; collectability of cash is reasonably assured; and delivery has occurred or services have been rendered. Shipping and handling fees are reflected in net sales and shipping and handling costs are reflected in "Cost of sales" in the consolidated statements of operations.</t>
  </si>
  <si>
    <t>Research and Development</t>
  </si>
  <si>
    <t xml:space="preserve">Research and development costs are charged to expense as incurred within "Selling, general and administrative expenses" in the consolidated statements of operations and amounted to $39.4 million , $35.2 million and $33.2 million for the years ended December 31, 2017 , 2016 and 2015 , respectively. Research and development costs include salaries, materials, contractor fees and other administrative costs. </t>
  </si>
  <si>
    <t>Restructuring Charges</t>
  </si>
  <si>
    <t>Restructuring charges for exit and disposal activities are recognized when the liability is incurred. The liability for the restructuring charge associated with an exit or disposal activity is measured initially at its fair value.</t>
  </si>
  <si>
    <t>The Company recognizes deferred tax assets and liabilities for the expected future income tax consequences of events that have been recognized in the accompanying consolidated financial statements. Deferred tax assets and liabilities are determined based on the temporary difference between financial statement carrying amounts and the tax basis of assets and liabilities using enacted tax rates in effect in the years in which the temporary differences are expected to reverse. Valuation allowances are provided for deferred tax assets where it is considered more likely than not that the Company will not realize the benefit of such assets. The Company evaluates its uncertain tax positions as new information becomes available. Tax benefits are recognized to the extent a position is more likely than not to be sustained upon examination by the taxing authority.</t>
  </si>
  <si>
    <t>Comprehensive Income (Loss)</t>
  </si>
  <si>
    <t>Comprehensive income includes, in addition to net earnings, other items that are reported as direct adjustments to equity. Currently, these items are foreign currency translation adjustments, the change in fair value of certain derivative instruments and employee postretirement benefit adjustments.</t>
  </si>
  <si>
    <t>Concentration of Credit Risk</t>
  </si>
  <si>
    <t>Credit extended to customers through trade accounts receivable potentially subjects the Company to risk. This risk is limited due to the large number of customers and their dispersion across various industries and many geographical areas. However, a significant amount of the Company's receivables are with distributors, dealers and large companies in the foodservice and beverage industry. Management currently does not foresee a significant credit risk associated with these individual groups of receivables, but continues to monitor the exposure, if any.</t>
  </si>
  <si>
    <t>Reclassifications</t>
  </si>
  <si>
    <t>Certain prior period amounts have been reclassified to conform to the current period presentation.</t>
  </si>
  <si>
    <t>Recently Adopted Accounting Pronouncements and Recent Accounting Pronouncements Not Yet Adopted</t>
  </si>
  <si>
    <t>In January 2017, the Financial Accounting Standards Board ("FASB") issued Accounting Standard Update ("ASU") 2017-04, "Intangibles—Goodwill and Other (Topic 350): Simplifying the Test for Goodwill Impairment," which removes the second step of the annual goodwill impairment test. ASU 2017-04 is effective for fiscal years, and interim periods within those fiscal years, for annual impairment tests beginning after December 15, 2019. Early adoption is permitted in any interim or annual reporting period for impairment tests performed after January 1, 2017 and the amendments in this ASU should be applied prospectively. The Company early adopted this standard and applied the guidance from ASU 2017-04 in its annual goodwill assessment performed as of June 30, 2017. The adoption of this standard did not have an impact on the Company’s consolidated financial statements and related disclosures. In March 2016, the FASB issued ASU 2016-09, "Compensation—Stock Compensation (Topic 718): Improvements to Employee Share-Based Payment Accounting," which simplifies several aspects of the accounting for share-based payment award transactions. This ASU requires that all excess tax benefits and tax deficiencies be recognized as income tax expense or benefit on the income statement and that excess tax benefits be classified as an operating activity in the cash flow statement. While this new standard allows an entity to account for forfeitures as they occur, the Company elected to continue the current U.S. GAAP practice of estimating forfeitures when calculating stock-based compensation expense. This ASU became effective for the Company on January 1, 2017 and the adoption of this standard did not have a significant impact on the Company’s consolidated financial statements and related disclosures. In July 2015, the FASB issued ASU 2015-11, "Inventory (Topic 330): Simplifying the Measurement of Inventory." This ASU changes the guidance on accounting for inventory accounted for on a first-in first-out ("FIFO") basis. Under the revised standard, an entity should measure FIFO inventory at the lower of cost and net realizable value. Net realizable value is the estimated selling price in the ordinary course of business, less reasonably predictable costs of completion, disposal, and transportation. Subsequent measurement is unchanged for inventory measured on a last-in, first-out ("LIFO") basis. ASU 2015-11 became effective for the Company on January 1, 2017 and the adoption of this standard did not have a significant impact on the Company’s consolidated financial statements and related disclosures. In January 2017, the FASB issued ASU 2017-01, "Business Combinations (Topic 805): Clarifying the Definition of a Business," which clarifies the accounting guidance to assist entities in evaluating whether a transaction should be accounted for as acquisitions of assets or businesses. The Company adopted this in the fourth quarter of 2017 without material impact to the Company's financial statements. The ongoing impact on the Company's financial statements will be dependent on the nature of any future acquisitions. Recent Accounting Pronouncements Not Yet Adopted In February 2018, the FASB issued ASU 2018-02, "Income Statement-Reporting Comprehensive Income (Topic 220): Reclassification of Certain Tax Effects from Accumulated Other Comprehensive Income," to provide guidance on the presentation of certain income statement effects from the Tax Cuts and Jobs Act’s reduction in the corporate statutory tax rate . The ASU provides the option of reclassifying what are called the “stranded” tax effects within accumulated other comprehensive income (loss) to retained earnings and requires increased disclosures describing the accounting policy used to release the income tax effects from accumulated other comprehensive income (loss), whether the amounts reclassified are the stranded income tax effects from the Tax Cuts and Jobs Act, and information about the other effects on taxes from the reclassification. ASU 2018-02 may be adopted using one of two transition methods: (1) retrospective to each period (or periods) in which the income tax effects of the Tax Cuts and Jobs Act related to items remaining in accumulated other comprehensive income (loss) are recognized, or (2) at the beginning of the period of adoption. The ASU is effective for fiscal years beginning after December 15, 2018, and the quarterly and other interim periods in those years. Early adoption is permitted. The Company is currently evaluating the impact that the adoption of this ASU will have on its consolidated financial statements and related disclosures. In August 2017, the FASB issued ASU 2017-12, "Derivatives and Hedging: Targeted Improvements to Accounting for Hedging Activities," which improves the financial reporting of hedging relationships to better align risk management activities in financial statements and make certain targeted improvements to simplify the application of hedge accounting guidance in current GAAP. The standard is effective for fiscal years beginning after December 15, 2018, including interim periods within those fiscal years. Early adoption is permitted. The Company is currently evaluating the impact that the adoption of this ASU will have on its consolidated financial statements and related disclosures. In May 2017, the FASB issued ASU 2017-09, "Compensation—Stock Compensation (Topic 718): Scope of Modification Accounting," which provides guidance about which changes to the terms or conditions of a share-based payment award require an entity to apply modification accounting pursuant to Topic 718. ASU 2017-09 is effective for fiscal years, and interim periods within those fiscal years, beginning after December 15, 2017. Early adoption is permitted. The amendments in this update are required to be applied prospectively to an award modified on or after the adoption date. This standard becomes effective for the Company as of January 1, 2018. The impact this standard will have on the Company's consolidated financial statements and related disclosures will be dependent on the terms and conditions of any modifications made to share-based awards after January 1, 2018. In March 2017, the FASB issued ASU 2017-08, "Receivables—Nonrefundable Fees and Other Costs (Subtopic 310-20): Premium Amortization on Purchased Callable Debt Securities," which shortens the amortization period for certain callable debt securities held at a premium to the earliest call date. ASU 2017-08 is effective for fiscal years, and interim periods within those fiscal years, beginning after December 15, 2018. Early adoption is permitted. The Company is currently evaluating the impact that the adoption of this ASU will have on its consolidated financial statements and related disclosures. In March 2017, the FASB issued ASU 2017-07, "Compensation—Retirement Benefits (Topic 715): Improving the Presentation of Net Periodic Pension Cost and Net Periodic Postretirement Benefit Cost," which requires the employer to disaggregate the service cost component from the other components of net benefit cost. The ASU also provides explicit guidance on how to present the service cost component and the other components of net benefit cost in the income statement and allows only the service cost component of net benefit cost to be eligible for capitalization. This standard becomes effective for the Company as of January 1, 2018. The adoption of this ASU will only have an impact on classification within its consolidated statements of operations. In November 2016, the FASB issued ASU 2016-18, "Statement of Cash Flows (Topic 230): Restricted Cash," which requires an entity to reconcile the changes in restricted cash as part of total cash and cash equivalents in its statements of cash flows. This standard becomes effective for the Company as of January 1, 2018. The adoption of this standard will be applied retrospectively. Other than the change in presentation of restricted cash within the statement of cash flows, the adoption of this ASU is not expected to have an impact on the Company’s consolidated financial statements. In October 2016, the FASB issued ASU 2016-16, "Income Taxes (Topic 740): Intra-Entity Transfers of Assets Other Than Inventory," which will require an entity to recognize the income tax consequences of an intra-entity transfer of an asset other than inventory when the transfer occurs. ASU 2016-16 becomes effective for the Company on January 1, 2018. Adoption of this ASU is not currently expected to have a material impact to the Company's consolidated financial statements. In August 2016, the FASB issued ASU 2016-15, "Statement of Cash Flows (Topic 230): Classification of Certain Cash Receipts and Cash Payments," which clarifies the accounting guidance on how certain cash receipts and cash payments are presented and classified in the statement of cash flows. This standard became effective for the Company as of January 1, 2018. The adoption of this standard will impact the presentation of collections of the deferred purchase price from its sales of trade accounts receivables in the Company’s consolidated statements of cash flows. Subsequent to adoption, collection of these balances will be reported in cash flows from investing activities rather than cash flows from operating activities with all retrospective periods reclassified to conform for comparability. In February 2016, the FASB issued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including those contained in ASU 2018-01, "Leases (Topic 842): Lease Easement Practical Expedient for Transition to Topic 842". This ASU is effective for fiscal years beginning after December 15, 2018, including interim periods within those fiscal years with early adoption permitted. The Company is currently evaluating the impact that the adoption of this ASU will have on its consolidated financial statements and related disclosures. In May 2014, the FASB issued ASU 2014-09, "Revenue from Contracts with Customers (Topic 606)." This ASU creates a single, comprehensive revenue recognition model for all contracts with customers. The model is based on changes in contract assets (rights to receive consideration) and liabilities (obligations to provide a good or service). Revenue will be recognized based on the satisfaction of performance obligations, which occurs when control of a good or service transfers to a customer and enhanced disclosures will be required regarding the nature, amount, timing and uncertainty of revenue and cash flows arising from an entity's contracts with customers. Either a retrospective or cumulative effect transition method, referred to as the modified retrospective method, is permitted. The Company will adopt ASU 2014-09 on January 1, 2018 using the modified retrospective method by recognizing the cumulative effect of initially applying the new standard as an increase to the opening balance of retained earnings. The impact from the cumulative effect adjustment is expected to be immaterial and the Company anticipates the impact will be immaterial to the consolidated financial statements for the full fiscal year 2018. The impact to the Company’s future results is not expected to be material based on the analysis of revenue streams and contracts under the new revenue recognition guidance which supports revenue recognition at a point in time for the majority of the Company’s revenue. This is consistent with the Company’s existing revenue recognition model whereby the majority of revenue is recognized when products are shipped from the Company’s manufacturing facilities. The impacts from the adoption of ASU 2014-09 primarily relate to the timing of revenue recognition for variable consideration received and recording right of return assets in the Americas segment. The Company’s variable consideration is predominantly comprised of annual customer rebate programs, which will be determined under ASU 2014-09 using the expected value method as prescribed in the guidance. The resulting impact will be a timing shift between quarters within annual periods which could be material to the interim consolidated financial statements. However, as the programs are typically based on calendar-year purchases, these timing shifts will not have an impact on the annual consolidated financial statements, and thus will not result in a cumulative effect adjustment upon adoption of ASU 2014-09. Recording right of return assets for the right to recover products from customers upon settling refund liabilities resulted in a cumulative effect adjustment. Product returns are generally limited to standard products, still crated and within 90 days from the date invoiced. Due to these limited rights of return and the Company’s commercial customer base, the asset value to be recorded on January 1, 2018 as a cumulative effect adjustment is not expected to be material. Recognition of right of return assets is not expected to have a materi</t>
  </si>
  <si>
    <t>Summary of Significant Accounting Policies and Basis of Presentation (Tables)</t>
  </si>
  <si>
    <t>Schedule of Estimated Useful Lives of Property, Plant and Equipment</t>
  </si>
  <si>
    <t>Property, plant and equipment are depreciated over the following estimated useful lives: Years Building and improvements 2 - 40 Machinery, equipment and tooling 2 - 20 Furniture and fixtures 3 - 15 Computer hardware and software 2 - 7</t>
  </si>
  <si>
    <t>Schedule of Estimated Useful Lives of Other Intangible Assets</t>
  </si>
  <si>
    <t>Other intangible assets with finite lives are amortized on a straight-line basis over the following estimated useful lives: Useful lives Patents 10-20 years Engineering drawings 15 years Customer relationships 10-20 years</t>
  </si>
  <si>
    <t>Fair Value of Financial Instruments (Tables)</t>
  </si>
  <si>
    <t>Financial Assets and Liabilities Accounted for at Fair Value on a Recurring Basis by Level within the Fair Value Hierarchy</t>
  </si>
  <si>
    <t>The following tables set forth financial assets and liabilities that were accounted for at fair value on a recurring basis as of December 31, 2017 and 2016 by level within the fair value hierarchy. Financial assets and liabilities are classified in their entirety based on the lowest level of input that is significant to the fair value measurement. Fair Value as of December 31, 2017 (in millions) Level 1 Level 2 Level 3 Total Current assets: Foreign currency exchange contracts $ — $ 1.1 $ — $ 1.1 Commodity contracts — 1.7 — 1.7 Interest rate swap contracts — 1.7 — 1.7 Total current assets at fair value — 4.5 — 4.5 Non-current assets: Commodity contracts — 0.6 — 0.6 Interest rate swap contracts — 2.3 — 2.3 Total non-current assets at fair value — 2.9 — 2.9 Total assets at fair value $ — $ 7.4 $ — $ 7.4 Current liabilities: Foreign currency exchange contracts $ — $ 1.1 $ — $ 1.1 Commodity contracts — 0.1 — 0.1 Total current liabilities at fair value — 1.2 — 1.2 Non-current liabilities: Interest rate swap contracts — 17.7 — 17.7 Total non-current liabilities at fair value — 17.7 — 17.7 Total liabilities at fair value $ — $ 18.9 $ — $ 18.9 Fair Value as of December 31, 2016 (in millions) Level 1 Level 2 Level 3 Total Current assets: Foreign currency exchange contracts $ — $ 0.6 $ — $ 0.6 Commodity contracts — 0.9 — 0.9 Total current assets at fair value — 1.5 — 1.5 Non-current assets: Commodity contracts — 0.2 — 0.2 Total non-current assets at fair value — 0.2 — 0.2 Total assets at fair value $ — $ 1.7 $ — $ 1.7 Current liabilities: Foreign currency exchange contracts $ — $ 1.0 $ — $ 1.0 Commodity contracts — 0.1 — 0.1 Total current liabilities at fair value — 1.1 — 1.1 Total liabilities at fair value $ — $ 1.1 $ — $ 1.1</t>
  </si>
  <si>
    <t>Derivative Financial Instruments (Tables)</t>
  </si>
  <si>
    <t>Derivative [Line Items]</t>
  </si>
  <si>
    <t>Schedule of Outstanding Commodity and Currency Forward Contracts</t>
  </si>
  <si>
    <t xml:space="preserve">As of December 31, 2017 , 2016 and 2015 , the Company had the following outstanding currency forward contracts that were not designated as hedging instruments: Units Hedged Commodity 2017 2016 2015 Unit Type Aluminum — 28 — MT Cash flow Steel — 340 — Short tons Cash flow Units Hedged Currency 2017 2016 2015 Recognized Location Purpose Canadian Dollar — — 1,117,850 Other expense (income) — net Accounts payable and receivable settlement European Euro 69,300,000 16,000,000 — Other expense (income) — net Accounts payable and receivable settlement Swiss Franc 4,800,000 3,150,000 — Other expense (income) — net Accounts payable and receivable settlement British Pound 14,912,019 8,192,692 — Other expense (income) — net Accounts payable and receivable settlement Singapore Dollar 28,127,000 — — Other expense (income) — net Accounts payable and receivable settlement Derivatives NOT designated as hedging instruments (in millions) Amount of gain (loss) recognized in income on derivative Location of gain (loss) recognized in income on derivative Year Ended 2017 2016 2015 Foreign currency exchange contracts $ (6.5 ) $ (0.2 ) $ 0.1 Other expense (income) — net Commodity contracts — short-term — 0.8 (0.7 ) Other expense (income) — net Commodity contracts — long-term — — (0.1 ) Other expense (income) — net Total $ (6.5 ) $ 0.6 $ (0.7 ) </t>
  </si>
  <si>
    <t>Schedule of the Effect of Derivative Instruments on the Consolidated Statement of Operations for Gains or Losses Initially Recognized in Other Comprehensive Income (OCI) in the Consolidated Balance Sheet</t>
  </si>
  <si>
    <t>The effects of derivative instruments on the consolidated statements of comprehensive income and consolidated statements of operations for the years ended December 31, 2017 , 2016 and 2015 for gains or losses initially recognized in AOCI in the consolidated balance sheets were as follows: Derivatives in cash flow hedging relationships (in millions) Pretax gain (loss) recognized in AOCI (effective portion) Location of gain (loss) reclassified from AOCI into income (effective portion) Pretax gain (loss) reclassified from AOCI into income (effective portion) 2017 2016 2015 2017 2016 2015 Foreign currency exchange contracts $ 3.8 $ (0.1 ) $ (0.8 ) Cost of sales $ 3.3 $ — $ (1.4 ) Commodity contracts 2.4 2.2 (5.3 ) Cost of sales 1.1 (1.5 ) (3.4 ) Interest rate swap contracts 2.8 — — Interest expense — — — Total $ 9.0 $ 2.1 $ (6.1 ) $ 4.4 $ (1.5 ) $ (4.8 ) Derivatives in cash flow hedging relationships (in millions) Amount of gain (loss) recognized in income on derivative (ineffective portion and amount excluded from effectiveness testing) Location of gain (loss) recognized in income on derivative (ineffective portion and amount excluded from effectiveness testing) 2017 2016 2015 Commodity contracts $ 0.2 $ — $ 0.1 Cost of sales Total $ 0.2 $ — $ 0.1 The effects of derivative instruments on the consolidated statements of comprehensive income and consolidated statements of operations for the years ended December 31, 2017 , 2016 and 2015 for gains or losses initially recognized in AOCI in the consolidated balance sheets were as follows: Derivatives in net investments hedging relationships (in millions) Pretax gain (loss) recognized in AOCI (effective portion) Location of gain (loss) reclassified from AOCI into income (effective portion) Amount of gain (loss) reclassified from AOCI into income (effective portion) 2017 2016 2015 2017 2016 2015 Interest rate swap contract $ (7.5 ) $ — $ — Selling, general and administrative expenses $ — $ — $ — Total $ (7.5 ) $ — $ — $ — $ — $ —</t>
  </si>
  <si>
    <t>Schedule of Gain or Loss on the Hedged Items</t>
  </si>
  <si>
    <t>The gain or loss on the hedged items (that is, fixed-rate borrowing of 9.50% Senior Notes due 2024) attributable to the hedged benchmark interest rate risk (risk of changes in the applicable LIBOR swap rate) and the offsetting gain or loss on the related interest rate swap is as follows: Derivatives in fair value hedging relationships (in millions) Gain/(Loss) on Swap Income Statement Classification Gain/(Loss) on Borrowings 2017 2016 2015 2017 2016 2015 Interest rate swap contract $ (9.0 ) $ — $ — Interest Expense $ 8.7 $ — $ — Total $ (9.0 ) $ — $ — $ 8.7 $ — $ —</t>
  </si>
  <si>
    <t>Schedule of the Fair Value of Outstanding Derivative Contracts Recorded as Assets in the Accompanying Consolidated Balance Sheet</t>
  </si>
  <si>
    <t>The fair value of outstanding derivative contracts recorded as assets in the consolidated balance sheets as of December 31, 2017 and 2016 was as follows: Asset Derivatives (in millions) Balance Sheet Location Fair Value 2017 2016 Derivatives designated as hedging instruments: Foreign currency exchange contracts Prepaids and other current assets $ 1.1 $ 0.6 Commodity contracts Prepaids and other current assets 1.7 0.9 Interest rate swap contracts Prepaids and other current assets 1.7 — Commodity contracts Other non-current assets 0.6 0.2 Interest rate swap contracts Other non-current assets 2.3 — Total derivatives designated as hedging instruments $ 7.4 $ 1.7 Total asset derivatives $ 7.4 $ 1.7</t>
  </si>
  <si>
    <t>Schedule of the Fair Value of Outstanding Derivative Contracts Recorded as Liabilities in the Accompanying Consolidated Balance Sheet</t>
  </si>
  <si>
    <t>The fair value of outstanding derivative contracts recorded as liabilities in the consolidated balance sheets as of December 31, 2017 and 2016 was as follows: Liability Derivatives (in millions) Balance Sheet Location Fair Value 2017 2016 Derivatives designated as hedging instruments: Foreign currency exchange contracts Accrued expenses and other liabilities $ 0.6 $ 0.8 Commodity contracts Accrued expenses and other liabilities 0.1 0.1 Interest rate swap contracts Other long-term liabilities 17.7 — Total derivatives designated as hedging instruments $ 18.4 $ 0.9 Derivatives NOT designated as hedging instruments: Foreign currency exchange contracts Accrued expenses and other liabilities $ 0.5 $ 0.2 Total derivatives NOT designated as hedging instruments $ 0.5 $ 0.2 Total liability derivatives $ 18.9 $ 1.1</t>
  </si>
  <si>
    <t>Designated as Hedging Instrument</t>
  </si>
  <si>
    <t>As of December 31, 2017 , 2016 and 2015 , the Company had the following outstanding commodity and currency forward contracts that were entered into as hedges of forecasted transactions: Units Hedged Commodity 2017 2016 2015 Unit Aluminum 1,620 1,663 1,215 MT Copper 667 746 472 MT Natural gas — 56,416 49,396 MMBtu Steel 7,713 8,663 11,073 Short tons Units Hedged Currency 2017 2016 2015 Canadian Dollar 18,080,000 26,130,000 587,556 European Euro 8,545,000 11,261,848 231,810 British Pound 7,807,744 4,191,763 113,115 Mexican Peso 126,400,000 148,200,000 28,504,800 Thailand Baht — 23,231,639 — Singapore Dollar 1,765,000 4,375,000 —</t>
  </si>
  <si>
    <t>Inventories (Tables)</t>
  </si>
  <si>
    <t>Schedule of the Components of Inventories</t>
  </si>
  <si>
    <t>The components of "Inventories—net" at December 31, 2017 and 2016 are summarized as follows: (in millions) 2017 2016 Inventories — gross: Raw materials $ 73.9 $ 68.2 Work-in-process 18.9 18.3 Finished goods 86.9 85.1 Total inventories — gross 179.7 171.6 Excess and obsolete inventory reserve (23.5 ) (22.5 ) Net inventories at FIFO cost 156.2 149.1 Excess of FIFO costs over LIFO value (3.9 ) (3.5 ) Inventories — net $ 152.3 $ 145.6</t>
  </si>
  <si>
    <t>Property, Plant and Equipment (Tables)</t>
  </si>
  <si>
    <t>Components of Property, Plant and Equipment</t>
  </si>
  <si>
    <t>The components of "Property, plant and equipment — net" at December 31, 2017 and 2016 are summarized as follows: (in millions) 2017 2016 Land $ 9.5 $ 7.3 Building and improvements 88.9 91.3 Machinery, equipment and tooling 227.3 215.1 Furniture and fixtures 6.0 5.8 Computer hardware and software 55.1 52.9 Construction in progress 15.7 11.2 Total cost 402.5 383.6 Less accumulated depreciation (290.3 ) (274.5 ) Property, plant and equipment — net $ 112.2 $ 109.1</t>
  </si>
  <si>
    <t>Goodwill and Other Intangible Assets (Tables)</t>
  </si>
  <si>
    <t>Changes in the Carrying Amount of Goodwill by Reportable Segment</t>
  </si>
  <si>
    <t>The changes in the carrying amount of goodwill by reportable segment for the year ended December 31, 2017 , 2016 and 2015 are as follows: (in millions) Americas EMEA APAC Total Gross balance as of December 31, 2015 $ 1,144.8 $ 208.3 $ 8.4 $ 1,361.5 Accumulated asset impairments (312.2 ) (203.5 ) — (515.7 ) Net balance as of December 31, 2015 $ 832.6 $ 4.8 $ 8.4 $ 845.8 Foreign currency impact $ — $ (0.1 ) $ (0.4 ) $ (0.5 ) Gross balance as of December 31, 2016 1,144.8 208.2 8.0 1,361.0 Accumulated asset impairments (312.2 ) (203.5 ) — (515.7 ) Net balance as of December 31, 2016 $ 832.6 $ 4.7 $ 8.0 $ 845.3 Foreign currency impact $ — $ 0.2 $ 0.6 $ 0.8 Gross balance as of December 31, 2017 1,144.8 208.4 8.6 1,361.8 Accumulated asset impairments (312.2 ) (203.5 ) — (515.7 ) Net balance as of December 31, 2017 $ 832.6 $ 4.9 $ 8.6 $ 846.1</t>
  </si>
  <si>
    <t>Gross Carrying Amount and Accumulated Amortization of Intangible Assets other than Goodwill</t>
  </si>
  <si>
    <t>The gross carrying amount and accumulated amortization of the Company's intangible assets other than goodwill are as follows as of December 31, 2017 and 2016 : 2017 2016 (in millions) Gross Accumulated Net Gross Accumulated Net Trademarks and tradenames $ 177.5 $ — $ 177.5 $ 172.4 $ — $ 172.4 Customer relationships 415.3 (192.3 ) 223.0 415.2 (171.4 ) 243.8 Patents 2.8 (1.7 ) 1.1 1.6 (1.6 ) — Other intangibles 144.9 (85.1 ) 59.8 140.7 (72.5 ) 68.2 Total $ 740.5 $ (279.1 ) $ 461.4 $ 729.9 $ (245.5 ) $ 484.4</t>
  </si>
  <si>
    <t>Schedule of Estimated Amortization of Intangible Assets</t>
  </si>
  <si>
    <t>As of December 31, 2017 , the estimated future amortization of intangible assets, other than goodwill, excluding the impact of any future acquisitions or divestitures is as follows: (in millions) Year ending December 31: 2018 $ 33.7 2019 33.4 2020 33.2 2021 28.8 2022 26.7 Thereafter 128.1 $ 283.9</t>
  </si>
  <si>
    <t>Accounts Payable and Accrued Expenses (Tables)</t>
  </si>
  <si>
    <t>Schedule of Accounts Payable and Accrued Expenses</t>
  </si>
  <si>
    <t>Accounts payable and accrued expenses and other liabilities at December 31, 2017 and 2016 are summarized as follows: (in millions) 2017 2016 Accounts payable: Trade accounts payable $ 103.6 $ 108.4 Total accounts payable $ 103.6 $ 108.4 Accrued expenses and other liabilities: Interest payable $ 7.8 $ 15.7 Income taxes payable 6.1 2.5 Employee related expenses 30.8 29.8 Restructuring expenses 5.0 3.3 Profit sharing and incentives 11.5 14.2 Accrued rebates 50.0 56.0 Deferred revenue - current 4.2 4.4 Customer advances 2.6 7.4 Product liability 1.4 2.3 Miscellaneous accrued expenses 42.3 38.9 Total accrued expenses and other liabilities $ 161.7 $ 174.5</t>
  </si>
  <si>
    <t>Debt (Tables)</t>
  </si>
  <si>
    <t>Schedule of Outstanding Debt</t>
  </si>
  <si>
    <t xml:space="preserve">Outstanding debt at December 31, 2017 and 2016 is summarized as follows: (in millions) 2017 2016 Revolving credit facility $ 25.0 $ 63.5 Term Loan B 815.0 825.0 Senior Notes due 2024 425.0 425.0 Capital leases 2.7 3.3 Total debt and capital leases, including current portion 1,267.7 1,316.8 Less current portion of capital leases (0.7 ) (1.6 ) Less unamortized debt issuance costs (1) (26.4 ) (36.5 ) Less hedge accounting fair value adjustment (2) (8.4 ) — Total long-term debt and capital leases $ 1,232.2 $ 1,278.7 </t>
  </si>
  <si>
    <t>Maturities of Debt</t>
  </si>
  <si>
    <t>Maturities of debt, excluding capital leases, are as follows as of December 31, 2017 : (in millions) Year ending December 31: 2018 $ — 2019 — 2020 — 2021 25.0 2022 — Thereafter 1,240.0 $ 1,265.0</t>
  </si>
  <si>
    <t>Current Covenant Levels of the Financial Covenants Under the Senior Credit Facility</t>
  </si>
  <si>
    <t>The current levels of the financial ratio covenants under the Senior Secured Credit Facilities and the Company's actual ratios for each quarter ended during 2017 are set forth below: Fiscal Quarter Ending Consolidated Total Leverage Ratio Level (less than) Actual Consolidated Total Leverage Ratio Consolidated Interest Coverage Ratio Level (greater than) Actual Consolidated Interest Coverage Ratio March 31, 2017 5.50:1.00 5.20:1.00 2.50:1.00 2.71:1.00 June 30, 2017 5.25:1.00 5.06:1.00 2.50:1.00 2.87:1.00 September 30, 2017 5.00:1.00 4.82:1.00 2.75:1.00 3.06:1.00 December 31, 2017 (1) 4.75:1.00 4.53:1.00 3.00:1.00 3.25:1.00 (1) Consolidated Total Leverage Ratio level shown does not incorporate the increase to 5.25 :1.00 as discussed below for the amendment to the 2016 Credit Agreement entered into subsequent to December 31, 2017.</t>
  </si>
  <si>
    <t>Schedule of Debt Redemption Prices</t>
  </si>
  <si>
    <t>In addition, the Company may redeem the Senior Notes at its option, in whole or in part, at the following redemption prices (expressed as percentages of the principal amount thereof) if redeemed during the 12-month period commencing on February 15 of the years set forth below: Year Percentage 2019 107.125 % 2020 104.750 % 2021 102.375 % 2022 and thereafter 100.000 %</t>
  </si>
  <si>
    <t>Income Taxes (Tables)</t>
  </si>
  <si>
    <t>Summary of Earnings before Income Taxes</t>
  </si>
  <si>
    <t>"Earnings before income taxes" in the consolidated statements of operations is comprised of the following for the years ended December 31, 2017 , 2016 and 2015 : (in millions) 2017 2016 2015 Domestic $ 20.6 $ 30.5 $ 121.3 Foreign 98.2 74.3 75.1 Total $ 118.8 $ 104.8 $ 196.4</t>
  </si>
  <si>
    <t>Schedule of the Components of Income Taxes</t>
  </si>
  <si>
    <t>"Income taxes" in the consolidated statements of operations is comprised of the following for the years ended December 31, 2017 , 2016 and 2015 : (in millions) 2017 2016 2015 Current: Federal and state $ 21.9 $ 15.7 $ 51.1 Foreign 26.2 19.5 18.2 Total current expense 48.1 35.2 69.3 Deferred: Federal and state (55.6 ) (15.5 ) (27.9 ) Foreign (7.7 ) 5.6 (2.1 ) Total deferred benefit (63.3 ) (9.9 ) (30.0 ) Income taxes $ (15.2 ) $ 25.3 $ 39.3</t>
  </si>
  <si>
    <t>Reconciliation of the U.S. Federal Statutory Income Tax Rate</t>
  </si>
  <si>
    <t>A reconciliation of the U.S. federal statutory income tax rate to the Company's effective tax rate is as follows for the years ended December 31, 2017 , 2016 and 2015 : 2017 2016 2015 Federal income tax at statutory rate 35.0 % 35.0 % 35.0 % State income (benefit) provision (2.9 ) 1.5 1.4 Manufacturing and research incentives (1.7 ) (1.9 ) (1.7 ) Taxes on foreign income (6.6 ) (9.3 ) (9.6 ) Repatriation of foreign income - Tax Act 11.4 — — Change in federal income tax statutory rate - Tax Act (38.3 ) — — Adjustments for valuation allowances (10.6 ) 2.5 (13.8 ) Business divestitures — — 4.1 Out of period adjustments — (2.8 ) — Other items 0.9 (0.9 ) 4.6 Effective tax rate (12.8 )% 24.1 % 20.0 %</t>
  </si>
  <si>
    <t>Schedules of Significant Deferred Tax Assets and Liabilities</t>
  </si>
  <si>
    <t>Significant components of the Company’s non-current deferred tax assets and liabilities as of December 31, 2017 and 2016 were as follows: (in millions) 2017 2016 Non-current deferred tax assets (liabilities): Inventories $ 3.5 $ 7.2 Accounts receivable 0.9 1.7 Property, plant and equipment (2.4 ) (2.7 ) Intangible assets (118.0 ) (190.8 ) Deferred employee benefits 19.9 19.2 Product warranty reserves 7.5 13.3 Product liability reserves 2.2 0.9 Loss carryforwards 41.3 43.8 Deferred revenue — 1.3 Other 12.9 35.4 Non-current deferred tax liabilities (32.2 ) (70.7 ) Less valuation allowance (42.0 ) (59.9 ) Net non-current deferred tax liabilities $ (74.2 ) $ (130.6 ) Current and long-term tax assets and liabilities included in the consolidated balance sheets are comprised of the following as of December 31, 2017 and 2016 : (in millions) 2017 2016 Financial Statement Line Item Income taxes receivable $ 4.3 $ 2.9 Prepaids and other current assets Deferred tax assets 18.1 7.2 Other non-current assets Income taxes payable (6.2 ) (2.5 ) Accrued expenses and other liabilities Income taxes payable (12.5 ) — Other long-term liabilities Deferred tax liabilities (92.3 ) (137.8 ) Deferred income taxes</t>
  </si>
  <si>
    <t>Reconciliation of Unrecognized Tax Benefits</t>
  </si>
  <si>
    <t>A reconciliation of the Company's unrecognized tax benefits is as follows for the years ended December 31, 2017 , 2016 and 2015 : (in millions) 2017 2016 2015 Balance at beginning of year $ 12.5 $ 16.6 $ 16.6 Additions based on tax positions related to the current year — 0.8 0.2 Additions for tax positions of prior years 0.2 1.0 — Reductions for tax positions of prior years (0.4 ) — — Reductions for equity adjustment — (4.3 ) — Reductions for lapse of statute — (1.6 ) (0.2 ) Balance at end of year $ 12.3 $ 12.5 $ 16.6</t>
  </si>
  <si>
    <t>Other Expense (Income) - Net (Tables)</t>
  </si>
  <si>
    <t>Summary of the Components of Other Operating Income (Expense)</t>
  </si>
  <si>
    <t>The components of "Other expense (income) — net" in the consolidated statements of operations for the years ended December 31, 2017 , 2016 and 2015 are summarized as follows: (in millions) 2017 2016 2015 Gain on sale of Kysor Panel Systems (1) $ — $ — $ (9.9 ) Gain on sale of investment property — — (5.4 ) Gain on acquisition of Thailand joint venture (2) — — (4.9 ) Amortization of debt issuance costs 5.4 4.8 — Other 3.6 4.3 (1.9 ) Other expense (income) — net $ 9.0 $ 9.1 $ (22.1 ) (1) See Note 4, "Divestitures" for further discussion on the sale of Kysor Panel Systems. (2) See Note 3, "Acquisitions" for further discussion on the acquisition of the Thailand joint venture.</t>
  </si>
  <si>
    <t>Accumulated Other Comprehensive Loss (Tables)</t>
  </si>
  <si>
    <t>Schedule of Components Accumulated Other Comprehensive Income (Loss)</t>
  </si>
  <si>
    <t>The components of "Accumulated other comprehensive loss" as of December 31, 2017 and 2016 are as follows: (in millions) 2017 2016 Foreign currency translation, net of income tax benefit of $2.8 and zero, respectively $ 4.4 $ (9.8 ) Derivative instrument fair market value, net of income tax expense of $1.8 and zero, respectively 3.6 0.8 Employee pension and postretirement benefit adjustments, net of income tax benefit of $6.5 and $6.3, respectively (40.0 ) (34.4 ) $ (32.0 ) $ (43.4 ) A summary of the changes in "Accumulated other comprehensive loss," net of tax, by component for the years ended December 31, 2017 , 2016 and 2015 are as follows: (in millions) Foreign Currency Translation (1) Gains and Losses on Cash Flow Hedges Pension &amp; Postretirement Total Balance at December 31, 2014 $ 17.3 $ (1.0 ) $ (37.0 ) $ (20.7 ) Other comprehensive (loss) income before reclassifications (25.2 ) (6.1 ) 1.1 (30.2 ) Amounts reclassified out — 4.8 1.1 5.9 Tax effect — 0.5 — 0.5 Net current period other comprehensive (loss) income (25.2 ) (0.8 ) 2.2 (23.8 ) Balance at December 31, 2015 (7.9 ) (1.8 ) (34.8 ) (44.5 ) Other comprehensive (loss) income before reclassifications (1.9 ) 2.1 (1.5 ) (1.3 ) Amounts reclassified out — 1.5 2.5 4.0 Tax effect — (1.0 ) (0.6 ) (1.6 ) Net current period other comprehensive (loss) income (1.9 ) 2.6 0.4 1.1 Balance at December 31, 2016 (9.8 ) 0.8 (34.4 ) (43.4 ) Other comprehensive income (loss) before reclassifications 11.4 9.0 (7.8 ) 12.6 Amounts reclassified out — (4.4 ) 2.0 (2.4 ) Tax effect 2.8 (1.8 ) 0.2 1.2 Net current period other comprehensive income (loss) 14.2 2.8 (5.6 ) 11.4 Balance at December 31, 2017 $ 4.4 $ 3.6 $ (40.0 ) $ (32.0 ) (1) Income taxes are not provided for foreign translation relating to permanent investments in international subsidiaries, but tax effects within cumulative translation does include the impact of the net investment hedge transaction. Reclassification adjustments are made to avoid double counting in comprehensive income items that are also recorded as part of net income.</t>
  </si>
  <si>
    <t>Reclassification out of Accumulated Other Comprehensive Income</t>
  </si>
  <si>
    <t>A reconciliation of the reclassifications out of "Accumulated other comprehensive loss," net of tax, for the years ended December 31, 2017 , 2016 and 2015 are as follows: (in millions) 2017 2016 2015 Recognized Location Gains (losses) on cash flow hedges: Foreign currency exchange contracts $ 3.3 $ — $ (1.4 ) Cost of sales Commodity contracts 1.1 (1.5 ) (3.4 ) Cost of sales 4.4 (1.5 ) (4.8 ) Total before tax (1.6 ) 0.6 1.8 Tax (expense) benefit $ 2.8 $ (0.9 ) $ (3.0 ) Net of tax Amortization of pension and postretirement items: Actuarial losses $ (2.0 ) $ (2.5 ) $ (1.1 ) (a) (2.0 ) (2.5 ) (1.1 ) Total before tax 0.7 1.0 — Tax benefit $ (1.3 ) $ (1.5 ) $ (1.1 ) Net of tax Total reclassifications for the period $ 1.5 $ (2.4 ) $ (4.1 ) Net of tax (a) This other comprehensive income component is included in the periodic pension cost (see Note 20, "Employee Benefit Plans," for further details).</t>
  </si>
  <si>
    <t>Stock-Based Compensation (Tables)</t>
  </si>
  <si>
    <t>Schedule of Employee Service Share-based Compensation, Allocation of Recognized Period Costs</t>
  </si>
  <si>
    <t>Stock-based compensation expense was recorded in the aforementioned financial statement line items for the years ended December 31, 2017 , 2016 and 2015 as follows: Years Ended December 31, (in millions) 2017 2016 2015 Stock-based compensation expense: Selling, general and administrative expenses $ 8.1 $ 4.7 $ 2.3 Separation expense 0.1 1.6 — Restructuring expense 2.9 — — Total stock-based compensation expense $ 11.1 $ 6.3 $ 2.3 Stock -based compensation expense by award type was as follows for the periods indicated: Years Ended December 31, (in millions) 2017 2016 2015 Stock-based compensation expense: Stock options $ 3.0 $ 1.2 $ 0.6 Restricted stock awards and units 3.6 3.0 1.3 Performance share units 4.5 2.1 0.4 Total stock-based compensation expense $ 11.1 $ 6.3 $ 2.3</t>
  </si>
  <si>
    <t>Summary of the Company's Stock Option Activity</t>
  </si>
  <si>
    <t>The following represents stock option compensation information for the periods indicated: Years Ended December 31, (in millions, except weighted average grant date fair value per option granted) 2017 2016 2015 Weighted average grant date fair value per option granted $ 7.86 $ 5.97 $ 10.40 Fair value of options vested 3.0 2.8 6.8 Intrinsic value of options exercised 7.5 8.5 0.1 Excess tax benefit for tax deductions related to the exercise of stock options 1.2 — — Cash received from option exercises, net of tax withholding 1.9 12.9 — Tax benefits for stock-option compensation expense 0.7 0.5 0.2 A summary of the Company's stock option activity for all holders of Welbilt stock options is as follows: (in millions, except weighted average exercise price and contractual life) Options Weighted Weighted Average Remaining Contractual Life (Years) Aggregate Options outstanding as of January 1, 2017 3.6 $ 15.62 4.5 $ 20.0 Granted 0.3 18.67 Exercised (0.6 ) 8.19 Forfeited (0.1 ) 16.54 Canceled (0.5 ) 24.34 Options outstanding as of December 31, 2017 (1) 2.7 $ 15.95 4.9 $ 22.9 Options vested and expected to vest as of December 31, 2017 (2) 2.7 $ 15.94 4.8 $ 22.5 Options exercisable as of December 31, 2017 2.2 $ 15.81 4.0 $ 18.8 (1) The outstanding stock options at December 31, 2017 have a range of exercise prices from $3.51 to $31.14 per share. (2) Number of options expected to vest is total unvested options less estimated forfeitures.</t>
  </si>
  <si>
    <t>Schedule of the Assumptions Used to Estimate the Fair Value of Options Granted</t>
  </si>
  <si>
    <t>The assumptions used in the Black-Scholes option pricing model and the weighted average fair value of option awards granted were as follows for the periods indicated: Years Ended December 31, 2017 2016 2015 Expected life (years) 6.0 6.0 6.0 Risk-free interest rate 2.3 % 1.6 % 1.8 % Expected volatility 39.0 % 39.0 % 56.0 % Expected dividend yield — % — % 0.3 %</t>
  </si>
  <si>
    <t>Summary of Activity for Restricted Stock Units and Performance Shares</t>
  </si>
  <si>
    <t>A summary of activity for all Welbilt performance share units for the year ended December 31, 2017 is as follows: (in millions, except weighted average grant date fair value) Performance Share Units Weighted Unvested as of January 1, 2017 0.5 $ 16.88 Granted 0.3 18.67 Vested (0.2 ) 20.52 Forfeited (0.1 ) 16.60 Unvested as of December 31, 2017 0.5 $ 16.87</t>
  </si>
  <si>
    <t>Schedule of Restricted Stock Units Compensation</t>
  </si>
  <si>
    <t>The following represents restricted stock compensation information for the periods indicated: Years Ended December 31, (in millions, except weighted average grant date fair value per award granted) 2017 2016 2015 Weighted average grant date fair value per award granted $ 21.39 $ 15.25 $ 21.90 Fair value of awards vested 4.0 2.8 — Tax benefits for restricted stock compensation expense 0.8 1.2 0.5</t>
  </si>
  <si>
    <t>Schedule of Performance Based Unit Programs</t>
  </si>
  <si>
    <t xml:space="preserve">As of December 31, 2017 , the following PSU programs were in progress: Award Date PSUs Outstanding (in millions) Expected Vesting Threshold 2016 Program 0.3 125.0 % 2017 Program 0.2 100.0 % Total PSUs outstanding 0.5 </t>
  </si>
  <si>
    <t>Schedule of Performance Share Unit Compensation</t>
  </si>
  <si>
    <t>The following represents PSU compensation information for the periods indicated: Years Ended December 31, (in millions, except weighted average grant date fair value per award granted) 2017 2016 2015 Weighted average grant date fair value per award granted $ 18.70 $ 14.97 $ — Fair value of awards vested 3.0 3.6 6.0 Tax benefits for PSU compensation expense 1.0 0.8 0.1</t>
  </si>
  <si>
    <t>Product Warranties (Tables)</t>
  </si>
  <si>
    <t>Summary of Warranty Activity</t>
  </si>
  <si>
    <t>Below is a table summarizing the warranty activity for the years ended December 31, 2017 and 2016 : (in millions) 2017 2016 Balance at the beginning of the period $ 36.3 $ 40.0 Accruals for warranties issued 33.3 22.1 Settlements made (in cash or in kind) (34.4 ) (25.1 ) Currency translation impact 0.8 (0.7 ) Balance at the end of the period (1) $ 36.0 $ 36.3 (1) Long-term warranty liabilities are included in "Other long-term liabilities" and totaled $11.9 million and $8.4 million at December 31, 2017 and 2016 , respectively.</t>
  </si>
  <si>
    <t>Restructuring (Tables)</t>
  </si>
  <si>
    <t>Rollforward of all Restructuring Activities</t>
  </si>
  <si>
    <t>The following is a rollforward of all restructuring activities related to the Company for the year ended December 31, 2017 and 2016 : (in millions) 2017 2016 Balance at January 1 $ 14.4 $ 16.8 Restructuring charges 10.8 2.5 Use of reserve (6.2 ) (4.9 ) Non-cash adjustment (1) (2.9 ) — Balance at December 31 $ 16.1 $ 14.4 (1) This non-cash adjustment represents the non-cash stock-based compensation expense recognized during the year ended December 31, 2017 resulting from the accelerated vesting of certain stock options, restricted stock units and performance share units upon the retirement of two executive officers and in connection with the August 2017 RIF.</t>
  </si>
  <si>
    <t>Employee Benefit Plans (Tables)</t>
  </si>
  <si>
    <t>Schedule of Components of Period Benefit Costs</t>
  </si>
  <si>
    <t>The components of periodic benefit costs for the Direct Plans for the years ended December 31, 2017 , 2016 and 2015 are as follows: Pension Plans Postretirement Health (in millions) 2017 2016 2015 2017 2016 2015 Service cost - benefits earned during the year $ — $ 0.2 $ 0.4 $ — $ — $ — Interest cost of projected benefit obligation 5.4 8.3 6.5 0.3 0.4 0.1 Expected return on assets (6.2 ) (6.2 ) (5.4 ) — — — Amortization of actuarial net loss (gain) 2.0 2.5 1.2 — — (0.1 ) Net periodic benefit cost $ 1.2 $ 4.8 $ 2.7 $ 0.3 $ 0.4 $ — Weighted average assumptions: Discount rate 3.1 % 3.9 % 3.5 % 3.5 % 3.9 % 3.7 % Expected return on plan assets 3.6 % 3.7 % 3.5 % N/A N/A N/A Rate of compensation increase — % 4.0 % 4.0 % 1.5 % 1.5 % 1.5 %</t>
  </si>
  <si>
    <t>Reconciliation of the Changes in Benefit Obligation, the Changes in Plan Assets, and the Funded Status</t>
  </si>
  <si>
    <t xml:space="preserve">The following is a reconciliation of the changes in benefit obligation, the changes in plan assets and the funded status of the Direct Plans as of December 31, 2017 and 2016 : Pension Plans Postretirement (in millions) 2017 2016 2017 2016 Change in Benefit Obligation Benefit obligation, beginning of year $ 203.9 $ 177.2 $ 9.0 $ 3.2 Service cost — 0.2 — — Interest cost 5.4 8.3 0.3 0.4 Participant contributions — — 0.6 0.4 Plan combinations — 55.6 — 6.8 Actuarial loss 7.7 4.1 1.7 — Currency translation adjustment 13.8 (29.3 ) 0.1 — Benefits paid (14.0 ) (12.2 ) (1.6 ) (1.8 ) Benefit obligation, end of year $ 216.8 $ 203.9 $ 10.1 $ 9.0 Change in Plan Assets Fair value of plan assets, beginning of year $ 163.8 $ 147.9 $ — $ — Actual return on plan assets 9.2 14.1 — — Employer contributions 5.4 6.1 1.0 1.4 Participant contributions — — 0.6 0.4 Plan combinations — 34.1 — — Currency translation adjustment 12.3 (26.2 ) — — Benefits paid (14.0 ) (12.2 ) (1.6 ) (1.8 ) Fair value of plan assets, end of year $ 176.7 $ 163.8 $ — $ — Unfunded status (1) $ (40.1 ) $ (40.1 ) $ (10.1 ) $ (9.0 ) Weighted-Average Assumptions Discount rate 2.8 % 3.1 % 3.2 % 3.5 % Rate of compensation increase — % — % 1.5 % 1.5 % (1) As of December 31, 2017 and 2016, the short-term portion of the pension obligation totaled $0.7 million and $0.7 million , respectively and postretirement health and other benefit obligation totaled $1.2 million , and $1.0 million , respectively. These short-term obligations are included in "Accrued expenses and other liabilities." </t>
  </si>
  <si>
    <t>Amounts Recognized in Accumulated Other Comprehensive Income</t>
  </si>
  <si>
    <t>Amounts recognized in "Accumulated other comprehensive loss" as of December 31, 2017 and 2016 , consist of the following: Pension Plans Postretirement (in millions) 2017 2016 2017 2016 Net actuarial loss $ (44.3 ) $ (40.5 ) $ (2.2 ) $ (0.5 ) Total amount recognized $ (44.3 ) $ (40.5 ) $ (2.2 ) $ (0.5 )</t>
  </si>
  <si>
    <t>Summary of the Sensitivity of Retirement Obligations and Retirement Benefit Costs of Plans to Changes in the Key Assumptions</t>
  </si>
  <si>
    <t>The following table summarizes the sensitivity of our December 31, 2017 retirement obligations and 2017 retirement benefit costs of our plans to changes in the key assumptions used to determine those results (in millions): Change in assumption: Estimated increase Estimated increase Estimated increase Estimated increase 0.5% increase in discount rate $ (0.5 ) $ (14.6 ) $ — $ (0.3 ) 0.5% decrease in discount rate 0.5 16.0 — 0.3 0.5% increase in long-term return on assets (0.9 ) N/A N/A N/A 0.5% decrease in long-term return on assets 0.9 N/A N/A N/A 1% increase in medical trend rates N/A N/A 0.1 0.6 1% decrease in medical trend rates N/A N/A (0.1 ) (0.5 )</t>
  </si>
  <si>
    <t>Schedule of the Weighted-Average Asset Allocations of the Pension Plans</t>
  </si>
  <si>
    <t>The weighted-average asset allocations of the pension plans at December 31, 2017 and 2016 , by asset category are as follows: 2017 2016 Equity securities 17.6 % 20.8 % Debt securities 34.6 % 34.5 % Other 47.8 % 44.7 % 100.0 % 100.0 %</t>
  </si>
  <si>
    <t>Schedule of the Actual Allocations for the Pension Assets and Target Allocations by Asset Class</t>
  </si>
  <si>
    <t>The actual allocations for the pension assets at December 31, 2017 , and target allocations by asset class, are as follows: Target Allocations Weighted Average Asset Allocations Equity securities 20.4 % 17.6 % Debt securities 36.2 % 34.6 % Other 43.4 % 47.8 %</t>
  </si>
  <si>
    <t>Schedule of Plan Assets Using the Fair Value Hierarchy</t>
  </si>
  <si>
    <t>The following table presents the Company's plan assets using the fair value hierarchy as of December 31, 2017 and 2016 .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December 31, 2017 Assets (in millions) Quoted Prices in Significant Other Unobservable Total Cash and cash equivalents $ 2.4 $ — $ — $ 2.4 Insurance group annuity contracts — 74.6 74.6 Common/collective trust funds — Government, corporate and other non-government debt — 63.2 — 63.2 Common/collective trust funds — Corporate equity — 30.4 — 30.4 Common/collective trust funds — Customized strategy — 6.1 — 6.1 Total $ 2.4 $ 99.7 $ 74.6 $ 176.7 December 31, 2016 Assets (in millions) Quoted Prices in Significant Other Unobservable Total Cash and cash equivalents $ 1.0 $ — $ — $ 1.0 Insurance group annuity contracts — — 72.2 72.2 Common/collective trust funds — Government, corporate and other non-government debt — 51.6 — 51.6 Common/collective trust funds — Corporate equity — 34.1 — 34.1 Common/collective trust funds — Customized strategy — 4.9 — 4.9 Total $ 1.0 $ 90.6 $ 72.2 $ 163.8</t>
  </si>
  <si>
    <t>Reconciliation of the Fair Values Measurements of Plan Assets Using Significant Unobservable Inputs (Level 3) from the Beginning of the Year to the End of the Year</t>
  </si>
  <si>
    <t>A reconciliation of the fair values measurements of plan assets using significant unobservable inputs (Level 3) from the beginning of the year to the end of the year is as follows: Insurance Contracts (in millions) 2017 2016 Beginning Balance $ 72.2 $ 89.9 Actual return on assets — 2.5 Benefit payments (4.6 ) (4.8 ) Foreign currency impact 7.0 (15.4 ) Ending Balance $ 74.6 $ 72.2</t>
  </si>
  <si>
    <t>Schedule of Projected Benefit Payments from the Plans</t>
  </si>
  <si>
    <t>Projected benefit payments from the plans as of December 31, 2017 are estimated as follows: (in millions) Pension Plans Postretirement 2018 $ 10.9 $ 1.3 2019 11.0 1.3 2020 11.2 1.2 2021 11.2 1.2 2022 11.2 1.2 2023-2027 54.7 3.4</t>
  </si>
  <si>
    <t>Fair Value of Plan Assets for Which the Accumulated Benefit Obligation is in Excess of the Plan Assets</t>
  </si>
  <si>
    <t>The fair value of plan assets for which the accumulated benefit obligation is in excess of the plan assets as of December 31, 2017 and 2016 is as follows: Pension Plans (in millions) 2017 2016 Projected benefit obligation $ 216.8 $ 203.9 Accumulated benefit obligation 216.8 203.9 Fair value of plan assets 176.7 163.8</t>
  </si>
  <si>
    <t>Leases (Tables)</t>
  </si>
  <si>
    <t>Future Minimum Rental Obligations Under Non-Cancelable Operating Leases</t>
  </si>
  <si>
    <t>Future minimum rental obligations under non-cancelable operating leases as of December 31, 2017 are payable as follows: (in millions) Year ending December 31: 2018 $ 13.3 2019 11.2 2020 7.6 2021 5.1 2022 3.4 Thereafter 2.9 $ 43.5</t>
  </si>
  <si>
    <t>Business Segments (Tables)</t>
  </si>
  <si>
    <t>Schedule of Financial Information Relating to the Company's Reportable Segments</t>
  </si>
  <si>
    <t>Financial information relating to the Company's reportable segments as of and for the years ended December 31, 2017 , 2016 and 2015 respectively is as follows: Years Ended December 31, (in millions, except percentage data) 2017 2016 2015 Net sales: Americas $ 1,166.8 $ 1,186.6 $ 1,323.7 EMEA 296.5 287.6 281.6 APAC 190.2 190.9 191.1 Elimination of intersegment sales (208.1 ) (208.5 ) (226.3 ) Total net sales $ 1,445.4 $ 1,456.6 $ 1,570.1 Segment Adjusted Operating EBITDA: Americas $ 240.7 $ 233.6 $ 215.6 EMEA 55.2 44.3 27.0 APAC 22.7 24.7 25.3 Total Segment Adjusted Operating EBITDA 318.6 302.6 267.9 Corporate and unallocated (43.2 ) (42.6 ) (38.2 ) Amortization expense (31.2 ) (31.2 ) (31.4 ) Depreciation expense (16.7 ) (17.3 ) (19.6 ) Separation expense (1.6 ) (6.5 ) (4.3 ) Restructuring expense (10.8 ) (2.5 ) (4.6 ) Gain (loss) from impairment or disposal of assets — net 4.0 (3.3 ) (9.9 ) Earnings from operations 219.1 199.2 159.9 Interest expense (86.9 ) (85.2 ) (1.4 ) Interest (expense) income on notes with MTW — net — (0.1 ) 15.8 Loss on early extinguishment of debt (4.4 ) — — Other (expense) income — net (9.0 ) (9.1 ) 22.1 Earnings before income taxes $ 118.8 $ 104.8 $ 196.4 Adjusted Operating EBITDA % by segment (1) : Americas 20.6 % 19.7 % 16.3 % EMEA 18.6 % 15.4 % 9.6 % APAC 11.9 % 12.9 % 13.2 % (1) Adjusted Operating EBITDA % in the section above is calculated by dividing the dollar amount of Adjusted Operating EBITDA by net sales for each respective segment. Capital expenditures: Americas $ 17.2 $ 12.4 $ 8.4 EMEA 2.0 0.9 1.5 APAC 1.0 1.8 1.4 Corporate 0.5 0.9 1.9 Total capital expenditures $ 20.7 $ 16.0 $ 13.2 Depreciation: Americas $ 11.5 $ 12.1 $ 14.3 EMEA 2.4 2.5 2.6 APAC 1.9 2.0 2.1 Corporate 0.9 0.7 0.6 Total depreciation $ 16.7 $ 17.3 $ 19.6 As of December 31, 2017 and December 31, 2016 , total assets by reportable segment are as follows: (in millions) 2017 2016 Total assets by segment: Americas $ 1,445.6 $ 1,463.7 EMEA 112.1 102.6 APAC 128.7 110.8 Corporate 154.0 92.0 Total assets $ 1,840.4 $ 1,769.1</t>
  </si>
  <si>
    <t>Net Sales by Product Class</t>
  </si>
  <si>
    <t>Net sales by product class for the years ended December 31, 2017 , 2016 and 2015 are as follows: (in millions) 2017 2016 2015 Commercial foodservice whole goods $ 1,173.3 $ 1,191.0 $ 1,277.2 Aftermarket parts and support 272.1 265.6 292.9 Total net sales $ 1,445.4 $ 1,456.6 $ 1,570.1</t>
  </si>
  <si>
    <t>Schedule of Net Sales from Continuing Operations and Long-Lived Asset Information by Geographic Area</t>
  </si>
  <si>
    <t>Net sales information by geographic area for the years ended December 31, 2017 , 2016 and 2015 are as follows: (in millions) 2017 2016 2015 Net sales by geographic area (1) : United States $ 945.6 $ 945.7 $ 1,066.7 Other Americas 95.0 104.3 106.6 EMEA 239.2 242.0 237.2 APAC 165.6 164.6 159.6 Total net sales by geographic area $ 1,445.4 $ 1,456.6 $ 1,570.1 (1) Net sales in the section above are attributed to geographic regions based on location of customer. As of December 31, 2017 and December 31, 2016 , "Property, plant and equipment - net" information by geographic area is as follows: (in millions) 2017 2016 Property, plant and equipment - net by geographic area: United States $ 68.1 $ 68.1 Other Americas 19.5 17.1 EMEA 11.6 10.8 APAC 13.0 13.1 Total property, plant, equipment - net by geographic area $ 112.2 $ 109.1</t>
  </si>
  <si>
    <t>Quarterly Financial Data (Unaudited) (Tables)</t>
  </si>
  <si>
    <t>Schedule of Quarterly Financial Data</t>
  </si>
  <si>
    <t>The following table presents financial data for each quarter in 2017 and 2016 : 2017 (in millions, except per share data) First Second Third Fourth Net sales $ 328.0 $ 371.1 $ 380.4 $ 365.9 Gross profit 123.0 137.2 143.9 132.8 Net earnings 5.0 30.1 33.1 65.8 Per share data Earnings per share — Basic $ 0.04 $ 0.22 $ 0.24 $ 0.47 Earnings per share — Diluted $ 0.04 $ 0.21 $ 0.24 $ 0.47 2016 (in millions, except per share data) First Second Third Fourth Net sales $ 325.5 $ 368.4 $ 384.0 $ 378.7 Gross profit 117.6 134.7 142.0 138.5 Net earnings 18.1 15.1 24.9 21.4 Per share data (1) Earnings per share — Basic $ 0.13 $ 0.11 $ 0.18 $ 0.15 Earnings per share — Diluted $ 0.13 $ 0.11 $ 0.18 $ 0.15 (1) On March 4, 2016, MTW distributed 137.0 million shares of the Company's common stock to MTW shareholders in connection with the Spin-Off. See Note 25, "Earnings Per Share," for more information. Basic and diluted earnings per share and the average number of common shares outstanding were retrospectively restated for the number of the Company's shares outstanding immediately following this transaction.</t>
  </si>
  <si>
    <t>Earnings Per Share (Tables)</t>
  </si>
  <si>
    <t>Reconciliation of the Numerator and Denominator used to Compute Basic and Diluted EPS</t>
  </si>
  <si>
    <t>The following is a reconciliation of the numerator and denominator used to compute basic and diluted earnings per share for the periods presented. Year Ended December 31, (in millions, except share and per share data) 2017 2016 2015 Net earnings $ 134.0 $ 79.5 $ 157.1 Basic weighted average common shares outstanding 138,995,541 137,906,284 137,016,712 Effect of dilutive securities: Stock options 840,820 945,140 — Unvested restricted stock 610,148 626,144 — Unvested performance share units 260,583 236,552 — Effect of dilutive securities 1,711,551 1,807,836 — Diluted weighted average common shares outstanding 140,707,092 139,714,120 137,016,712 Basic earnings per share $ 0.96 $ 0.58 $ 1.15 Diluted earnings per share $ 0.95 $ 0.57 $ 1.15</t>
  </si>
  <si>
    <t>Subsidiary Guarantors of Senior Notes due 2024 (Tables)</t>
  </si>
  <si>
    <t>Condensed Consolidating Statement of Operations</t>
  </si>
  <si>
    <t>(in millions) Parent Guarantor Non- Consolidating Adjustments Consolidated Net sales $ — $ 1,070.0 $ 782.2 $ (395.6 ) $ 1,456.6 Cost of sales 3.4 775.9 540.1 (395.6 ) 923.8 Gross profit (3.4 ) 294.1 242.1 — 532.8 Selling, general and administrative expenses 35.5 152.9 101.7 — 290.1 Amortization expense — 28.4 2.8 — 31.2 Separation expense 6.3 — 0.2 — 6.5 Restructuring expense — 1.6 0.9 — 2.5 Loss from impairment or disposal of assets — net — 2.9 0.4 — 3.3 (Loss) earnings from operations (45.2 ) 108.3 136.1 — 199.2 Interest expense 82.2 1.2 1.8 — 85.2 Interest expense on notes with MTW — net — — 0.1 — 0.1 Other (income) expense — net (5.6 ) 19.6 (4.9 ) — 9.1 Equity in earnings (loss) of subsidiaries 200.5 114.0 — (314.5 ) — Earnings (loss) before income taxes 78.7 201.5 139.1 (314.5 ) 104.8 Income taxes (0.8 ) 1.0 25.1 — 25.3 Net earnings (loss) $ 79.5 $ 200.5 $ 114.0 $ (314.5 ) $ 79.5 Total other comprehensive income (loss), net of tax 1.1 3.0 7.3 (10.3 ) 1.1 Comprehensive income (loss) $ 80.6 $ 203.5 $ 121.3 $ (324.8 ) $ 80.6 WELBILT, INC. Consolidating Statement of Operations For the year ended December 31, 2015 (in millions) Parent Guarantor Non- Consolidating Adjustments Consolidated Net sales $ — $ 1,109.8 $ 809.9 $ (349.6 ) $ 1,570.1 Cost of sales 0.1 803.6 614.3 (349.6 ) 1,068.4 Gross (loss) profit (0.1 ) 306.2 195.6 — 501.7 Selling, general and administrative expenses 32.2 144.6 114.8 — 291.6 Amortization expense — 28.5 2.9 — 31.4 Separation expense (income) 4.4 0.1 (0.2 ) — 4.3 Restructuring expense — 1.9 2.7 — 4.6 Loss from impairment or disposal of assets — net — 8.4 1.5 — 9.9 (Loss) earnings from operations (36.7 ) 122.7 73.9 — 159.9 Interest expense — 1.2 0.2 — 1.4 Interest income on notes with MTW — net — (14.9 ) (0.9 ) — (15.8 ) Other (income) expense — net (78.6 ) 77.8 (21.3 ) — (22.1 ) Equity in earnings (loss) of subsidiaries 123.2 77.9 — (201.1 ) — Earnings (loss) before income taxes 165.1 136.5 95.9 (201.1 ) 196.4 Income taxes 8.0 13.3 18.0 — 39.3 Net earnings (loss) $ 157.1 $ 123.2 $ 77.9 $ (201.1 ) $ 157.1 Total other comprehensive (loss) income, net of tax (23.8 ) (27.7 ) (26.9 ) 54.6 (23.8 ) Comprehensive income (loss) $ 133.3 $ 95.5 $ 51.0 $ (146.5 ) $ 133.3</t>
  </si>
  <si>
    <t>Condensed Consolidating Balance Sheet</t>
  </si>
  <si>
    <t>(in millions) Parent Guarantor Non- Consolidating Adjustments Consolidated Assets Current assets: Cash and cash equivalents $ 0.4 $ 2.3 $ 51.1 $ — $ 53.8 Restricted cash — — 6.4 — 6.4 Accounts receivable — net 0.5 — 86.1 (4.9 ) 81.7 Inventories — net — 74.3 71.3 — 145.6 Prepaids and other current assets 0.9 4.5 8.5 — 13.9 Current assets held for sale — 2.3 4.5 — 6.8 Total current assets 1.8 83.4 227.9 (4.9 ) 308.2 Property, plant and equipment — net 1.2 67.9 40.0 — 109.1 Goodwill — 832.4 12.9 — 845.3 Other intangible assets — net — 423.5 60.9 — 484.4 Intercompany long-term note receivable — 20.0 — (20.0 ) — Due from affiliates — 3,085.8 — (3,085.8 ) — Investment in subsidiaries 3,780.3 — — (3,780.3 ) — Other non-current assets 2.7 5.1 19.7 (5.4 ) 22.1 Total assets $ 3,786.0 $ 4,518.1 $ 361.4 $ (6,896.4 ) $ 1,769.1 Liabilities and equity Current liabilities: Accounts payable $ 0.1 $ 64.6 $ 48.6 $ (4.9 ) $ 108.4 Accrued expenses and other liabilities 14.1 97.5 62.9 — 174.5 Current portion of capital leases — 0.5 1.1 — 1.6 Product warranties — 18.4 9.5 — 27.9 Current liabilities held for sale — — 0.7 — 0.7 Total current liabilities 14.2 181.0 122.8 (4.9 ) 313.1 Long-term debt and capital leases 1,277.0 1.7 — — 1,278.7 Deferred income taxes 120.5 — 17.3 — 137.8 Pension and postretirement health obligations 47.9 4.9 — (5.4 ) 47.4 Intercompany long-term note payable 15.7 — 4.3 (20.0 ) — Due to affiliates 2,344.8 — 741.0 (3,085.8 ) — Investment in subsidiaries — 524.6 — (524.6 ) — Other long-term liabilities 9.4 25.6 0.6 — 35.6 Total non-current liabilities 3,815.3 556.8 763.2 (3,635.8 ) 1,499.5 Total (deficit) equity: Total (deficit) equity (43.5 ) 3,780.3 (524.6 ) (3,255.7 ) (43.5 ) Total liabilities and equity $ 3,786.0 $ 4,518.1 $ 361.4 $ (6,896.4 ) $ 1,769.1</t>
  </si>
  <si>
    <t>Condensed Consolidating Statement of Cash Flows</t>
  </si>
  <si>
    <t>(in millions) Parent Guarantor Non- Consolidating Adjustments Consolidated Cash flows from operating activities Net cash (used for) provided by operating activities $ (98.9 ) $ 111.5 $ 113.2 $ — $ 125.8 Cash flows from investing activities Capital expenditures (1.0 ) (8.0 ) (7.0 ) — (16.0 ) Changes in restricted cash — — (6.0 ) — (6.0 ) Proceeds from sale of property, plant and equipment — — 0.5 0.5 Proceeds from dispositions — — 1.1 — 1.1 Intercompany investment — (104.4 ) (79.4 ) 183.8 — Net cash provided by (used for) investing activities (1.0 ) (112.4 ) (90.8 ) 183.8 (20.4 ) Cash flows from financing activities Proceeds from long-term debt and capital leases 1,499.5 0.2 1.4 — 1,501.1 Repayments on long-term debt and capital leases (186.0 ) (0.5 ) (0.3 ) — (186.8 ) Debt issuance costs (41.3 ) — — — (41.3 ) Dividend paid to MTW (1,362.0 ) — — — (1,362.0 ) Net transactions with MTW (6.1 ) — — — (6.1 ) Exercises of stock options 16.2 — — — 16.2 Payments on tax withholdings for equity awards (3.8 ) — — — (3.8 ) Intercompany financing 183.8 — — (183.8 ) — Net cash (used for) provided by financing activities 100.3 (0.3 ) 1.1 (183.8 ) (82.7 ) Effect of exchange rate changes on cash — — (0.9 ) — (0.9 ) Net increase in cash and cash equivalents 0.4 (1.2 ) 22.6 — 21.8 Balance at beginning of period — 3.5 28.5 — 32.0 Balance at end of period $ 0.4 $ 2.3 $ 51.1 $ — $ 53.8 WELBILT, INC. Consolidating (Condensed) Statement of Cash Flows For the year ended December 31, 2015 (in millions) Parent Guarantor Non- Consolidating Adjustments Consolidated Cash flows from operating activities Net cash provided by operating activities $ 376.9 $ (137.6 ) $ (96.3 ) $ — $ 143.0 Cash flows from investing activities Capital expenditures (0.8 ) (6.5 ) (5.9 ) — (13.2 ) Changes in restricted cash — — (0.6 ) — (0.6 ) Business acquisitions, net of cash acquired — — (5.3 ) — (5.3 ) Proceeds from dispositions — 78.2 — — 78.2 Intercompany investment (193.2 ) — — 193.2 — Net cash used for investing activities (194.0 ) 71.7 (11.8 ) 193.2 59.1 Cash flows from financing activities Proceeds from long-term debt and capital leases — 0.5 — — 0.5 Repayments on long-term debt and capital leases — (0.7 ) — — (0.7 ) Net transactions with MTW (182.9 ) — — — (182.9 ) Intercompany financing — 66.9 126.3 (193.2 ) — Net cash used for financing activities (182.9 ) 66.7 126.3 (193.2 ) (183.1 ) Effect of exchange rate changes on cash — — (3.5 ) — (3.5 ) Net increase in cash and cash equivalents — 0.8 14.7 — 15.5 Balance at beginning of period — 2.7 13.8 — 16.5 Balance at end of period $ — $ 3.5 $ 28.5 $ — $ 32.0</t>
  </si>
  <si>
    <t>Business and Organization (Details)</t>
  </si>
  <si>
    <t>Dec. 31, 2017segment</t>
  </si>
  <si>
    <t>Jan. 29, 2015CompanyBusiness</t>
  </si>
  <si>
    <t>Number of independent public companies | Company</t>
  </si>
  <si>
    <t>Number of independent operating businesses | Business</t>
  </si>
  <si>
    <t>Number of regional segments</t>
  </si>
  <si>
    <t>Summary of Significant Accounting Policies and Basis of Presentation - Narrative (Details) - USD ($) $ in Millions</t>
  </si>
  <si>
    <t>Average collection cycle for accounts receivable (in days)</t>
  </si>
  <si>
    <t>60 days</t>
  </si>
  <si>
    <t>Percentage of FIFO inventory</t>
  </si>
  <si>
    <t>92.30%</t>
  </si>
  <si>
    <t>91.20%</t>
  </si>
  <si>
    <t>Inventory, LIFO Reserve</t>
  </si>
  <si>
    <t>Research and development costs</t>
  </si>
  <si>
    <t>Deferred financing fees</t>
  </si>
  <si>
    <t>Summary of Significant Accounting Policies and Basis of Presentation - Schedule of Estimated Useful Lives of Property, Plant and Equipment (Details)</t>
  </si>
  <si>
    <t>Minimum | Building and improvements</t>
  </si>
  <si>
    <t>Estimated useful lives of property, plant and equipment</t>
  </si>
  <si>
    <t>Useful lives property, plant and equipment</t>
  </si>
  <si>
    <t>2 years</t>
  </si>
  <si>
    <t>Minimum | Machinery, equipment and tooling</t>
  </si>
  <si>
    <t>Minimum | Furniture and fixtures</t>
  </si>
  <si>
    <t>3 years</t>
  </si>
  <si>
    <t>Minimum | Computer hardware and software</t>
  </si>
  <si>
    <t>Maximum | Building and improvements</t>
  </si>
  <si>
    <t>40 years</t>
  </si>
  <si>
    <t>Maximum | Machinery, equipment and tooling</t>
  </si>
  <si>
    <t>20 years</t>
  </si>
  <si>
    <t>Maximum | Furniture and fixtures</t>
  </si>
  <si>
    <t>15 years</t>
  </si>
  <si>
    <t>Maximum | Computer hardware and software</t>
  </si>
  <si>
    <t>7 years</t>
  </si>
  <si>
    <t>Summary of Significant Accounting Policies and Basis of Presentation - Schedule of Estimated Useful Lives of Other Intangible Assets (Details)</t>
  </si>
  <si>
    <t>Finite-Lived Intangible Assets [Line Items]</t>
  </si>
  <si>
    <t>Estimated useful lives (in years)</t>
  </si>
  <si>
    <t>10 years</t>
  </si>
  <si>
    <t>Patents</t>
  </si>
  <si>
    <t>13 years</t>
  </si>
  <si>
    <t>Engineering drawings</t>
  </si>
  <si>
    <t>Customer relationships</t>
  </si>
  <si>
    <t>11 years</t>
  </si>
  <si>
    <t>Minimum | Patents</t>
  </si>
  <si>
    <t>Minimum | Customer relationships</t>
  </si>
  <si>
    <t>Maximum | Patents</t>
  </si>
  <si>
    <t>Maximum | Customer relationships</t>
  </si>
  <si>
    <t>Acquisitions - Narrative (Details) - USD ($) $ in Millions</t>
  </si>
  <si>
    <t>Oct. 21, 2015</t>
  </si>
  <si>
    <t>Gain on acquisition of Thailand joint venture (2)</t>
  </si>
  <si>
    <t>Purchase price allocated to intangible assets</t>
  </si>
  <si>
    <t>Wellbilt Thailand</t>
  </si>
  <si>
    <t>Previously held passive interest (as a percent)</t>
  </si>
  <si>
    <t>50.00%</t>
  </si>
  <si>
    <t>Divestitures - Narrative (Details) - USD ($) $ in Millions</t>
  </si>
  <si>
    <t>Dec. 07, 2015</t>
  </si>
  <si>
    <t>Jan. 31, 2017</t>
  </si>
  <si>
    <t>Discontinued operations</t>
  </si>
  <si>
    <t>Sale price of discontinued operations</t>
  </si>
  <si>
    <t>Shanghai Business</t>
  </si>
  <si>
    <t>Kysor Panel Systems</t>
  </si>
  <si>
    <t>Gain on sale of business</t>
  </si>
  <si>
    <t>Fair Value of Financial Instruments - Narrative (Details) - USD ($) $ in Millions</t>
  </si>
  <si>
    <t>Senior Notes | Senior Notes 9.50% due 2024</t>
  </si>
  <si>
    <t>Financial assets and liabilities accounted for at fair value on a recurring basis</t>
  </si>
  <si>
    <t>Interest rate, stated percentage (as a percent)</t>
  </si>
  <si>
    <t>9.50%</t>
  </si>
  <si>
    <t>Debt instrument at fair value</t>
  </si>
  <si>
    <t>Secured Debt | Term Loan B Facility</t>
  </si>
  <si>
    <t>Fair Value of Financial Instruments - Financial Assets and Liabilities Accounted for at Fair Value on a Recurring Basis by Level within the Fair Value Hierarchy (Details) - USD ($) $ in Millions</t>
  </si>
  <si>
    <t>Total assets at fair value</t>
  </si>
  <si>
    <t>Total non-current liabilities at fair value</t>
  </si>
  <si>
    <t>Fair Value Measurement on Recurring Basis</t>
  </si>
  <si>
    <t>Total current assets at fair value</t>
  </si>
  <si>
    <t>Total non-current assets at fair value</t>
  </si>
  <si>
    <t>Total current liabilities at fair value</t>
  </si>
  <si>
    <t>Total liabilities at fair value</t>
  </si>
  <si>
    <t>Fair Value Measurement on Recurring Basis | Foreign currency exchange contracts</t>
  </si>
  <si>
    <t>Fair Value Measurement on Recurring Basis | Commodity contracts</t>
  </si>
  <si>
    <t>Fair Value Measurement on Recurring Basis | Interest rate swap contracts</t>
  </si>
  <si>
    <t>Fair Value Measurement on Recurring Basis | Level 1</t>
  </si>
  <si>
    <t>Fair Value Measurement on Recurring Basis | Level 1 | Foreign currency exchange contracts</t>
  </si>
  <si>
    <t>Fair Value Measurement on Recurring Basis | Level 1 | Commodity contracts</t>
  </si>
  <si>
    <t>Fair Value Measurement on Recurring Basis | Level 1 | Interest rate swap contracts</t>
  </si>
  <si>
    <t>Fair Value Measurement on Recurring Basis | Level 2</t>
  </si>
  <si>
    <t>Fair Value Measurement on Recurring Basis | Level 2 | Foreign currency exchange contracts</t>
  </si>
  <si>
    <t>Fair Value Measurement on Recurring Basis | Level 2 | Commodity contracts</t>
  </si>
  <si>
    <t>Fair Value Measurement on Recurring Basis | Level 2 | Interest rate swap contracts</t>
  </si>
  <si>
    <t>Fair Value Measurement on Recurring Basis | Level 3</t>
  </si>
  <si>
    <t>Fair Value Measurement on Recurring Basis | Level 3 | Foreign currency exchange contracts</t>
  </si>
  <si>
    <t>Fair Value Measurement on Recurring Basis | Level 3 | Commodity contracts</t>
  </si>
  <si>
    <t>Fair Value Measurement on Recurring Basis | Level 3 | Interest rate swap contracts</t>
  </si>
  <si>
    <t>Derivative Financial Instruments - Narrative (Details) € in Millions</t>
  </si>
  <si>
    <t>Oct. 03, 2017USD ($)</t>
  </si>
  <si>
    <t>Jun. 14, 2017USD ($)</t>
  </si>
  <si>
    <t>Mar. 31, 2017EUR (€)swap</t>
  </si>
  <si>
    <t>Dec. 31, 2017USD ($)</t>
  </si>
  <si>
    <t>Dec. 31, 2016USD ($)</t>
  </si>
  <si>
    <t>Dec. 31, 2015USD ($)</t>
  </si>
  <si>
    <t>Mar. 31, 2017USD ($)swap</t>
  </si>
  <si>
    <t>Cash hedge gain to be reclassified in twelve months</t>
  </si>
  <si>
    <t>Minimum length of time hedged in cash flow hedge</t>
  </si>
  <si>
    <t>15 months</t>
  </si>
  <si>
    <t>Maximum length of time hedged in cash flow hedge</t>
  </si>
  <si>
    <t>36 months</t>
  </si>
  <si>
    <t>Cross Currency Interest Rate Contract</t>
  </si>
  <si>
    <t>Derivative notional amount | €</t>
  </si>
  <si>
    <t>Derivative, Term of Contract</t>
  </si>
  <si>
    <t>Designated as Hedging Instrument | Interest rate swap contracts</t>
  </si>
  <si>
    <t>Number of derivative instruments | swap</t>
  </si>
  <si>
    <t>Derivative notional amount</t>
  </si>
  <si>
    <t>Company long term debt in hedge (as a percent)</t>
  </si>
  <si>
    <t>47.40%</t>
  </si>
  <si>
    <t>Senior Notes 9.50% due 2024 | Senior Notes</t>
  </si>
  <si>
    <t>Interest Rate Swap, March 2019 | Designated as Hedging Instrument | Interest rate swap contracts</t>
  </si>
  <si>
    <t>Interest Rate Swap, March 2020 | Designated as Hedging Instrument | Interest rate swap contracts</t>
  </si>
  <si>
    <t>Cash received on hedge</t>
  </si>
  <si>
    <t>Interest Rate Swap, February 2024 | Designated as Hedging Instrument | Interest rate swap contracts</t>
  </si>
  <si>
    <t>33.60%</t>
  </si>
  <si>
    <t>Hedge ineffectiveness</t>
  </si>
  <si>
    <t>Derivative Financial Instruments - Schedule of Outstanding Commodity Contracts (Details)</t>
  </si>
  <si>
    <t>Dec. 31, 2017MMBTUT</t>
  </si>
  <si>
    <t>Dec. 31, 2016MMBTUT</t>
  </si>
  <si>
    <t>Dec. 31, 2015MMBTUT</t>
  </si>
  <si>
    <t>Designated as Hedging Instrument | Aluminum</t>
  </si>
  <si>
    <t>Commodity units hedged, mass</t>
  </si>
  <si>
    <t>Designated as Hedging Instrument | Copper</t>
  </si>
  <si>
    <t>Designated as Hedging Instrument | Natural gas</t>
  </si>
  <si>
    <t>Commodity units hedged, energy | MMBTU</t>
  </si>
  <si>
    <t>Designated as Hedging Instrument | Steel</t>
  </si>
  <si>
    <t>Not Designated as Hedging Instrument | Aluminum</t>
  </si>
  <si>
    <t>Not Designated as Hedging Instrument | Steel</t>
  </si>
  <si>
    <t>Derivative Financial Instruments - Schedule of Currency Forward Contracts CAD, EUR, GBP and SGD (Details) - Designated as Hedging Instrument - Foreign currency exchange contracts</t>
  </si>
  <si>
    <t>Dec. 31, 2017CAD</t>
  </si>
  <si>
    <t>Dec. 31, 2017EUR (€)</t>
  </si>
  <si>
    <t>Dec. 31, 2017GBP (£)</t>
  </si>
  <si>
    <t>Dec. 31, 2017SGD</t>
  </si>
  <si>
    <t>Dec. 31, 2016CAD</t>
  </si>
  <si>
    <t>Dec. 31, 2016EUR (€)</t>
  </si>
  <si>
    <t>Dec. 31, 2016GBP (£)</t>
  </si>
  <si>
    <t>Dec. 31, 2016SGD</t>
  </si>
  <si>
    <t>Dec. 31, 2015CAD</t>
  </si>
  <si>
    <t>Dec. 31, 2015EUR (€)</t>
  </si>
  <si>
    <t>Dec. 31, 2015GBP (£)</t>
  </si>
  <si>
    <t>Dec. 31, 2015SGD</t>
  </si>
  <si>
    <t>Canadian Dollar</t>
  </si>
  <si>
    <t>Derivative notional amount | CAD</t>
  </si>
  <si>
    <t>European Euro</t>
  </si>
  <si>
    <t>British Pound</t>
  </si>
  <si>
    <t>Derivative notional amount | £</t>
  </si>
  <si>
    <t>Singapore Dollar</t>
  </si>
  <si>
    <t>Derivative notional amount | SGD</t>
  </si>
  <si>
    <t>Other expense — net | Canadian Dollar</t>
  </si>
  <si>
    <t>Other expense — net | European Euro</t>
  </si>
  <si>
    <t>Other expense — net | British Pound</t>
  </si>
  <si>
    <t>Other expense — net | Singapore Dollar</t>
  </si>
  <si>
    <t>Derivative Financial Instruments - Schedule of Currency Forward Contracts MXN, THB and CHF (Details) - Designated as Hedging Instrument - Foreign currency exchange contracts</t>
  </si>
  <si>
    <t>Dec. 31, 2017THB</t>
  </si>
  <si>
    <t>Dec. 31, 2017MXN</t>
  </si>
  <si>
    <t>Dec. 31, 2017CHF (SFr)</t>
  </si>
  <si>
    <t>Dec. 31, 2016THB</t>
  </si>
  <si>
    <t>Dec. 31, 2016MXN</t>
  </si>
  <si>
    <t>Dec. 31, 2016CHF (SFr)</t>
  </si>
  <si>
    <t>Dec. 31, 2015THB</t>
  </si>
  <si>
    <t>Dec. 31, 2015MXN</t>
  </si>
  <si>
    <t>Dec. 31, 2015CHF (SFr)</t>
  </si>
  <si>
    <t>Mexican Peso</t>
  </si>
  <si>
    <t>Derivative notional amount | MXN</t>
  </si>
  <si>
    <t>Thailand Baht</t>
  </si>
  <si>
    <t>Derivative notional amount | THB</t>
  </si>
  <si>
    <t>Other expense — net | Swiss Franc</t>
  </si>
  <si>
    <t>Derivative notional amount | SFr</t>
  </si>
  <si>
    <t>Derivative Financial Instruments - Schedule of the Effect of Derivative Instruments on the Consolidated Statement of Operations (Details) - USD ($) $ in Millions</t>
  </si>
  <si>
    <t>Gains and Losses on Cash Flow Hedges | Net Investment Hedging</t>
  </si>
  <si>
    <t>Amount of gain (loss) recognized in AOCI on derivative (effective portion, net of tax)</t>
  </si>
  <si>
    <t>Gains and Losses on Cash Flow Hedges | Net Investment Hedging | Interest rate swap contracts</t>
  </si>
  <si>
    <t>Gains and Losses on Cash Flow Hedges | Cash Flow Hedging</t>
  </si>
  <si>
    <t>Gains and Losses on Cash Flow Hedges | Cash Flow Hedging | Foreign currency exchange contracts</t>
  </si>
  <si>
    <t>Gains and Losses on Cash Flow Hedges | Cash Flow Hedging | Commodity contracts</t>
  </si>
  <si>
    <t>Gains and Losses on Cash Flow Hedges | Cash Flow Hedging | Interest rate swap contracts</t>
  </si>
  <si>
    <t>Amount Reclassified from Accumulated Other Comprehensive Income | Gains and Losses on Cash Flow Hedges</t>
  </si>
  <si>
    <t>Amount Reclassified from Accumulated Other Comprehensive Income | Gains and Losses on Cash Flow Hedges | Foreign currency exchange contracts</t>
  </si>
  <si>
    <t>Amount Reclassified from Accumulated Other Comprehensive Income | Gains and Losses on Cash Flow Hedges | Commodity contracts</t>
  </si>
  <si>
    <t>Amount Reclassified from Accumulated Other Comprehensive Income | Gains and Losses on Cash Flow Hedges | Interest rate swap contracts</t>
  </si>
  <si>
    <t>Cost of sales | Cash Flow Hedging</t>
  </si>
  <si>
    <t>Amount of gain (loss) recognized in income on derivative (ineffective portion and amount excluded from effectiveness testing)</t>
  </si>
  <si>
    <t>Cost of sales | Cash Flow Hedging | Commodity contracts</t>
  </si>
  <si>
    <t>Not Designated as Hedging Instrument</t>
  </si>
  <si>
    <t>Amount of gain (loss) recognized in income on derivative</t>
  </si>
  <si>
    <t>Not Designated as Hedging Instrument | Gains and Losses on Cash Flow Hedges | Foreign currency exchange contracts</t>
  </si>
  <si>
    <t>Not Designated as Hedging Instrument | Gains and Losses on Cash Flow Hedges | Commodity contracts — short-term</t>
  </si>
  <si>
    <t>Not Designated as Hedging Instrument | Gains and Losses on Cash Flow Hedges | Commodity contracts — long-term</t>
  </si>
  <si>
    <t>Derivative Financial Instruments - Schedule of Gain or Loss on the Hedged Items (Details) - USD ($) $ in Millions</t>
  </si>
  <si>
    <t>Derivative Instruments, Gain (Loss) [Line Items]</t>
  </si>
  <si>
    <t>Gain (loss) on hedged items</t>
  </si>
  <si>
    <t>Interest Expense</t>
  </si>
  <si>
    <t>Interest rate swap contracts</t>
  </si>
  <si>
    <t>Interest rate swap contracts | Interest Expense</t>
  </si>
  <si>
    <t>Derivative Financial Instruments - Schedule of the Fair Value of Outstanding Derivative Contracts Recorded as Assets in the Accompanying Consolidated Balance Sheet (Details) - USD ($) $ in Millions</t>
  </si>
  <si>
    <t>Prepaids and other current assets | Designated as Hedging Instrument | Foreign currency exchange contracts</t>
  </si>
  <si>
    <t>Prepaids and other current assets | Designated as Hedging Instrument | Commodity contracts</t>
  </si>
  <si>
    <t>Prepaids and other current assets | Designated as Hedging Instrument | Interest rate swap contracts</t>
  </si>
  <si>
    <t>Other non-current assets | Designated as Hedging Instrument | Commodity contracts</t>
  </si>
  <si>
    <t>Other non-current assets | Designated as Hedging Instrument | Interest rate swap contracts</t>
  </si>
  <si>
    <t>Derivative Financial Instruments - Schedule of the Fair Value of Outstanding Derivative Contracts Recorded as Liabilities in the Accompanying Consolidated Balance Sheet (Details) - USD ($) $ in Millions</t>
  </si>
  <si>
    <t>Accrued expenses and other liabilities | Designated as Hedging Instrument | Foreign currency exchange contracts</t>
  </si>
  <si>
    <t>Accrued expenses and other liabilities | Designated as Hedging Instrument | Commodity contracts</t>
  </si>
  <si>
    <t>Accrued expenses and other liabilities | Not Designated as Hedging Instrument | Foreign currency exchange contracts</t>
  </si>
  <si>
    <t>Other long-term liabilities | Not Designated as Hedging Instrument | Commodity contracts</t>
  </si>
  <si>
    <t>Inventories (Details) - USD ($) $ in Millions</t>
  </si>
  <si>
    <t>Inventories — gross:</t>
  </si>
  <si>
    <t>Raw materials</t>
  </si>
  <si>
    <t>Work-in-process</t>
  </si>
  <si>
    <t>Finished goods</t>
  </si>
  <si>
    <t>Total inventories — gross</t>
  </si>
  <si>
    <t>Excess and obsolete inventory reserve</t>
  </si>
  <si>
    <t>Net inventories at FIFO cost</t>
  </si>
  <si>
    <t>Excess of FIFO costs over LIFO value</t>
  </si>
  <si>
    <t>Property, Plant and Equipment - Net (Details) - USD ($) $ in Millions</t>
  </si>
  <si>
    <t>Total cost</t>
  </si>
  <si>
    <t>Less accumulated depreciation</t>
  </si>
  <si>
    <t>Land</t>
  </si>
  <si>
    <t>Building and improvements</t>
  </si>
  <si>
    <t>Machinery, equipment and tooling</t>
  </si>
  <si>
    <t>Furniture and fixtures</t>
  </si>
  <si>
    <t>Computer hardware and software</t>
  </si>
  <si>
    <t>Construction in progress</t>
  </si>
  <si>
    <t>Goodwill and Other Intangible Assets - Changes in the Carrying Amount of Goodwill by Reportable Segment (Details) - USD ($) $ in Millions</t>
  </si>
  <si>
    <t>Goodwill gross balance</t>
  </si>
  <si>
    <t>Accumulated asset impairments</t>
  </si>
  <si>
    <t>Foreign currency impact</t>
  </si>
  <si>
    <t>Americas</t>
  </si>
  <si>
    <t>EMEA</t>
  </si>
  <si>
    <t>APAC</t>
  </si>
  <si>
    <t>Goodwill and Other Intangible Assets - Gross Carrying Amount and Accumulated Amortization of Intangible Assets other than Goodwill (Details) - USD ($) $ in Millions</t>
  </si>
  <si>
    <t>Intangible asset balances by major asset class</t>
  </si>
  <si>
    <t>Gross Carrying Amount</t>
  </si>
  <si>
    <t>Accumulated Amortization Amount</t>
  </si>
  <si>
    <t>Net Book Value</t>
  </si>
  <si>
    <t>Other intangibles</t>
  </si>
  <si>
    <t>Trademarks and tradenames</t>
  </si>
  <si>
    <t>Net book value, indefinite intangibles</t>
  </si>
  <si>
    <t>Goodwill and Other Intangible Assets - Narrative (Details) $ in Millions</t>
  </si>
  <si>
    <t>6 years</t>
  </si>
  <si>
    <t>Goodwill and Other Intangible Assets - Schedule of Estimated Amortization of Intangible Assets (Details) $ in Millions</t>
  </si>
  <si>
    <t>Thereafter</t>
  </si>
  <si>
    <t>Accounts Payable and Accrued Expenses (Details) - USD ($) $ in Millions</t>
  </si>
  <si>
    <t>Accounts Payable [Abstract]</t>
  </si>
  <si>
    <t>Trade accounts payable</t>
  </si>
  <si>
    <t>Total accounts payable</t>
  </si>
  <si>
    <t>Accrued Liabilities, Current [Abstract]</t>
  </si>
  <si>
    <t>Interest payable</t>
  </si>
  <si>
    <t>Income taxes payable</t>
  </si>
  <si>
    <t>Employee related expenses</t>
  </si>
  <si>
    <t>Restructuring expenses</t>
  </si>
  <si>
    <t>Profit sharing and incentives</t>
  </si>
  <si>
    <t>Accrued rebates</t>
  </si>
  <si>
    <t>Deferred revenue - current</t>
  </si>
  <si>
    <t>Customer advances</t>
  </si>
  <si>
    <t>Product liability</t>
  </si>
  <si>
    <t>Miscellaneous accrued expenses</t>
  </si>
  <si>
    <t>Total accrued expenses and other liabilities</t>
  </si>
  <si>
    <t>Accounts Receivable Securitization (Details) $ in Millions</t>
  </si>
  <si>
    <t>Dec. 31, 2017USD ($)entity</t>
  </si>
  <si>
    <t>Mar. 03, 2016USD ($)</t>
  </si>
  <si>
    <t>Number of funding entities | entity</t>
  </si>
  <si>
    <t>Capacity of securitization program</t>
  </si>
  <si>
    <t>Fair value of deferred purchase price notes</t>
  </si>
  <si>
    <t>Trade accounts receivable balance sold</t>
  </si>
  <si>
    <t>LIBOR</t>
  </si>
  <si>
    <t>Fixed spread (as a percent)</t>
  </si>
  <si>
    <t>1.25%</t>
  </si>
  <si>
    <t>Debt - Narrative (Details)</t>
  </si>
  <si>
    <t>Sep. 07, 2017USD ($)</t>
  </si>
  <si>
    <t>Mar. 06, 2017</t>
  </si>
  <si>
    <t>Sep. 30, 2017USD ($)</t>
  </si>
  <si>
    <t>Jun. 30, 2017USD ($)</t>
  </si>
  <si>
    <t>Mar. 31, 2017USD ($)</t>
  </si>
  <si>
    <t>Sep. 30, 2019</t>
  </si>
  <si>
    <t>Feb. 02, 2018</t>
  </si>
  <si>
    <t>Feb. 18, 2016USD ($)</t>
  </si>
  <si>
    <t>Debt Instrument [Line Items]</t>
  </si>
  <si>
    <t>Other indebtedness</t>
  </si>
  <si>
    <t>Required debt repurchase price (as a percent)</t>
  </si>
  <si>
    <t>101.00%</t>
  </si>
  <si>
    <t>Aggregate principal amount outstanding (as a percent)</t>
  </si>
  <si>
    <t>25.00%</t>
  </si>
  <si>
    <t>Scenario, Forecast</t>
  </si>
  <si>
    <t>Consolidated Total Leverage Ratio (less than)</t>
  </si>
  <si>
    <t>2016 Credit Agreement | LIBOR</t>
  </si>
  <si>
    <t>Variable rate floor (as a percent)</t>
  </si>
  <si>
    <t>1.00%</t>
  </si>
  <si>
    <t>2016 Credit Agreement | LIBOR | Minimum</t>
  </si>
  <si>
    <t>Basis point spread (as a percent)</t>
  </si>
  <si>
    <t>2.75%</t>
  </si>
  <si>
    <t>4.75%</t>
  </si>
  <si>
    <t>3.00%</t>
  </si>
  <si>
    <t>2016 Credit Agreement | Alternate base rate</t>
  </si>
  <si>
    <t>Alternate base rate (as a percent)</t>
  </si>
  <si>
    <t>Senior Notes and 2016 Credit Agreement</t>
  </si>
  <si>
    <t>Aggregate principal amount</t>
  </si>
  <si>
    <t>Term Loan B Facility</t>
  </si>
  <si>
    <t>Income tax effect of out of period adjustment</t>
  </si>
  <si>
    <t>Term Loan B Facility | Reclassification of Debt Issuance Costs</t>
  </si>
  <si>
    <t>Term loan B</t>
  </si>
  <si>
    <t>Weighted average interest rate (as a percent)</t>
  </si>
  <si>
    <t>4.90%</t>
  </si>
  <si>
    <t>Repayments of debt</t>
  </si>
  <si>
    <t>Senior Notes 9.50% due 2024</t>
  </si>
  <si>
    <t>9.72%</t>
  </si>
  <si>
    <t>Other</t>
  </si>
  <si>
    <t>4.17%</t>
  </si>
  <si>
    <t>Debt redemption price (as a percent)</t>
  </si>
  <si>
    <t>109.50%</t>
  </si>
  <si>
    <t>Maximum principal amount redeemed (as a percent)</t>
  </si>
  <si>
    <t>35.00%</t>
  </si>
  <si>
    <t>Senior Notes | Senior Notes 9.50% due 2024 | Debt Instrument, Redemption, Period One</t>
  </si>
  <si>
    <t>100.00%</t>
  </si>
  <si>
    <t>Revolving credit facility | 2016 Credit Agreement | LIBOR | Minimum</t>
  </si>
  <si>
    <t>1.50%</t>
  </si>
  <si>
    <t>Revolving credit facility | 2016 Credit Agreement | LIBOR | Maximum</t>
  </si>
  <si>
    <t>Revolving credit facility | Line of Credit | 2016 Credit Agreement</t>
  </si>
  <si>
    <t>Borrowings outstanding</t>
  </si>
  <si>
    <t>Remaining borrowing capacity</t>
  </si>
  <si>
    <t>Highest daily borrowings</t>
  </si>
  <si>
    <t>Average borrowing</t>
  </si>
  <si>
    <t>4.41%</t>
  </si>
  <si>
    <t>Commitment fee (as a percent)</t>
  </si>
  <si>
    <t>0.25%</t>
  </si>
  <si>
    <t>Maximum borrowing capacity</t>
  </si>
  <si>
    <t>Increase (decrease) to interest rate (as a percent)</t>
  </si>
  <si>
    <t>(2500.00%)</t>
  </si>
  <si>
    <t>(1.75%)</t>
  </si>
  <si>
    <t>Repricing premium (as a percent)</t>
  </si>
  <si>
    <t>Revolving credit facility | Line of Credit | 2016 Credit Agreement | LIBOR</t>
  </si>
  <si>
    <t>2.50%</t>
  </si>
  <si>
    <t>Revolving credit facility | Line of Credit | 2016 Credit Agreement | Prime Rate</t>
  </si>
  <si>
    <t>Letter of Credit | Line of Credit | 2016 Credit Agreement</t>
  </si>
  <si>
    <t>Bridge Loan | Line of Credit | 2016 Credit Agreement</t>
  </si>
  <si>
    <t>Subsequent Event</t>
  </si>
  <si>
    <t>Quarterly decrease to consolidated leverage ratio</t>
  </si>
  <si>
    <t>Debt - Schedule of Outstanding Debt (Details) - USD ($) $ in Millions</t>
  </si>
  <si>
    <t>Debt outstanding</t>
  </si>
  <si>
    <t>Less unamortized debt issuance costs</t>
  </si>
  <si>
    <t>Less hedge accounting fair value adjustment</t>
  </si>
  <si>
    <t>Total outstanding debt issuance cost</t>
  </si>
  <si>
    <t>Debt issuance cost revolving credit facility</t>
  </si>
  <si>
    <t>Revolving credit facility</t>
  </si>
  <si>
    <t>Capital leases</t>
  </si>
  <si>
    <t>Debt - Maturities of Debt (Details) $ in Millions</t>
  </si>
  <si>
    <t>Long-term Debt</t>
  </si>
  <si>
    <t>Debt - Current Covenant Levels of the Financial Covenants Under the Senior Credit Facility (Details)</t>
  </si>
  <si>
    <t>March 31, 2017</t>
  </si>
  <si>
    <t>Financial Covenants</t>
  </si>
  <si>
    <t>Actual Consolidated Total Leverage Ratio</t>
  </si>
  <si>
    <t>Actual Consolidated Interest Coverage Ratio</t>
  </si>
  <si>
    <t>March 31, 2017 | Minimum</t>
  </si>
  <si>
    <t>Consolidated Interest Coverage Ratio (greater than)</t>
  </si>
  <si>
    <t>June 30, 2017</t>
  </si>
  <si>
    <t>June 30, 2017 | Minimum</t>
  </si>
  <si>
    <t>September 30, 2017</t>
  </si>
  <si>
    <t>September 30, 2017 | Minimum</t>
  </si>
  <si>
    <t>December 31, 2017</t>
  </si>
  <si>
    <t>December 31, 2017 | Minimum</t>
  </si>
  <si>
    <t>Debt - Schedule of Debt Redemption Prices (Details) - Senior Notes - Senior Notes 9.50% due 2024</t>
  </si>
  <si>
    <t>107.125%</t>
  </si>
  <si>
    <t>104.75%</t>
  </si>
  <si>
    <t>102.375%</t>
  </si>
  <si>
    <t>2022 and thereafter</t>
  </si>
  <si>
    <t>Income Taxes - Summary of Earnings before Income Taxes (Details) - USD ($) $ in Millions</t>
  </si>
  <si>
    <t>Domestic</t>
  </si>
  <si>
    <t>Foreign</t>
  </si>
  <si>
    <t>Income Taxes - Schedule of the Components of Income Taxes (Details) - USD ($) $ in Millions</t>
  </si>
  <si>
    <t>Current:</t>
  </si>
  <si>
    <t>Federal and state</t>
  </si>
  <si>
    <t>Total current expense</t>
  </si>
  <si>
    <t>Deferred:</t>
  </si>
  <si>
    <t>Total deferred benefit</t>
  </si>
  <si>
    <t>Income Taxes - Reconciliation of the U.S. Federal Statutory Income Tax Rate (Details)</t>
  </si>
  <si>
    <t>Federal income tax at statutory rate</t>
  </si>
  <si>
    <t>State income (benefit) provision</t>
  </si>
  <si>
    <t>(2.90%)</t>
  </si>
  <si>
    <t>1.40%</t>
  </si>
  <si>
    <t>Manufacturing and research incentives</t>
  </si>
  <si>
    <t>(1.70%)</t>
  </si>
  <si>
    <t>(1.90%)</t>
  </si>
  <si>
    <t>Taxes on foreign income</t>
  </si>
  <si>
    <t>(6.60%)</t>
  </si>
  <si>
    <t>(9.30%)</t>
  </si>
  <si>
    <t>(9.60%)</t>
  </si>
  <si>
    <t>Repatriation of foreign income - Tax Act</t>
  </si>
  <si>
    <t>11.40%</t>
  </si>
  <si>
    <t>0.00%</t>
  </si>
  <si>
    <t>Change in federal income tax statutory rate - Tax Act</t>
  </si>
  <si>
    <t>(38.30%)</t>
  </si>
  <si>
    <t>Adjustments for valuation allowances</t>
  </si>
  <si>
    <t>(10.60%)</t>
  </si>
  <si>
    <t>(13.80%)</t>
  </si>
  <si>
    <t>Business divestitures</t>
  </si>
  <si>
    <t>4.10%</t>
  </si>
  <si>
    <t>Out of period adjustments</t>
  </si>
  <si>
    <t>(2.80%)</t>
  </si>
  <si>
    <t>Other items</t>
  </si>
  <si>
    <t>0.90%</t>
  </si>
  <si>
    <t>(0.90%)</t>
  </si>
  <si>
    <t>4.60%</t>
  </si>
  <si>
    <t>Effective tax rate</t>
  </si>
  <si>
    <t>(12.80%)</t>
  </si>
  <si>
    <t>24.10%</t>
  </si>
  <si>
    <t>20.00%</t>
  </si>
  <si>
    <t>Income Taxes - Narrative (Details) - USD ($) $ in Millions</t>
  </si>
  <si>
    <t>Operating Loss Carryforwards [Line Items]</t>
  </si>
  <si>
    <t>Effective tax rate benefit (as a percent)</t>
  </si>
  <si>
    <t>Income tax expense (benefit)</t>
  </si>
  <si>
    <t>Domestic earnings before income taxes (as a percent)</t>
  </si>
  <si>
    <t>17.30%</t>
  </si>
  <si>
    <t>29.10%</t>
  </si>
  <si>
    <t>61.80%</t>
  </si>
  <si>
    <t>Foreign tax rate (as a percent)</t>
  </si>
  <si>
    <t>Write off of unamortized deferred tax liability</t>
  </si>
  <si>
    <t>Provisional tax benefit change in enacted rate</t>
  </si>
  <si>
    <t>Provisional Transition Tax obligation</t>
  </si>
  <si>
    <t>Provisional benefit recorded</t>
  </si>
  <si>
    <t>Cash and cash equivalents including restricted cash and cash equivalents of foreign entities</t>
  </si>
  <si>
    <t>Cash and cash equivalents and restricted cash and cash equivalents</t>
  </si>
  <si>
    <t>Accrued interest and penalties</t>
  </si>
  <si>
    <t>State and Local Jurisdiction</t>
  </si>
  <si>
    <t>Foreign Tax Authority</t>
  </si>
  <si>
    <t>Operating loss carryforwards</t>
  </si>
  <si>
    <t>Operating loss carryforwards valuation allowance</t>
  </si>
  <si>
    <t>Domestic Tax Authority</t>
  </si>
  <si>
    <t>Manitowoc Foodservice, Inc</t>
  </si>
  <si>
    <t>Tax provision related to divestiture</t>
  </si>
  <si>
    <t>Minimum</t>
  </si>
  <si>
    <t>Unrecognized tax benefits that would impact the effective rate</t>
  </si>
  <si>
    <t>Maximum</t>
  </si>
  <si>
    <t>Her Majesty's Revenue and Customs (HMRC) | Foreign Tax Authority</t>
  </si>
  <si>
    <t>Additional deferred taxes</t>
  </si>
  <si>
    <t>Valuation allowance</t>
  </si>
  <si>
    <t>Income Taxes - Schedule of Significant Deferred Tax Assets and Liabilities (Details) - USD ($) $ in Millions</t>
  </si>
  <si>
    <t>Non-current deferred tax assets (liabilities):</t>
  </si>
  <si>
    <t>Property, plant and equipment</t>
  </si>
  <si>
    <t>Intangible assets</t>
  </si>
  <si>
    <t>Deferred employee benefits</t>
  </si>
  <si>
    <t>Product warranty reserves</t>
  </si>
  <si>
    <t>Product liability reserves</t>
  </si>
  <si>
    <t>Loss carryforwards</t>
  </si>
  <si>
    <t>Deferred revenue</t>
  </si>
  <si>
    <t>Non-current deferred tax liabilities</t>
  </si>
  <si>
    <t>Less valuation allowance</t>
  </si>
  <si>
    <t>Net non-current deferred tax liabilities</t>
  </si>
  <si>
    <t>Components of Deferred Tax Assets and Liabilities [Abstract]</t>
  </si>
  <si>
    <t>Deferred tax liabilities</t>
  </si>
  <si>
    <t>Income taxes receivable</t>
  </si>
  <si>
    <t>Deferred tax assets</t>
  </si>
  <si>
    <t>Income Taxes - Reconciliation of Unrecognized Tax Benefits (Details) - USD ($) $ in Millions</t>
  </si>
  <si>
    <t>Mar. 31, 2014</t>
  </si>
  <si>
    <t>Dec. 31, 2012</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for tax positions of prior years</t>
  </si>
  <si>
    <t>Reductions for equity adjustment</t>
  </si>
  <si>
    <t>Reductions for lapse of statute</t>
  </si>
  <si>
    <t>Balance at end of year</t>
  </si>
  <si>
    <t>Other Expense (Income) - Net - Summary of the Components of Other Operating Income (Expense) (Details) - USD ($) $ in Millions</t>
  </si>
  <si>
    <t>Gain on sale of Kysor Panel Systems</t>
  </si>
  <si>
    <t>Gain on sale of investment property</t>
  </si>
  <si>
    <t>Gain on acquisition of Thailand joint venture</t>
  </si>
  <si>
    <t>Accumulated Other Comprehensive Loss - Components of Accumulated Other Comprehensive Income (Details) - USD ($) $ in Millions</t>
  </si>
  <si>
    <t>Foreign currency translation, net of income tax benefit of $2.8 and zero, respectively</t>
  </si>
  <si>
    <t>Derivative instrument fair market value, net of income tax expense of $1.8 and zero, respectively</t>
  </si>
  <si>
    <t>Employee pension and postretirement benefit adjustments, net of income tax benefit of $6.5 and $6.3, respectively</t>
  </si>
  <si>
    <t>Taxes on foreign currency translation</t>
  </si>
  <si>
    <t>Taxes on derivative instruments</t>
  </si>
  <si>
    <t>Income taxes pension and postretirement benefit adjustments</t>
  </si>
  <si>
    <t>Accumulated Other Comprehensive Loss - Schedule of Changes in Accumulated Other Comprehensive Loss (Details) - USD ($) $ in Millions</t>
  </si>
  <si>
    <t>AOCI Attributable to Parent, Net of Tax [Roll Forward]</t>
  </si>
  <si>
    <t>Beginning balance</t>
  </si>
  <si>
    <t>Other comprehensive (loss) income before reclassifications</t>
  </si>
  <si>
    <t>Amounts reclassified out</t>
  </si>
  <si>
    <t>Tax effect</t>
  </si>
  <si>
    <t>Ending balance</t>
  </si>
  <si>
    <t>Foreign Currency Translation</t>
  </si>
  <si>
    <t>Gains and Losses on Cash Flow Hedges</t>
  </si>
  <si>
    <t>Pension &amp; Postretirement</t>
  </si>
  <si>
    <t>Accumulated Other Comprehensive Loss - Reclassification out of Accumulated Other Comprehensive Income (Details) - USD ($) $ in Millions</t>
  </si>
  <si>
    <t>Accumulated Other Comprehensive Income (Loss) [Line Items]</t>
  </si>
  <si>
    <t>Tax (expense) benefit</t>
  </si>
  <si>
    <t>Total before tax</t>
  </si>
  <si>
    <t>Net of tax</t>
  </si>
  <si>
    <t>Gains and losses on cash flow hedges:</t>
  </si>
  <si>
    <t>Tax benefit</t>
  </si>
  <si>
    <t>Amount Reclassified from Accumulated Other Comprehensive Income | Gains and losses on cash flow hedges:</t>
  </si>
  <si>
    <t>Amount Reclassified from Accumulated Other Comprehensive Income | Actuarial losses</t>
  </si>
  <si>
    <t>Foreign currency exchange contracts | Amount Reclassified from Accumulated Other Comprehensive Income | Gains and losses on cash flow hedges:</t>
  </si>
  <si>
    <t>Commodity contracts | Amount Reclassified from Accumulated Other Comprehensive Income | Gains and losses on cash flow hedges:</t>
  </si>
  <si>
    <t>Stock-Based Compensation - Schedule of Employee Service Share-based Compensation, Allocation of Recognized Period Costs (Details) - USD ($) $ in Millions</t>
  </si>
  <si>
    <t>Share-based Compensation Arrangement by Share-based Payment Award, Compensation Cost [Line Items]</t>
  </si>
  <si>
    <t>Stock options</t>
  </si>
  <si>
    <t>Restricted stock awards and units</t>
  </si>
  <si>
    <t>Performance share units</t>
  </si>
  <si>
    <t>Stock-Based Compensation - Narrative (Details) $ in Millions</t>
  </si>
  <si>
    <t>Dec. 31, 2017USD ($)shares</t>
  </si>
  <si>
    <t>Share-based Compensation Arrangement by Share-based Payment Award [Line Items]</t>
  </si>
  <si>
    <t>Unrecognized compensation expense (in dollars)</t>
  </si>
  <si>
    <t>Recognition period for unrecognized compensation expense (in years)</t>
  </si>
  <si>
    <t>2 years 6 months</t>
  </si>
  <si>
    <t>Unvested performance share units</t>
  </si>
  <si>
    <t>Vesting period (in years)</t>
  </si>
  <si>
    <t>1 year 9 months 18 days</t>
  </si>
  <si>
    <t>MFS 2016 Omnibus Incentive Compensation Plan</t>
  </si>
  <si>
    <t>Shares authorized under share based compensation plans (in shares) | shares</t>
  </si>
  <si>
    <t>Directors | Stock options</t>
  </si>
  <si>
    <t>Expiration period (in years)</t>
  </si>
  <si>
    <t>Directors | Plans Prior to 2011 | Stock options</t>
  </si>
  <si>
    <t>4 years</t>
  </si>
  <si>
    <t>Aggregate grant value (as a percent)</t>
  </si>
  <si>
    <t>Directors | Plans Subsequent to 2011 | Stock options</t>
  </si>
  <si>
    <t>Minimum | Unvested performance share units</t>
  </si>
  <si>
    <t>Maximum | Unvested performance share units</t>
  </si>
  <si>
    <t>200.00%</t>
  </si>
  <si>
    <t>Stock-Based Compensation - Summary of the Company's Stock Option Activity (Details) - USD ($) $ / shares in Units, shares in Millions, $ in Millions</t>
  </si>
  <si>
    <t>Options</t>
  </si>
  <si>
    <t>Options outstanding at the beginning of the period (in shares)</t>
  </si>
  <si>
    <t>Granted (in shares)</t>
  </si>
  <si>
    <t>Exercised (in shares)</t>
  </si>
  <si>
    <t>Forfeited (in shares)</t>
  </si>
  <si>
    <t>Canceled (in shares)</t>
  </si>
  <si>
    <t>Options outstanding at the end of the period (in shares)</t>
  </si>
  <si>
    <t>Options vested and expected to vest (in shares)</t>
  </si>
  <si>
    <t>Options exercisable (in shares)</t>
  </si>
  <si>
    <t>Weighted Average Exercise Price</t>
  </si>
  <si>
    <t>Options outstanding at the beginning of the period (in dollars per share)</t>
  </si>
  <si>
    <t>Granted (in dollars per share)</t>
  </si>
  <si>
    <t>Exercised (in dollars per share)</t>
  </si>
  <si>
    <t>Forfeited (in dollars per share)</t>
  </si>
  <si>
    <t>Canceled (in dollars per share)</t>
  </si>
  <si>
    <t>Options outstanding at the end of the period (in dollars per share)</t>
  </si>
  <si>
    <t>Options vested and expected to vest (in dollars per share)</t>
  </si>
  <si>
    <t>Options exercisable (in dollars per share)</t>
  </si>
  <si>
    <t>Weighted Average Remaining Contractual Life (Years)</t>
  </si>
  <si>
    <t>Options outstanding</t>
  </si>
  <si>
    <t>4 years 10 months 24 days</t>
  </si>
  <si>
    <t>4 years 6 months</t>
  </si>
  <si>
    <t>Options vested and expected to vest</t>
  </si>
  <si>
    <t>4 years 9 months 18 days</t>
  </si>
  <si>
    <t>Options exercisable</t>
  </si>
  <si>
    <t>Aggregate Intrinsic Value</t>
  </si>
  <si>
    <t>Exercise Price, low end of range (in dollars per share)</t>
  </si>
  <si>
    <t>Exercise Price, high end of range (in dollars per share)</t>
  </si>
  <si>
    <t>Stock-Based Compensation - Schedule of the Assumptions Used to Estimate the Fair Value of Options Granted (Details) - Stock options</t>
  </si>
  <si>
    <t>Expected life (years)</t>
  </si>
  <si>
    <t>Risk-free Interest rate (as a percent)</t>
  </si>
  <si>
    <t>2.30%</t>
  </si>
  <si>
    <t>1.60%</t>
  </si>
  <si>
    <t>1.80%</t>
  </si>
  <si>
    <t>Expected volatility (as a percent)</t>
  </si>
  <si>
    <t>39.00%</t>
  </si>
  <si>
    <t>56.00%</t>
  </si>
  <si>
    <t>Expected dividend yield (as a percent)</t>
  </si>
  <si>
    <t>0.30%</t>
  </si>
  <si>
    <t>Stock-Based Compensation - Schedule of Option Compensation Activity (Details) - USD ($) $ / shares in Units, $ in Millions</t>
  </si>
  <si>
    <t>Weighted average grant date fair value per option granted</t>
  </si>
  <si>
    <t>Fair value of options vested</t>
  </si>
  <si>
    <t>Intrinsic value of options exercised</t>
  </si>
  <si>
    <t>Excess tax benefit for tax deductions related to the exercise of stock options</t>
  </si>
  <si>
    <t>Cash received from option exercises, net of tax withholding</t>
  </si>
  <si>
    <t>Tax benefits for stock-option compensation expense</t>
  </si>
  <si>
    <t>Stock-Based Compensation - Summary of Activity for Restricted Stock Units and Performance Shares (Details) - $ / shares shares in Millions</t>
  </si>
  <si>
    <t>Share-based Compensation Arrangement by Share-based Payment Award, Equity Instruments Other than Options, Nonvested, Number of Shares [Roll Forward]</t>
  </si>
  <si>
    <t>Unvested beginning of period (in shares)</t>
  </si>
  <si>
    <t>Vested (in shares)</t>
  </si>
  <si>
    <t>Unvested end of period (in shares)</t>
  </si>
  <si>
    <t>Share-based Compensation Arrangement by Share-based Payment Award, Equity Instruments Other than Options, Nonvested, Weighted Average Grant Date Fair Value [Abstract]</t>
  </si>
  <si>
    <t>Unvested beginning of period (in dollars per share)</t>
  </si>
  <si>
    <t>Vested (in dollars per share)</t>
  </si>
  <si>
    <t>Unvested end of period (in dollars per share)</t>
  </si>
  <si>
    <t>Stock-Based Compensation - Schedule of Restricted Stock Units and Restricted Stock Compensation (Details) - USD ($) $ / shares in Units, $ in Millions</t>
  </si>
  <si>
    <t>Tax benefits for restricted stock compensation expense</t>
  </si>
  <si>
    <t>Weighted average grant date fair value per award granted</t>
  </si>
  <si>
    <t>Fair value of awards vested</t>
  </si>
  <si>
    <t>Stock-Based Compensation - Schedule of Performance Based Unit Programs (Details) - Unvested performance share units shares in Millions</t>
  </si>
  <si>
    <t>Dec. 31, 2017shares</t>
  </si>
  <si>
    <t>PSU's outstanding (in shares)</t>
  </si>
  <si>
    <t>2016 Program</t>
  </si>
  <si>
    <t>Expected Vesting Threshold (as a percent)</t>
  </si>
  <si>
    <t>125.00%</t>
  </si>
  <si>
    <t>2017 Program</t>
  </si>
  <si>
    <t>Stock-Based Compensation - Schedule of Performance Share Unit Compensation (Details) - USD ($) $ / shares in Units, $ in Millions</t>
  </si>
  <si>
    <t>Contingencies and Significant Estimates - Narrative (Details) - USD ($) $ in Millions</t>
  </si>
  <si>
    <t>Site contingency</t>
  </si>
  <si>
    <t>Accruals for environmental matters</t>
  </si>
  <si>
    <t>Period over which product liability self-insurance retention levels have fluctuated (in years)</t>
  </si>
  <si>
    <t>Self insurance reserve</t>
  </si>
  <si>
    <t>Product liability reserves for actual cases</t>
  </si>
  <si>
    <t>Product liability reserves for claims incurred but not reported</t>
  </si>
  <si>
    <t>Product warranties, current</t>
  </si>
  <si>
    <t>Long-term warranty liabilities</t>
  </si>
  <si>
    <t>Self insurance reserve per occurrence</t>
  </si>
  <si>
    <t>Product liability self-insurance retention levels per occurrence</t>
  </si>
  <si>
    <t>Product Warranties - Narrative (Details) - USD ($) $ in Millions</t>
  </si>
  <si>
    <t>Product Warranties Disclosures [Abstract]</t>
  </si>
  <si>
    <t>Standard product warranty, low end of range (in months)</t>
  </si>
  <si>
    <t>12 months</t>
  </si>
  <si>
    <t>Standard product warranty, high end of range (in months)</t>
  </si>
  <si>
    <t>60 months</t>
  </si>
  <si>
    <t>Deferred revenue included in other current and non-current liabilities</t>
  </si>
  <si>
    <t>Product Warranties - Summary of Warranty Activity (Details) - USD ($) $ in Millions</t>
  </si>
  <si>
    <t>Warranty activity</t>
  </si>
  <si>
    <t>Accruals for warranties issued during the period</t>
  </si>
  <si>
    <t>Settlements made (in cash or in kind) during the period</t>
  </si>
  <si>
    <t>Currency translation</t>
  </si>
  <si>
    <t>Restructuring - Rollforward of all Restructuring Activities (Details) - USD ($) $ in Millions</t>
  </si>
  <si>
    <t>Rollforward of all restructuring activities</t>
  </si>
  <si>
    <t>Use of reserve</t>
  </si>
  <si>
    <t>Non-cash adjustment</t>
  </si>
  <si>
    <t>Restructuring - Narrative (Details) $ in Millions</t>
  </si>
  <si>
    <t>May 05, 2017USD ($)</t>
  </si>
  <si>
    <t>Jan. 02, 2017USD ($)</t>
  </si>
  <si>
    <t>Aug. 31, 2017USD ($)</t>
  </si>
  <si>
    <t>Jun. 30, 2017USD ($)officer</t>
  </si>
  <si>
    <t>Jul. 31, 2017USD ($)</t>
  </si>
  <si>
    <t>Apr. 30, 2017USD ($)</t>
  </si>
  <si>
    <t>Restructuring Cost and Reserve [Line Items]</t>
  </si>
  <si>
    <t>Short term portion of liability</t>
  </si>
  <si>
    <t>Long term portion of liability</t>
  </si>
  <si>
    <t>Vice President</t>
  </si>
  <si>
    <t>Severance payment period</t>
  </si>
  <si>
    <t>18 months</t>
  </si>
  <si>
    <t>Compensation arrangement with individual</t>
  </si>
  <si>
    <t>Vested benefits paid</t>
  </si>
  <si>
    <t>Benefits interest rate (as a percent)</t>
  </si>
  <si>
    <t>9.00%</t>
  </si>
  <si>
    <t>Additional equity based compensation</t>
  </si>
  <si>
    <t>Vice President | Restructuring expense</t>
  </si>
  <si>
    <t>Employee Severance | Executive Officer</t>
  </si>
  <si>
    <t>Number of officers | officer</t>
  </si>
  <si>
    <t>Employee Severance | August 2017 RIF</t>
  </si>
  <si>
    <t>Share-based compensation accelerated vesting</t>
  </si>
  <si>
    <t>Employee Severance | December 2017 RIF</t>
  </si>
  <si>
    <t>Facility Closing</t>
  </si>
  <si>
    <t>Facility Closing | Closure of Cleveland Facility</t>
  </si>
  <si>
    <t>Net purchase price</t>
  </si>
  <si>
    <t>Gain (loss) on sale</t>
  </si>
  <si>
    <t>Facility Closing | Closure of Singapore Facility</t>
  </si>
  <si>
    <t>Facility Closing | Closure of Sellersburg Plant</t>
  </si>
  <si>
    <t>Employee Benefit Plans - Narrative (Details) $ in Millions</t>
  </si>
  <si>
    <t>Dec. 31, 2015USD ($)plan</t>
  </si>
  <si>
    <t>Dec. 31, 2013USD ($)</t>
  </si>
  <si>
    <t>Defined Benefit Plan Disclosure [Line Items]</t>
  </si>
  <si>
    <t>Number of defined benefit pension plans | plan</t>
  </si>
  <si>
    <t>Multiemployer plans cost</t>
  </si>
  <si>
    <t>Withdrawal obligation</t>
  </si>
  <si>
    <t>Multiemployer plan, withdrawal obligation quarterly installment payment amount</t>
  </si>
  <si>
    <t>Total costs incurred under the Manitowoc Retirement Savings Plan</t>
  </si>
  <si>
    <t>Number of defined contribution retirement plans for the employees | plan</t>
  </si>
  <si>
    <t>Welbilt Deferred Compensation Plan</t>
  </si>
  <si>
    <t>Deferred compensation plan assets, fair value</t>
  </si>
  <si>
    <t>Company stock held in trust</t>
  </si>
  <si>
    <t>Deferred compensation liability</t>
  </si>
  <si>
    <t>Pension Plans</t>
  </si>
  <si>
    <t>Plan obligation assumed</t>
  </si>
  <si>
    <t>Pension plan assets assumed</t>
  </si>
  <si>
    <t>Net periodic benefit cost next fiscal year</t>
  </si>
  <si>
    <t>Minimum contribution next twelve months</t>
  </si>
  <si>
    <t>Expected company paid claims</t>
  </si>
  <si>
    <t>Accumulated benefit obligation</t>
  </si>
  <si>
    <t>Postretirement Health and Other Plans</t>
  </si>
  <si>
    <t>Net transfer</t>
  </si>
  <si>
    <t>Pension gains recognized in AOCI</t>
  </si>
  <si>
    <t>Annual rate of increase in health care benefits (as a percent)</t>
  </si>
  <si>
    <t>6.30%</t>
  </si>
  <si>
    <t>Ultimate health care cost trend rate (as a percent)</t>
  </si>
  <si>
    <t>4.50%</t>
  </si>
  <si>
    <t>Employee Benefit Plans - Schedule of Components of Period Benefit Costs (Details) - USD ($) $ in Millions</t>
  </si>
  <si>
    <t>Service cost - benefits earned during the year</t>
  </si>
  <si>
    <t>Interest cost of projected benefit obligation</t>
  </si>
  <si>
    <t>Expected return on assets</t>
  </si>
  <si>
    <t>Amortization of actuarial net loss (gain)</t>
  </si>
  <si>
    <t>Net periodic benefit cost</t>
  </si>
  <si>
    <t>Weighted average assumptions:</t>
  </si>
  <si>
    <t>Discount rate (as a percent)</t>
  </si>
  <si>
    <t>3.10%</t>
  </si>
  <si>
    <t>3.90%</t>
  </si>
  <si>
    <t>3.50%</t>
  </si>
  <si>
    <t>Expected return on plan assets (as a percent)</t>
  </si>
  <si>
    <t>3.60%</t>
  </si>
  <si>
    <t>3.70%</t>
  </si>
  <si>
    <t>Rate of compensation increase (as a percent)</t>
  </si>
  <si>
    <t>4.00%</t>
  </si>
  <si>
    <t>Employee Benefit Plans - Reconciliation of the Changes in Benefit Obligation, the Changes in Plan Assets, and the Funded Status (Details) - USD ($) $ in Millions</t>
  </si>
  <si>
    <t>Change in Plan Assets</t>
  </si>
  <si>
    <t>Fair value of plan assets, beginning of year</t>
  </si>
  <si>
    <t>Fair value of plan assets, end of year</t>
  </si>
  <si>
    <t>Weighted-Average Assumptions</t>
  </si>
  <si>
    <t>Short term portion of pension obligation</t>
  </si>
  <si>
    <t>Short term portion of other benefit obligation</t>
  </si>
  <si>
    <t>Change in Benefit Obligation</t>
  </si>
  <si>
    <t>Benefit obligation, beginning of year</t>
  </si>
  <si>
    <t>Service cost</t>
  </si>
  <si>
    <t>Interest cost</t>
  </si>
  <si>
    <t>Participant contributions</t>
  </si>
  <si>
    <t>Plan combinations</t>
  </si>
  <si>
    <t>Actuarial loss</t>
  </si>
  <si>
    <t>Currency translation adjustment</t>
  </si>
  <si>
    <t>Benefits paid</t>
  </si>
  <si>
    <t>Benefit obligation, end of year</t>
  </si>
  <si>
    <t>Actual return on plan assets</t>
  </si>
  <si>
    <t>Employer contributions</t>
  </si>
  <si>
    <t>Funded status</t>
  </si>
  <si>
    <t>2.80%</t>
  </si>
  <si>
    <t>3.20%</t>
  </si>
  <si>
    <t>Employee Benefit Plans - Amounts Recognized in Accumulated Other Comprehensive Income (Details) - USD ($) $ in Millions</t>
  </si>
  <si>
    <t>Net actuarial loss</t>
  </si>
  <si>
    <t>Total amount recognized</t>
  </si>
  <si>
    <t>Employee Benefit Plans - Summary of the Sensitivity of Retirement Obligations and Retirement Benefit Costs of Plans to Changes in the Key Assumptions (Details) $ in Millions</t>
  </si>
  <si>
    <t>Estimated increase (decrease) in 2018 pension cost</t>
  </si>
  <si>
    <t>0.50% increase in discount rate</t>
  </si>
  <si>
    <t>0.50% decrease in discount rate</t>
  </si>
  <si>
    <t>0.50% increase in long-term return on assets</t>
  </si>
  <si>
    <t>0.50% decrease in long-term return on assets</t>
  </si>
  <si>
    <t>Estimated increase (decrease) in projected benefit obligation for the year ended December 31, 2017</t>
  </si>
  <si>
    <t>1% increase in medical trend rates</t>
  </si>
  <si>
    <t>1% decrease in medical trend rates</t>
  </si>
  <si>
    <t>Employee Benefit Plans - Schedule of the Weighted-Average Asset Allocations of the Pension Plans (Details)</t>
  </si>
  <si>
    <t>Weighted-average asset allocation (as a percent)</t>
  </si>
  <si>
    <t>Equity securities</t>
  </si>
  <si>
    <t>17.60%</t>
  </si>
  <si>
    <t>20.80%</t>
  </si>
  <si>
    <t>Debt securities</t>
  </si>
  <si>
    <t>34.60%</t>
  </si>
  <si>
    <t>34.50%</t>
  </si>
  <si>
    <t>47.80%</t>
  </si>
  <si>
    <t>44.70%</t>
  </si>
  <si>
    <t>Employee Benefit Plans - Schedule of the Actual Allocations for the Pension Assets and Target Allocations by Asset Class (Details)</t>
  </si>
  <si>
    <t>Target Allocations (as a percent)</t>
  </si>
  <si>
    <t>20.40%</t>
  </si>
  <si>
    <t>36.20%</t>
  </si>
  <si>
    <t>43.40%</t>
  </si>
  <si>
    <t>Employee Benefit Plans - Schedule of Plan Assets Using the Fair Value Hierarchy (Details) - USD ($) $ in Millions</t>
  </si>
  <si>
    <t>Plan assets using fair value hierarchy</t>
  </si>
  <si>
    <t>Fair value of plan assets</t>
  </si>
  <si>
    <t>Cash</t>
  </si>
  <si>
    <t>Insurance group annuity contracts</t>
  </si>
  <si>
    <t>Common/collective trust funds - Government, corporate and other non-government debt</t>
  </si>
  <si>
    <t>Common/collective trust funds - Corporate equity</t>
  </si>
  <si>
    <t>Common/collective trust funds - Customized strategy</t>
  </si>
  <si>
    <t>Level 1 | Cash</t>
  </si>
  <si>
    <t>Level 1 | Insurance group annuity contracts</t>
  </si>
  <si>
    <t>Level 1 | Common/collective trust funds - Government, corporate and other non-government debt</t>
  </si>
  <si>
    <t>Level 1 | Common/collective trust funds - Corporate equity</t>
  </si>
  <si>
    <t>Level 1 | Common/collective trust funds - Customized strategy</t>
  </si>
  <si>
    <t>Level 2 | Cash</t>
  </si>
  <si>
    <t>Level 2 | Insurance group annuity contracts</t>
  </si>
  <si>
    <t>Level 2 | Common/collective trust funds - Government, corporate and other non-government debt</t>
  </si>
  <si>
    <t>Level 2 | Common/collective trust funds - Corporate equity</t>
  </si>
  <si>
    <t>Level 2 | Common/collective trust funds - Customized strategy</t>
  </si>
  <si>
    <t>Level 3 | Cash</t>
  </si>
  <si>
    <t>Level 3 | Insurance group annuity contracts</t>
  </si>
  <si>
    <t>Level 3 | Common/collective trust funds - Government, corporate and other non-government debt</t>
  </si>
  <si>
    <t>Level 3 | Common/collective trust funds - Corporate equity</t>
  </si>
  <si>
    <t>Level 3 | Common/collective trust funds - Customized strategy</t>
  </si>
  <si>
    <t>Employee Benefit Plans - Reconciliation of the Fair Values Measurements of Plan Assets Using Significant Unobservable Inputs (Level 3) from the Beginning of the Year to the End of the Year (Details) - USD ($) $ in Millions</t>
  </si>
  <si>
    <t>Reconciliation of fair value measurements of plan assets using significant observable inputs</t>
  </si>
  <si>
    <t>Insurance group annuity contracts | Level 3</t>
  </si>
  <si>
    <t>Employee Benefit Plans - Schedule of Projected Benefit Payments from the Plans (Details) $ in Millions</t>
  </si>
  <si>
    <t>Projected benefit payments from the plans</t>
  </si>
  <si>
    <t>2023-2027</t>
  </si>
  <si>
    <t>Employee Benefit Plans - Fair Value of Plan Assets for Which the Accumulated Benefit Obligation is in Excess of the Plan Assets (Details) - Pension Plans - USD ($) $ in Millions</t>
  </si>
  <si>
    <t>Projected benefit obligation</t>
  </si>
  <si>
    <t>Leases - Narrative (Details) - USD ($) $ in Millions</t>
  </si>
  <si>
    <t>Rental expense attributed to operating leases</t>
  </si>
  <si>
    <t>Leases - Future Minimum Rental Obligations Under Non-Cancelable Operating Leases (Details) $ in Millions</t>
  </si>
  <si>
    <t>Future minimum rental obligations under non-cancelable operating leases</t>
  </si>
  <si>
    <t>Business Segments - Schedule of Financial Information Relating to the Company's Reportable Segments (Details) - USD ($) $ in Millions</t>
  </si>
  <si>
    <t>Segment reporting information</t>
  </si>
  <si>
    <t>Total net sales</t>
  </si>
  <si>
    <t>Segment Adjusted Operating EBITDA:</t>
  </si>
  <si>
    <t>Depreciation expense</t>
  </si>
  <si>
    <t>Gain (loss) from impairment or disposal of assets - net</t>
  </si>
  <si>
    <t>Interest (expense) income on notes with MTW — net</t>
  </si>
  <si>
    <t>Other (expense) income — net</t>
  </si>
  <si>
    <t>Capital expenditures:</t>
  </si>
  <si>
    <t>Corporate</t>
  </si>
  <si>
    <t>Elimination of intersegment sales</t>
  </si>
  <si>
    <t>Americas | Operating Segments</t>
  </si>
  <si>
    <t>Americas | Operating Segments | Geographic Concentration Risk | Earnings Before Interest, Taxes and Amortization</t>
  </si>
  <si>
    <t>Adjusted Operating EBITDA % by segment</t>
  </si>
  <si>
    <t>20.60%</t>
  </si>
  <si>
    <t>19.70%</t>
  </si>
  <si>
    <t>16.30%</t>
  </si>
  <si>
    <t>EMEA | Operating Segments</t>
  </si>
  <si>
    <t>EMEA | Operating Segments | Geographic Concentration Risk | Earnings Before Interest, Taxes and Amortization</t>
  </si>
  <si>
    <t>18.60%</t>
  </si>
  <si>
    <t>15.40%</t>
  </si>
  <si>
    <t>9.60%</t>
  </si>
  <si>
    <t>APAC | Operating Segments</t>
  </si>
  <si>
    <t>APAC | Operating Segments | Geographic Concentration Risk | Earnings Before Interest, Taxes and Amortization</t>
  </si>
  <si>
    <t>11.90%</t>
  </si>
  <si>
    <t>12.90%</t>
  </si>
  <si>
    <t>13.20%</t>
  </si>
  <si>
    <t>Business Segments - Net Sales by Product Class (Details) - USD ($) $ in Millions</t>
  </si>
  <si>
    <t>Revenue from External Customer [Line Items]</t>
  </si>
  <si>
    <t>Operating Segments | Commercial foodservice whole goods</t>
  </si>
  <si>
    <t>Operating Segments | Aftermarket parts and support</t>
  </si>
  <si>
    <t>Business Segments - Schedule of Net Sales from Continuing Operations and Long-Lived Asset Information by Geographic Area (Details) - USD ($) $ in Millions</t>
  </si>
  <si>
    <t>Net sales from continuing operations and long-lived asset information by geographic area</t>
  </si>
  <si>
    <t>United States</t>
  </si>
  <si>
    <t>Other Americas</t>
  </si>
  <si>
    <t>Operating Segments | Americas</t>
  </si>
  <si>
    <t>Operating Segments | EMEA</t>
  </si>
  <si>
    <t>Operating Segments | APAC</t>
  </si>
  <si>
    <t>Quarterly Financial Data (Unaudited) (Details) - USD ($) $ / shares in Units, shares in Millions, $ in Millions</t>
  </si>
  <si>
    <t>Mar. 04, 2016</t>
  </si>
  <si>
    <t>Antidilutive Securities Excluded from Computation of Earnings Per Share [Line Items]</t>
  </si>
  <si>
    <t>Earnings Per Share, Basic and Diluted [Abstract]</t>
  </si>
  <si>
    <t>Shares of common stock issued (in shares)</t>
  </si>
  <si>
    <t>Net Parent Company Investment and Related Party Transactions (Details) - USD ($) $ in Millions</t>
  </si>
  <si>
    <t>Related Party Transaction [Line Items]</t>
  </si>
  <si>
    <t>Parent</t>
  </si>
  <si>
    <t>General corporate expense</t>
  </si>
  <si>
    <t>Interest expense on notes with MTW</t>
  </si>
  <si>
    <t>Pension obligations assumed</t>
  </si>
  <si>
    <t>Post-retirement medical obligations</t>
  </si>
  <si>
    <t>Taxes payable</t>
  </si>
  <si>
    <t>Earnings Per Share - Narrative (Details) - USD ($) shares in Millions</t>
  </si>
  <si>
    <t>Mar. 03, 2016</t>
  </si>
  <si>
    <t>Number of anti-dilutive shares excluded from the calculation of diluted earnings per share (in shares)</t>
  </si>
  <si>
    <t>Dividends paid to stockholders</t>
  </si>
  <si>
    <t>Dividend paid to parent</t>
  </si>
  <si>
    <t>Earnings Per Share - Reconciliation of the Numerator and Denominator used to Compute Basic and Diluted EPS (Details) - USD ($) $ / shares in Units, $ in Millions</t>
  </si>
  <si>
    <t>Basic weighted average common shares outstanding (in shares)</t>
  </si>
  <si>
    <t>Effect of dilutive securities:</t>
  </si>
  <si>
    <t>Effect of dilutive securities (in shares)</t>
  </si>
  <si>
    <t>Diluted weighted average common shares outstanding (in shares)</t>
  </si>
  <si>
    <t>Basic earnings per share (in dollars per share)</t>
  </si>
  <si>
    <t>Diluted earnings per share (in dollars per share)</t>
  </si>
  <si>
    <t>Unvested restricted stock</t>
  </si>
  <si>
    <t>Subsidiary Guarantors of Senior Notes due 2024 - Condensed Consolidated Statement of Operations (Details) - USD ($) $ in Millions</t>
  </si>
  <si>
    <t>Equity in earnings (loss) of subsidiaries</t>
  </si>
  <si>
    <t>Net current period other comprehensive (loss) income</t>
  </si>
  <si>
    <t>Consolidating Adjustments</t>
  </si>
  <si>
    <t>Guarantor Subsidiaries</t>
  </si>
  <si>
    <t>Non- Guarantor Subsidiaries</t>
  </si>
  <si>
    <t>Subsidiary Guarantors of Senior Notes due 2024 - Condensed Consolidated Balance Sheet (Details) - USD ($) $ in Millions</t>
  </si>
  <si>
    <t>Dec. 31, 2014</t>
  </si>
  <si>
    <t>Accounts receivable — net</t>
  </si>
  <si>
    <t>Intercompany long-term note receivable</t>
  </si>
  <si>
    <t>Due from affiliates</t>
  </si>
  <si>
    <t>Investment in subsidiaries</t>
  </si>
  <si>
    <t>Intercompany long-term note payable</t>
  </si>
  <si>
    <t>Due to affiliates</t>
  </si>
  <si>
    <t>Total (deficit) equity</t>
  </si>
  <si>
    <t>Subsidiary Guarantors of Senior Notes due 2024 - Condensed Consolidated Statement of Cash Flows (Details) - USD ($) $ in Millions</t>
  </si>
  <si>
    <t>Condensed consolidating statement of cash flows</t>
  </si>
  <si>
    <t>Intercompany investment</t>
  </si>
  <si>
    <t>Cash Flows from Financing:</t>
  </si>
  <si>
    <t>Intercompany financing</t>
  </si>
  <si>
    <t>Subsequent Events (Details) - Feb. 23, 2018 - Avaj International Holding AB - Subsequent Event SEK in Millions, $ in Millions</t>
  </si>
  <si>
    <t>USD ($)brand</t>
  </si>
  <si>
    <t>SEKbrand</t>
  </si>
  <si>
    <t>Subsequent Event [Line Items]</t>
  </si>
  <si>
    <t>Share capital acquired (as a percent)</t>
  </si>
  <si>
    <t>Aggregate consideration</t>
  </si>
  <si>
    <t>Cash payment in acquisition</t>
  </si>
  <si>
    <t>Interest rate (as a percent)</t>
  </si>
  <si>
    <t>5.00%</t>
  </si>
  <si>
    <t>Repayment of indebtedness</t>
  </si>
  <si>
    <t>Number of brands</t>
  </si>
  <si>
    <t>Fulfillment period</t>
  </si>
  <si>
    <t>Schedule II: Valuation and Qualifying Accounts (Details) - USD ($) $ in Millions</t>
  </si>
  <si>
    <t>Allowance for doubtful accounts</t>
  </si>
  <si>
    <t>Valuation and Qualifying Accounts</t>
  </si>
  <si>
    <t>Charged to costs and expenses</t>
  </si>
  <si>
    <t>Utilization of reserve</t>
  </si>
  <si>
    <t>Deferred tax valuation allowance</t>
  </si>
</sst>
</file>

<file path=xl/styles.xml><?xml version="1.0" encoding="utf-8"?>
<styleSheet xmlns="http://schemas.openxmlformats.org/spreadsheetml/2006/main">
  <numFmts count="14">
    <numFmt formatCode="_(&quot;$ &quot;#,##0.0_);_(&quot;$ &quot;(#,##0.0)" numFmtId="164"/>
    <numFmt formatCode="_(&quot;$ &quot;#,##0_);_(&quot;$ &quot;(#,##0)" numFmtId="165"/>
    <numFmt formatCode="#,##0.0_);(#,##0.0)" numFmtId="166"/>
    <numFmt formatCode="_(&quot;$ &quot;#,##0.00_);_(&quot;$ &quot;(#,##0.00)" numFmtId="167"/>
    <numFmt formatCode="_(&quot;€ &quot;#,##0_);_(&quot;€ &quot;(#,##0)" numFmtId="168"/>
    <numFmt formatCode="_(&quot;CAD &quot;#,##0_);_(&quot;CAD &quot;(#,##0)" numFmtId="169"/>
    <numFmt formatCode="_(&quot;£ &quot;#,##0_);_(&quot;£ &quot;(#,##0)" numFmtId="170"/>
    <numFmt formatCode="_(&quot;SGD &quot;#,##0_);_(&quot;SGD &quot;(#,##0)" numFmtId="171"/>
    <numFmt formatCode="_(&quot;MXN &quot;#,##0_);_(&quot;MXN &quot;(#,##0)" numFmtId="172"/>
    <numFmt formatCode="_(&quot;THB &quot;#,##0_);_(&quot;THB &quot;(#,##0)" numFmtId="173"/>
    <numFmt formatCode="_(&quot;SFr &quot;#,##0_);_(&quot;SFr &quot;(#,##0)" numFmtId="174"/>
    <numFmt formatCode="_(&quot;Level &quot;#,##0_);_(&quot;Level &quot;(#,##0)" numFmtId="175"/>
    <numFmt formatCode="_(&quot;SEK &quot;#,##0_);_(&quot;SEK &quot;(#,##0)" numFmtId="176"/>
    <numFmt formatCode="_(&quot;SEK &quot;#,##0.0_);_(&quot;SEK &quot;(#,##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09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6</v>
      </c>
    </row>
    <row r="15" spans="1:4">
      <c r="A15" s="4" t="s">
        <v>25</v>
      </c>
      <c r="C15" s="5" t="n">
        <v>13980187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3</v>
      </c>
      <c r="D2" s="2" t="s">
        <v>37</v>
      </c>
    </row>
    <row r="3" spans="1:4">
      <c r="A3" s="3" t="s">
        <v>224</v>
      </c>
    </row>
    <row r="4" spans="1:4">
      <c r="A4" s="4" t="s">
        <v>997</v>
      </c>
      <c r="B4" s="9" t="n">
        <v>7.86</v>
      </c>
      <c r="C4" s="9" t="n">
        <v>5.97</v>
      </c>
      <c r="D4" s="9" t="n">
        <v>10.4</v>
      </c>
    </row>
    <row r="5" spans="1:4">
      <c r="A5" s="4" t="s">
        <v>998</v>
      </c>
      <c r="B5" s="7" t="n">
        <v>3</v>
      </c>
      <c r="C5" s="6" t="n">
        <v>2.8</v>
      </c>
      <c r="D5" s="6" t="n">
        <v>6.8</v>
      </c>
    </row>
    <row r="6" spans="1:4">
      <c r="A6" s="4" t="s">
        <v>999</v>
      </c>
      <c r="B6" s="8" t="n">
        <v>7.5</v>
      </c>
      <c r="C6" s="8" t="n">
        <v>8.5</v>
      </c>
      <c r="D6" s="8" t="n">
        <v>0.1</v>
      </c>
    </row>
    <row r="7" spans="1:4">
      <c r="A7" s="4" t="s">
        <v>1000</v>
      </c>
      <c r="B7" s="8" t="n">
        <v>1.2</v>
      </c>
      <c r="C7" s="5" t="n">
        <v>0</v>
      </c>
      <c r="D7" s="5" t="n">
        <v>0</v>
      </c>
    </row>
    <row r="8" spans="1:4">
      <c r="A8" s="4" t="s">
        <v>1001</v>
      </c>
      <c r="B8" s="8" t="n">
        <v>1.9</v>
      </c>
      <c r="C8" s="8" t="n">
        <v>12.9</v>
      </c>
      <c r="D8" s="5" t="n">
        <v>0</v>
      </c>
    </row>
    <row r="9" spans="1:4">
      <c r="A9" s="4" t="s">
        <v>1002</v>
      </c>
      <c r="B9" s="6" t="n">
        <v>0.7</v>
      </c>
      <c r="C9" s="6" t="n">
        <v>0.5</v>
      </c>
      <c r="D9" s="6" t="n">
        <v>0.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3</v>
      </c>
      <c r="D2" s="2" t="s">
        <v>37</v>
      </c>
    </row>
    <row r="3" spans="1:4">
      <c r="A3" s="4" t="s">
        <v>934</v>
      </c>
    </row>
    <row r="4" spans="1:4">
      <c r="A4" s="3" t="s">
        <v>1004</v>
      </c>
    </row>
    <row r="5" spans="1:4">
      <c r="A5" s="4" t="s">
        <v>1005</v>
      </c>
      <c r="B5" s="8" t="n">
        <v>0.9</v>
      </c>
    </row>
    <row r="6" spans="1:4">
      <c r="A6" s="4" t="s">
        <v>959</v>
      </c>
      <c r="B6" s="8" t="n">
        <v>0.1</v>
      </c>
    </row>
    <row r="7" spans="1:4">
      <c r="A7" s="4" t="s">
        <v>1006</v>
      </c>
      <c r="B7" s="8" t="n">
        <v>-0.2</v>
      </c>
    </row>
    <row r="8" spans="1:4">
      <c r="A8" s="4" t="s">
        <v>961</v>
      </c>
      <c r="B8" s="8" t="n">
        <v>-0.1</v>
      </c>
    </row>
    <row r="9" spans="1:4">
      <c r="A9" s="4" t="s">
        <v>1007</v>
      </c>
      <c r="B9" s="8" t="n">
        <v>0.7</v>
      </c>
      <c r="C9" s="8" t="n">
        <v>0.9</v>
      </c>
    </row>
    <row r="10" spans="1:4">
      <c r="A10" s="3" t="s">
        <v>1008</v>
      </c>
    </row>
    <row r="11" spans="1:4">
      <c r="A11" s="4" t="s">
        <v>1009</v>
      </c>
      <c r="B11" s="9" t="n">
        <v>16.86</v>
      </c>
    </row>
    <row r="12" spans="1:4">
      <c r="A12" s="4" t="s">
        <v>968</v>
      </c>
      <c r="B12" s="17" t="n">
        <v>21.39</v>
      </c>
      <c r="C12" s="7" t="n">
        <v>0</v>
      </c>
      <c r="D12" s="7" t="n">
        <v>0</v>
      </c>
    </row>
    <row r="13" spans="1:4">
      <c r="A13" s="4" t="s">
        <v>1010</v>
      </c>
      <c r="B13" s="17" t="n">
        <v>18.29</v>
      </c>
    </row>
    <row r="14" spans="1:4">
      <c r="A14" s="4" t="s">
        <v>970</v>
      </c>
      <c r="B14" s="17" t="n">
        <v>16.56</v>
      </c>
    </row>
    <row r="15" spans="1:4">
      <c r="A15" s="4" t="s">
        <v>1011</v>
      </c>
      <c r="B15" s="9" t="n">
        <v>17.14</v>
      </c>
      <c r="C15" s="9" t="n">
        <v>16.86</v>
      </c>
    </row>
    <row r="16" spans="1:4">
      <c r="A16" s="4" t="s">
        <v>942</v>
      </c>
    </row>
    <row r="17" spans="1:4">
      <c r="A17" s="3" t="s">
        <v>1004</v>
      </c>
    </row>
    <row r="18" spans="1:4">
      <c r="A18" s="4" t="s">
        <v>1005</v>
      </c>
      <c r="B18" s="8" t="n">
        <v>0.5</v>
      </c>
    </row>
    <row r="19" spans="1:4">
      <c r="A19" s="4" t="s">
        <v>959</v>
      </c>
      <c r="B19" s="8" t="n">
        <v>0.3</v>
      </c>
    </row>
    <row r="20" spans="1:4">
      <c r="A20" s="4" t="s">
        <v>1006</v>
      </c>
      <c r="B20" s="8" t="n">
        <v>-0.2</v>
      </c>
    </row>
    <row r="21" spans="1:4">
      <c r="A21" s="4" t="s">
        <v>961</v>
      </c>
      <c r="B21" s="8" t="n">
        <v>-0.1</v>
      </c>
    </row>
    <row r="22" spans="1:4">
      <c r="A22" s="4" t="s">
        <v>1007</v>
      </c>
      <c r="B22" s="8" t="n">
        <v>0.5</v>
      </c>
      <c r="C22" s="8" t="n">
        <v>0.5</v>
      </c>
    </row>
    <row r="23" spans="1:4">
      <c r="A23" s="3" t="s">
        <v>1008</v>
      </c>
    </row>
    <row r="24" spans="1:4">
      <c r="A24" s="4" t="s">
        <v>1009</v>
      </c>
      <c r="B24" s="9" t="n">
        <v>16.88</v>
      </c>
    </row>
    <row r="25" spans="1:4">
      <c r="A25" s="4" t="s">
        <v>968</v>
      </c>
      <c r="B25" s="17" t="n">
        <v>18.67</v>
      </c>
      <c r="C25" s="7" t="n">
        <v>0</v>
      </c>
      <c r="D25" s="7" t="n">
        <v>0</v>
      </c>
    </row>
    <row r="26" spans="1:4">
      <c r="A26" s="4" t="s">
        <v>1010</v>
      </c>
      <c r="B26" s="17" t="n">
        <v>20.52</v>
      </c>
    </row>
    <row r="27" spans="1:4">
      <c r="A27" s="4" t="s">
        <v>970</v>
      </c>
      <c r="B27" s="17" t="n">
        <v>16.6</v>
      </c>
    </row>
    <row r="28" spans="1:4">
      <c r="A28" s="4" t="s">
        <v>1011</v>
      </c>
      <c r="B28" s="9" t="n">
        <v>16.87</v>
      </c>
      <c r="C28" s="9" t="n">
        <v>16.8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3</v>
      </c>
      <c r="D2" s="2" t="s">
        <v>37</v>
      </c>
    </row>
    <row r="3" spans="1:4">
      <c r="A3" s="3" t="s">
        <v>938</v>
      </c>
    </row>
    <row r="4" spans="1:4">
      <c r="A4" s="4" t="s">
        <v>1013</v>
      </c>
      <c r="B4" s="6" t="n">
        <v>0.7</v>
      </c>
      <c r="C4" s="6" t="n">
        <v>0.5</v>
      </c>
      <c r="D4" s="6" t="n">
        <v>0.2</v>
      </c>
    </row>
    <row r="5" spans="1:4">
      <c r="A5" s="4" t="s">
        <v>934</v>
      </c>
    </row>
    <row r="6" spans="1:4">
      <c r="A6" s="3" t="s">
        <v>938</v>
      </c>
    </row>
    <row r="7" spans="1:4">
      <c r="A7" s="4" t="s">
        <v>1014</v>
      </c>
      <c r="B7" s="9" t="n">
        <v>21.39</v>
      </c>
      <c r="C7" s="7" t="n">
        <v>0</v>
      </c>
      <c r="D7" s="7" t="n">
        <v>0</v>
      </c>
    </row>
    <row r="8" spans="1:4">
      <c r="A8" s="4" t="s">
        <v>1015</v>
      </c>
      <c r="B8" s="7" t="n">
        <v>4</v>
      </c>
      <c r="C8" s="6" t="n">
        <v>2.8</v>
      </c>
      <c r="D8" s="7" t="n">
        <v>0</v>
      </c>
    </row>
    <row r="9" spans="1:4">
      <c r="A9" s="4" t="s">
        <v>1013</v>
      </c>
      <c r="B9" s="6" t="n">
        <v>0.8</v>
      </c>
      <c r="C9" s="6" t="n">
        <v>1.2</v>
      </c>
      <c r="D9" s="6" t="n">
        <v>0.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1016</v>
      </c>
      <c r="B1" s="2" t="s">
        <v>1</v>
      </c>
    </row>
    <row r="2" spans="1:2">
      <c r="B2" s="2" t="s">
        <v>1017</v>
      </c>
    </row>
    <row r="3" spans="1:2">
      <c r="A3" s="3" t="s">
        <v>938</v>
      </c>
    </row>
    <row r="4" spans="1:2">
      <c r="A4" s="4" t="s">
        <v>1018</v>
      </c>
      <c r="B4" s="8" t="n">
        <v>0.5</v>
      </c>
    </row>
    <row r="5" spans="1:2">
      <c r="A5" s="4" t="s">
        <v>1019</v>
      </c>
    </row>
    <row r="6" spans="1:2">
      <c r="A6" s="3" t="s">
        <v>938</v>
      </c>
    </row>
    <row r="7" spans="1:2">
      <c r="A7" s="4" t="s">
        <v>1018</v>
      </c>
      <c r="B7" s="8" t="n">
        <v>0.3</v>
      </c>
    </row>
    <row r="8" spans="1:2">
      <c r="A8" s="4" t="s">
        <v>1020</v>
      </c>
      <c r="B8" s="4" t="s">
        <v>1021</v>
      </c>
    </row>
    <row r="9" spans="1:2">
      <c r="A9" s="4" t="s">
        <v>1022</v>
      </c>
    </row>
    <row r="10" spans="1:2">
      <c r="A10" s="3" t="s">
        <v>938</v>
      </c>
    </row>
    <row r="11" spans="1:2">
      <c r="A11" s="4" t="s">
        <v>1018</v>
      </c>
      <c r="B11" s="8" t="n">
        <v>0.2</v>
      </c>
    </row>
    <row r="12" spans="1:2">
      <c r="A12" s="4" t="s">
        <v>1020</v>
      </c>
      <c r="B12" s="4" t="s">
        <v>75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3</v>
      </c>
      <c r="D2" s="2" t="s">
        <v>37</v>
      </c>
    </row>
    <row r="3" spans="1:4">
      <c r="A3" s="3" t="s">
        <v>938</v>
      </c>
    </row>
    <row r="4" spans="1:4">
      <c r="A4" s="4" t="s">
        <v>1002</v>
      </c>
      <c r="B4" s="6" t="n">
        <v>0.7</v>
      </c>
      <c r="C4" s="6" t="n">
        <v>0.5</v>
      </c>
      <c r="D4" s="6" t="n">
        <v>0.2</v>
      </c>
    </row>
    <row r="5" spans="1:4">
      <c r="A5" s="4" t="s">
        <v>942</v>
      </c>
    </row>
    <row r="6" spans="1:4">
      <c r="A6" s="3" t="s">
        <v>938</v>
      </c>
    </row>
    <row r="7" spans="1:4">
      <c r="A7" s="4" t="s">
        <v>1014</v>
      </c>
      <c r="B7" s="9" t="n">
        <v>18.67</v>
      </c>
      <c r="C7" s="7" t="n">
        <v>0</v>
      </c>
      <c r="D7" s="7" t="n">
        <v>0</v>
      </c>
    </row>
    <row r="8" spans="1:4">
      <c r="A8" s="4" t="s">
        <v>1015</v>
      </c>
      <c r="B8" s="7" t="n">
        <v>3</v>
      </c>
      <c r="C8" s="6" t="n">
        <v>3.6</v>
      </c>
      <c r="D8" s="7" t="n">
        <v>6</v>
      </c>
    </row>
    <row r="9" spans="1:4">
      <c r="A9" s="4" t="s">
        <v>1002</v>
      </c>
      <c r="B9" s="7" t="n">
        <v>1</v>
      </c>
      <c r="C9" s="6" t="n">
        <v>0.8</v>
      </c>
      <c r="D9" s="6" t="n">
        <v>0.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2</v>
      </c>
      <c r="C2" s="2" t="s">
        <v>33</v>
      </c>
    </row>
    <row r="3" spans="1:3">
      <c r="A3" s="3" t="s">
        <v>1025</v>
      </c>
    </row>
    <row r="4" spans="1:3">
      <c r="A4" s="4" t="s">
        <v>1026</v>
      </c>
      <c r="B4" s="6" t="n">
        <v>0.8</v>
      </c>
      <c r="C4" s="6" t="n">
        <v>0.5</v>
      </c>
    </row>
    <row r="5" spans="1:3">
      <c r="A5" s="4" t="s">
        <v>1027</v>
      </c>
      <c r="B5" s="4" t="s">
        <v>470</v>
      </c>
    </row>
    <row r="6" spans="1:3">
      <c r="A6" s="4" t="s">
        <v>1028</v>
      </c>
      <c r="B6" s="6" t="n">
        <v>1.3</v>
      </c>
    </row>
    <row r="7" spans="1:3">
      <c r="A7" s="4" t="s">
        <v>878</v>
      </c>
      <c r="B7" s="8" t="n">
        <v>1.4</v>
      </c>
      <c r="C7" s="8" t="n">
        <v>2.3</v>
      </c>
    </row>
    <row r="8" spans="1:3">
      <c r="A8" s="4" t="s">
        <v>1029</v>
      </c>
      <c r="B8" s="8" t="n">
        <v>0.4</v>
      </c>
      <c r="C8" s="8" t="n">
        <v>0.7</v>
      </c>
    </row>
    <row r="9" spans="1:3">
      <c r="A9" s="4" t="s">
        <v>1030</v>
      </c>
      <c r="B9" s="5" t="n">
        <v>1</v>
      </c>
      <c r="C9" s="8" t="n">
        <v>1.6</v>
      </c>
    </row>
    <row r="10" spans="1:3">
      <c r="A10" s="4" t="s">
        <v>1031</v>
      </c>
      <c r="B10" s="8" t="n">
        <v>24.1</v>
      </c>
      <c r="C10" s="8" t="n">
        <v>27.9</v>
      </c>
    </row>
    <row r="11" spans="1:3">
      <c r="A11" s="4" t="s">
        <v>1032</v>
      </c>
      <c r="B11" s="8" t="n">
        <v>11.9</v>
      </c>
      <c r="C11" s="6" t="n">
        <v>8.4</v>
      </c>
    </row>
    <row r="12" spans="1:3">
      <c r="A12" s="4" t="s">
        <v>866</v>
      </c>
    </row>
    <row r="13" spans="1:3">
      <c r="A13" s="3" t="s">
        <v>1025</v>
      </c>
    </row>
    <row r="14" spans="1:3">
      <c r="A14" s="4" t="s">
        <v>1033</v>
      </c>
      <c r="B14" s="8" t="n">
        <v>0.1</v>
      </c>
    </row>
    <row r="15" spans="1:3">
      <c r="A15" s="4" t="s">
        <v>868</v>
      </c>
    </row>
    <row r="16" spans="1:3">
      <c r="A16" s="3" t="s">
        <v>1025</v>
      </c>
    </row>
    <row r="17" spans="1:3">
      <c r="A17" s="4" t="s">
        <v>1033</v>
      </c>
      <c r="B17" s="8" t="n">
        <v>0.3</v>
      </c>
    </row>
    <row r="18" spans="1:3">
      <c r="A18" s="4" t="s">
        <v>1034</v>
      </c>
      <c r="B18" s="6" t="n">
        <v>0.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35</v>
      </c>
      <c r="B1" s="2" t="s">
        <v>1</v>
      </c>
    </row>
    <row r="2" spans="1:3">
      <c r="B2" s="2" t="s">
        <v>2</v>
      </c>
      <c r="C2" s="2" t="s">
        <v>33</v>
      </c>
    </row>
    <row r="3" spans="1:3">
      <c r="A3" s="3" t="s">
        <v>1036</v>
      </c>
    </row>
    <row r="4" spans="1:3">
      <c r="A4" s="4" t="s">
        <v>1037</v>
      </c>
      <c r="B4" s="4" t="s">
        <v>1038</v>
      </c>
    </row>
    <row r="5" spans="1:3">
      <c r="A5" s="4" t="s">
        <v>1039</v>
      </c>
      <c r="B5" s="4" t="s">
        <v>1040</v>
      </c>
    </row>
    <row r="6" spans="1:3">
      <c r="A6" s="4" t="s">
        <v>1041</v>
      </c>
      <c r="B6" s="6" t="n">
        <v>6.7</v>
      </c>
      <c r="C6" s="6" t="n">
        <v>6.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2</v>
      </c>
      <c r="B1" s="2" t="s">
        <v>1</v>
      </c>
    </row>
    <row r="2" spans="1:3">
      <c r="B2" s="2" t="s">
        <v>2</v>
      </c>
      <c r="C2" s="2" t="s">
        <v>33</v>
      </c>
    </row>
    <row r="3" spans="1:3">
      <c r="A3" s="3" t="s">
        <v>1043</v>
      </c>
    </row>
    <row r="4" spans="1:3">
      <c r="A4" s="4" t="s">
        <v>147</v>
      </c>
      <c r="B4" s="6" t="n">
        <v>36.3</v>
      </c>
      <c r="C4" s="7" t="n">
        <v>40</v>
      </c>
    </row>
    <row r="5" spans="1:3">
      <c r="A5" s="4" t="s">
        <v>1044</v>
      </c>
      <c r="B5" s="8" t="n">
        <v>33.3</v>
      </c>
      <c r="C5" s="8" t="n">
        <v>22.1</v>
      </c>
    </row>
    <row r="6" spans="1:3">
      <c r="A6" s="4" t="s">
        <v>1045</v>
      </c>
      <c r="B6" s="8" t="n">
        <v>-34.4</v>
      </c>
      <c r="C6" s="8" t="n">
        <v>-25.1</v>
      </c>
    </row>
    <row r="7" spans="1:3">
      <c r="A7" s="4" t="s">
        <v>1046</v>
      </c>
      <c r="B7" s="8" t="n">
        <v>0.8</v>
      </c>
      <c r="C7" s="8" t="n">
        <v>-0.7</v>
      </c>
    </row>
    <row r="8" spans="1:3">
      <c r="A8" s="4" t="s">
        <v>148</v>
      </c>
      <c r="B8" s="5" t="n">
        <v>36</v>
      </c>
      <c r="C8" s="8" t="n">
        <v>36.3</v>
      </c>
    </row>
    <row r="9" spans="1:3">
      <c r="A9" s="4" t="s">
        <v>1032</v>
      </c>
      <c r="B9" s="6" t="n">
        <v>11.9</v>
      </c>
      <c r="C9" s="6" t="n">
        <v>8.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3</v>
      </c>
      <c r="D2" s="2" t="s">
        <v>37</v>
      </c>
    </row>
    <row r="3" spans="1:4">
      <c r="A3" s="3" t="s">
        <v>1048</v>
      </c>
    </row>
    <row r="4" spans="1:4">
      <c r="A4" s="4" t="s">
        <v>912</v>
      </c>
      <c r="B4" s="6" t="n">
        <v>14.4</v>
      </c>
      <c r="C4" s="6" t="n">
        <v>16.8</v>
      </c>
    </row>
    <row r="5" spans="1:4">
      <c r="A5" s="4" t="s">
        <v>45</v>
      </c>
      <c r="B5" s="8" t="n">
        <v>10.8</v>
      </c>
      <c r="C5" s="8" t="n">
        <v>2.5</v>
      </c>
      <c r="D5" s="6" t="n">
        <v>4.6</v>
      </c>
    </row>
    <row r="6" spans="1:4">
      <c r="A6" s="4" t="s">
        <v>1049</v>
      </c>
      <c r="B6" s="8" t="n">
        <v>-6.2</v>
      </c>
      <c r="C6" s="8" t="n">
        <v>-4.9</v>
      </c>
    </row>
    <row r="7" spans="1:4">
      <c r="A7" s="4" t="s">
        <v>1050</v>
      </c>
      <c r="B7" s="8" t="n">
        <v>-2.9</v>
      </c>
      <c r="C7" s="5" t="n">
        <v>0</v>
      </c>
    </row>
    <row r="8" spans="1:4">
      <c r="A8" s="4" t="s">
        <v>916</v>
      </c>
      <c r="B8" s="6" t="n">
        <v>16.1</v>
      </c>
      <c r="C8" s="6" t="n">
        <v>14.4</v>
      </c>
      <c r="D8" s="6" t="n">
        <v>16.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5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 customWidth="1" max="14" min="14" width="21"/>
    <col customWidth="1" max="15" min="15" width="21"/>
    <col customWidth="1" max="16" min="16" width="21"/>
  </cols>
  <sheetData>
    <row r="1" spans="1:16">
      <c r="A1" s="1" t="s">
        <v>1051</v>
      </c>
      <c r="B1" s="2" t="s">
        <v>1052</v>
      </c>
      <c r="C1" s="2" t="s">
        <v>1053</v>
      </c>
      <c r="D1" s="2" t="s">
        <v>529</v>
      </c>
      <c r="E1" s="2" t="s">
        <v>1054</v>
      </c>
      <c r="F1" s="2" t="s">
        <v>529</v>
      </c>
      <c r="G1" s="2" t="s">
        <v>708</v>
      </c>
      <c r="H1" s="2" t="s">
        <v>709</v>
      </c>
      <c r="I1" s="2" t="s">
        <v>710</v>
      </c>
      <c r="J1" s="2" t="s">
        <v>1055</v>
      </c>
      <c r="K1" s="2" t="s">
        <v>529</v>
      </c>
      <c r="L1" s="2" t="s">
        <v>530</v>
      </c>
      <c r="M1" s="2" t="s">
        <v>531</v>
      </c>
      <c r="N1" s="2" t="s">
        <v>529</v>
      </c>
      <c r="O1" s="2" t="s">
        <v>1056</v>
      </c>
      <c r="P1" s="2" t="s">
        <v>1057</v>
      </c>
    </row>
    <row r="2" spans="1:16">
      <c r="A2" s="3" t="s">
        <v>1058</v>
      </c>
    </row>
    <row r="3" spans="1:16">
      <c r="A3" s="4" t="s">
        <v>1059</v>
      </c>
      <c r="D3" s="7" t="n">
        <v>5</v>
      </c>
      <c r="F3" s="7" t="n">
        <v>5</v>
      </c>
      <c r="K3" s="7" t="n">
        <v>5</v>
      </c>
      <c r="L3" s="6" t="n">
        <v>3.3</v>
      </c>
      <c r="N3" s="7" t="n">
        <v>5</v>
      </c>
    </row>
    <row r="4" spans="1:16">
      <c r="A4" s="4" t="s">
        <v>1060</v>
      </c>
      <c r="D4" s="8" t="n">
        <v>11.1</v>
      </c>
      <c r="F4" s="8" t="n">
        <v>11.1</v>
      </c>
      <c r="K4" s="8" t="n">
        <v>11.1</v>
      </c>
      <c r="L4" s="8" t="n">
        <v>11.1</v>
      </c>
      <c r="N4" s="8" t="n">
        <v>11.1</v>
      </c>
    </row>
    <row r="5" spans="1:16">
      <c r="A5" s="4" t="s">
        <v>45</v>
      </c>
      <c r="K5" s="8" t="n">
        <v>10.8</v>
      </c>
      <c r="L5" s="8" t="n">
        <v>2.5</v>
      </c>
      <c r="M5" s="6" t="n">
        <v>4.6</v>
      </c>
    </row>
    <row r="6" spans="1:16">
      <c r="A6" s="4" t="s">
        <v>117</v>
      </c>
      <c r="K6" s="8" t="n">
        <v>11.1</v>
      </c>
      <c r="L6" s="8" t="n">
        <v>6.3</v>
      </c>
      <c r="M6" s="8" t="n">
        <v>2.3</v>
      </c>
    </row>
    <row r="7" spans="1:16">
      <c r="A7" s="4" t="s">
        <v>45</v>
      </c>
    </row>
    <row r="8" spans="1:16">
      <c r="A8" s="3" t="s">
        <v>1058</v>
      </c>
    </row>
    <row r="9" spans="1:16">
      <c r="A9" s="4" t="s">
        <v>117</v>
      </c>
      <c r="K9" s="8" t="n">
        <v>2.9</v>
      </c>
      <c r="L9" s="5" t="n">
        <v>0</v>
      </c>
      <c r="M9" s="5" t="n">
        <v>0</v>
      </c>
    </row>
    <row r="10" spans="1:16">
      <c r="A10" s="4" t="s">
        <v>1061</v>
      </c>
    </row>
    <row r="11" spans="1:16">
      <c r="A11" s="3" t="s">
        <v>1058</v>
      </c>
    </row>
    <row r="12" spans="1:16">
      <c r="A12" s="4" t="s">
        <v>1062</v>
      </c>
      <c r="B12" s="4" t="s">
        <v>1038</v>
      </c>
      <c r="C12" s="4" t="s">
        <v>1063</v>
      </c>
    </row>
    <row r="13" spans="1:16">
      <c r="A13" s="4" t="s">
        <v>1064</v>
      </c>
      <c r="B13" s="6" t="n">
        <v>2.5</v>
      </c>
      <c r="I13" s="6" t="n">
        <v>2.2</v>
      </c>
    </row>
    <row r="14" spans="1:16">
      <c r="A14" s="4" t="s">
        <v>117</v>
      </c>
      <c r="I14" s="8" t="n">
        <v>1.1</v>
      </c>
    </row>
    <row r="15" spans="1:16">
      <c r="A15" s="4" t="s">
        <v>1065</v>
      </c>
      <c r="C15" s="6" t="n">
        <v>2.5</v>
      </c>
    </row>
    <row r="16" spans="1:16">
      <c r="A16" s="4" t="s">
        <v>1066</v>
      </c>
      <c r="C16" s="4" t="s">
        <v>1067</v>
      </c>
    </row>
    <row r="17" spans="1:16">
      <c r="A17" s="4" t="s">
        <v>1068</v>
      </c>
      <c r="B17" s="6" t="n">
        <v>1.5</v>
      </c>
    </row>
    <row r="18" spans="1:16">
      <c r="A18" s="4" t="s">
        <v>1069</v>
      </c>
    </row>
    <row r="19" spans="1:16">
      <c r="A19" s="3" t="s">
        <v>1058</v>
      </c>
    </row>
    <row r="20" spans="1:16">
      <c r="A20" s="4" t="s">
        <v>1064</v>
      </c>
      <c r="H20" s="7" t="n">
        <v>1</v>
      </c>
      <c r="I20" s="6" t="n">
        <v>1.5</v>
      </c>
    </row>
    <row r="21" spans="1:16">
      <c r="A21" s="4" t="s">
        <v>1070</v>
      </c>
    </row>
    <row r="22" spans="1:16">
      <c r="A22" s="3" t="s">
        <v>1058</v>
      </c>
    </row>
    <row r="23" spans="1:16">
      <c r="A23" s="4" t="s">
        <v>1071</v>
      </c>
      <c r="J23" s="5" t="n">
        <v>2</v>
      </c>
    </row>
    <row r="24" spans="1:16">
      <c r="A24" s="4" t="s">
        <v>1072</v>
      </c>
    </row>
    <row r="25" spans="1:16">
      <c r="A25" s="3" t="s">
        <v>1058</v>
      </c>
    </row>
    <row r="26" spans="1:16">
      <c r="A26" s="4" t="s">
        <v>45</v>
      </c>
      <c r="E26" s="6" t="n">
        <v>3.6</v>
      </c>
      <c r="F26" s="6" t="n">
        <v>0.7</v>
      </c>
      <c r="G26" s="6" t="n">
        <v>2.9</v>
      </c>
    </row>
    <row r="27" spans="1:16">
      <c r="A27" s="4" t="s">
        <v>1073</v>
      </c>
      <c r="E27" s="6" t="n">
        <v>0.3</v>
      </c>
    </row>
    <row r="28" spans="1:16">
      <c r="A28" s="4" t="s">
        <v>1074</v>
      </c>
    </row>
    <row r="29" spans="1:16">
      <c r="A29" s="3" t="s">
        <v>1058</v>
      </c>
    </row>
    <row r="30" spans="1:16">
      <c r="A30" s="4" t="s">
        <v>45</v>
      </c>
      <c r="D30" s="6" t="n">
        <v>1.7</v>
      </c>
    </row>
    <row r="31" spans="1:16">
      <c r="A31" s="4" t="s">
        <v>1075</v>
      </c>
    </row>
    <row r="32" spans="1:16">
      <c r="A32" s="3" t="s">
        <v>1058</v>
      </c>
    </row>
    <row r="33" spans="1:16">
      <c r="A33" s="4" t="s">
        <v>45</v>
      </c>
      <c r="K33" s="6" t="n">
        <v>0.8</v>
      </c>
      <c r="L33" s="6" t="n">
        <v>1.7</v>
      </c>
      <c r="M33" s="6" t="n">
        <v>1.3</v>
      </c>
      <c r="N33" s="6" t="n">
        <v>3.8</v>
      </c>
    </row>
    <row r="34" spans="1:16">
      <c r="A34" s="4" t="s">
        <v>1076</v>
      </c>
    </row>
    <row r="35" spans="1:16">
      <c r="A35" s="3" t="s">
        <v>1058</v>
      </c>
    </row>
    <row r="36" spans="1:16">
      <c r="A36" s="4" t="s">
        <v>1077</v>
      </c>
      <c r="P36" s="6" t="n">
        <v>2.2</v>
      </c>
    </row>
    <row r="37" spans="1:16">
      <c r="A37" s="4" t="s">
        <v>1078</v>
      </c>
      <c r="H37" s="8" t="n">
        <v>-0.4</v>
      </c>
    </row>
    <row r="38" spans="1:16">
      <c r="A38" s="4" t="s">
        <v>1079</v>
      </c>
    </row>
    <row r="39" spans="1:16">
      <c r="A39" s="3" t="s">
        <v>1058</v>
      </c>
    </row>
    <row r="40" spans="1:16">
      <c r="A40" s="4" t="s">
        <v>1077</v>
      </c>
      <c r="O40" s="6" t="n">
        <v>6.2</v>
      </c>
    </row>
    <row r="41" spans="1:16">
      <c r="A41" s="4" t="s">
        <v>1078</v>
      </c>
      <c r="G41" s="6" t="n">
        <v>3.8</v>
      </c>
    </row>
    <row r="42" spans="1:16">
      <c r="A42" s="4" t="s">
        <v>1080</v>
      </c>
    </row>
    <row r="43" spans="1:16">
      <c r="A43" s="3" t="s">
        <v>1058</v>
      </c>
    </row>
    <row r="44" spans="1:16">
      <c r="A44" s="4" t="s">
        <v>1077</v>
      </c>
      <c r="H44" s="8" t="n">
        <v>4.8</v>
      </c>
      <c r="J44" s="6" t="n">
        <v>4.8</v>
      </c>
    </row>
    <row r="45" spans="1:16">
      <c r="A45" s="4" t="s">
        <v>1078</v>
      </c>
      <c r="H45" s="6" t="n">
        <v>1.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5"/>
    <col customWidth="1" max="5" min="5" width="21"/>
  </cols>
  <sheetData>
    <row r="1" spans="1:5">
      <c r="A1" s="1" t="s">
        <v>1081</v>
      </c>
      <c r="B1" s="2" t="s">
        <v>1</v>
      </c>
    </row>
    <row r="2" spans="1:5">
      <c r="B2" s="2" t="s">
        <v>529</v>
      </c>
      <c r="C2" s="2" t="s">
        <v>530</v>
      </c>
      <c r="D2" s="2" t="s">
        <v>1082</v>
      </c>
      <c r="E2" s="2" t="s">
        <v>1083</v>
      </c>
    </row>
    <row r="3" spans="1:5">
      <c r="A3" s="3" t="s">
        <v>1084</v>
      </c>
    </row>
    <row r="4" spans="1:5">
      <c r="A4" s="4" t="s">
        <v>1085</v>
      </c>
      <c r="D4" s="5" t="n">
        <v>2</v>
      </c>
    </row>
    <row r="5" spans="1:5">
      <c r="A5" s="4" t="s">
        <v>1086</v>
      </c>
      <c r="C5" s="6" t="n">
        <v>0.9</v>
      </c>
      <c r="D5" s="6" t="n">
        <v>1.6</v>
      </c>
    </row>
    <row r="6" spans="1:5">
      <c r="A6" s="4" t="s">
        <v>1087</v>
      </c>
      <c r="B6" s="6" t="n">
        <v>12.2</v>
      </c>
      <c r="C6" s="8" t="n">
        <v>13.1</v>
      </c>
      <c r="E6" s="6" t="n">
        <v>17.5</v>
      </c>
    </row>
    <row r="7" spans="1:5">
      <c r="A7" s="4" t="s">
        <v>1088</v>
      </c>
      <c r="B7" s="8" t="n">
        <v>0.5</v>
      </c>
    </row>
    <row r="8" spans="1:5">
      <c r="A8" s="4" t="s">
        <v>1089</v>
      </c>
      <c r="B8" s="8" t="n">
        <v>2.8</v>
      </c>
      <c r="C8" s="5" t="n">
        <v>2</v>
      </c>
      <c r="D8" s="6" t="n">
        <v>1.5</v>
      </c>
    </row>
    <row r="9" spans="1:5">
      <c r="A9" s="4" t="s">
        <v>1090</v>
      </c>
      <c r="D9" s="5" t="n">
        <v>3</v>
      </c>
    </row>
    <row r="10" spans="1:5">
      <c r="A10" s="4" t="s">
        <v>1091</v>
      </c>
    </row>
    <row r="11" spans="1:5">
      <c r="A11" s="3" t="s">
        <v>1084</v>
      </c>
    </row>
    <row r="12" spans="1:5">
      <c r="A12" s="4" t="s">
        <v>1092</v>
      </c>
      <c r="B12" s="8" t="n">
        <v>5.1</v>
      </c>
      <c r="C12" s="8" t="n">
        <v>5.5</v>
      </c>
    </row>
    <row r="13" spans="1:5">
      <c r="A13" s="4" t="s">
        <v>1093</v>
      </c>
      <c r="B13" s="8" t="n">
        <v>0.2</v>
      </c>
    </row>
    <row r="14" spans="1:5">
      <c r="A14" s="4" t="s">
        <v>1094</v>
      </c>
      <c r="B14" s="8" t="n">
        <v>-5.3</v>
      </c>
      <c r="C14" s="8" t="n">
        <v>-5.5</v>
      </c>
    </row>
    <row r="15" spans="1:5">
      <c r="A15" s="4" t="s">
        <v>1095</v>
      </c>
    </row>
    <row r="16" spans="1:5">
      <c r="A16" s="3" t="s">
        <v>1084</v>
      </c>
    </row>
    <row r="17" spans="1:5">
      <c r="A17" s="4" t="s">
        <v>1096</v>
      </c>
      <c r="B17" s="5" t="n">
        <v>0</v>
      </c>
      <c r="C17" s="8" t="n">
        <v>55.6</v>
      </c>
    </row>
    <row r="18" spans="1:5">
      <c r="A18" s="4" t="s">
        <v>1097</v>
      </c>
      <c r="B18" s="5" t="n">
        <v>0</v>
      </c>
      <c r="C18" s="8" t="n">
        <v>34.1</v>
      </c>
    </row>
    <row r="19" spans="1:5">
      <c r="A19" s="4" t="s">
        <v>1098</v>
      </c>
      <c r="B19" s="8" t="n">
        <v>2.2</v>
      </c>
    </row>
    <row r="20" spans="1:5">
      <c r="A20" s="4" t="s">
        <v>1099</v>
      </c>
      <c r="B20" s="8" t="n">
        <v>8.4</v>
      </c>
    </row>
    <row r="21" spans="1:5">
      <c r="A21" s="4" t="s">
        <v>1100</v>
      </c>
      <c r="B21" s="8" t="n">
        <v>10.9</v>
      </c>
    </row>
    <row r="22" spans="1:5">
      <c r="A22" s="4" t="s">
        <v>1101</v>
      </c>
      <c r="B22" s="8" t="n">
        <v>216.8</v>
      </c>
      <c r="C22" s="8" t="n">
        <v>203.9</v>
      </c>
    </row>
    <row r="23" spans="1:5">
      <c r="A23" s="4" t="s">
        <v>1102</v>
      </c>
    </row>
    <row r="24" spans="1:5">
      <c r="A24" s="3" t="s">
        <v>1084</v>
      </c>
    </row>
    <row r="25" spans="1:5">
      <c r="A25" s="4" t="s">
        <v>1096</v>
      </c>
      <c r="B25" s="5" t="n">
        <v>0</v>
      </c>
      <c r="C25" s="8" t="n">
        <v>6.8</v>
      </c>
    </row>
    <row r="26" spans="1:5">
      <c r="A26" s="4" t="s">
        <v>1097</v>
      </c>
      <c r="B26" s="5" t="n">
        <v>0</v>
      </c>
      <c r="C26" s="5" t="n">
        <v>0</v>
      </c>
    </row>
    <row r="27" spans="1:5">
      <c r="A27" s="4" t="s">
        <v>1103</v>
      </c>
      <c r="C27" s="8" t="n">
        <v>28.3</v>
      </c>
    </row>
    <row r="28" spans="1:5">
      <c r="A28" s="4" t="s">
        <v>1104</v>
      </c>
      <c r="C28" s="6" t="n">
        <v>6.1</v>
      </c>
    </row>
    <row r="29" spans="1:5">
      <c r="A29" s="4" t="s">
        <v>1098</v>
      </c>
      <c r="B29" s="6" t="n">
        <v>0.2</v>
      </c>
    </row>
    <row r="30" spans="1:5">
      <c r="A30" s="4" t="s">
        <v>1105</v>
      </c>
      <c r="B30" s="4" t="s">
        <v>1106</v>
      </c>
    </row>
    <row r="31" spans="1:5">
      <c r="A31" s="4" t="s">
        <v>1107</v>
      </c>
      <c r="B31" s="4" t="s">
        <v>1108</v>
      </c>
    </row>
    <row r="32" spans="1:5">
      <c r="A32" s="4" t="s">
        <v>1100</v>
      </c>
      <c r="B32" s="6" t="n">
        <v>1.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3</v>
      </c>
      <c r="D2" s="2" t="s">
        <v>37</v>
      </c>
    </row>
    <row r="3" spans="1:4">
      <c r="A3" s="4" t="s">
        <v>1095</v>
      </c>
    </row>
    <row r="4" spans="1:4">
      <c r="A4" s="3" t="s">
        <v>1084</v>
      </c>
    </row>
    <row r="5" spans="1:4">
      <c r="A5" s="4" t="s">
        <v>1110</v>
      </c>
      <c r="B5" s="7" t="n">
        <v>0</v>
      </c>
      <c r="C5" s="6" t="n">
        <v>0.2</v>
      </c>
      <c r="D5" s="6" t="n">
        <v>0.4</v>
      </c>
    </row>
    <row r="6" spans="1:4">
      <c r="A6" s="4" t="s">
        <v>1111</v>
      </c>
      <c r="B6" s="8" t="n">
        <v>5.4</v>
      </c>
      <c r="C6" s="8" t="n">
        <v>8.300000000000001</v>
      </c>
      <c r="D6" s="8" t="n">
        <v>6.5</v>
      </c>
    </row>
    <row r="7" spans="1:4">
      <c r="A7" s="4" t="s">
        <v>1112</v>
      </c>
      <c r="B7" s="8" t="n">
        <v>-6.2</v>
      </c>
      <c r="C7" s="8" t="n">
        <v>-6.2</v>
      </c>
      <c r="D7" s="8" t="n">
        <v>-5.4</v>
      </c>
    </row>
    <row r="8" spans="1:4">
      <c r="A8" s="4" t="s">
        <v>1113</v>
      </c>
      <c r="B8" s="5" t="n">
        <v>2</v>
      </c>
      <c r="C8" s="8" t="n">
        <v>2.5</v>
      </c>
      <c r="D8" s="8" t="n">
        <v>1.2</v>
      </c>
    </row>
    <row r="9" spans="1:4">
      <c r="A9" s="4" t="s">
        <v>1114</v>
      </c>
      <c r="B9" s="6" t="n">
        <v>1.2</v>
      </c>
      <c r="C9" s="6" t="n">
        <v>4.8</v>
      </c>
      <c r="D9" s="6" t="n">
        <v>2.7</v>
      </c>
    </row>
    <row r="10" spans="1:4">
      <c r="A10" s="3" t="s">
        <v>1115</v>
      </c>
    </row>
    <row r="11" spans="1:4">
      <c r="A11" s="4" t="s">
        <v>1116</v>
      </c>
      <c r="B11" s="4" t="s">
        <v>1117</v>
      </c>
      <c r="C11" s="4" t="s">
        <v>1118</v>
      </c>
      <c r="D11" s="4" t="s">
        <v>1119</v>
      </c>
    </row>
    <row r="12" spans="1:4">
      <c r="A12" s="4" t="s">
        <v>1120</v>
      </c>
      <c r="B12" s="4" t="s">
        <v>1121</v>
      </c>
      <c r="C12" s="4" t="s">
        <v>1122</v>
      </c>
      <c r="D12" s="4" t="s">
        <v>1119</v>
      </c>
    </row>
    <row r="13" spans="1:4">
      <c r="A13" s="4" t="s">
        <v>1123</v>
      </c>
      <c r="B13" s="4" t="s">
        <v>825</v>
      </c>
      <c r="C13" s="4" t="s">
        <v>1124</v>
      </c>
      <c r="D13" s="4" t="s">
        <v>1124</v>
      </c>
    </row>
    <row r="14" spans="1:4">
      <c r="A14" s="4" t="s">
        <v>1102</v>
      </c>
    </row>
    <row r="15" spans="1:4">
      <c r="A15" s="3" t="s">
        <v>1084</v>
      </c>
    </row>
    <row r="16" spans="1:4">
      <c r="A16" s="4" t="s">
        <v>1110</v>
      </c>
      <c r="B16" s="7" t="n">
        <v>0</v>
      </c>
      <c r="C16" s="7" t="n">
        <v>0</v>
      </c>
      <c r="D16" s="7" t="n">
        <v>0</v>
      </c>
    </row>
    <row r="17" spans="1:4">
      <c r="A17" s="4" t="s">
        <v>1111</v>
      </c>
      <c r="B17" s="8" t="n">
        <v>0.3</v>
      </c>
      <c r="C17" s="8" t="n">
        <v>0.4</v>
      </c>
      <c r="D17" s="8" t="n">
        <v>0.1</v>
      </c>
    </row>
    <row r="18" spans="1:4">
      <c r="A18" s="4" t="s">
        <v>1112</v>
      </c>
      <c r="B18" s="5" t="n">
        <v>0</v>
      </c>
      <c r="C18" s="5" t="n">
        <v>0</v>
      </c>
      <c r="D18" s="5" t="n">
        <v>0</v>
      </c>
    </row>
    <row r="19" spans="1:4">
      <c r="A19" s="4" t="s">
        <v>1113</v>
      </c>
      <c r="B19" s="5" t="n">
        <v>0</v>
      </c>
      <c r="C19" s="5" t="n">
        <v>0</v>
      </c>
      <c r="D19" s="8" t="n">
        <v>-0.1</v>
      </c>
    </row>
    <row r="20" spans="1:4">
      <c r="A20" s="4" t="s">
        <v>1114</v>
      </c>
      <c r="B20" s="6" t="n">
        <v>0.3</v>
      </c>
      <c r="C20" s="6" t="n">
        <v>0.4</v>
      </c>
      <c r="D20" s="7" t="n">
        <v>0</v>
      </c>
    </row>
    <row r="21" spans="1:4">
      <c r="A21" s="3" t="s">
        <v>1115</v>
      </c>
    </row>
    <row r="22" spans="1:4">
      <c r="A22" s="4" t="s">
        <v>1116</v>
      </c>
      <c r="B22" s="4" t="s">
        <v>1119</v>
      </c>
      <c r="C22" s="4" t="s">
        <v>1118</v>
      </c>
      <c r="D22" s="4" t="s">
        <v>1122</v>
      </c>
    </row>
    <row r="23" spans="1:4">
      <c r="A23" s="4" t="s">
        <v>1123</v>
      </c>
      <c r="B23" s="4" t="s">
        <v>752</v>
      </c>
      <c r="C23" s="4" t="s">
        <v>752</v>
      </c>
      <c r="D23" s="4" t="s">
        <v>75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3</v>
      </c>
      <c r="D2" s="2" t="s">
        <v>37</v>
      </c>
    </row>
    <row r="3" spans="1:4">
      <c r="A3" s="3" t="s">
        <v>1126</v>
      </c>
    </row>
    <row r="4" spans="1:4">
      <c r="A4" s="4" t="s">
        <v>1127</v>
      </c>
      <c r="B4" s="6" t="n">
        <v>163.8</v>
      </c>
    </row>
    <row r="5" spans="1:4">
      <c r="A5" s="4" t="s">
        <v>1128</v>
      </c>
      <c r="B5" s="8" t="n">
        <v>176.7</v>
      </c>
      <c r="C5" s="6" t="n">
        <v>163.8</v>
      </c>
    </row>
    <row r="6" spans="1:4">
      <c r="A6" s="3" t="s">
        <v>1129</v>
      </c>
    </row>
    <row r="7" spans="1:4">
      <c r="A7" s="4" t="s">
        <v>1130</v>
      </c>
      <c r="B7" s="8" t="n">
        <v>0.7</v>
      </c>
      <c r="C7" s="8" t="n">
        <v>0.7</v>
      </c>
    </row>
    <row r="8" spans="1:4">
      <c r="A8" s="4" t="s">
        <v>1131</v>
      </c>
      <c r="B8" s="8" t="n">
        <v>1.2</v>
      </c>
      <c r="C8" s="5" t="n">
        <v>1</v>
      </c>
    </row>
    <row r="9" spans="1:4">
      <c r="A9" s="4" t="s">
        <v>1095</v>
      </c>
    </row>
    <row r="10" spans="1:4">
      <c r="A10" s="3" t="s">
        <v>1132</v>
      </c>
    </row>
    <row r="11" spans="1:4">
      <c r="A11" s="4" t="s">
        <v>1133</v>
      </c>
      <c r="B11" s="8" t="n">
        <v>203.9</v>
      </c>
      <c r="C11" s="8" t="n">
        <v>177.2</v>
      </c>
    </row>
    <row r="12" spans="1:4">
      <c r="A12" s="4" t="s">
        <v>1134</v>
      </c>
      <c r="B12" s="5" t="n">
        <v>0</v>
      </c>
      <c r="C12" s="8" t="n">
        <v>0.2</v>
      </c>
      <c r="D12" s="6" t="n">
        <v>0.4</v>
      </c>
    </row>
    <row r="13" spans="1:4">
      <c r="A13" s="4" t="s">
        <v>1135</v>
      </c>
      <c r="B13" s="8" t="n">
        <v>5.4</v>
      </c>
      <c r="C13" s="8" t="n">
        <v>8.300000000000001</v>
      </c>
      <c r="D13" s="8" t="n">
        <v>6.5</v>
      </c>
    </row>
    <row r="14" spans="1:4">
      <c r="A14" s="4" t="s">
        <v>1136</v>
      </c>
      <c r="B14" s="5" t="n">
        <v>0</v>
      </c>
      <c r="C14" s="5" t="n">
        <v>0</v>
      </c>
    </row>
    <row r="15" spans="1:4">
      <c r="A15" s="4" t="s">
        <v>1137</v>
      </c>
      <c r="B15" s="5" t="n">
        <v>0</v>
      </c>
      <c r="C15" s="8" t="n">
        <v>55.6</v>
      </c>
    </row>
    <row r="16" spans="1:4">
      <c r="A16" s="4" t="s">
        <v>1138</v>
      </c>
      <c r="B16" s="8" t="n">
        <v>7.7</v>
      </c>
      <c r="C16" s="8" t="n">
        <v>4.1</v>
      </c>
    </row>
    <row r="17" spans="1:4">
      <c r="A17" s="4" t="s">
        <v>1139</v>
      </c>
      <c r="B17" s="8" t="n">
        <v>13.8</v>
      </c>
      <c r="C17" s="8" t="n">
        <v>-29.3</v>
      </c>
    </row>
    <row r="18" spans="1:4">
      <c r="A18" s="4" t="s">
        <v>1140</v>
      </c>
      <c r="B18" s="5" t="n">
        <v>-14</v>
      </c>
      <c r="C18" s="8" t="n">
        <v>-12.2</v>
      </c>
    </row>
    <row r="19" spans="1:4">
      <c r="A19" s="4" t="s">
        <v>1141</v>
      </c>
      <c r="B19" s="8" t="n">
        <v>216.8</v>
      </c>
      <c r="C19" s="8" t="n">
        <v>203.9</v>
      </c>
      <c r="D19" s="8" t="n">
        <v>177.2</v>
      </c>
    </row>
    <row r="20" spans="1:4">
      <c r="A20" s="3" t="s">
        <v>1126</v>
      </c>
    </row>
    <row r="21" spans="1:4">
      <c r="A21" s="4" t="s">
        <v>1127</v>
      </c>
      <c r="B21" s="8" t="n">
        <v>163.8</v>
      </c>
      <c r="C21" s="8" t="n">
        <v>147.9</v>
      </c>
    </row>
    <row r="22" spans="1:4">
      <c r="A22" s="4" t="s">
        <v>1142</v>
      </c>
      <c r="B22" s="8" t="n">
        <v>9.199999999999999</v>
      </c>
      <c r="C22" s="8" t="n">
        <v>14.1</v>
      </c>
    </row>
    <row r="23" spans="1:4">
      <c r="A23" s="4" t="s">
        <v>1143</v>
      </c>
      <c r="B23" s="8" t="n">
        <v>5.4</v>
      </c>
      <c r="C23" s="8" t="n">
        <v>6.1</v>
      </c>
    </row>
    <row r="24" spans="1:4">
      <c r="A24" s="4" t="s">
        <v>1136</v>
      </c>
      <c r="B24" s="5" t="n">
        <v>0</v>
      </c>
      <c r="C24" s="5" t="n">
        <v>0</v>
      </c>
    </row>
    <row r="25" spans="1:4">
      <c r="A25" s="4" t="s">
        <v>1137</v>
      </c>
      <c r="B25" s="5" t="n">
        <v>0</v>
      </c>
      <c r="C25" s="8" t="n">
        <v>34.1</v>
      </c>
    </row>
    <row r="26" spans="1:4">
      <c r="A26" s="4" t="s">
        <v>1139</v>
      </c>
      <c r="B26" s="8" t="n">
        <v>12.3</v>
      </c>
      <c r="C26" s="8" t="n">
        <v>-26.2</v>
      </c>
    </row>
    <row r="27" spans="1:4">
      <c r="A27" s="4" t="s">
        <v>1140</v>
      </c>
      <c r="B27" s="5" t="n">
        <v>-14</v>
      </c>
      <c r="C27" s="8" t="n">
        <v>-12.2</v>
      </c>
    </row>
    <row r="28" spans="1:4">
      <c r="A28" s="4" t="s">
        <v>1128</v>
      </c>
      <c r="B28" s="8" t="n">
        <v>176.7</v>
      </c>
      <c r="C28" s="8" t="n">
        <v>163.8</v>
      </c>
      <c r="D28" s="8" t="n">
        <v>147.9</v>
      </c>
    </row>
    <row r="29" spans="1:4">
      <c r="A29" s="4" t="s">
        <v>1144</v>
      </c>
      <c r="B29" s="6" t="n">
        <v>-40.1</v>
      </c>
      <c r="C29" s="6" t="n">
        <v>-40.1</v>
      </c>
    </row>
    <row r="30" spans="1:4">
      <c r="A30" s="3" t="s">
        <v>1129</v>
      </c>
    </row>
    <row r="31" spans="1:4">
      <c r="A31" s="4" t="s">
        <v>1116</v>
      </c>
      <c r="B31" s="4" t="s">
        <v>1145</v>
      </c>
      <c r="C31" s="4" t="s">
        <v>1117</v>
      </c>
    </row>
    <row r="32" spans="1:4">
      <c r="A32" s="4" t="s">
        <v>1102</v>
      </c>
    </row>
    <row r="33" spans="1:4">
      <c r="A33" s="3" t="s">
        <v>1132</v>
      </c>
    </row>
    <row r="34" spans="1:4">
      <c r="A34" s="4" t="s">
        <v>1133</v>
      </c>
      <c r="B34" s="7" t="n">
        <v>9</v>
      </c>
      <c r="C34" s="6" t="n">
        <v>3.2</v>
      </c>
    </row>
    <row r="35" spans="1:4">
      <c r="A35" s="4" t="s">
        <v>1134</v>
      </c>
      <c r="B35" s="5" t="n">
        <v>0</v>
      </c>
      <c r="C35" s="5" t="n">
        <v>0</v>
      </c>
      <c r="D35" s="5" t="n">
        <v>0</v>
      </c>
    </row>
    <row r="36" spans="1:4">
      <c r="A36" s="4" t="s">
        <v>1135</v>
      </c>
      <c r="B36" s="8" t="n">
        <v>0.3</v>
      </c>
      <c r="C36" s="8" t="n">
        <v>0.4</v>
      </c>
      <c r="D36" s="8" t="n">
        <v>0.1</v>
      </c>
    </row>
    <row r="37" spans="1:4">
      <c r="A37" s="4" t="s">
        <v>1136</v>
      </c>
      <c r="B37" s="8" t="n">
        <v>0.6</v>
      </c>
      <c r="C37" s="8" t="n">
        <v>0.4</v>
      </c>
    </row>
    <row r="38" spans="1:4">
      <c r="A38" s="4" t="s">
        <v>1137</v>
      </c>
      <c r="B38" s="5" t="n">
        <v>0</v>
      </c>
      <c r="C38" s="8" t="n">
        <v>6.8</v>
      </c>
    </row>
    <row r="39" spans="1:4">
      <c r="A39" s="4" t="s">
        <v>1138</v>
      </c>
      <c r="B39" s="8" t="n">
        <v>1.7</v>
      </c>
      <c r="C39" s="5" t="n">
        <v>0</v>
      </c>
    </row>
    <row r="40" spans="1:4">
      <c r="A40" s="4" t="s">
        <v>1139</v>
      </c>
      <c r="B40" s="8" t="n">
        <v>0.1</v>
      </c>
      <c r="C40" s="5" t="n">
        <v>0</v>
      </c>
    </row>
    <row r="41" spans="1:4">
      <c r="A41" s="4" t="s">
        <v>1140</v>
      </c>
      <c r="B41" s="8" t="n">
        <v>-1.6</v>
      </c>
      <c r="C41" s="8" t="n">
        <v>-1.8</v>
      </c>
    </row>
    <row r="42" spans="1:4">
      <c r="A42" s="4" t="s">
        <v>1141</v>
      </c>
      <c r="B42" s="8" t="n">
        <v>10.1</v>
      </c>
      <c r="C42" s="5" t="n">
        <v>9</v>
      </c>
      <c r="D42" s="8" t="n">
        <v>3.2</v>
      </c>
    </row>
    <row r="43" spans="1:4">
      <c r="A43" s="3" t="s">
        <v>1126</v>
      </c>
    </row>
    <row r="44" spans="1:4">
      <c r="A44" s="4" t="s">
        <v>1127</v>
      </c>
      <c r="B44" s="5" t="n">
        <v>0</v>
      </c>
      <c r="C44" s="5" t="n">
        <v>0</v>
      </c>
    </row>
    <row r="45" spans="1:4">
      <c r="A45" s="4" t="s">
        <v>1142</v>
      </c>
      <c r="B45" s="5" t="n">
        <v>0</v>
      </c>
      <c r="C45" s="5" t="n">
        <v>0</v>
      </c>
    </row>
    <row r="46" spans="1:4">
      <c r="A46" s="4" t="s">
        <v>1143</v>
      </c>
      <c r="B46" s="5" t="n">
        <v>1</v>
      </c>
      <c r="C46" s="8" t="n">
        <v>1.4</v>
      </c>
    </row>
    <row r="47" spans="1:4">
      <c r="A47" s="4" t="s">
        <v>1136</v>
      </c>
      <c r="B47" s="8" t="n">
        <v>0.6</v>
      </c>
      <c r="C47" s="8" t="n">
        <v>0.4</v>
      </c>
    </row>
    <row r="48" spans="1:4">
      <c r="A48" s="4" t="s">
        <v>1137</v>
      </c>
      <c r="B48" s="5" t="n">
        <v>0</v>
      </c>
      <c r="C48" s="5" t="n">
        <v>0</v>
      </c>
    </row>
    <row r="49" spans="1:4">
      <c r="A49" s="4" t="s">
        <v>1139</v>
      </c>
      <c r="B49" s="5" t="n">
        <v>0</v>
      </c>
      <c r="C49" s="5" t="n">
        <v>0</v>
      </c>
    </row>
    <row r="50" spans="1:4">
      <c r="A50" s="4" t="s">
        <v>1140</v>
      </c>
      <c r="B50" s="8" t="n">
        <v>-1.6</v>
      </c>
      <c r="C50" s="8" t="n">
        <v>-1.8</v>
      </c>
    </row>
    <row r="51" spans="1:4">
      <c r="A51" s="4" t="s">
        <v>1128</v>
      </c>
      <c r="B51" s="5" t="n">
        <v>0</v>
      </c>
      <c r="C51" s="5" t="n">
        <v>0</v>
      </c>
      <c r="D51" s="7" t="n">
        <v>0</v>
      </c>
    </row>
    <row r="52" spans="1:4">
      <c r="A52" s="4" t="s">
        <v>1144</v>
      </c>
      <c r="B52" s="6" t="n">
        <v>-10.1</v>
      </c>
      <c r="C52" s="7" t="n">
        <v>-9</v>
      </c>
    </row>
    <row r="53" spans="1:4">
      <c r="A53" s="3" t="s">
        <v>1129</v>
      </c>
    </row>
    <row r="54" spans="1:4">
      <c r="A54" s="4" t="s">
        <v>1116</v>
      </c>
      <c r="B54" s="4" t="s">
        <v>1146</v>
      </c>
      <c r="C54" s="4" t="s">
        <v>1119</v>
      </c>
    </row>
    <row r="55" spans="1:4">
      <c r="A55" s="4" t="s">
        <v>1123</v>
      </c>
      <c r="B55" s="4" t="s">
        <v>752</v>
      </c>
      <c r="C55" s="4" t="s">
        <v>75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33</v>
      </c>
    </row>
    <row r="2" spans="1:3">
      <c r="A2" s="4" t="s">
        <v>1095</v>
      </c>
    </row>
    <row r="3" spans="1:3">
      <c r="A3" s="3" t="s">
        <v>1084</v>
      </c>
    </row>
    <row r="4" spans="1:3">
      <c r="A4" s="4" t="s">
        <v>1148</v>
      </c>
      <c r="B4" s="6" t="n">
        <v>-44.3</v>
      </c>
      <c r="C4" s="6" t="n">
        <v>-40.5</v>
      </c>
    </row>
    <row r="5" spans="1:3">
      <c r="A5" s="4" t="s">
        <v>1149</v>
      </c>
      <c r="B5" s="8" t="n">
        <v>44.3</v>
      </c>
      <c r="C5" s="8" t="n">
        <v>40.5</v>
      </c>
    </row>
    <row r="6" spans="1:3">
      <c r="A6" s="4" t="s">
        <v>1102</v>
      </c>
    </row>
    <row r="7" spans="1:3">
      <c r="A7" s="3" t="s">
        <v>1084</v>
      </c>
    </row>
    <row r="8" spans="1:3">
      <c r="A8" s="4" t="s">
        <v>1148</v>
      </c>
      <c r="B8" s="8" t="n">
        <v>-2.2</v>
      </c>
      <c r="C8" s="8" t="n">
        <v>-0.5</v>
      </c>
    </row>
    <row r="9" spans="1:3">
      <c r="A9" s="4" t="s">
        <v>1149</v>
      </c>
      <c r="B9" s="6" t="n">
        <v>2.2</v>
      </c>
      <c r="C9" s="6" t="n">
        <v>0.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1</v>
      </c>
    </row>
    <row r="2" spans="1:2">
      <c r="B2" s="2" t="s">
        <v>529</v>
      </c>
    </row>
    <row r="3" spans="1:2">
      <c r="A3" s="4" t="s">
        <v>1095</v>
      </c>
    </row>
    <row r="4" spans="1:2">
      <c r="A4" s="3" t="s">
        <v>1151</v>
      </c>
    </row>
    <row r="5" spans="1:2">
      <c r="A5" s="4" t="s">
        <v>1152</v>
      </c>
      <c r="B5" s="6" t="n">
        <v>-0.5</v>
      </c>
    </row>
    <row r="6" spans="1:2">
      <c r="A6" s="4" t="s">
        <v>1153</v>
      </c>
      <c r="B6" s="8" t="n">
        <v>0.5</v>
      </c>
    </row>
    <row r="7" spans="1:2">
      <c r="A7" s="4" t="s">
        <v>1154</v>
      </c>
      <c r="B7" s="8" t="n">
        <v>-0.9</v>
      </c>
    </row>
    <row r="8" spans="1:2">
      <c r="A8" s="4" t="s">
        <v>1155</v>
      </c>
      <c r="B8" s="8" t="n">
        <v>0.9</v>
      </c>
    </row>
    <row r="9" spans="1:2">
      <c r="A9" s="3" t="s">
        <v>1156</v>
      </c>
    </row>
    <row r="10" spans="1:2">
      <c r="A10" s="4" t="s">
        <v>1152</v>
      </c>
      <c r="B10" s="8" t="n">
        <v>-14.6</v>
      </c>
    </row>
    <row r="11" spans="1:2">
      <c r="A11" s="4" t="s">
        <v>1153</v>
      </c>
      <c r="B11" s="5" t="n">
        <v>16</v>
      </c>
    </row>
    <row r="12" spans="1:2">
      <c r="A12" s="4" t="s">
        <v>1102</v>
      </c>
    </row>
    <row r="13" spans="1:2">
      <c r="A13" s="3" t="s">
        <v>1151</v>
      </c>
    </row>
    <row r="14" spans="1:2">
      <c r="A14" s="4" t="s">
        <v>1152</v>
      </c>
      <c r="B14" s="5" t="n">
        <v>0</v>
      </c>
    </row>
    <row r="15" spans="1:2">
      <c r="A15" s="4" t="s">
        <v>1153</v>
      </c>
      <c r="B15" s="5" t="n">
        <v>0</v>
      </c>
    </row>
    <row r="16" spans="1:2">
      <c r="A16" s="4" t="s">
        <v>1157</v>
      </c>
      <c r="B16" s="8" t="n">
        <v>0.1</v>
      </c>
    </row>
    <row r="17" spans="1:2">
      <c r="A17" s="4" t="s">
        <v>1158</v>
      </c>
      <c r="B17" s="8" t="n">
        <v>-0.1</v>
      </c>
    </row>
    <row r="18" spans="1:2">
      <c r="A18" s="3" t="s">
        <v>1156</v>
      </c>
    </row>
    <row r="19" spans="1:2">
      <c r="A19" s="4" t="s">
        <v>1152</v>
      </c>
      <c r="B19" s="8" t="n">
        <v>-0.3</v>
      </c>
    </row>
    <row r="20" spans="1:2">
      <c r="A20" s="4" t="s">
        <v>1153</v>
      </c>
      <c r="B20" s="8" t="n">
        <v>0.3</v>
      </c>
    </row>
    <row r="21" spans="1:2">
      <c r="A21" s="4" t="s">
        <v>1157</v>
      </c>
      <c r="B21" s="8" t="n">
        <v>0.6</v>
      </c>
    </row>
    <row r="22" spans="1:2">
      <c r="A22" s="4" t="s">
        <v>1158</v>
      </c>
      <c r="B22" s="6" t="n">
        <v>-0.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3</v>
      </c>
    </row>
    <row r="2" spans="1:3">
      <c r="A2" s="3" t="s">
        <v>1084</v>
      </c>
    </row>
    <row r="3" spans="1:3">
      <c r="A3" s="4" t="s">
        <v>1160</v>
      </c>
      <c r="B3" s="4" t="s">
        <v>750</v>
      </c>
      <c r="C3" s="4" t="s">
        <v>750</v>
      </c>
    </row>
    <row r="4" spans="1:3">
      <c r="A4" s="4" t="s">
        <v>1161</v>
      </c>
    </row>
    <row r="5" spans="1:3">
      <c r="A5" s="3" t="s">
        <v>1084</v>
      </c>
    </row>
    <row r="6" spans="1:3">
      <c r="A6" s="4" t="s">
        <v>1160</v>
      </c>
      <c r="B6" s="4" t="s">
        <v>1162</v>
      </c>
      <c r="C6" s="4" t="s">
        <v>1163</v>
      </c>
    </row>
    <row r="7" spans="1:3">
      <c r="A7" s="4" t="s">
        <v>1164</v>
      </c>
    </row>
    <row r="8" spans="1:3">
      <c r="A8" s="3" t="s">
        <v>1084</v>
      </c>
    </row>
    <row r="9" spans="1:3">
      <c r="A9" s="4" t="s">
        <v>1160</v>
      </c>
      <c r="B9" s="4" t="s">
        <v>1165</v>
      </c>
      <c r="C9" s="4" t="s">
        <v>1166</v>
      </c>
    </row>
    <row r="10" spans="1:3">
      <c r="A10" s="4" t="s">
        <v>743</v>
      </c>
    </row>
    <row r="11" spans="1:3">
      <c r="A11" s="3" t="s">
        <v>1084</v>
      </c>
    </row>
    <row r="12" spans="1:3">
      <c r="A12" s="4" t="s">
        <v>1160</v>
      </c>
      <c r="B12" s="4" t="s">
        <v>1167</v>
      </c>
      <c r="C12" s="4" t="s">
        <v>116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3</v>
      </c>
    </row>
    <row r="2" spans="1:3">
      <c r="A2" s="3" t="s">
        <v>1084</v>
      </c>
    </row>
    <row r="3" spans="1:3">
      <c r="A3" s="4" t="s">
        <v>1160</v>
      </c>
      <c r="B3" s="4" t="s">
        <v>750</v>
      </c>
      <c r="C3" s="4" t="s">
        <v>750</v>
      </c>
    </row>
    <row r="4" spans="1:3">
      <c r="A4" s="4" t="s">
        <v>1161</v>
      </c>
    </row>
    <row r="5" spans="1:3">
      <c r="A5" s="3" t="s">
        <v>1084</v>
      </c>
    </row>
    <row r="6" spans="1:3">
      <c r="A6" s="4" t="s">
        <v>1170</v>
      </c>
      <c r="B6" s="4" t="s">
        <v>1171</v>
      </c>
    </row>
    <row r="7" spans="1:3">
      <c r="A7" s="4" t="s">
        <v>1160</v>
      </c>
      <c r="B7" s="4" t="s">
        <v>1162</v>
      </c>
      <c r="C7" s="4" t="s">
        <v>1163</v>
      </c>
    </row>
    <row r="8" spans="1:3">
      <c r="A8" s="4" t="s">
        <v>1164</v>
      </c>
    </row>
    <row r="9" spans="1:3">
      <c r="A9" s="3" t="s">
        <v>1084</v>
      </c>
    </row>
    <row r="10" spans="1:3">
      <c r="A10" s="4" t="s">
        <v>1170</v>
      </c>
      <c r="B10" s="4" t="s">
        <v>1172</v>
      </c>
    </row>
    <row r="11" spans="1:3">
      <c r="A11" s="4" t="s">
        <v>1160</v>
      </c>
      <c r="B11" s="4" t="s">
        <v>1165</v>
      </c>
      <c r="C11" s="4" t="s">
        <v>1166</v>
      </c>
    </row>
    <row r="12" spans="1:3">
      <c r="A12" s="4" t="s">
        <v>743</v>
      </c>
    </row>
    <row r="13" spans="1:3">
      <c r="A13" s="3" t="s">
        <v>1084</v>
      </c>
    </row>
    <row r="14" spans="1:3">
      <c r="A14" s="4" t="s">
        <v>1170</v>
      </c>
      <c r="B14" s="4" t="s">
        <v>1173</v>
      </c>
    </row>
    <row r="15" spans="1:3">
      <c r="A15" s="4" t="s">
        <v>1160</v>
      </c>
      <c r="B15" s="4" t="s">
        <v>1167</v>
      </c>
      <c r="C15" s="4" t="s">
        <v>116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4</v>
      </c>
      <c r="B1" s="2" t="s">
        <v>2</v>
      </c>
      <c r="C1" s="2" t="s">
        <v>33</v>
      </c>
      <c r="D1" s="2" t="s">
        <v>37</v>
      </c>
    </row>
    <row r="2" spans="1:4">
      <c r="A2" s="3" t="s">
        <v>1175</v>
      </c>
    </row>
    <row r="3" spans="1:4">
      <c r="A3" s="4" t="s">
        <v>1176</v>
      </c>
      <c r="B3" s="6" t="n">
        <v>176.7</v>
      </c>
      <c r="C3" s="6" t="n">
        <v>163.8</v>
      </c>
    </row>
    <row r="4" spans="1:4">
      <c r="A4" s="4" t="s">
        <v>1177</v>
      </c>
    </row>
    <row r="5" spans="1:4">
      <c r="A5" s="3" t="s">
        <v>1175</v>
      </c>
    </row>
    <row r="6" spans="1:4">
      <c r="A6" s="4" t="s">
        <v>1176</v>
      </c>
      <c r="B6" s="8" t="n">
        <v>2.4</v>
      </c>
      <c r="C6" s="5" t="n">
        <v>1</v>
      </c>
    </row>
    <row r="7" spans="1:4">
      <c r="A7" s="4" t="s">
        <v>1178</v>
      </c>
    </row>
    <row r="8" spans="1:4">
      <c r="A8" s="3" t="s">
        <v>1175</v>
      </c>
    </row>
    <row r="9" spans="1:4">
      <c r="A9" s="4" t="s">
        <v>1176</v>
      </c>
      <c r="B9" s="8" t="n">
        <v>74.59999999999999</v>
      </c>
      <c r="C9" s="8" t="n">
        <v>72.2</v>
      </c>
    </row>
    <row r="10" spans="1:4">
      <c r="A10" s="4" t="s">
        <v>1179</v>
      </c>
    </row>
    <row r="11" spans="1:4">
      <c r="A11" s="3" t="s">
        <v>1175</v>
      </c>
    </row>
    <row r="12" spans="1:4">
      <c r="A12" s="4" t="s">
        <v>1176</v>
      </c>
      <c r="B12" s="8" t="n">
        <v>63.2</v>
      </c>
      <c r="C12" s="8" t="n">
        <v>51.6</v>
      </c>
    </row>
    <row r="13" spans="1:4">
      <c r="A13" s="4" t="s">
        <v>1180</v>
      </c>
    </row>
    <row r="14" spans="1:4">
      <c r="A14" s="3" t="s">
        <v>1175</v>
      </c>
    </row>
    <row r="15" spans="1:4">
      <c r="A15" s="4" t="s">
        <v>1176</v>
      </c>
      <c r="B15" s="8" t="n">
        <v>30.4</v>
      </c>
      <c r="C15" s="8" t="n">
        <v>34.1</v>
      </c>
    </row>
    <row r="16" spans="1:4">
      <c r="A16" s="4" t="s">
        <v>1181</v>
      </c>
    </row>
    <row r="17" spans="1:4">
      <c r="A17" s="3" t="s">
        <v>1175</v>
      </c>
    </row>
    <row r="18" spans="1:4">
      <c r="A18" s="4" t="s">
        <v>1176</v>
      </c>
      <c r="B18" s="8" t="n">
        <v>6.1</v>
      </c>
      <c r="C18" s="8" t="n">
        <v>4.9</v>
      </c>
    </row>
    <row r="19" spans="1:4">
      <c r="A19" s="18" t="n">
        <v>1</v>
      </c>
    </row>
    <row r="20" spans="1:4">
      <c r="A20" s="3" t="s">
        <v>1175</v>
      </c>
    </row>
    <row r="21" spans="1:4">
      <c r="A21" s="4" t="s">
        <v>1176</v>
      </c>
      <c r="B21" s="8" t="n">
        <v>2.4</v>
      </c>
      <c r="C21" s="5" t="n">
        <v>1</v>
      </c>
    </row>
    <row r="22" spans="1:4">
      <c r="A22" s="4" t="s">
        <v>1182</v>
      </c>
    </row>
    <row r="23" spans="1:4">
      <c r="A23" s="3" t="s">
        <v>1175</v>
      </c>
    </row>
    <row r="24" spans="1:4">
      <c r="A24" s="4" t="s">
        <v>1176</v>
      </c>
      <c r="B24" s="8" t="n">
        <v>2.4</v>
      </c>
      <c r="C24" s="5" t="n">
        <v>1</v>
      </c>
    </row>
    <row r="25" spans="1:4">
      <c r="A25" s="4" t="s">
        <v>1183</v>
      </c>
    </row>
    <row r="26" spans="1:4">
      <c r="A26" s="3" t="s">
        <v>1175</v>
      </c>
    </row>
    <row r="27" spans="1:4">
      <c r="A27" s="4" t="s">
        <v>1176</v>
      </c>
      <c r="B27" s="5" t="n">
        <v>0</v>
      </c>
      <c r="C27" s="5" t="n">
        <v>0</v>
      </c>
    </row>
    <row r="28" spans="1:4">
      <c r="A28" s="4" t="s">
        <v>1184</v>
      </c>
    </row>
    <row r="29" spans="1:4">
      <c r="A29" s="3" t="s">
        <v>1175</v>
      </c>
    </row>
    <row r="30" spans="1:4">
      <c r="A30" s="4" t="s">
        <v>1176</v>
      </c>
      <c r="B30" s="5" t="n">
        <v>0</v>
      </c>
      <c r="C30" s="5" t="n">
        <v>0</v>
      </c>
    </row>
    <row r="31" spans="1:4">
      <c r="A31" s="4" t="s">
        <v>1185</v>
      </c>
    </row>
    <row r="32" spans="1:4">
      <c r="A32" s="3" t="s">
        <v>1175</v>
      </c>
    </row>
    <row r="33" spans="1:4">
      <c r="A33" s="4" t="s">
        <v>1176</v>
      </c>
      <c r="B33" s="5" t="n">
        <v>0</v>
      </c>
      <c r="C33" s="5" t="n">
        <v>0</v>
      </c>
    </row>
    <row r="34" spans="1:4">
      <c r="A34" s="4" t="s">
        <v>1186</v>
      </c>
    </row>
    <row r="35" spans="1:4">
      <c r="A35" s="3" t="s">
        <v>1175</v>
      </c>
    </row>
    <row r="36" spans="1:4">
      <c r="A36" s="4" t="s">
        <v>1176</v>
      </c>
      <c r="B36" s="5" t="n">
        <v>0</v>
      </c>
      <c r="C36" s="5" t="n">
        <v>0</v>
      </c>
    </row>
    <row r="37" spans="1:4">
      <c r="A37" s="18" t="n">
        <v>2</v>
      </c>
    </row>
    <row r="38" spans="1:4">
      <c r="A38" s="3" t="s">
        <v>1175</v>
      </c>
    </row>
    <row r="39" spans="1:4">
      <c r="A39" s="4" t="s">
        <v>1176</v>
      </c>
      <c r="B39" s="8" t="n">
        <v>99.7</v>
      </c>
      <c r="C39" s="8" t="n">
        <v>90.59999999999999</v>
      </c>
    </row>
    <row r="40" spans="1:4">
      <c r="A40" s="4" t="s">
        <v>1187</v>
      </c>
    </row>
    <row r="41" spans="1:4">
      <c r="A41" s="3" t="s">
        <v>1175</v>
      </c>
    </row>
    <row r="42" spans="1:4">
      <c r="A42" s="4" t="s">
        <v>1176</v>
      </c>
      <c r="B42" s="5" t="n">
        <v>0</v>
      </c>
      <c r="C42" s="5" t="n">
        <v>0</v>
      </c>
    </row>
    <row r="43" spans="1:4">
      <c r="A43" s="4" t="s">
        <v>1188</v>
      </c>
    </row>
    <row r="44" spans="1:4">
      <c r="A44" s="3" t="s">
        <v>1175</v>
      </c>
    </row>
    <row r="45" spans="1:4">
      <c r="A45" s="4" t="s">
        <v>1176</v>
      </c>
      <c r="B45" s="4" t="s">
        <v>95</v>
      </c>
      <c r="C45" s="5" t="n">
        <v>0</v>
      </c>
    </row>
    <row r="46" spans="1:4">
      <c r="A46" s="4" t="s">
        <v>1189</v>
      </c>
    </row>
    <row r="47" spans="1:4">
      <c r="A47" s="3" t="s">
        <v>1175</v>
      </c>
    </row>
    <row r="48" spans="1:4">
      <c r="A48" s="4" t="s">
        <v>1176</v>
      </c>
      <c r="B48" s="8" t="n">
        <v>63.2</v>
      </c>
      <c r="C48" s="8" t="n">
        <v>51.6</v>
      </c>
    </row>
    <row r="49" spans="1:4">
      <c r="A49" s="4" t="s">
        <v>1190</v>
      </c>
    </row>
    <row r="50" spans="1:4">
      <c r="A50" s="3" t="s">
        <v>1175</v>
      </c>
    </row>
    <row r="51" spans="1:4">
      <c r="A51" s="4" t="s">
        <v>1176</v>
      </c>
      <c r="B51" s="8" t="n">
        <v>30.4</v>
      </c>
      <c r="C51" s="8" t="n">
        <v>34.1</v>
      </c>
    </row>
    <row r="52" spans="1:4">
      <c r="A52" s="4" t="s">
        <v>1191</v>
      </c>
    </row>
    <row r="53" spans="1:4">
      <c r="A53" s="3" t="s">
        <v>1175</v>
      </c>
    </row>
    <row r="54" spans="1:4">
      <c r="A54" s="4" t="s">
        <v>1176</v>
      </c>
      <c r="B54" s="8" t="n">
        <v>6.1</v>
      </c>
      <c r="C54" s="8" t="n">
        <v>4.9</v>
      </c>
    </row>
    <row r="55" spans="1:4">
      <c r="A55" s="18" t="n">
        <v>3</v>
      </c>
    </row>
    <row r="56" spans="1:4">
      <c r="A56" s="3" t="s">
        <v>1175</v>
      </c>
    </row>
    <row r="57" spans="1:4">
      <c r="A57" s="4" t="s">
        <v>1176</v>
      </c>
      <c r="B57" s="8" t="n">
        <v>74.59999999999999</v>
      </c>
      <c r="C57" s="8" t="n">
        <v>72.2</v>
      </c>
    </row>
    <row r="58" spans="1:4">
      <c r="A58" s="4" t="s">
        <v>1192</v>
      </c>
    </row>
    <row r="59" spans="1:4">
      <c r="A59" s="3" t="s">
        <v>1175</v>
      </c>
    </row>
    <row r="60" spans="1:4">
      <c r="A60" s="4" t="s">
        <v>1176</v>
      </c>
      <c r="B60" s="5" t="n">
        <v>0</v>
      </c>
      <c r="C60" s="5" t="n">
        <v>0</v>
      </c>
    </row>
    <row r="61" spans="1:4">
      <c r="A61" s="4" t="s">
        <v>1193</v>
      </c>
    </row>
    <row r="62" spans="1:4">
      <c r="A62" s="3" t="s">
        <v>1175</v>
      </c>
    </row>
    <row r="63" spans="1:4">
      <c r="A63" s="4" t="s">
        <v>1176</v>
      </c>
      <c r="B63" s="8" t="n">
        <v>74.59999999999999</v>
      </c>
      <c r="C63" s="8" t="n">
        <v>72.2</v>
      </c>
      <c r="D63" s="6" t="n">
        <v>89.90000000000001</v>
      </c>
    </row>
    <row r="64" spans="1:4">
      <c r="A64" s="4" t="s">
        <v>1194</v>
      </c>
    </row>
    <row r="65" spans="1:4">
      <c r="A65" s="3" t="s">
        <v>1175</v>
      </c>
    </row>
    <row r="66" spans="1:4">
      <c r="A66" s="4" t="s">
        <v>1176</v>
      </c>
      <c r="B66" s="5" t="n">
        <v>0</v>
      </c>
      <c r="C66" s="5" t="n">
        <v>0</v>
      </c>
    </row>
    <row r="67" spans="1:4">
      <c r="A67" s="4" t="s">
        <v>1195</v>
      </c>
    </row>
    <row r="68" spans="1:4">
      <c r="A68" s="3" t="s">
        <v>1175</v>
      </c>
    </row>
    <row r="69" spans="1:4">
      <c r="A69" s="4" t="s">
        <v>1176</v>
      </c>
      <c r="B69" s="5" t="n">
        <v>0</v>
      </c>
      <c r="C69" s="5" t="n">
        <v>0</v>
      </c>
    </row>
    <row r="70" spans="1:4">
      <c r="A70" s="4" t="s">
        <v>1196</v>
      </c>
    </row>
    <row r="71" spans="1:4">
      <c r="A71" s="3" t="s">
        <v>1175</v>
      </c>
    </row>
    <row r="72" spans="1:4">
      <c r="A72" s="4" t="s">
        <v>1176</v>
      </c>
      <c r="B72" s="7" t="n">
        <v>0</v>
      </c>
      <c r="C72" s="7"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7</v>
      </c>
      <c r="B1" s="2" t="s">
        <v>1</v>
      </c>
    </row>
    <row r="2" spans="1:3">
      <c r="B2" s="2" t="s">
        <v>2</v>
      </c>
      <c r="C2" s="2" t="s">
        <v>33</v>
      </c>
    </row>
    <row r="3" spans="1:3">
      <c r="A3" s="3" t="s">
        <v>1198</v>
      </c>
    </row>
    <row r="4" spans="1:3">
      <c r="A4" s="4" t="s">
        <v>1127</v>
      </c>
      <c r="B4" s="6" t="n">
        <v>163.8</v>
      </c>
    </row>
    <row r="5" spans="1:3">
      <c r="A5" s="4" t="s">
        <v>1128</v>
      </c>
      <c r="B5" s="8" t="n">
        <v>176.7</v>
      </c>
      <c r="C5" s="6" t="n">
        <v>163.8</v>
      </c>
    </row>
    <row r="6" spans="1:3">
      <c r="A6" s="18" t="n">
        <v>3</v>
      </c>
    </row>
    <row r="7" spans="1:3">
      <c r="A7" s="3" t="s">
        <v>1198</v>
      </c>
    </row>
    <row r="8" spans="1:3">
      <c r="A8" s="4" t="s">
        <v>1127</v>
      </c>
      <c r="B8" s="8" t="n">
        <v>72.2</v>
      </c>
    </row>
    <row r="9" spans="1:3">
      <c r="A9" s="4" t="s">
        <v>1128</v>
      </c>
      <c r="B9" s="8" t="n">
        <v>74.59999999999999</v>
      </c>
      <c r="C9" s="8" t="n">
        <v>72.2</v>
      </c>
    </row>
    <row r="10" spans="1:3">
      <c r="A10" s="4" t="s">
        <v>1178</v>
      </c>
    </row>
    <row r="11" spans="1:3">
      <c r="A11" s="3" t="s">
        <v>1198</v>
      </c>
    </row>
    <row r="12" spans="1:3">
      <c r="A12" s="4" t="s">
        <v>1127</v>
      </c>
      <c r="B12" s="8" t="n">
        <v>72.2</v>
      </c>
    </row>
    <row r="13" spans="1:3">
      <c r="A13" s="4" t="s">
        <v>1128</v>
      </c>
      <c r="B13" s="8" t="n">
        <v>74.59999999999999</v>
      </c>
      <c r="C13" s="8" t="n">
        <v>72.2</v>
      </c>
    </row>
    <row r="14" spans="1:3">
      <c r="A14" s="4" t="s">
        <v>1199</v>
      </c>
    </row>
    <row r="15" spans="1:3">
      <c r="A15" s="3" t="s">
        <v>1198</v>
      </c>
    </row>
    <row r="16" spans="1:3">
      <c r="A16" s="4" t="s">
        <v>1127</v>
      </c>
      <c r="B16" s="8" t="n">
        <v>72.2</v>
      </c>
      <c r="C16" s="8" t="n">
        <v>89.90000000000001</v>
      </c>
    </row>
    <row r="17" spans="1:3">
      <c r="A17" s="4" t="s">
        <v>1142</v>
      </c>
      <c r="B17" s="5" t="n">
        <v>0</v>
      </c>
      <c r="C17" s="8" t="n">
        <v>2.5</v>
      </c>
    </row>
    <row r="18" spans="1:3">
      <c r="A18" s="4" t="s">
        <v>1140</v>
      </c>
      <c r="B18" s="8" t="n">
        <v>-4.6</v>
      </c>
      <c r="C18" s="8" t="n">
        <v>-4.8</v>
      </c>
    </row>
    <row r="19" spans="1:3">
      <c r="A19" s="4" t="s">
        <v>663</v>
      </c>
      <c r="B19" s="5" t="n">
        <v>7</v>
      </c>
      <c r="C19" s="8" t="n">
        <v>-15.4</v>
      </c>
    </row>
    <row r="20" spans="1:3">
      <c r="A20" s="4" t="s">
        <v>1128</v>
      </c>
      <c r="B20" s="6" t="n">
        <v>74.59999999999999</v>
      </c>
      <c r="C20" s="6" t="n">
        <v>72.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00</v>
      </c>
      <c r="B1" s="2" t="s">
        <v>529</v>
      </c>
    </row>
    <row r="2" spans="1:2">
      <c r="A2" s="4" t="s">
        <v>1095</v>
      </c>
    </row>
    <row r="3" spans="1:2">
      <c r="A3" s="3" t="s">
        <v>1201</v>
      </c>
    </row>
    <row r="4" spans="1:2">
      <c r="A4" s="5" t="n">
        <v>2018</v>
      </c>
      <c r="B4" s="6" t="n">
        <v>10.9</v>
      </c>
    </row>
    <row r="5" spans="1:2">
      <c r="A5" s="5" t="n">
        <v>2019</v>
      </c>
      <c r="B5" s="5" t="n">
        <v>11</v>
      </c>
    </row>
    <row r="6" spans="1:2">
      <c r="A6" s="5" t="n">
        <v>2020</v>
      </c>
      <c r="B6" s="8" t="n">
        <v>11.2</v>
      </c>
    </row>
    <row r="7" spans="1:2">
      <c r="A7" s="5" t="n">
        <v>2021</v>
      </c>
      <c r="B7" s="8" t="n">
        <v>11.2</v>
      </c>
    </row>
    <row r="8" spans="1:2">
      <c r="A8" s="5" t="n">
        <v>2022</v>
      </c>
      <c r="B8" s="8" t="n">
        <v>11.2</v>
      </c>
    </row>
    <row r="9" spans="1:2">
      <c r="A9" s="4" t="s">
        <v>1202</v>
      </c>
      <c r="B9" s="8" t="n">
        <v>54.7</v>
      </c>
    </row>
    <row r="10" spans="1:2">
      <c r="A10" s="4" t="s">
        <v>1102</v>
      </c>
    </row>
    <row r="11" spans="1:2">
      <c r="A11" s="3" t="s">
        <v>1201</v>
      </c>
    </row>
    <row r="12" spans="1:2">
      <c r="A12" s="5" t="n">
        <v>2018</v>
      </c>
      <c r="B12" s="8" t="n">
        <v>1.3</v>
      </c>
    </row>
    <row r="13" spans="1:2">
      <c r="A13" s="5" t="n">
        <v>2019</v>
      </c>
      <c r="B13" s="8" t="n">
        <v>1.3</v>
      </c>
    </row>
    <row r="14" spans="1:2">
      <c r="A14" s="5" t="n">
        <v>2020</v>
      </c>
      <c r="B14" s="8" t="n">
        <v>1.2</v>
      </c>
    </row>
    <row r="15" spans="1:2">
      <c r="A15" s="5" t="n">
        <v>2021</v>
      </c>
      <c r="B15" s="8" t="n">
        <v>1.2</v>
      </c>
    </row>
    <row r="16" spans="1:2">
      <c r="A16" s="5" t="n">
        <v>2022</v>
      </c>
      <c r="B16" s="8" t="n">
        <v>1.2</v>
      </c>
    </row>
    <row r="17" spans="1:2">
      <c r="A17" s="4" t="s">
        <v>1202</v>
      </c>
      <c r="B17" s="6" t="n">
        <v>3.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33</v>
      </c>
    </row>
    <row r="2" spans="1:3">
      <c r="A2" s="3" t="s">
        <v>1084</v>
      </c>
    </row>
    <row r="3" spans="1:3">
      <c r="A3" s="4" t="s">
        <v>1204</v>
      </c>
      <c r="B3" s="6" t="n">
        <v>216.8</v>
      </c>
      <c r="C3" s="6" t="n">
        <v>203.9</v>
      </c>
    </row>
    <row r="4" spans="1:3">
      <c r="A4" s="4" t="s">
        <v>1101</v>
      </c>
      <c r="B4" s="8" t="n">
        <v>216.8</v>
      </c>
      <c r="C4" s="8" t="n">
        <v>203.9</v>
      </c>
    </row>
    <row r="5" spans="1:3">
      <c r="A5" s="4" t="s">
        <v>1176</v>
      </c>
      <c r="B5" s="6" t="n">
        <v>176.7</v>
      </c>
      <c r="C5" s="6" t="n">
        <v>163.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205</v>
      </c>
      <c r="B1" s="2" t="s">
        <v>1</v>
      </c>
    </row>
    <row r="2" spans="1:4">
      <c r="B2" s="2" t="s">
        <v>2</v>
      </c>
      <c r="C2" s="2" t="s">
        <v>33</v>
      </c>
      <c r="D2" s="2" t="s">
        <v>37</v>
      </c>
    </row>
    <row r="3" spans="1:4">
      <c r="A3" s="3" t="s">
        <v>239</v>
      </c>
    </row>
    <row r="4" spans="1:4">
      <c r="A4" s="4" t="s">
        <v>1206</v>
      </c>
      <c r="B4" s="6" t="n">
        <v>17.1</v>
      </c>
      <c r="C4" s="6" t="n">
        <v>12.8</v>
      </c>
      <c r="D4" s="6" t="n">
        <v>11.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7</v>
      </c>
      <c r="B1" s="2" t="s">
        <v>529</v>
      </c>
    </row>
    <row r="2" spans="1:2">
      <c r="A2" s="3" t="s">
        <v>1208</v>
      </c>
    </row>
    <row r="3" spans="1:2">
      <c r="A3" s="5" t="n">
        <v>2018</v>
      </c>
      <c r="B3" s="6" t="n">
        <v>13.3</v>
      </c>
    </row>
    <row r="4" spans="1:2">
      <c r="A4" s="5" t="n">
        <v>2019</v>
      </c>
      <c r="B4" s="8" t="n">
        <v>11.2</v>
      </c>
    </row>
    <row r="5" spans="1:2">
      <c r="A5" s="5" t="n">
        <v>2020</v>
      </c>
      <c r="B5" s="8" t="n">
        <v>7.6</v>
      </c>
    </row>
    <row r="6" spans="1:2">
      <c r="A6" s="5" t="n">
        <v>2021</v>
      </c>
      <c r="B6" s="8" t="n">
        <v>5.1</v>
      </c>
    </row>
    <row r="7" spans="1:2">
      <c r="A7" s="5" t="n">
        <v>2022</v>
      </c>
      <c r="B7" s="8" t="n">
        <v>3.4</v>
      </c>
    </row>
    <row r="8" spans="1:2">
      <c r="A8" s="4" t="s">
        <v>678</v>
      </c>
      <c r="B8" s="8" t="n">
        <v>2.9</v>
      </c>
    </row>
    <row r="9" spans="1:2">
      <c r="A9" s="4" t="s">
        <v>153</v>
      </c>
      <c r="B9" s="6" t="n">
        <v>43.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210</v>
      </c>
    </row>
    <row r="4" spans="1:12">
      <c r="A4" s="4" t="s">
        <v>1211</v>
      </c>
      <c r="B4" s="6" t="n">
        <v>365.9</v>
      </c>
      <c r="C4" s="6" t="n">
        <v>380.4</v>
      </c>
      <c r="D4" s="6" t="n">
        <v>371.1</v>
      </c>
      <c r="E4" s="7" t="n">
        <v>328</v>
      </c>
      <c r="F4" s="6" t="n">
        <v>378.7</v>
      </c>
      <c r="G4" s="7" t="n">
        <v>384</v>
      </c>
      <c r="H4" s="6" t="n">
        <v>368.4</v>
      </c>
      <c r="I4" s="6" t="n">
        <v>325.5</v>
      </c>
      <c r="J4" s="6" t="n">
        <v>1445.4</v>
      </c>
      <c r="K4" s="6" t="n">
        <v>1456.6</v>
      </c>
      <c r="L4" s="6" t="n">
        <v>1570.1</v>
      </c>
    </row>
    <row r="5" spans="1:12">
      <c r="A5" s="4" t="s">
        <v>1212</v>
      </c>
      <c r="J5" s="8" t="n">
        <v>318.6</v>
      </c>
      <c r="K5" s="8" t="n">
        <v>302.6</v>
      </c>
      <c r="L5" s="8" t="n">
        <v>267.9</v>
      </c>
    </row>
    <row r="6" spans="1:12">
      <c r="A6" s="4" t="s">
        <v>43</v>
      </c>
      <c r="J6" s="8" t="n">
        <v>-31.2</v>
      </c>
      <c r="K6" s="8" t="n">
        <v>-31.2</v>
      </c>
      <c r="L6" s="8" t="n">
        <v>-31.4</v>
      </c>
    </row>
    <row r="7" spans="1:12">
      <c r="A7" s="4" t="s">
        <v>1213</v>
      </c>
      <c r="J7" s="8" t="n">
        <v>-16.7</v>
      </c>
      <c r="K7" s="8" t="n">
        <v>-17.3</v>
      </c>
      <c r="L7" s="8" t="n">
        <v>-19.6</v>
      </c>
    </row>
    <row r="8" spans="1:12">
      <c r="A8" s="4" t="s">
        <v>44</v>
      </c>
      <c r="J8" s="8" t="n">
        <v>-1.6</v>
      </c>
      <c r="K8" s="8" t="n">
        <v>-6.5</v>
      </c>
      <c r="L8" s="8" t="n">
        <v>-4.3</v>
      </c>
    </row>
    <row r="9" spans="1:12">
      <c r="A9" s="4" t="s">
        <v>45</v>
      </c>
      <c r="J9" s="8" t="n">
        <v>-10.8</v>
      </c>
      <c r="K9" s="8" t="n">
        <v>-2.5</v>
      </c>
      <c r="L9" s="8" t="n">
        <v>-4.6</v>
      </c>
    </row>
    <row r="10" spans="1:12">
      <c r="A10" s="4" t="s">
        <v>1214</v>
      </c>
      <c r="J10" s="5" t="n">
        <v>4</v>
      </c>
      <c r="K10" s="8" t="n">
        <v>-3.3</v>
      </c>
      <c r="L10" s="8" t="n">
        <v>-9.9</v>
      </c>
    </row>
    <row r="11" spans="1:12">
      <c r="A11" s="4" t="s">
        <v>47</v>
      </c>
      <c r="J11" s="8" t="n">
        <v>219.1</v>
      </c>
      <c r="K11" s="8" t="n">
        <v>199.2</v>
      </c>
      <c r="L11" s="8" t="n">
        <v>159.9</v>
      </c>
    </row>
    <row r="12" spans="1:12">
      <c r="A12" s="4" t="s">
        <v>48</v>
      </c>
      <c r="J12" s="8" t="n">
        <v>-86.90000000000001</v>
      </c>
      <c r="K12" s="8" t="n">
        <v>-85.2</v>
      </c>
      <c r="L12" s="8" t="n">
        <v>-1.4</v>
      </c>
    </row>
    <row r="13" spans="1:12">
      <c r="A13" s="4" t="s">
        <v>1215</v>
      </c>
      <c r="J13" s="5" t="n">
        <v>0</v>
      </c>
      <c r="K13" s="8" t="n">
        <v>-0.1</v>
      </c>
      <c r="L13" s="8" t="n">
        <v>15.8</v>
      </c>
    </row>
    <row r="14" spans="1:12">
      <c r="A14" s="4" t="s">
        <v>50</v>
      </c>
      <c r="J14" s="8" t="n">
        <v>-4.4</v>
      </c>
      <c r="K14" s="5" t="n">
        <v>0</v>
      </c>
      <c r="L14" s="5" t="n">
        <v>0</v>
      </c>
    </row>
    <row r="15" spans="1:12">
      <c r="A15" s="4" t="s">
        <v>1216</v>
      </c>
      <c r="J15" s="5" t="n">
        <v>-9</v>
      </c>
      <c r="K15" s="8" t="n">
        <v>-9.1</v>
      </c>
      <c r="L15" s="8" t="n">
        <v>22.1</v>
      </c>
    </row>
    <row r="16" spans="1:12">
      <c r="A16" s="4" t="s">
        <v>52</v>
      </c>
      <c r="J16" s="8" t="n">
        <v>118.8</v>
      </c>
      <c r="K16" s="8" t="n">
        <v>104.8</v>
      </c>
      <c r="L16" s="8" t="n">
        <v>196.4</v>
      </c>
    </row>
    <row r="17" spans="1:12">
      <c r="A17" s="4" t="s">
        <v>1217</v>
      </c>
      <c r="J17" s="8" t="n">
        <v>20.7</v>
      </c>
      <c r="K17" s="5" t="n">
        <v>16</v>
      </c>
      <c r="L17" s="8" t="n">
        <v>13.2</v>
      </c>
    </row>
    <row r="18" spans="1:12">
      <c r="A18" s="4" t="s">
        <v>81</v>
      </c>
      <c r="B18" s="8" t="n">
        <v>1840.4</v>
      </c>
      <c r="F18" s="8" t="n">
        <v>1769.1</v>
      </c>
      <c r="J18" s="8" t="n">
        <v>1840.4</v>
      </c>
      <c r="K18" s="8" t="n">
        <v>1769.1</v>
      </c>
    </row>
    <row r="19" spans="1:12">
      <c r="A19" s="4" t="s">
        <v>1218</v>
      </c>
    </row>
    <row r="20" spans="1:12">
      <c r="A20" s="3" t="s">
        <v>1210</v>
      </c>
    </row>
    <row r="21" spans="1:12">
      <c r="A21" s="4" t="s">
        <v>1212</v>
      </c>
      <c r="J21" s="8" t="n">
        <v>-43.2</v>
      </c>
      <c r="K21" s="8" t="n">
        <v>-42.6</v>
      </c>
      <c r="L21" s="8" t="n">
        <v>-38.2</v>
      </c>
    </row>
    <row r="22" spans="1:12">
      <c r="A22" s="4" t="s">
        <v>1213</v>
      </c>
      <c r="J22" s="8" t="n">
        <v>-0.9</v>
      </c>
      <c r="K22" s="8" t="n">
        <v>-0.7</v>
      </c>
      <c r="L22" s="8" t="n">
        <v>-0.6</v>
      </c>
    </row>
    <row r="23" spans="1:12">
      <c r="A23" s="4" t="s">
        <v>1217</v>
      </c>
      <c r="J23" s="8" t="n">
        <v>0.5</v>
      </c>
      <c r="K23" s="8" t="n">
        <v>0.9</v>
      </c>
      <c r="L23" s="8" t="n">
        <v>1.9</v>
      </c>
    </row>
    <row r="24" spans="1:12">
      <c r="A24" s="4" t="s">
        <v>81</v>
      </c>
      <c r="B24" s="5" t="n">
        <v>154</v>
      </c>
      <c r="F24" s="5" t="n">
        <v>92</v>
      </c>
      <c r="J24" s="5" t="n">
        <v>154</v>
      </c>
      <c r="K24" s="5" t="n">
        <v>92</v>
      </c>
    </row>
    <row r="25" spans="1:12">
      <c r="A25" s="4" t="s">
        <v>1219</v>
      </c>
    </row>
    <row r="26" spans="1:12">
      <c r="A26" s="3" t="s">
        <v>1210</v>
      </c>
    </row>
    <row r="27" spans="1:12">
      <c r="A27" s="4" t="s">
        <v>1211</v>
      </c>
      <c r="J27" s="8" t="n">
        <v>-208.1</v>
      </c>
      <c r="K27" s="8" t="n">
        <v>-208.5</v>
      </c>
      <c r="L27" s="8" t="n">
        <v>-226.3</v>
      </c>
    </row>
    <row r="28" spans="1:12">
      <c r="A28" s="4" t="s">
        <v>1220</v>
      </c>
    </row>
    <row r="29" spans="1:12">
      <c r="A29" s="3" t="s">
        <v>1210</v>
      </c>
    </row>
    <row r="30" spans="1:12">
      <c r="A30" s="4" t="s">
        <v>1211</v>
      </c>
      <c r="J30" s="8" t="n">
        <v>1166.8</v>
      </c>
      <c r="K30" s="8" t="n">
        <v>1186.6</v>
      </c>
      <c r="L30" s="8" t="n">
        <v>1323.7</v>
      </c>
    </row>
    <row r="31" spans="1:12">
      <c r="A31" s="4" t="s">
        <v>1212</v>
      </c>
      <c r="J31" s="8" t="n">
        <v>240.7</v>
      </c>
      <c r="K31" s="8" t="n">
        <v>233.6</v>
      </c>
      <c r="L31" s="8" t="n">
        <v>215.6</v>
      </c>
    </row>
    <row r="32" spans="1:12">
      <c r="A32" s="4" t="s">
        <v>1213</v>
      </c>
      <c r="J32" s="8" t="n">
        <v>-11.5</v>
      </c>
      <c r="K32" s="8" t="n">
        <v>-12.1</v>
      </c>
      <c r="L32" s="8" t="n">
        <v>-14.3</v>
      </c>
    </row>
    <row r="33" spans="1:12">
      <c r="A33" s="4" t="s">
        <v>1217</v>
      </c>
      <c r="J33" s="8" t="n">
        <v>17.2</v>
      </c>
      <c r="K33" s="8" t="n">
        <v>12.4</v>
      </c>
      <c r="L33" s="6" t="n">
        <v>8.4</v>
      </c>
    </row>
    <row r="34" spans="1:12">
      <c r="A34" s="4" t="s">
        <v>81</v>
      </c>
      <c r="B34" s="8" t="n">
        <v>1445.6</v>
      </c>
      <c r="F34" s="8" t="n">
        <v>1463.7</v>
      </c>
      <c r="J34" s="6" t="n">
        <v>1445.6</v>
      </c>
      <c r="K34" s="6" t="n">
        <v>1463.7</v>
      </c>
    </row>
    <row r="35" spans="1:12">
      <c r="A35" s="4" t="s">
        <v>1221</v>
      </c>
    </row>
    <row r="36" spans="1:12">
      <c r="A36" s="3" t="s">
        <v>1210</v>
      </c>
    </row>
    <row r="37" spans="1:12">
      <c r="A37" s="4" t="s">
        <v>1222</v>
      </c>
      <c r="J37" s="4" t="s">
        <v>1223</v>
      </c>
      <c r="K37" s="4" t="s">
        <v>1224</v>
      </c>
      <c r="L37" s="4" t="s">
        <v>1225</v>
      </c>
    </row>
    <row r="38" spans="1:12">
      <c r="A38" s="4" t="s">
        <v>665</v>
      </c>
    </row>
    <row r="39" spans="1:12">
      <c r="A39" s="3" t="s">
        <v>1210</v>
      </c>
    </row>
    <row r="40" spans="1:12">
      <c r="A40" s="4" t="s">
        <v>1211</v>
      </c>
      <c r="J40" s="6" t="n">
        <v>239.2</v>
      </c>
      <c r="K40" s="7" t="n">
        <v>242</v>
      </c>
      <c r="L40" s="6" t="n">
        <v>237.2</v>
      </c>
    </row>
    <row r="41" spans="1:12">
      <c r="A41" s="4" t="s">
        <v>1226</v>
      </c>
    </row>
    <row r="42" spans="1:12">
      <c r="A42" s="3" t="s">
        <v>1210</v>
      </c>
    </row>
    <row r="43" spans="1:12">
      <c r="A43" s="4" t="s">
        <v>1211</v>
      </c>
      <c r="J43" s="8" t="n">
        <v>296.5</v>
      </c>
      <c r="K43" s="8" t="n">
        <v>287.6</v>
      </c>
      <c r="L43" s="8" t="n">
        <v>281.6</v>
      </c>
    </row>
    <row r="44" spans="1:12">
      <c r="A44" s="4" t="s">
        <v>1212</v>
      </c>
      <c r="J44" s="8" t="n">
        <v>55.2</v>
      </c>
      <c r="K44" s="8" t="n">
        <v>44.3</v>
      </c>
      <c r="L44" s="5" t="n">
        <v>27</v>
      </c>
    </row>
    <row r="45" spans="1:12">
      <c r="A45" s="4" t="s">
        <v>1213</v>
      </c>
      <c r="J45" s="8" t="n">
        <v>-2.4</v>
      </c>
      <c r="K45" s="8" t="n">
        <v>-2.5</v>
      </c>
      <c r="L45" s="8" t="n">
        <v>-2.6</v>
      </c>
    </row>
    <row r="46" spans="1:12">
      <c r="A46" s="4" t="s">
        <v>1217</v>
      </c>
      <c r="J46" s="5" t="n">
        <v>2</v>
      </c>
      <c r="K46" s="8" t="n">
        <v>0.9</v>
      </c>
      <c r="L46" s="6" t="n">
        <v>1.5</v>
      </c>
    </row>
    <row r="47" spans="1:12">
      <c r="A47" s="4" t="s">
        <v>81</v>
      </c>
      <c r="B47" s="8" t="n">
        <v>112.1</v>
      </c>
      <c r="F47" s="8" t="n">
        <v>102.6</v>
      </c>
      <c r="J47" s="6" t="n">
        <v>112.1</v>
      </c>
      <c r="K47" s="6" t="n">
        <v>102.6</v>
      </c>
    </row>
    <row r="48" spans="1:12">
      <c r="A48" s="4" t="s">
        <v>1227</v>
      </c>
    </row>
    <row r="49" spans="1:12">
      <c r="A49" s="3" t="s">
        <v>1210</v>
      </c>
    </row>
    <row r="50" spans="1:12">
      <c r="A50" s="4" t="s">
        <v>1222</v>
      </c>
      <c r="J50" s="4" t="s">
        <v>1228</v>
      </c>
      <c r="K50" s="4" t="s">
        <v>1229</v>
      </c>
      <c r="L50" s="4" t="s">
        <v>1230</v>
      </c>
    </row>
    <row r="51" spans="1:12">
      <c r="A51" s="4" t="s">
        <v>666</v>
      </c>
    </row>
    <row r="52" spans="1:12">
      <c r="A52" s="3" t="s">
        <v>1210</v>
      </c>
    </row>
    <row r="53" spans="1:12">
      <c r="A53" s="4" t="s">
        <v>1211</v>
      </c>
      <c r="J53" s="6" t="n">
        <v>165.6</v>
      </c>
      <c r="K53" s="6" t="n">
        <v>164.6</v>
      </c>
      <c r="L53" s="6" t="n">
        <v>159.6</v>
      </c>
    </row>
    <row r="54" spans="1:12">
      <c r="A54" s="4" t="s">
        <v>1231</v>
      </c>
    </row>
    <row r="55" spans="1:12">
      <c r="A55" s="3" t="s">
        <v>1210</v>
      </c>
    </row>
    <row r="56" spans="1:12">
      <c r="A56" s="4" t="s">
        <v>1211</v>
      </c>
      <c r="J56" s="8" t="n">
        <v>190.2</v>
      </c>
      <c r="K56" s="8" t="n">
        <v>190.9</v>
      </c>
      <c r="L56" s="8" t="n">
        <v>191.1</v>
      </c>
    </row>
    <row r="57" spans="1:12">
      <c r="A57" s="4" t="s">
        <v>1212</v>
      </c>
      <c r="J57" s="8" t="n">
        <v>22.7</v>
      </c>
      <c r="K57" s="8" t="n">
        <v>24.7</v>
      </c>
      <c r="L57" s="8" t="n">
        <v>25.3</v>
      </c>
    </row>
    <row r="58" spans="1:12">
      <c r="A58" s="4" t="s">
        <v>1213</v>
      </c>
      <c r="J58" s="8" t="n">
        <v>-1.9</v>
      </c>
      <c r="K58" s="5" t="n">
        <v>-2</v>
      </c>
      <c r="L58" s="8" t="n">
        <v>-2.1</v>
      </c>
    </row>
    <row r="59" spans="1:12">
      <c r="A59" s="4" t="s">
        <v>1217</v>
      </c>
      <c r="J59" s="5" t="n">
        <v>1</v>
      </c>
      <c r="K59" s="8" t="n">
        <v>1.8</v>
      </c>
      <c r="L59" s="6" t="n">
        <v>1.4</v>
      </c>
    </row>
    <row r="60" spans="1:12">
      <c r="A60" s="4" t="s">
        <v>81</v>
      </c>
      <c r="B60" s="6" t="n">
        <v>128.7</v>
      </c>
      <c r="F60" s="6" t="n">
        <v>110.8</v>
      </c>
      <c r="J60" s="6" t="n">
        <v>128.7</v>
      </c>
      <c r="K60" s="6" t="n">
        <v>110.8</v>
      </c>
    </row>
    <row r="61" spans="1:12">
      <c r="A61" s="4" t="s">
        <v>1232</v>
      </c>
    </row>
    <row r="62" spans="1:12">
      <c r="A62" s="3" t="s">
        <v>1210</v>
      </c>
    </row>
    <row r="63" spans="1:12">
      <c r="A63" s="4" t="s">
        <v>1222</v>
      </c>
      <c r="J63" s="4" t="s">
        <v>1233</v>
      </c>
      <c r="K63" s="4" t="s">
        <v>1234</v>
      </c>
      <c r="L63" s="4" t="s">
        <v>1235</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237</v>
      </c>
    </row>
    <row r="4" spans="1:12">
      <c r="A4" s="4" t="s">
        <v>39</v>
      </c>
      <c r="B4" s="6" t="n">
        <v>365.9</v>
      </c>
      <c r="C4" s="6" t="n">
        <v>380.4</v>
      </c>
      <c r="D4" s="6" t="n">
        <v>371.1</v>
      </c>
      <c r="E4" s="7" t="n">
        <v>328</v>
      </c>
      <c r="F4" s="6" t="n">
        <v>378.7</v>
      </c>
      <c r="G4" s="7" t="n">
        <v>384</v>
      </c>
      <c r="H4" s="6" t="n">
        <v>368.4</v>
      </c>
      <c r="I4" s="6" t="n">
        <v>325.5</v>
      </c>
      <c r="J4" s="6" t="n">
        <v>1445.4</v>
      </c>
      <c r="K4" s="6" t="n">
        <v>1456.6</v>
      </c>
      <c r="L4" s="6" t="n">
        <v>1570.1</v>
      </c>
    </row>
    <row r="5" spans="1:12">
      <c r="A5" s="4" t="s">
        <v>1238</v>
      </c>
    </row>
    <row r="6" spans="1:12">
      <c r="A6" s="3" t="s">
        <v>1237</v>
      </c>
    </row>
    <row r="7" spans="1:12">
      <c r="A7" s="4" t="s">
        <v>39</v>
      </c>
      <c r="J7" s="8" t="n">
        <v>1173.3</v>
      </c>
      <c r="K7" s="5" t="n">
        <v>1191</v>
      </c>
      <c r="L7" s="8" t="n">
        <v>1277.2</v>
      </c>
    </row>
    <row r="8" spans="1:12">
      <c r="A8" s="4" t="s">
        <v>1239</v>
      </c>
    </row>
    <row r="9" spans="1:12">
      <c r="A9" s="3" t="s">
        <v>1237</v>
      </c>
    </row>
    <row r="10" spans="1:12">
      <c r="A10" s="4" t="s">
        <v>39</v>
      </c>
      <c r="J10" s="6" t="n">
        <v>272.1</v>
      </c>
      <c r="K10" s="6" t="n">
        <v>265.6</v>
      </c>
      <c r="L10" s="6" t="n">
        <v>292.9</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241</v>
      </c>
    </row>
    <row r="4" spans="1:12">
      <c r="A4" s="4" t="s">
        <v>39</v>
      </c>
      <c r="B4" s="6" t="n">
        <v>365.9</v>
      </c>
      <c r="C4" s="6" t="n">
        <v>380.4</v>
      </c>
      <c r="D4" s="6" t="n">
        <v>371.1</v>
      </c>
      <c r="E4" s="7" t="n">
        <v>328</v>
      </c>
      <c r="F4" s="6" t="n">
        <v>378.7</v>
      </c>
      <c r="G4" s="7" t="n">
        <v>384</v>
      </c>
      <c r="H4" s="6" t="n">
        <v>368.4</v>
      </c>
      <c r="I4" s="6" t="n">
        <v>325.5</v>
      </c>
      <c r="J4" s="6" t="n">
        <v>1445.4</v>
      </c>
      <c r="K4" s="6" t="n">
        <v>1456.6</v>
      </c>
      <c r="L4" s="6" t="n">
        <v>1570.1</v>
      </c>
    </row>
    <row r="5" spans="1:12">
      <c r="A5" s="4" t="s">
        <v>77</v>
      </c>
      <c r="B5" s="8" t="n">
        <v>112.2</v>
      </c>
      <c r="F5" s="8" t="n">
        <v>109.1</v>
      </c>
      <c r="J5" s="8" t="n">
        <v>112.2</v>
      </c>
      <c r="K5" s="8" t="n">
        <v>109.1</v>
      </c>
    </row>
    <row r="6" spans="1:12">
      <c r="A6" s="4" t="s">
        <v>1242</v>
      </c>
    </row>
    <row r="7" spans="1:12">
      <c r="A7" s="3" t="s">
        <v>1241</v>
      </c>
    </row>
    <row r="8" spans="1:12">
      <c r="A8" s="4" t="s">
        <v>39</v>
      </c>
      <c r="J8" s="8" t="n">
        <v>945.6</v>
      </c>
      <c r="K8" s="8" t="n">
        <v>945.7</v>
      </c>
      <c r="L8" s="8" t="n">
        <v>1066.7</v>
      </c>
    </row>
    <row r="9" spans="1:12">
      <c r="A9" s="4" t="s">
        <v>77</v>
      </c>
      <c r="B9" s="8" t="n">
        <v>68.09999999999999</v>
      </c>
      <c r="F9" s="8" t="n">
        <v>68.09999999999999</v>
      </c>
      <c r="J9" s="8" t="n">
        <v>68.09999999999999</v>
      </c>
      <c r="K9" s="8" t="n">
        <v>68.09999999999999</v>
      </c>
    </row>
    <row r="10" spans="1:12">
      <c r="A10" s="4" t="s">
        <v>1243</v>
      </c>
    </row>
    <row r="11" spans="1:12">
      <c r="A11" s="3" t="s">
        <v>1241</v>
      </c>
    </row>
    <row r="12" spans="1:12">
      <c r="A12" s="4" t="s">
        <v>39</v>
      </c>
      <c r="J12" s="5" t="n">
        <v>95</v>
      </c>
      <c r="K12" s="8" t="n">
        <v>104.3</v>
      </c>
      <c r="L12" s="8" t="n">
        <v>106.6</v>
      </c>
    </row>
    <row r="13" spans="1:12">
      <c r="A13" s="4" t="s">
        <v>77</v>
      </c>
      <c r="B13" s="8" t="n">
        <v>19.5</v>
      </c>
      <c r="F13" s="8" t="n">
        <v>17.1</v>
      </c>
      <c r="J13" s="8" t="n">
        <v>19.5</v>
      </c>
      <c r="K13" s="8" t="n">
        <v>17.1</v>
      </c>
    </row>
    <row r="14" spans="1:12">
      <c r="A14" s="4" t="s">
        <v>665</v>
      </c>
    </row>
    <row r="15" spans="1:12">
      <c r="A15" s="3" t="s">
        <v>1241</v>
      </c>
    </row>
    <row r="16" spans="1:12">
      <c r="A16" s="4" t="s">
        <v>39</v>
      </c>
      <c r="J16" s="8" t="n">
        <v>239.2</v>
      </c>
      <c r="K16" s="5" t="n">
        <v>242</v>
      </c>
      <c r="L16" s="8" t="n">
        <v>237.2</v>
      </c>
    </row>
    <row r="17" spans="1:12">
      <c r="A17" s="4" t="s">
        <v>77</v>
      </c>
      <c r="B17" s="8" t="n">
        <v>11.6</v>
      </c>
      <c r="F17" s="8" t="n">
        <v>10.8</v>
      </c>
      <c r="J17" s="8" t="n">
        <v>11.6</v>
      </c>
      <c r="K17" s="8" t="n">
        <v>10.8</v>
      </c>
    </row>
    <row r="18" spans="1:12">
      <c r="A18" s="4" t="s">
        <v>666</v>
      </c>
    </row>
    <row r="19" spans="1:12">
      <c r="A19" s="3" t="s">
        <v>1241</v>
      </c>
    </row>
    <row r="20" spans="1:12">
      <c r="A20" s="4" t="s">
        <v>39</v>
      </c>
      <c r="J20" s="8" t="n">
        <v>165.6</v>
      </c>
      <c r="K20" s="8" t="n">
        <v>164.6</v>
      </c>
      <c r="L20" s="8" t="n">
        <v>159.6</v>
      </c>
    </row>
    <row r="21" spans="1:12">
      <c r="A21" s="4" t="s">
        <v>77</v>
      </c>
      <c r="B21" s="7" t="n">
        <v>13</v>
      </c>
      <c r="F21" s="6" t="n">
        <v>13.1</v>
      </c>
      <c r="J21" s="5" t="n">
        <v>13</v>
      </c>
      <c r="K21" s="8" t="n">
        <v>13.1</v>
      </c>
    </row>
    <row r="22" spans="1:12">
      <c r="A22" s="4" t="s">
        <v>1244</v>
      </c>
    </row>
    <row r="23" spans="1:12">
      <c r="A23" s="3" t="s">
        <v>1241</v>
      </c>
    </row>
    <row r="24" spans="1:12">
      <c r="A24" s="4" t="s">
        <v>39</v>
      </c>
      <c r="J24" s="8" t="n">
        <v>1166.8</v>
      </c>
      <c r="K24" s="8" t="n">
        <v>1186.6</v>
      </c>
      <c r="L24" s="8" t="n">
        <v>1323.7</v>
      </c>
    </row>
    <row r="25" spans="1:12">
      <c r="A25" s="4" t="s">
        <v>1245</v>
      </c>
    </row>
    <row r="26" spans="1:12">
      <c r="A26" s="3" t="s">
        <v>1241</v>
      </c>
    </row>
    <row r="27" spans="1:12">
      <c r="A27" s="4" t="s">
        <v>39</v>
      </c>
      <c r="J27" s="8" t="n">
        <v>296.5</v>
      </c>
      <c r="K27" s="8" t="n">
        <v>287.6</v>
      </c>
      <c r="L27" s="8" t="n">
        <v>281.6</v>
      </c>
    </row>
    <row r="28" spans="1:12">
      <c r="A28" s="4" t="s">
        <v>1246</v>
      </c>
    </row>
    <row r="29" spans="1:12">
      <c r="A29" s="3" t="s">
        <v>1241</v>
      </c>
    </row>
    <row r="30" spans="1:12">
      <c r="A30" s="4" t="s">
        <v>39</v>
      </c>
      <c r="J30" s="6" t="n">
        <v>190.2</v>
      </c>
      <c r="K30" s="6" t="n">
        <v>190.9</v>
      </c>
      <c r="L30" s="6" t="n">
        <v>191.1</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47</v>
      </c>
      <c r="B1" s="2" t="s">
        <v>1248</v>
      </c>
      <c r="C1" s="2" t="s">
        <v>2</v>
      </c>
      <c r="D1" s="2" t="s">
        <v>31</v>
      </c>
      <c r="E1" s="2" t="s">
        <v>4</v>
      </c>
      <c r="F1" s="2" t="s">
        <v>32</v>
      </c>
      <c r="G1" s="2" t="s">
        <v>33</v>
      </c>
      <c r="H1" s="2" t="s">
        <v>34</v>
      </c>
      <c r="I1" s="2" t="s">
        <v>35</v>
      </c>
      <c r="J1" s="2" t="s">
        <v>36</v>
      </c>
      <c r="K1" s="2" t="s">
        <v>2</v>
      </c>
      <c r="L1" s="2" t="s">
        <v>33</v>
      </c>
      <c r="M1" s="2" t="s">
        <v>37</v>
      </c>
    </row>
    <row r="2" spans="1:13">
      <c r="A2" s="3" t="s">
        <v>1249</v>
      </c>
    </row>
    <row r="3" spans="1:13">
      <c r="A3" s="4" t="s">
        <v>39</v>
      </c>
      <c r="C3" s="6" t="n">
        <v>365.9</v>
      </c>
      <c r="D3" s="6" t="n">
        <v>380.4</v>
      </c>
      <c r="E3" s="6" t="n">
        <v>371.1</v>
      </c>
      <c r="F3" s="7" t="n">
        <v>328</v>
      </c>
      <c r="G3" s="6" t="n">
        <v>378.7</v>
      </c>
      <c r="H3" s="7" t="n">
        <v>384</v>
      </c>
      <c r="I3" s="6" t="n">
        <v>368.4</v>
      </c>
      <c r="J3" s="6" t="n">
        <v>325.5</v>
      </c>
      <c r="K3" s="6" t="n">
        <v>1445.4</v>
      </c>
      <c r="L3" s="6" t="n">
        <v>1456.6</v>
      </c>
      <c r="M3" s="6" t="n">
        <v>1570.1</v>
      </c>
    </row>
    <row r="4" spans="1:13">
      <c r="A4" s="4" t="s">
        <v>41</v>
      </c>
      <c r="C4" s="8" t="n">
        <v>132.8</v>
      </c>
      <c r="D4" s="8" t="n">
        <v>143.9</v>
      </c>
      <c r="E4" s="8" t="n">
        <v>137.2</v>
      </c>
      <c r="F4" s="5" t="n">
        <v>123</v>
      </c>
      <c r="G4" s="8" t="n">
        <v>138.5</v>
      </c>
      <c r="H4" s="5" t="n">
        <v>142</v>
      </c>
      <c r="I4" s="8" t="n">
        <v>134.7</v>
      </c>
      <c r="J4" s="8" t="n">
        <v>117.6</v>
      </c>
      <c r="K4" s="6" t="n">
        <v>536.9</v>
      </c>
      <c r="L4" s="6" t="n">
        <v>532.8</v>
      </c>
      <c r="M4" s="6" t="n">
        <v>501.7</v>
      </c>
    </row>
    <row r="5" spans="1:13">
      <c r="A5" s="4" t="s">
        <v>54</v>
      </c>
      <c r="C5" s="6" t="n">
        <v>65.8</v>
      </c>
      <c r="D5" s="6" t="n">
        <v>33.1</v>
      </c>
      <c r="E5" s="6" t="n">
        <v>30.1</v>
      </c>
      <c r="F5" s="7" t="n">
        <v>5</v>
      </c>
      <c r="G5" s="6" t="n">
        <v>21.4</v>
      </c>
      <c r="H5" s="6" t="n">
        <v>24.9</v>
      </c>
      <c r="I5" s="6" t="n">
        <v>15.1</v>
      </c>
      <c r="J5" s="6" t="n">
        <v>18.1</v>
      </c>
    </row>
    <row r="6" spans="1:13">
      <c r="A6" s="3" t="s">
        <v>1250</v>
      </c>
    </row>
    <row r="7" spans="1:13">
      <c r="A7" s="4" t="s">
        <v>56</v>
      </c>
      <c r="C7" s="9" t="n">
        <v>0.47</v>
      </c>
      <c r="D7" s="9" t="n">
        <v>0.24</v>
      </c>
      <c r="E7" s="9" t="n">
        <v>0.22</v>
      </c>
      <c r="F7" s="9" t="n">
        <v>0.04</v>
      </c>
      <c r="G7" s="9" t="n">
        <v>0.15</v>
      </c>
      <c r="H7" s="9" t="n">
        <v>0.18</v>
      </c>
      <c r="I7" s="9" t="n">
        <v>0.11</v>
      </c>
      <c r="J7" s="9" t="n">
        <v>0.13</v>
      </c>
      <c r="K7" s="9" t="n">
        <v>0.96</v>
      </c>
      <c r="L7" s="9" t="n">
        <v>0.58</v>
      </c>
      <c r="M7" s="9" t="n">
        <v>1.15</v>
      </c>
    </row>
    <row r="8" spans="1:13">
      <c r="A8" s="4" t="s">
        <v>57</v>
      </c>
      <c r="C8" s="9" t="n">
        <v>0.47</v>
      </c>
      <c r="D8" s="9" t="n">
        <v>0.24</v>
      </c>
      <c r="E8" s="9" t="n">
        <v>0.21</v>
      </c>
      <c r="F8" s="9" t="n">
        <v>0.04</v>
      </c>
      <c r="G8" s="9" t="n">
        <v>0.15</v>
      </c>
      <c r="H8" s="9" t="n">
        <v>0.18</v>
      </c>
      <c r="I8" s="9" t="n">
        <v>0.11</v>
      </c>
      <c r="J8" s="9" t="n">
        <v>0.13</v>
      </c>
      <c r="K8" s="9" t="n">
        <v>0.95</v>
      </c>
      <c r="L8" s="9" t="n">
        <v>0.57</v>
      </c>
      <c r="M8" s="9" t="n">
        <v>1.15</v>
      </c>
    </row>
    <row r="9" spans="1:13">
      <c r="A9" s="4" t="s">
        <v>154</v>
      </c>
    </row>
    <row r="10" spans="1:13">
      <c r="A10" s="3" t="s">
        <v>1250</v>
      </c>
    </row>
    <row r="11" spans="1:13">
      <c r="A11" s="4" t="s">
        <v>1251</v>
      </c>
      <c r="B11" s="5" t="n">
        <v>13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3</v>
      </c>
      <c r="D2" s="2" t="s">
        <v>37</v>
      </c>
    </row>
    <row r="3" spans="1:4">
      <c r="A3" s="3" t="s">
        <v>1253</v>
      </c>
    </row>
    <row r="4" spans="1:4">
      <c r="A4" s="4" t="s">
        <v>140</v>
      </c>
      <c r="B4" s="7" t="n">
        <v>0</v>
      </c>
      <c r="C4" s="7" t="n">
        <v>1362</v>
      </c>
      <c r="D4" s="7" t="n">
        <v>0</v>
      </c>
    </row>
    <row r="5" spans="1:4">
      <c r="A5" s="4" t="s">
        <v>1254</v>
      </c>
    </row>
    <row r="6" spans="1:4">
      <c r="A6" s="3" t="s">
        <v>1253</v>
      </c>
    </row>
    <row r="7" spans="1:4">
      <c r="A7" s="4" t="s">
        <v>1255</v>
      </c>
      <c r="C7" s="8" t="n">
        <v>5.2</v>
      </c>
      <c r="D7" s="8" t="n">
        <v>24.6</v>
      </c>
    </row>
    <row r="8" spans="1:4">
      <c r="A8" s="4" t="s">
        <v>1256</v>
      </c>
      <c r="C8" s="8" t="n">
        <v>0.1</v>
      </c>
      <c r="D8" s="6" t="n">
        <v>0.6</v>
      </c>
    </row>
    <row r="9" spans="1:4">
      <c r="A9" s="4" t="s">
        <v>140</v>
      </c>
      <c r="C9" s="5" t="n">
        <v>1362</v>
      </c>
    </row>
    <row r="10" spans="1:4">
      <c r="A10" s="4" t="s">
        <v>1257</v>
      </c>
      <c r="C10" s="8" t="n">
        <v>21.5</v>
      </c>
    </row>
    <row r="11" spans="1:4">
      <c r="A11" s="4" t="s">
        <v>1258</v>
      </c>
      <c r="C11" s="8" t="n">
        <v>6.8</v>
      </c>
    </row>
    <row r="12" spans="1:4">
      <c r="A12" s="4" t="s">
        <v>1259</v>
      </c>
      <c r="C12" s="6" t="n">
        <v>0.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1260</v>
      </c>
      <c r="B1" s="2" t="s">
        <v>1248</v>
      </c>
      <c r="C1" s="2" t="s">
        <v>1261</v>
      </c>
      <c r="D1" s="2" t="s">
        <v>2</v>
      </c>
      <c r="E1" s="2" t="s">
        <v>33</v>
      </c>
      <c r="F1" s="2" t="s">
        <v>37</v>
      </c>
    </row>
    <row r="2" spans="1:6">
      <c r="A2" s="3" t="s">
        <v>1249</v>
      </c>
    </row>
    <row r="3" spans="1:6">
      <c r="A3" s="4" t="s">
        <v>1262</v>
      </c>
      <c r="D3" s="8" t="n">
        <v>0.8</v>
      </c>
      <c r="E3" s="8" t="n">
        <v>3.6</v>
      </c>
    </row>
    <row r="4" spans="1:6">
      <c r="A4" s="4" t="s">
        <v>1263</v>
      </c>
      <c r="D4" s="7" t="n">
        <v>0</v>
      </c>
      <c r="E4" s="7" t="n">
        <v>0</v>
      </c>
      <c r="F4" s="7" t="n">
        <v>0</v>
      </c>
    </row>
    <row r="5" spans="1:6">
      <c r="A5" s="4" t="s">
        <v>1254</v>
      </c>
    </row>
    <row r="6" spans="1:6">
      <c r="A6" s="3" t="s">
        <v>1249</v>
      </c>
    </row>
    <row r="7" spans="1:6">
      <c r="A7" s="4" t="s">
        <v>1264</v>
      </c>
      <c r="C7" s="7" t="n">
        <v>1362000000</v>
      </c>
    </row>
    <row r="8" spans="1:6">
      <c r="A8" s="4" t="s">
        <v>154</v>
      </c>
    </row>
    <row r="9" spans="1:6">
      <c r="A9" s="3" t="s">
        <v>1249</v>
      </c>
    </row>
    <row r="10" spans="1:6">
      <c r="A10" s="4" t="s">
        <v>1251</v>
      </c>
      <c r="B10" s="5" t="n">
        <v>13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5</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249</v>
      </c>
    </row>
    <row r="4" spans="1:12">
      <c r="A4" s="4" t="s">
        <v>54</v>
      </c>
      <c r="J4" s="7" t="n">
        <v>134</v>
      </c>
      <c r="K4" s="6" t="n">
        <v>79.5</v>
      </c>
      <c r="L4" s="6" t="n">
        <v>157.1</v>
      </c>
    </row>
    <row r="5" spans="1:12">
      <c r="A5" s="4" t="s">
        <v>1266</v>
      </c>
      <c r="J5" s="5" t="n">
        <v>138995541</v>
      </c>
      <c r="K5" s="5" t="n">
        <v>137906284</v>
      </c>
      <c r="L5" s="5" t="n">
        <v>137016712</v>
      </c>
    </row>
    <row r="6" spans="1:12">
      <c r="A6" s="3" t="s">
        <v>1267</v>
      </c>
    </row>
    <row r="7" spans="1:12">
      <c r="A7" s="4" t="s">
        <v>1268</v>
      </c>
      <c r="J7" s="5" t="n">
        <v>1711551</v>
      </c>
      <c r="K7" s="5" t="n">
        <v>1807836</v>
      </c>
      <c r="L7" s="5" t="n">
        <v>0</v>
      </c>
    </row>
    <row r="8" spans="1:12">
      <c r="A8" s="4" t="s">
        <v>1269</v>
      </c>
      <c r="J8" s="5" t="n">
        <v>140707092</v>
      </c>
      <c r="K8" s="5" t="n">
        <v>139714120</v>
      </c>
      <c r="L8" s="5" t="n">
        <v>137016712</v>
      </c>
    </row>
    <row r="9" spans="1:12">
      <c r="A9" s="4" t="s">
        <v>1270</v>
      </c>
      <c r="B9" s="9" t="n">
        <v>0.47</v>
      </c>
      <c r="C9" s="9" t="n">
        <v>0.24</v>
      </c>
      <c r="D9" s="9" t="n">
        <v>0.22</v>
      </c>
      <c r="E9" s="9" t="n">
        <v>0.04</v>
      </c>
      <c r="F9" s="9" t="n">
        <v>0.15</v>
      </c>
      <c r="G9" s="9" t="n">
        <v>0.18</v>
      </c>
      <c r="H9" s="9" t="n">
        <v>0.11</v>
      </c>
      <c r="I9" s="9" t="n">
        <v>0.13</v>
      </c>
      <c r="J9" s="9" t="n">
        <v>0.96</v>
      </c>
      <c r="K9" s="9" t="n">
        <v>0.58</v>
      </c>
      <c r="L9" s="9" t="n">
        <v>1.15</v>
      </c>
    </row>
    <row r="10" spans="1:12">
      <c r="A10" s="4" t="s">
        <v>1271</v>
      </c>
      <c r="B10" s="9" t="n">
        <v>0.47</v>
      </c>
      <c r="C10" s="9" t="n">
        <v>0.24</v>
      </c>
      <c r="D10" s="9" t="n">
        <v>0.21</v>
      </c>
      <c r="E10" s="9" t="n">
        <v>0.04</v>
      </c>
      <c r="F10" s="9" t="n">
        <v>0.15</v>
      </c>
      <c r="G10" s="9" t="n">
        <v>0.18</v>
      </c>
      <c r="H10" s="9" t="n">
        <v>0.11</v>
      </c>
      <c r="I10" s="9" t="n">
        <v>0.13</v>
      </c>
      <c r="J10" s="9" t="n">
        <v>0.95</v>
      </c>
      <c r="K10" s="9" t="n">
        <v>0.57</v>
      </c>
      <c r="L10" s="9" t="n">
        <v>1.15</v>
      </c>
    </row>
    <row r="11" spans="1:12">
      <c r="A11" s="4" t="s">
        <v>933</v>
      </c>
    </row>
    <row r="12" spans="1:12">
      <c r="A12" s="3" t="s">
        <v>1267</v>
      </c>
    </row>
    <row r="13" spans="1:12">
      <c r="A13" s="4" t="s">
        <v>1268</v>
      </c>
      <c r="J13" s="5" t="n">
        <v>840820</v>
      </c>
      <c r="K13" s="5" t="n">
        <v>945140</v>
      </c>
      <c r="L13" s="5" t="n">
        <v>0</v>
      </c>
    </row>
    <row r="14" spans="1:12">
      <c r="A14" s="4" t="s">
        <v>1272</v>
      </c>
    </row>
    <row r="15" spans="1:12">
      <c r="A15" s="3" t="s">
        <v>1267</v>
      </c>
    </row>
    <row r="16" spans="1:12">
      <c r="A16" s="4" t="s">
        <v>1268</v>
      </c>
      <c r="J16" s="5" t="n">
        <v>610148</v>
      </c>
      <c r="K16" s="5" t="n">
        <v>626144</v>
      </c>
      <c r="L16" s="5" t="n">
        <v>0</v>
      </c>
    </row>
    <row r="17" spans="1:12">
      <c r="A17" s="4" t="s">
        <v>942</v>
      </c>
    </row>
    <row r="18" spans="1:12">
      <c r="A18" s="3" t="s">
        <v>1267</v>
      </c>
    </row>
    <row r="19" spans="1:12">
      <c r="A19" s="4" t="s">
        <v>1268</v>
      </c>
      <c r="J19" s="5" t="n">
        <v>260583</v>
      </c>
      <c r="K19" s="5" t="n">
        <v>236552</v>
      </c>
      <c r="L19" s="5" t="n">
        <v>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3</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4" t="s">
        <v>39</v>
      </c>
      <c r="B3" s="6" t="n">
        <v>365.9</v>
      </c>
      <c r="C3" s="6" t="n">
        <v>380.4</v>
      </c>
      <c r="D3" s="6" t="n">
        <v>371.1</v>
      </c>
      <c r="E3" s="7" t="n">
        <v>328</v>
      </c>
      <c r="F3" s="6" t="n">
        <v>378.7</v>
      </c>
      <c r="G3" s="7" t="n">
        <v>384</v>
      </c>
      <c r="H3" s="6" t="n">
        <v>368.4</v>
      </c>
      <c r="I3" s="6" t="n">
        <v>325.5</v>
      </c>
      <c r="J3" s="6" t="n">
        <v>1445.4</v>
      </c>
      <c r="K3" s="6" t="n">
        <v>1456.6</v>
      </c>
      <c r="L3" s="6" t="n">
        <v>1570.1</v>
      </c>
    </row>
    <row r="4" spans="1:12">
      <c r="A4" s="4" t="s">
        <v>40</v>
      </c>
      <c r="J4" s="8" t="n">
        <v>908.5</v>
      </c>
      <c r="K4" s="8" t="n">
        <v>923.8</v>
      </c>
      <c r="L4" s="8" t="n">
        <v>1068.4</v>
      </c>
    </row>
    <row r="5" spans="1:12">
      <c r="A5" s="4" t="s">
        <v>41</v>
      </c>
      <c r="B5" s="6" t="n">
        <v>132.8</v>
      </c>
      <c r="C5" s="6" t="n">
        <v>143.9</v>
      </c>
      <c r="D5" s="6" t="n">
        <v>137.2</v>
      </c>
      <c r="E5" s="7" t="n">
        <v>123</v>
      </c>
      <c r="F5" s="6" t="n">
        <v>138.5</v>
      </c>
      <c r="G5" s="7" t="n">
        <v>142</v>
      </c>
      <c r="H5" s="6" t="n">
        <v>134.7</v>
      </c>
      <c r="I5" s="6" t="n">
        <v>117.6</v>
      </c>
      <c r="J5" s="8" t="n">
        <v>536.9</v>
      </c>
      <c r="K5" s="8" t="n">
        <v>532.8</v>
      </c>
      <c r="L5" s="8" t="n">
        <v>501.7</v>
      </c>
    </row>
    <row r="6" spans="1:12">
      <c r="A6" s="4" t="s">
        <v>42</v>
      </c>
      <c r="J6" s="8" t="n">
        <v>278.2</v>
      </c>
      <c r="K6" s="8" t="n">
        <v>290.1</v>
      </c>
      <c r="L6" s="8" t="n">
        <v>291.6</v>
      </c>
    </row>
    <row r="7" spans="1:12">
      <c r="A7" s="4" t="s">
        <v>43</v>
      </c>
      <c r="J7" s="8" t="n">
        <v>31.2</v>
      </c>
      <c r="K7" s="8" t="n">
        <v>31.2</v>
      </c>
      <c r="L7" s="8" t="n">
        <v>31.4</v>
      </c>
    </row>
    <row r="8" spans="1:12">
      <c r="A8" s="4" t="s">
        <v>44</v>
      </c>
      <c r="J8" s="8" t="n">
        <v>1.6</v>
      </c>
      <c r="K8" s="8" t="n">
        <v>6.5</v>
      </c>
      <c r="L8" s="8" t="n">
        <v>4.3</v>
      </c>
    </row>
    <row r="9" spans="1:12">
      <c r="A9" s="4" t="s">
        <v>45</v>
      </c>
      <c r="J9" s="8" t="n">
        <v>10.8</v>
      </c>
      <c r="K9" s="8" t="n">
        <v>2.5</v>
      </c>
      <c r="L9" s="8" t="n">
        <v>4.6</v>
      </c>
    </row>
    <row r="10" spans="1:12">
      <c r="A10" s="4" t="s">
        <v>46</v>
      </c>
      <c r="J10" s="5" t="n">
        <v>-4</v>
      </c>
      <c r="K10" s="8" t="n">
        <v>3.3</v>
      </c>
      <c r="L10" s="8" t="n">
        <v>9.9</v>
      </c>
    </row>
    <row r="11" spans="1:12">
      <c r="A11" s="4" t="s">
        <v>47</v>
      </c>
      <c r="J11" s="8" t="n">
        <v>219.1</v>
      </c>
      <c r="K11" s="8" t="n">
        <v>199.2</v>
      </c>
      <c r="L11" s="8" t="n">
        <v>159.9</v>
      </c>
    </row>
    <row r="12" spans="1:12">
      <c r="A12" s="4" t="s">
        <v>48</v>
      </c>
      <c r="J12" s="8" t="n">
        <v>-86.90000000000001</v>
      </c>
      <c r="K12" s="8" t="n">
        <v>-85.2</v>
      </c>
      <c r="L12" s="8" t="n">
        <v>-1.4</v>
      </c>
    </row>
    <row r="13" spans="1:12">
      <c r="A13" s="4" t="s">
        <v>49</v>
      </c>
      <c r="J13" s="5" t="n">
        <v>0</v>
      </c>
      <c r="K13" s="8" t="n">
        <v>0.1</v>
      </c>
      <c r="L13" s="8" t="n">
        <v>-15.8</v>
      </c>
    </row>
    <row r="14" spans="1:12">
      <c r="A14" s="4" t="s">
        <v>50</v>
      </c>
      <c r="J14" s="8" t="n">
        <v>4.4</v>
      </c>
      <c r="K14" s="5" t="n">
        <v>0</v>
      </c>
      <c r="L14" s="5" t="n">
        <v>0</v>
      </c>
    </row>
    <row r="15" spans="1:12">
      <c r="A15" s="4" t="s">
        <v>51</v>
      </c>
      <c r="J15" s="5" t="n">
        <v>9</v>
      </c>
      <c r="K15" s="8" t="n">
        <v>9.1</v>
      </c>
      <c r="L15" s="8" t="n">
        <v>-22.1</v>
      </c>
    </row>
    <row r="16" spans="1:12">
      <c r="A16" s="4" t="s">
        <v>1274</v>
      </c>
      <c r="J16" s="5" t="n">
        <v>0</v>
      </c>
      <c r="K16" s="5" t="n">
        <v>0</v>
      </c>
      <c r="L16" s="5" t="n">
        <v>0</v>
      </c>
    </row>
    <row r="17" spans="1:12">
      <c r="A17" s="4" t="s">
        <v>52</v>
      </c>
      <c r="J17" s="8" t="n">
        <v>118.8</v>
      </c>
      <c r="K17" s="8" t="n">
        <v>104.8</v>
      </c>
      <c r="L17" s="8" t="n">
        <v>196.4</v>
      </c>
    </row>
    <row r="18" spans="1:12">
      <c r="A18" s="4" t="s">
        <v>53</v>
      </c>
      <c r="J18" s="8" t="n">
        <v>-15.2</v>
      </c>
      <c r="K18" s="8" t="n">
        <v>25.3</v>
      </c>
      <c r="L18" s="8" t="n">
        <v>39.3</v>
      </c>
    </row>
    <row r="19" spans="1:12">
      <c r="A19" s="4" t="s">
        <v>54</v>
      </c>
      <c r="J19" s="5" t="n">
        <v>134</v>
      </c>
      <c r="K19" s="8" t="n">
        <v>79.5</v>
      </c>
      <c r="L19" s="8" t="n">
        <v>157.1</v>
      </c>
    </row>
    <row r="20" spans="1:12">
      <c r="A20" s="4" t="s">
        <v>1275</v>
      </c>
      <c r="J20" s="8" t="n">
        <v>11.4</v>
      </c>
      <c r="K20" s="8" t="n">
        <v>1.1</v>
      </c>
      <c r="L20" s="8" t="n">
        <v>-23.8</v>
      </c>
    </row>
    <row r="21" spans="1:12">
      <c r="A21" s="4" t="s">
        <v>67</v>
      </c>
      <c r="J21" s="8" t="n">
        <v>145.4</v>
      </c>
      <c r="K21" s="8" t="n">
        <v>80.59999999999999</v>
      </c>
      <c r="L21" s="8" t="n">
        <v>133.3</v>
      </c>
    </row>
    <row r="22" spans="1:12">
      <c r="A22" s="4" t="s">
        <v>1276</v>
      </c>
    </row>
    <row r="23" spans="1:12">
      <c r="A23" s="4" t="s">
        <v>39</v>
      </c>
      <c r="J23" s="8" t="n">
        <v>-369.9</v>
      </c>
      <c r="K23" s="8" t="n">
        <v>-395.6</v>
      </c>
      <c r="L23" s="8" t="n">
        <v>-349.6</v>
      </c>
    </row>
    <row r="24" spans="1:12">
      <c r="A24" s="4" t="s">
        <v>40</v>
      </c>
      <c r="J24" s="8" t="n">
        <v>-369.9</v>
      </c>
      <c r="K24" s="8" t="n">
        <v>-395.6</v>
      </c>
      <c r="L24" s="8" t="n">
        <v>-349.6</v>
      </c>
    </row>
    <row r="25" spans="1:12">
      <c r="A25" s="4" t="s">
        <v>41</v>
      </c>
      <c r="J25" s="5" t="n">
        <v>0</v>
      </c>
      <c r="K25" s="5" t="n">
        <v>0</v>
      </c>
      <c r="L25" s="5" t="n">
        <v>0</v>
      </c>
    </row>
    <row r="26" spans="1:12">
      <c r="A26" s="4" t="s">
        <v>42</v>
      </c>
      <c r="J26" s="5" t="n">
        <v>0</v>
      </c>
      <c r="K26" s="5" t="n">
        <v>0</v>
      </c>
      <c r="L26" s="5" t="n">
        <v>0</v>
      </c>
    </row>
    <row r="27" spans="1:12">
      <c r="A27" s="4" t="s">
        <v>43</v>
      </c>
      <c r="J27" s="5" t="n">
        <v>0</v>
      </c>
      <c r="K27" s="5" t="n">
        <v>0</v>
      </c>
      <c r="L27" s="5" t="n">
        <v>0</v>
      </c>
    </row>
    <row r="28" spans="1:12">
      <c r="A28" s="4" t="s">
        <v>44</v>
      </c>
      <c r="J28" s="5" t="n">
        <v>0</v>
      </c>
      <c r="K28" s="5" t="n">
        <v>0</v>
      </c>
      <c r="L28" s="5" t="n">
        <v>0</v>
      </c>
    </row>
    <row r="29" spans="1:12">
      <c r="A29" s="4" t="s">
        <v>45</v>
      </c>
      <c r="J29" s="5" t="n">
        <v>0</v>
      </c>
      <c r="K29" s="5" t="n">
        <v>0</v>
      </c>
      <c r="L29" s="5" t="n">
        <v>0</v>
      </c>
    </row>
    <row r="30" spans="1:12">
      <c r="A30" s="4" t="s">
        <v>46</v>
      </c>
      <c r="J30" s="5" t="n">
        <v>0</v>
      </c>
      <c r="K30" s="5" t="n">
        <v>0</v>
      </c>
      <c r="L30" s="5" t="n">
        <v>0</v>
      </c>
    </row>
    <row r="31" spans="1:12">
      <c r="A31" s="4" t="s">
        <v>47</v>
      </c>
      <c r="J31" s="5" t="n">
        <v>0</v>
      </c>
      <c r="K31" s="5" t="n">
        <v>0</v>
      </c>
      <c r="L31" s="5" t="n">
        <v>0</v>
      </c>
    </row>
    <row r="32" spans="1:12">
      <c r="A32" s="4" t="s">
        <v>48</v>
      </c>
      <c r="J32" s="5" t="n">
        <v>0</v>
      </c>
      <c r="K32" s="5" t="n">
        <v>0</v>
      </c>
      <c r="L32" s="5" t="n">
        <v>0</v>
      </c>
    </row>
    <row r="33" spans="1:12">
      <c r="A33" s="4" t="s">
        <v>49</v>
      </c>
      <c r="K33" s="5" t="n">
        <v>0</v>
      </c>
      <c r="L33" s="5" t="n">
        <v>0</v>
      </c>
    </row>
    <row r="34" spans="1:12">
      <c r="A34" s="4" t="s">
        <v>50</v>
      </c>
      <c r="J34" s="5" t="n">
        <v>0</v>
      </c>
    </row>
    <row r="35" spans="1:12">
      <c r="A35" s="4" t="s">
        <v>51</v>
      </c>
      <c r="J35" s="5" t="n">
        <v>0</v>
      </c>
      <c r="K35" s="5" t="n">
        <v>0</v>
      </c>
      <c r="L35" s="5" t="n">
        <v>0</v>
      </c>
    </row>
    <row r="36" spans="1:12">
      <c r="A36" s="4" t="s">
        <v>1274</v>
      </c>
      <c r="J36" s="8" t="n">
        <v>-329.1</v>
      </c>
      <c r="K36" s="8" t="n">
        <v>-314.5</v>
      </c>
      <c r="L36" s="8" t="n">
        <v>-201.1</v>
      </c>
    </row>
    <row r="37" spans="1:12">
      <c r="A37" s="4" t="s">
        <v>52</v>
      </c>
      <c r="J37" s="8" t="n">
        <v>-329.1</v>
      </c>
      <c r="K37" s="8" t="n">
        <v>-314.5</v>
      </c>
      <c r="L37" s="8" t="n">
        <v>-201.1</v>
      </c>
    </row>
    <row r="38" spans="1:12">
      <c r="A38" s="4" t="s">
        <v>53</v>
      </c>
      <c r="J38" s="5" t="n">
        <v>0</v>
      </c>
      <c r="K38" s="5" t="n">
        <v>0</v>
      </c>
      <c r="L38" s="5" t="n">
        <v>0</v>
      </c>
    </row>
    <row r="39" spans="1:12">
      <c r="A39" s="4" t="s">
        <v>54</v>
      </c>
      <c r="J39" s="8" t="n">
        <v>-329.1</v>
      </c>
      <c r="K39" s="8" t="n">
        <v>-314.5</v>
      </c>
      <c r="L39" s="8" t="n">
        <v>-201.1</v>
      </c>
    </row>
    <row r="40" spans="1:12">
      <c r="A40" s="4" t="s">
        <v>1275</v>
      </c>
      <c r="J40" s="8" t="n">
        <v>-38.1</v>
      </c>
      <c r="K40" s="8" t="n">
        <v>-10.3</v>
      </c>
      <c r="L40" s="8" t="n">
        <v>54.6</v>
      </c>
    </row>
    <row r="41" spans="1:12">
      <c r="A41" s="4" t="s">
        <v>67</v>
      </c>
      <c r="J41" s="8" t="n">
        <v>-367.2</v>
      </c>
      <c r="K41" s="8" t="n">
        <v>-324.8</v>
      </c>
      <c r="L41" s="8" t="n">
        <v>-146.5</v>
      </c>
    </row>
    <row r="42" spans="1:12">
      <c r="A42" s="4" t="s">
        <v>1254</v>
      </c>
    </row>
    <row r="43" spans="1:12">
      <c r="A43" s="4" t="s">
        <v>39</v>
      </c>
      <c r="J43" s="5" t="n">
        <v>0</v>
      </c>
      <c r="K43" s="5" t="n">
        <v>0</v>
      </c>
      <c r="L43" s="5" t="n">
        <v>0</v>
      </c>
    </row>
    <row r="44" spans="1:12">
      <c r="A44" s="4" t="s">
        <v>40</v>
      </c>
      <c r="J44" s="8" t="n">
        <v>3.8</v>
      </c>
      <c r="K44" s="8" t="n">
        <v>3.4</v>
      </c>
      <c r="L44" s="8" t="n">
        <v>0.1</v>
      </c>
    </row>
    <row r="45" spans="1:12">
      <c r="A45" s="4" t="s">
        <v>41</v>
      </c>
      <c r="J45" s="8" t="n">
        <v>-3.8</v>
      </c>
      <c r="K45" s="8" t="n">
        <v>-3.4</v>
      </c>
      <c r="L45" s="8" t="n">
        <v>-0.1</v>
      </c>
    </row>
    <row r="46" spans="1:12">
      <c r="A46" s="4" t="s">
        <v>42</v>
      </c>
      <c r="J46" s="8" t="n">
        <v>36.8</v>
      </c>
      <c r="K46" s="8" t="n">
        <v>35.5</v>
      </c>
      <c r="L46" s="8" t="n">
        <v>32.2</v>
      </c>
    </row>
    <row r="47" spans="1:12">
      <c r="A47" s="4" t="s">
        <v>43</v>
      </c>
      <c r="J47" s="5" t="n">
        <v>0</v>
      </c>
      <c r="K47" s="5" t="n">
        <v>0</v>
      </c>
      <c r="L47" s="5" t="n">
        <v>0</v>
      </c>
    </row>
    <row r="48" spans="1:12">
      <c r="A48" s="4" t="s">
        <v>44</v>
      </c>
      <c r="J48" s="8" t="n">
        <v>1.5</v>
      </c>
      <c r="K48" s="8" t="n">
        <v>6.3</v>
      </c>
      <c r="L48" s="8" t="n">
        <v>4.4</v>
      </c>
    </row>
    <row r="49" spans="1:12">
      <c r="A49" s="4" t="s">
        <v>45</v>
      </c>
      <c r="J49" s="5" t="n">
        <v>5</v>
      </c>
      <c r="K49" s="5" t="n">
        <v>0</v>
      </c>
      <c r="L49" s="5" t="n">
        <v>0</v>
      </c>
    </row>
    <row r="50" spans="1:12">
      <c r="A50" s="4" t="s">
        <v>46</v>
      </c>
      <c r="J50" s="5" t="n">
        <v>0</v>
      </c>
      <c r="K50" s="5" t="n">
        <v>0</v>
      </c>
      <c r="L50" s="5" t="n">
        <v>0</v>
      </c>
    </row>
    <row r="51" spans="1:12">
      <c r="A51" s="4" t="s">
        <v>47</v>
      </c>
      <c r="J51" s="8" t="n">
        <v>-47.1</v>
      </c>
      <c r="K51" s="8" t="n">
        <v>-45.2</v>
      </c>
      <c r="L51" s="8" t="n">
        <v>-36.7</v>
      </c>
    </row>
    <row r="52" spans="1:12">
      <c r="A52" s="4" t="s">
        <v>48</v>
      </c>
      <c r="J52" s="8" t="n">
        <v>-82.8</v>
      </c>
      <c r="K52" s="8" t="n">
        <v>-82.2</v>
      </c>
      <c r="L52" s="5" t="n">
        <v>0</v>
      </c>
    </row>
    <row r="53" spans="1:12">
      <c r="A53" s="4" t="s">
        <v>49</v>
      </c>
      <c r="K53" s="5" t="n">
        <v>0</v>
      </c>
      <c r="L53" s="5" t="n">
        <v>0</v>
      </c>
    </row>
    <row r="54" spans="1:12">
      <c r="A54" s="4" t="s">
        <v>50</v>
      </c>
      <c r="J54" s="8" t="n">
        <v>4.4</v>
      </c>
    </row>
    <row r="55" spans="1:12">
      <c r="A55" s="4" t="s">
        <v>51</v>
      </c>
      <c r="J55" s="8" t="n">
        <v>-11.2</v>
      </c>
      <c r="K55" s="8" t="n">
        <v>-5.6</v>
      </c>
      <c r="L55" s="8" t="n">
        <v>-78.59999999999999</v>
      </c>
    </row>
    <row r="56" spans="1:12">
      <c r="A56" s="4" t="s">
        <v>1274</v>
      </c>
      <c r="J56" s="8" t="n">
        <v>235.3</v>
      </c>
      <c r="K56" s="8" t="n">
        <v>200.5</v>
      </c>
      <c r="L56" s="8" t="n">
        <v>123.2</v>
      </c>
    </row>
    <row r="57" spans="1:12">
      <c r="A57" s="4" t="s">
        <v>52</v>
      </c>
      <c r="J57" s="8" t="n">
        <v>112.2</v>
      </c>
      <c r="K57" s="8" t="n">
        <v>78.7</v>
      </c>
      <c r="L57" s="8" t="n">
        <v>165.1</v>
      </c>
    </row>
    <row r="58" spans="1:12">
      <c r="A58" s="4" t="s">
        <v>53</v>
      </c>
      <c r="J58" s="8" t="n">
        <v>-21.8</v>
      </c>
      <c r="K58" s="8" t="n">
        <v>-0.8</v>
      </c>
      <c r="L58" s="5" t="n">
        <v>8</v>
      </c>
    </row>
    <row r="59" spans="1:12">
      <c r="A59" s="4" t="s">
        <v>54</v>
      </c>
      <c r="J59" s="5" t="n">
        <v>134</v>
      </c>
      <c r="K59" s="8" t="n">
        <v>79.5</v>
      </c>
      <c r="L59" s="8" t="n">
        <v>157.1</v>
      </c>
    </row>
    <row r="60" spans="1:12">
      <c r="A60" s="4" t="s">
        <v>1275</v>
      </c>
      <c r="J60" s="8" t="n">
        <v>11.4</v>
      </c>
      <c r="K60" s="8" t="n">
        <v>1.1</v>
      </c>
      <c r="L60" s="8" t="n">
        <v>-23.8</v>
      </c>
    </row>
    <row r="61" spans="1:12">
      <c r="A61" s="4" t="s">
        <v>67</v>
      </c>
      <c r="J61" s="8" t="n">
        <v>145.4</v>
      </c>
      <c r="K61" s="8" t="n">
        <v>80.59999999999999</v>
      </c>
      <c r="L61" s="8" t="n">
        <v>133.3</v>
      </c>
    </row>
    <row r="62" spans="1:12">
      <c r="A62" s="4" t="s">
        <v>1277</v>
      </c>
    </row>
    <row r="63" spans="1:12">
      <c r="A63" s="4" t="s">
        <v>39</v>
      </c>
      <c r="J63" s="8" t="n">
        <v>1042.3</v>
      </c>
      <c r="K63" s="5" t="n">
        <v>1070</v>
      </c>
      <c r="L63" s="8" t="n">
        <v>1109.8</v>
      </c>
    </row>
    <row r="64" spans="1:12">
      <c r="A64" s="4" t="s">
        <v>40</v>
      </c>
      <c r="J64" s="8" t="n">
        <v>750.6</v>
      </c>
      <c r="K64" s="8" t="n">
        <v>775.9</v>
      </c>
      <c r="L64" s="8" t="n">
        <v>803.6</v>
      </c>
    </row>
    <row r="65" spans="1:12">
      <c r="A65" s="4" t="s">
        <v>41</v>
      </c>
      <c r="J65" s="8" t="n">
        <v>291.7</v>
      </c>
      <c r="K65" s="8" t="n">
        <v>294.1</v>
      </c>
      <c r="L65" s="8" t="n">
        <v>306.2</v>
      </c>
    </row>
    <row r="66" spans="1:12">
      <c r="A66" s="4" t="s">
        <v>42</v>
      </c>
      <c r="J66" s="5" t="n">
        <v>144</v>
      </c>
      <c r="K66" s="8" t="n">
        <v>152.9</v>
      </c>
      <c r="L66" s="8" t="n">
        <v>144.6</v>
      </c>
    </row>
    <row r="67" spans="1:12">
      <c r="A67" s="4" t="s">
        <v>43</v>
      </c>
      <c r="J67" s="8" t="n">
        <v>28.4</v>
      </c>
      <c r="K67" s="8" t="n">
        <v>28.4</v>
      </c>
      <c r="L67" s="8" t="n">
        <v>28.5</v>
      </c>
    </row>
    <row r="68" spans="1:12">
      <c r="A68" s="4" t="s">
        <v>44</v>
      </c>
      <c r="J68" s="8" t="n">
        <v>0.1</v>
      </c>
      <c r="K68" s="5" t="n">
        <v>0</v>
      </c>
      <c r="L68" s="8" t="n">
        <v>0.1</v>
      </c>
    </row>
    <row r="69" spans="1:12">
      <c r="A69" s="4" t="s">
        <v>45</v>
      </c>
      <c r="J69" s="8" t="n">
        <v>3.5</v>
      </c>
      <c r="K69" s="8" t="n">
        <v>1.6</v>
      </c>
      <c r="L69" s="8" t="n">
        <v>1.9</v>
      </c>
    </row>
    <row r="70" spans="1:12">
      <c r="A70" s="4" t="s">
        <v>46</v>
      </c>
      <c r="J70" s="8" t="n">
        <v>-0.4</v>
      </c>
      <c r="K70" s="8" t="n">
        <v>2.9</v>
      </c>
      <c r="L70" s="8" t="n">
        <v>8.4</v>
      </c>
    </row>
    <row r="71" spans="1:12">
      <c r="A71" s="4" t="s">
        <v>47</v>
      </c>
      <c r="J71" s="8" t="n">
        <v>116.1</v>
      </c>
      <c r="K71" s="8" t="n">
        <v>108.3</v>
      </c>
      <c r="L71" s="8" t="n">
        <v>122.7</v>
      </c>
    </row>
    <row r="72" spans="1:12">
      <c r="A72" s="4" t="s">
        <v>48</v>
      </c>
      <c r="J72" s="8" t="n">
        <v>-1.1</v>
      </c>
      <c r="K72" s="8" t="n">
        <v>-1.2</v>
      </c>
      <c r="L72" s="8" t="n">
        <v>-1.2</v>
      </c>
    </row>
    <row r="73" spans="1:12">
      <c r="A73" s="4" t="s">
        <v>49</v>
      </c>
      <c r="K73" s="5" t="n">
        <v>0</v>
      </c>
      <c r="L73" s="8" t="n">
        <v>-14.9</v>
      </c>
    </row>
    <row r="74" spans="1:12">
      <c r="A74" s="4" t="s">
        <v>50</v>
      </c>
      <c r="J74" s="5" t="n">
        <v>0</v>
      </c>
    </row>
    <row r="75" spans="1:12">
      <c r="A75" s="4" t="s">
        <v>51</v>
      </c>
      <c r="J75" s="8" t="n">
        <v>-14.6</v>
      </c>
      <c r="K75" s="8" t="n">
        <v>19.6</v>
      </c>
      <c r="L75" s="8" t="n">
        <v>77.8</v>
      </c>
    </row>
    <row r="76" spans="1:12">
      <c r="A76" s="4" t="s">
        <v>1274</v>
      </c>
      <c r="J76" s="8" t="n">
        <v>93.8</v>
      </c>
      <c r="K76" s="5" t="n">
        <v>114</v>
      </c>
      <c r="L76" s="8" t="n">
        <v>77.90000000000001</v>
      </c>
    </row>
    <row r="77" spans="1:12">
      <c r="A77" s="4" t="s">
        <v>52</v>
      </c>
      <c r="J77" s="8" t="n">
        <v>223.4</v>
      </c>
      <c r="K77" s="8" t="n">
        <v>201.5</v>
      </c>
      <c r="L77" s="8" t="n">
        <v>136.5</v>
      </c>
    </row>
    <row r="78" spans="1:12">
      <c r="A78" s="4" t="s">
        <v>53</v>
      </c>
      <c r="J78" s="8" t="n">
        <v>-11.9</v>
      </c>
      <c r="K78" s="5" t="n">
        <v>1</v>
      </c>
      <c r="L78" s="8" t="n">
        <v>13.3</v>
      </c>
    </row>
    <row r="79" spans="1:12">
      <c r="A79" s="4" t="s">
        <v>54</v>
      </c>
      <c r="J79" s="8" t="n">
        <v>235.3</v>
      </c>
      <c r="K79" s="8" t="n">
        <v>200.5</v>
      </c>
      <c r="L79" s="8" t="n">
        <v>123.2</v>
      </c>
    </row>
    <row r="80" spans="1:12">
      <c r="A80" s="4" t="s">
        <v>1275</v>
      </c>
      <c r="J80" s="8" t="n">
        <v>20.3</v>
      </c>
      <c r="K80" s="5" t="n">
        <v>3</v>
      </c>
      <c r="L80" s="8" t="n">
        <v>-27.7</v>
      </c>
    </row>
    <row r="81" spans="1:12">
      <c r="A81" s="4" t="s">
        <v>67</v>
      </c>
      <c r="J81" s="8" t="n">
        <v>255.6</v>
      </c>
      <c r="K81" s="8" t="n">
        <v>203.5</v>
      </c>
      <c r="L81" s="8" t="n">
        <v>95.5</v>
      </c>
    </row>
    <row r="82" spans="1:12">
      <c r="A82" s="4" t="s">
        <v>1278</v>
      </c>
    </row>
    <row r="83" spans="1:12">
      <c r="A83" s="4" t="s">
        <v>39</v>
      </c>
      <c r="J83" s="5" t="n">
        <v>773</v>
      </c>
      <c r="K83" s="8" t="n">
        <v>782.2</v>
      </c>
      <c r="L83" s="8" t="n">
        <v>809.9</v>
      </c>
    </row>
    <row r="84" spans="1:12">
      <c r="A84" s="4" t="s">
        <v>40</v>
      </c>
      <c r="J84" s="5" t="n">
        <v>524</v>
      </c>
      <c r="K84" s="8" t="n">
        <v>540.1</v>
      </c>
      <c r="L84" s="8" t="n">
        <v>614.3</v>
      </c>
    </row>
    <row r="85" spans="1:12">
      <c r="A85" s="4" t="s">
        <v>41</v>
      </c>
      <c r="J85" s="5" t="n">
        <v>249</v>
      </c>
      <c r="K85" s="8" t="n">
        <v>242.1</v>
      </c>
      <c r="L85" s="8" t="n">
        <v>195.6</v>
      </c>
    </row>
    <row r="86" spans="1:12">
      <c r="A86" s="4" t="s">
        <v>42</v>
      </c>
      <c r="J86" s="8" t="n">
        <v>97.40000000000001</v>
      </c>
      <c r="K86" s="8" t="n">
        <v>101.7</v>
      </c>
      <c r="L86" s="8" t="n">
        <v>114.8</v>
      </c>
    </row>
    <row r="87" spans="1:12">
      <c r="A87" s="4" t="s">
        <v>43</v>
      </c>
      <c r="J87" s="8" t="n">
        <v>2.8</v>
      </c>
      <c r="K87" s="8" t="n">
        <v>2.8</v>
      </c>
      <c r="L87" s="8" t="n">
        <v>2.9</v>
      </c>
    </row>
    <row r="88" spans="1:12">
      <c r="A88" s="4" t="s">
        <v>44</v>
      </c>
      <c r="J88" s="5" t="n">
        <v>0</v>
      </c>
      <c r="K88" s="8" t="n">
        <v>0.2</v>
      </c>
      <c r="L88" s="8" t="n">
        <v>-0.2</v>
      </c>
    </row>
    <row r="89" spans="1:12">
      <c r="A89" s="4" t="s">
        <v>45</v>
      </c>
      <c r="J89" s="8" t="n">
        <v>2.3</v>
      </c>
      <c r="K89" s="8" t="n">
        <v>0.9</v>
      </c>
      <c r="L89" s="8" t="n">
        <v>2.7</v>
      </c>
    </row>
    <row r="90" spans="1:12">
      <c r="A90" s="4" t="s">
        <v>46</v>
      </c>
      <c r="J90" s="8" t="n">
        <v>-3.6</v>
      </c>
      <c r="K90" s="8" t="n">
        <v>0.4</v>
      </c>
      <c r="L90" s="8" t="n">
        <v>1.5</v>
      </c>
    </row>
    <row r="91" spans="1:12">
      <c r="A91" s="4" t="s">
        <v>47</v>
      </c>
      <c r="J91" s="8" t="n">
        <v>150.1</v>
      </c>
      <c r="K91" s="8" t="n">
        <v>136.1</v>
      </c>
      <c r="L91" s="8" t="n">
        <v>73.90000000000001</v>
      </c>
    </row>
    <row r="92" spans="1:12">
      <c r="A92" s="4" t="s">
        <v>48</v>
      </c>
      <c r="J92" s="5" t="n">
        <v>-3</v>
      </c>
      <c r="K92" s="8" t="n">
        <v>-1.8</v>
      </c>
      <c r="L92" s="8" t="n">
        <v>-0.2</v>
      </c>
    </row>
    <row r="93" spans="1:12">
      <c r="A93" s="4" t="s">
        <v>49</v>
      </c>
      <c r="K93" s="8" t="n">
        <v>0.1</v>
      </c>
      <c r="L93" s="8" t="n">
        <v>-0.9</v>
      </c>
    </row>
    <row r="94" spans="1:12">
      <c r="A94" s="4" t="s">
        <v>50</v>
      </c>
      <c r="J94" s="5" t="n">
        <v>0</v>
      </c>
    </row>
    <row r="95" spans="1:12">
      <c r="A95" s="4" t="s">
        <v>51</v>
      </c>
      <c r="J95" s="8" t="n">
        <v>34.8</v>
      </c>
      <c r="K95" s="8" t="n">
        <v>-4.9</v>
      </c>
      <c r="L95" s="8" t="n">
        <v>-21.3</v>
      </c>
    </row>
    <row r="96" spans="1:12">
      <c r="A96" s="4" t="s">
        <v>1274</v>
      </c>
      <c r="J96" s="5" t="n">
        <v>0</v>
      </c>
      <c r="K96" s="5" t="n">
        <v>0</v>
      </c>
      <c r="L96" s="5" t="n">
        <v>0</v>
      </c>
    </row>
    <row r="97" spans="1:12">
      <c r="A97" s="4" t="s">
        <v>52</v>
      </c>
      <c r="J97" s="8" t="n">
        <v>112.3</v>
      </c>
      <c r="K97" s="8" t="n">
        <v>139.1</v>
      </c>
      <c r="L97" s="8" t="n">
        <v>95.90000000000001</v>
      </c>
    </row>
    <row r="98" spans="1:12">
      <c r="A98" s="4" t="s">
        <v>53</v>
      </c>
      <c r="J98" s="8" t="n">
        <v>18.5</v>
      </c>
      <c r="K98" s="8" t="n">
        <v>25.1</v>
      </c>
      <c r="L98" s="5" t="n">
        <v>18</v>
      </c>
    </row>
    <row r="99" spans="1:12">
      <c r="A99" s="4" t="s">
        <v>54</v>
      </c>
      <c r="J99" s="8" t="n">
        <v>93.8</v>
      </c>
      <c r="K99" s="5" t="n">
        <v>114</v>
      </c>
      <c r="L99" s="8" t="n">
        <v>77.90000000000001</v>
      </c>
    </row>
    <row r="100" spans="1:12">
      <c r="A100" s="4" t="s">
        <v>1275</v>
      </c>
      <c r="J100" s="8" t="n">
        <v>17.8</v>
      </c>
      <c r="K100" s="8" t="n">
        <v>7.3</v>
      </c>
      <c r="L100" s="8" t="n">
        <v>-26.9</v>
      </c>
    </row>
    <row r="101" spans="1:12">
      <c r="A101" s="4" t="s">
        <v>67</v>
      </c>
      <c r="J101" s="6" t="n">
        <v>111.6</v>
      </c>
      <c r="K101" s="6" t="n">
        <v>121.3</v>
      </c>
      <c r="L101" s="7" t="n">
        <v>51</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9</v>
      </c>
      <c r="B1" s="2" t="s">
        <v>2</v>
      </c>
      <c r="C1" s="2" t="s">
        <v>33</v>
      </c>
      <c r="D1" s="2" t="s">
        <v>37</v>
      </c>
      <c r="E1" s="2" t="s">
        <v>1280</v>
      </c>
    </row>
    <row r="2" spans="1:5">
      <c r="A2" s="3" t="s">
        <v>69</v>
      </c>
    </row>
    <row r="3" spans="1:5">
      <c r="A3" s="4" t="s">
        <v>70</v>
      </c>
      <c r="B3" s="6" t="n">
        <v>128.4</v>
      </c>
      <c r="C3" s="6" t="n">
        <v>53.8</v>
      </c>
      <c r="D3" s="7" t="n">
        <v>32</v>
      </c>
      <c r="E3" s="6" t="n">
        <v>16.5</v>
      </c>
    </row>
    <row r="4" spans="1:5">
      <c r="A4" s="4" t="s">
        <v>71</v>
      </c>
      <c r="B4" s="8" t="n">
        <v>0.3</v>
      </c>
      <c r="C4" s="8" t="n">
        <v>6.4</v>
      </c>
    </row>
    <row r="5" spans="1:5">
      <c r="A5" s="4" t="s">
        <v>1281</v>
      </c>
      <c r="B5" s="8" t="n">
        <v>83.7</v>
      </c>
      <c r="C5" s="8" t="n">
        <v>81.7</v>
      </c>
    </row>
    <row r="6" spans="1:5">
      <c r="A6" s="4" t="s">
        <v>73</v>
      </c>
      <c r="B6" s="8" t="n">
        <v>152.3</v>
      </c>
      <c r="C6" s="8" t="n">
        <v>145.6</v>
      </c>
    </row>
    <row r="7" spans="1:5">
      <c r="A7" s="4" t="s">
        <v>74</v>
      </c>
      <c r="B7" s="5" t="n">
        <v>19</v>
      </c>
      <c r="C7" s="8" t="n">
        <v>13.9</v>
      </c>
    </row>
    <row r="8" spans="1:5">
      <c r="A8" s="4" t="s">
        <v>75</v>
      </c>
      <c r="B8" s="5" t="n">
        <v>0</v>
      </c>
      <c r="C8" s="8" t="n">
        <v>6.8</v>
      </c>
    </row>
    <row r="9" spans="1:5">
      <c r="A9" s="4" t="s">
        <v>76</v>
      </c>
      <c r="B9" s="8" t="n">
        <v>383.7</v>
      </c>
      <c r="C9" s="8" t="n">
        <v>308.2</v>
      </c>
    </row>
    <row r="10" spans="1:5">
      <c r="A10" s="4" t="s">
        <v>77</v>
      </c>
      <c r="B10" s="8" t="n">
        <v>112.2</v>
      </c>
      <c r="C10" s="8" t="n">
        <v>109.1</v>
      </c>
    </row>
    <row r="11" spans="1:5">
      <c r="A11" s="4" t="s">
        <v>78</v>
      </c>
      <c r="B11" s="8" t="n">
        <v>846.1</v>
      </c>
      <c r="C11" s="8" t="n">
        <v>845.3</v>
      </c>
      <c r="D11" s="8" t="n">
        <v>845.8</v>
      </c>
    </row>
    <row r="12" spans="1:5">
      <c r="A12" s="4" t="s">
        <v>79</v>
      </c>
      <c r="B12" s="8" t="n">
        <v>461.4</v>
      </c>
      <c r="C12" s="8" t="n">
        <v>484.4</v>
      </c>
    </row>
    <row r="13" spans="1:5">
      <c r="A13" s="4" t="s">
        <v>1282</v>
      </c>
      <c r="B13" s="5" t="n">
        <v>0</v>
      </c>
      <c r="C13" s="5" t="n">
        <v>0</v>
      </c>
    </row>
    <row r="14" spans="1:5">
      <c r="A14" s="4" t="s">
        <v>1283</v>
      </c>
      <c r="B14" s="5" t="n">
        <v>0</v>
      </c>
      <c r="C14" s="5" t="n">
        <v>0</v>
      </c>
    </row>
    <row r="15" spans="1:5">
      <c r="A15" s="4" t="s">
        <v>1284</v>
      </c>
      <c r="B15" s="5" t="n">
        <v>0</v>
      </c>
      <c r="C15" s="5" t="n">
        <v>0</v>
      </c>
    </row>
    <row r="16" spans="1:5">
      <c r="A16" s="4" t="s">
        <v>80</v>
      </c>
      <c r="B16" s="5" t="n">
        <v>37</v>
      </c>
      <c r="C16" s="8" t="n">
        <v>22.1</v>
      </c>
    </row>
    <row r="17" spans="1:5">
      <c r="A17" s="4" t="s">
        <v>81</v>
      </c>
      <c r="B17" s="8" t="n">
        <v>1840.4</v>
      </c>
      <c r="C17" s="8" t="n">
        <v>1769.1</v>
      </c>
    </row>
    <row r="18" spans="1:5">
      <c r="A18" s="3" t="s">
        <v>82</v>
      </c>
    </row>
    <row r="19" spans="1:5">
      <c r="A19" s="4" t="s">
        <v>83</v>
      </c>
      <c r="B19" s="8" t="n">
        <v>103.6</v>
      </c>
      <c r="C19" s="8" t="n">
        <v>108.4</v>
      </c>
    </row>
    <row r="20" spans="1:5">
      <c r="A20" s="4" t="s">
        <v>84</v>
      </c>
      <c r="B20" s="8" t="n">
        <v>161.7</v>
      </c>
      <c r="C20" s="8" t="n">
        <v>174.5</v>
      </c>
    </row>
    <row r="21" spans="1:5">
      <c r="A21" s="4" t="s">
        <v>85</v>
      </c>
      <c r="B21" s="8" t="n">
        <v>0.7</v>
      </c>
      <c r="C21" s="8" t="n">
        <v>1.6</v>
      </c>
    </row>
    <row r="22" spans="1:5">
      <c r="A22" s="4" t="s">
        <v>86</v>
      </c>
      <c r="B22" s="8" t="n">
        <v>24.1</v>
      </c>
      <c r="C22" s="8" t="n">
        <v>27.9</v>
      </c>
    </row>
    <row r="23" spans="1:5">
      <c r="A23" s="4" t="s">
        <v>87</v>
      </c>
      <c r="B23" s="5" t="n">
        <v>0</v>
      </c>
      <c r="C23" s="8" t="n">
        <v>0.7</v>
      </c>
    </row>
    <row r="24" spans="1:5">
      <c r="A24" s="4" t="s">
        <v>88</v>
      </c>
      <c r="B24" s="8" t="n">
        <v>290.1</v>
      </c>
      <c r="C24" s="8" t="n">
        <v>313.1</v>
      </c>
    </row>
    <row r="25" spans="1:5">
      <c r="A25" s="4" t="s">
        <v>89</v>
      </c>
      <c r="B25" s="8" t="n">
        <v>1232.2</v>
      </c>
      <c r="C25" s="8" t="n">
        <v>1278.7</v>
      </c>
    </row>
    <row r="26" spans="1:5">
      <c r="A26" s="4" t="s">
        <v>90</v>
      </c>
      <c r="B26" s="8" t="n">
        <v>92.3</v>
      </c>
      <c r="C26" s="8" t="n">
        <v>137.8</v>
      </c>
    </row>
    <row r="27" spans="1:5">
      <c r="A27" s="4" t="s">
        <v>91</v>
      </c>
      <c r="B27" s="8" t="n">
        <v>48.3</v>
      </c>
      <c r="C27" s="8" t="n">
        <v>47.4</v>
      </c>
    </row>
    <row r="28" spans="1:5">
      <c r="A28" s="4" t="s">
        <v>1285</v>
      </c>
      <c r="B28" s="5" t="n">
        <v>0</v>
      </c>
      <c r="C28" s="5" t="n">
        <v>0</v>
      </c>
    </row>
    <row r="29" spans="1:5">
      <c r="A29" s="4" t="s">
        <v>1286</v>
      </c>
      <c r="B29" s="5" t="n">
        <v>0</v>
      </c>
      <c r="C29" s="5" t="n">
        <v>0</v>
      </c>
    </row>
    <row r="30" spans="1:5">
      <c r="A30" s="4" t="s">
        <v>1284</v>
      </c>
      <c r="B30" s="5" t="n">
        <v>0</v>
      </c>
      <c r="C30" s="5" t="n">
        <v>0</v>
      </c>
    </row>
    <row r="31" spans="1:5">
      <c r="A31" s="4" t="s">
        <v>92</v>
      </c>
      <c r="B31" s="8" t="n">
        <v>67.09999999999999</v>
      </c>
      <c r="C31" s="8" t="n">
        <v>35.6</v>
      </c>
    </row>
    <row r="32" spans="1:5">
      <c r="A32" s="4" t="s">
        <v>93</v>
      </c>
      <c r="B32" s="8" t="n">
        <v>1439.9</v>
      </c>
      <c r="C32" s="8" t="n">
        <v>1499.5</v>
      </c>
    </row>
    <row r="33" spans="1:5">
      <c r="A33" s="3" t="s">
        <v>221</v>
      </c>
    </row>
    <row r="34" spans="1:5">
      <c r="A34" s="4" t="s">
        <v>1287</v>
      </c>
      <c r="B34" s="8" t="n">
        <v>110.4</v>
      </c>
      <c r="C34" s="8" t="n">
        <v>-43.5</v>
      </c>
    </row>
    <row r="35" spans="1:5">
      <c r="A35" s="4" t="s">
        <v>103</v>
      </c>
      <c r="B35" s="8" t="n">
        <v>1840.4</v>
      </c>
      <c r="C35" s="8" t="n">
        <v>1769.1</v>
      </c>
    </row>
    <row r="36" spans="1:5">
      <c r="A36" s="4" t="s">
        <v>1276</v>
      </c>
    </row>
    <row r="37" spans="1:5">
      <c r="A37" s="3" t="s">
        <v>69</v>
      </c>
    </row>
    <row r="38" spans="1:5">
      <c r="A38" s="4" t="s">
        <v>70</v>
      </c>
      <c r="B38" s="8" t="n">
        <v>-0.8</v>
      </c>
      <c r="C38" s="5" t="n">
        <v>0</v>
      </c>
      <c r="D38" s="5" t="n">
        <v>0</v>
      </c>
      <c r="E38" s="5" t="n">
        <v>0</v>
      </c>
    </row>
    <row r="39" spans="1:5">
      <c r="A39" s="4" t="s">
        <v>71</v>
      </c>
      <c r="B39" s="5" t="n">
        <v>0</v>
      </c>
      <c r="C39" s="5" t="n">
        <v>0</v>
      </c>
    </row>
    <row r="40" spans="1:5">
      <c r="A40" s="4" t="s">
        <v>1281</v>
      </c>
      <c r="B40" s="5" t="n">
        <v>-1</v>
      </c>
      <c r="C40" s="8" t="n">
        <v>-4.9</v>
      </c>
    </row>
    <row r="41" spans="1:5">
      <c r="A41" s="4" t="s">
        <v>73</v>
      </c>
      <c r="B41" s="5" t="n">
        <v>0</v>
      </c>
      <c r="C41" s="5" t="n">
        <v>0</v>
      </c>
    </row>
    <row r="42" spans="1:5">
      <c r="A42" s="4" t="s">
        <v>74</v>
      </c>
      <c r="B42" s="5" t="n">
        <v>0</v>
      </c>
      <c r="C42" s="5" t="n">
        <v>0</v>
      </c>
    </row>
    <row r="43" spans="1:5">
      <c r="A43" s="4" t="s">
        <v>75</v>
      </c>
      <c r="C43" s="5" t="n">
        <v>0</v>
      </c>
    </row>
    <row r="44" spans="1:5">
      <c r="A44" s="4" t="s">
        <v>76</v>
      </c>
      <c r="B44" s="8" t="n">
        <v>-1.8</v>
      </c>
      <c r="C44" s="8" t="n">
        <v>-4.9</v>
      </c>
    </row>
    <row r="45" spans="1:5">
      <c r="A45" s="4" t="s">
        <v>77</v>
      </c>
      <c r="B45" s="5" t="n">
        <v>0</v>
      </c>
      <c r="C45" s="5" t="n">
        <v>0</v>
      </c>
    </row>
    <row r="46" spans="1:5">
      <c r="A46" s="4" t="s">
        <v>78</v>
      </c>
      <c r="B46" s="5" t="n">
        <v>0</v>
      </c>
      <c r="C46" s="5" t="n">
        <v>0</v>
      </c>
    </row>
    <row r="47" spans="1:5">
      <c r="A47" s="4" t="s">
        <v>79</v>
      </c>
      <c r="B47" s="5" t="n">
        <v>0</v>
      </c>
      <c r="C47" s="5" t="n">
        <v>0</v>
      </c>
    </row>
    <row r="48" spans="1:5">
      <c r="A48" s="4" t="s">
        <v>1282</v>
      </c>
      <c r="B48" s="5" t="n">
        <v>-20</v>
      </c>
      <c r="C48" s="5" t="n">
        <v>-20</v>
      </c>
    </row>
    <row r="49" spans="1:5">
      <c r="A49" s="4" t="s">
        <v>1283</v>
      </c>
      <c r="B49" s="8" t="n">
        <v>-3239.8</v>
      </c>
      <c r="C49" s="8" t="n">
        <v>-3085.8</v>
      </c>
    </row>
    <row r="50" spans="1:5">
      <c r="A50" s="4" t="s">
        <v>1284</v>
      </c>
      <c r="B50" s="8" t="n">
        <v>-4015.6</v>
      </c>
      <c r="C50" s="8" t="n">
        <v>-3780.3</v>
      </c>
    </row>
    <row r="51" spans="1:5">
      <c r="A51" s="4" t="s">
        <v>80</v>
      </c>
      <c r="B51" s="8" t="n">
        <v>-7.7</v>
      </c>
      <c r="C51" s="8" t="n">
        <v>-5.4</v>
      </c>
    </row>
    <row r="52" spans="1:5">
      <c r="A52" s="4" t="s">
        <v>81</v>
      </c>
      <c r="B52" s="8" t="n">
        <v>-7284.9</v>
      </c>
      <c r="C52" s="8" t="n">
        <v>-6896.4</v>
      </c>
    </row>
    <row r="53" spans="1:5">
      <c r="A53" s="3" t="s">
        <v>82</v>
      </c>
    </row>
    <row r="54" spans="1:5">
      <c r="A54" s="4" t="s">
        <v>83</v>
      </c>
      <c r="B54" s="8" t="n">
        <v>-1.8</v>
      </c>
      <c r="C54" s="8" t="n">
        <v>-4.9</v>
      </c>
    </row>
    <row r="55" spans="1:5">
      <c r="A55" s="4" t="s">
        <v>84</v>
      </c>
      <c r="B55" s="5" t="n">
        <v>0</v>
      </c>
      <c r="C55" s="5" t="n">
        <v>0</v>
      </c>
    </row>
    <row r="56" spans="1:5">
      <c r="A56" s="4" t="s">
        <v>85</v>
      </c>
      <c r="B56" s="5" t="n">
        <v>0</v>
      </c>
      <c r="C56" s="5" t="n">
        <v>0</v>
      </c>
    </row>
    <row r="57" spans="1:5">
      <c r="A57" s="4" t="s">
        <v>86</v>
      </c>
      <c r="B57" s="5" t="n">
        <v>0</v>
      </c>
      <c r="C57" s="5" t="n">
        <v>0</v>
      </c>
    </row>
    <row r="58" spans="1:5">
      <c r="A58" s="4" t="s">
        <v>87</v>
      </c>
      <c r="C58" s="5" t="n">
        <v>0</v>
      </c>
    </row>
    <row r="59" spans="1:5">
      <c r="A59" s="4" t="s">
        <v>88</v>
      </c>
      <c r="B59" s="8" t="n">
        <v>-1.8</v>
      </c>
      <c r="C59" s="8" t="n">
        <v>-4.9</v>
      </c>
    </row>
    <row r="60" spans="1:5">
      <c r="A60" s="4" t="s">
        <v>89</v>
      </c>
      <c r="B60" s="5" t="n">
        <v>0</v>
      </c>
      <c r="C60" s="5" t="n">
        <v>0</v>
      </c>
    </row>
    <row r="61" spans="1:5">
      <c r="A61" s="4" t="s">
        <v>90</v>
      </c>
      <c r="B61" s="5" t="n">
        <v>0</v>
      </c>
      <c r="C61" s="5" t="n">
        <v>0</v>
      </c>
    </row>
    <row r="62" spans="1:5">
      <c r="A62" s="4" t="s">
        <v>91</v>
      </c>
      <c r="B62" s="8" t="n">
        <v>-7.7</v>
      </c>
      <c r="C62" s="8" t="n">
        <v>-5.4</v>
      </c>
    </row>
    <row r="63" spans="1:5">
      <c r="A63" s="4" t="s">
        <v>1285</v>
      </c>
      <c r="B63" s="5" t="n">
        <v>-20</v>
      </c>
      <c r="C63" s="5" t="n">
        <v>-20</v>
      </c>
    </row>
    <row r="64" spans="1:5">
      <c r="A64" s="4" t="s">
        <v>1286</v>
      </c>
      <c r="B64" s="8" t="n">
        <v>-3239.8</v>
      </c>
      <c r="C64" s="8" t="n">
        <v>-3085.8</v>
      </c>
    </row>
    <row r="65" spans="1:5">
      <c r="A65" s="4" t="s">
        <v>1284</v>
      </c>
      <c r="B65" s="8" t="n">
        <v>-430.8</v>
      </c>
      <c r="C65" s="8" t="n">
        <v>-524.6</v>
      </c>
    </row>
    <row r="66" spans="1:5">
      <c r="A66" s="4" t="s">
        <v>92</v>
      </c>
      <c r="B66" s="5" t="n">
        <v>0</v>
      </c>
      <c r="C66" s="5" t="n">
        <v>0</v>
      </c>
    </row>
    <row r="67" spans="1:5">
      <c r="A67" s="4" t="s">
        <v>93</v>
      </c>
      <c r="B67" s="8" t="n">
        <v>-3698.3</v>
      </c>
      <c r="C67" s="8" t="n">
        <v>-3635.8</v>
      </c>
    </row>
    <row r="68" spans="1:5">
      <c r="A68" s="3" t="s">
        <v>221</v>
      </c>
    </row>
    <row r="69" spans="1:5">
      <c r="A69" s="4" t="s">
        <v>1287</v>
      </c>
      <c r="B69" s="8" t="n">
        <v>-3584.8</v>
      </c>
      <c r="C69" s="8" t="n">
        <v>-3255.7</v>
      </c>
    </row>
    <row r="70" spans="1:5">
      <c r="A70" s="4" t="s">
        <v>103</v>
      </c>
      <c r="B70" s="8" t="n">
        <v>-7284.9</v>
      </c>
      <c r="C70" s="8" t="n">
        <v>-6896.4</v>
      </c>
    </row>
    <row r="71" spans="1:5">
      <c r="A71" s="4" t="s">
        <v>1254</v>
      </c>
    </row>
    <row r="72" spans="1:5">
      <c r="A72" s="3" t="s">
        <v>69</v>
      </c>
    </row>
    <row r="73" spans="1:5">
      <c r="A73" s="4" t="s">
        <v>70</v>
      </c>
      <c r="B73" s="8" t="n">
        <v>8.800000000000001</v>
      </c>
      <c r="C73" s="8" t="n">
        <v>0.4</v>
      </c>
      <c r="D73" s="5" t="n">
        <v>0</v>
      </c>
      <c r="E73" s="5" t="n">
        <v>0</v>
      </c>
    </row>
    <row r="74" spans="1:5">
      <c r="A74" s="4" t="s">
        <v>71</v>
      </c>
      <c r="B74" s="5" t="n">
        <v>0</v>
      </c>
      <c r="C74" s="5" t="n">
        <v>0</v>
      </c>
    </row>
    <row r="75" spans="1:5">
      <c r="A75" s="4" t="s">
        <v>1281</v>
      </c>
      <c r="B75" s="5" t="n">
        <v>0</v>
      </c>
      <c r="C75" s="8" t="n">
        <v>0.5</v>
      </c>
    </row>
    <row r="76" spans="1:5">
      <c r="A76" s="4" t="s">
        <v>73</v>
      </c>
      <c r="B76" s="5" t="n">
        <v>0</v>
      </c>
      <c r="C76" s="5" t="n">
        <v>0</v>
      </c>
    </row>
    <row r="77" spans="1:5">
      <c r="A77" s="4" t="s">
        <v>74</v>
      </c>
      <c r="B77" s="8" t="n">
        <v>5.3</v>
      </c>
      <c r="C77" s="8" t="n">
        <v>0.9</v>
      </c>
    </row>
    <row r="78" spans="1:5">
      <c r="A78" s="4" t="s">
        <v>75</v>
      </c>
      <c r="C78" s="5" t="n">
        <v>0</v>
      </c>
    </row>
    <row r="79" spans="1:5">
      <c r="A79" s="4" t="s">
        <v>76</v>
      </c>
      <c r="B79" s="8" t="n">
        <v>14.1</v>
      </c>
      <c r="C79" s="8" t="n">
        <v>1.8</v>
      </c>
    </row>
    <row r="80" spans="1:5">
      <c r="A80" s="4" t="s">
        <v>77</v>
      </c>
      <c r="B80" s="8" t="n">
        <v>0.5</v>
      </c>
      <c r="C80" s="8" t="n">
        <v>1.2</v>
      </c>
    </row>
    <row r="81" spans="1:5">
      <c r="A81" s="4" t="s">
        <v>78</v>
      </c>
      <c r="B81" s="5" t="n">
        <v>0</v>
      </c>
      <c r="C81" s="5" t="n">
        <v>0</v>
      </c>
    </row>
    <row r="82" spans="1:5">
      <c r="A82" s="4" t="s">
        <v>79</v>
      </c>
      <c r="B82" s="5" t="n">
        <v>0</v>
      </c>
      <c r="C82" s="5" t="n">
        <v>0</v>
      </c>
    </row>
    <row r="83" spans="1:5">
      <c r="A83" s="4" t="s">
        <v>1282</v>
      </c>
      <c r="B83" s="5" t="n">
        <v>0</v>
      </c>
      <c r="C83" s="5" t="n">
        <v>0</v>
      </c>
    </row>
    <row r="84" spans="1:5">
      <c r="A84" s="4" t="s">
        <v>1283</v>
      </c>
      <c r="B84" s="5" t="n">
        <v>0</v>
      </c>
      <c r="C84" s="5" t="n">
        <v>0</v>
      </c>
    </row>
    <row r="85" spans="1:5">
      <c r="A85" s="4" t="s">
        <v>1284</v>
      </c>
      <c r="B85" s="8" t="n">
        <v>4015.6</v>
      </c>
      <c r="C85" s="8" t="n">
        <v>3780.3</v>
      </c>
    </row>
    <row r="86" spans="1:5">
      <c r="A86" s="4" t="s">
        <v>80</v>
      </c>
      <c r="B86" s="8" t="n">
        <v>10.8</v>
      </c>
      <c r="C86" s="8" t="n">
        <v>2.7</v>
      </c>
    </row>
    <row r="87" spans="1:5">
      <c r="A87" s="4" t="s">
        <v>81</v>
      </c>
      <c r="B87" s="5" t="n">
        <v>4041</v>
      </c>
      <c r="C87" s="5" t="n">
        <v>3786</v>
      </c>
    </row>
    <row r="88" spans="1:5">
      <c r="A88" s="3" t="s">
        <v>82</v>
      </c>
    </row>
    <row r="89" spans="1:5">
      <c r="A89" s="4" t="s">
        <v>83</v>
      </c>
      <c r="B89" s="8" t="n">
        <v>0.2</v>
      </c>
      <c r="C89" s="8" t="n">
        <v>0.1</v>
      </c>
    </row>
    <row r="90" spans="1:5">
      <c r="A90" s="4" t="s">
        <v>84</v>
      </c>
      <c r="B90" s="8" t="n">
        <v>19.1</v>
      </c>
      <c r="C90" s="8" t="n">
        <v>14.1</v>
      </c>
    </row>
    <row r="91" spans="1:5">
      <c r="A91" s="4" t="s">
        <v>85</v>
      </c>
      <c r="B91" s="5" t="n">
        <v>0</v>
      </c>
      <c r="C91" s="5" t="n">
        <v>0</v>
      </c>
    </row>
    <row r="92" spans="1:5">
      <c r="A92" s="4" t="s">
        <v>86</v>
      </c>
      <c r="B92" s="5" t="n">
        <v>0</v>
      </c>
      <c r="C92" s="5" t="n">
        <v>0</v>
      </c>
    </row>
    <row r="93" spans="1:5">
      <c r="A93" s="4" t="s">
        <v>87</v>
      </c>
      <c r="C93" s="5" t="n">
        <v>0</v>
      </c>
    </row>
    <row r="94" spans="1:5">
      <c r="A94" s="4" t="s">
        <v>88</v>
      </c>
      <c r="B94" s="8" t="n">
        <v>19.3</v>
      </c>
      <c r="C94" s="8" t="n">
        <v>14.2</v>
      </c>
    </row>
    <row r="95" spans="1:5">
      <c r="A95" s="4" t="s">
        <v>89</v>
      </c>
      <c r="B95" s="8" t="n">
        <v>1230.2</v>
      </c>
      <c r="C95" s="5" t="n">
        <v>1277</v>
      </c>
    </row>
    <row r="96" spans="1:5">
      <c r="A96" s="4" t="s">
        <v>90</v>
      </c>
      <c r="B96" s="8" t="n">
        <v>74.7</v>
      </c>
      <c r="C96" s="8" t="n">
        <v>120.5</v>
      </c>
    </row>
    <row r="97" spans="1:5">
      <c r="A97" s="4" t="s">
        <v>91</v>
      </c>
      <c r="B97" s="8" t="n">
        <v>51.3</v>
      </c>
      <c r="C97" s="8" t="n">
        <v>47.9</v>
      </c>
    </row>
    <row r="98" spans="1:5">
      <c r="A98" s="4" t="s">
        <v>1285</v>
      </c>
      <c r="B98" s="8" t="n">
        <v>15.7</v>
      </c>
      <c r="C98" s="8" t="n">
        <v>15.7</v>
      </c>
    </row>
    <row r="99" spans="1:5">
      <c r="A99" s="4" t="s">
        <v>1286</v>
      </c>
      <c r="B99" s="8" t="n">
        <v>2501.4</v>
      </c>
      <c r="C99" s="8" t="n">
        <v>2344.8</v>
      </c>
    </row>
    <row r="100" spans="1:5">
      <c r="A100" s="4" t="s">
        <v>1284</v>
      </c>
      <c r="B100" s="5" t="n">
        <v>0</v>
      </c>
      <c r="C100" s="5" t="n">
        <v>0</v>
      </c>
    </row>
    <row r="101" spans="1:5">
      <c r="A101" s="4" t="s">
        <v>92</v>
      </c>
      <c r="B101" s="5" t="n">
        <v>38</v>
      </c>
      <c r="C101" s="8" t="n">
        <v>9.4</v>
      </c>
    </row>
    <row r="102" spans="1:5">
      <c r="A102" s="4" t="s">
        <v>93</v>
      </c>
      <c r="B102" s="8" t="n">
        <v>3911.3</v>
      </c>
      <c r="C102" s="8" t="n">
        <v>3815.3</v>
      </c>
    </row>
    <row r="103" spans="1:5">
      <c r="A103" s="3" t="s">
        <v>221</v>
      </c>
    </row>
    <row r="104" spans="1:5">
      <c r="A104" s="4" t="s">
        <v>1287</v>
      </c>
      <c r="B104" s="8" t="n">
        <v>110.4</v>
      </c>
      <c r="C104" s="8" t="n">
        <v>-43.5</v>
      </c>
    </row>
    <row r="105" spans="1:5">
      <c r="A105" s="4" t="s">
        <v>103</v>
      </c>
      <c r="B105" s="5" t="n">
        <v>4041</v>
      </c>
      <c r="C105" s="5" t="n">
        <v>3786</v>
      </c>
    </row>
    <row r="106" spans="1:5">
      <c r="A106" s="4" t="s">
        <v>1277</v>
      </c>
    </row>
    <row r="107" spans="1:5">
      <c r="A107" s="3" t="s">
        <v>69</v>
      </c>
    </row>
    <row r="108" spans="1:5">
      <c r="A108" s="4" t="s">
        <v>70</v>
      </c>
      <c r="B108" s="5" t="n">
        <v>0</v>
      </c>
      <c r="C108" s="8" t="n">
        <v>2.3</v>
      </c>
      <c r="D108" s="8" t="n">
        <v>3.5</v>
      </c>
      <c r="E108" s="8" t="n">
        <v>2.7</v>
      </c>
    </row>
    <row r="109" spans="1:5">
      <c r="A109" s="4" t="s">
        <v>71</v>
      </c>
      <c r="B109" s="5" t="n">
        <v>0</v>
      </c>
      <c r="C109" s="5" t="n">
        <v>0</v>
      </c>
    </row>
    <row r="110" spans="1:5">
      <c r="A110" s="4" t="s">
        <v>1281</v>
      </c>
      <c r="B110" s="5" t="n">
        <v>0</v>
      </c>
      <c r="C110" s="5" t="n">
        <v>0</v>
      </c>
    </row>
    <row r="111" spans="1:5">
      <c r="A111" s="4" t="s">
        <v>73</v>
      </c>
      <c r="B111" s="8" t="n">
        <v>69.8</v>
      </c>
      <c r="C111" s="8" t="n">
        <v>74.3</v>
      </c>
    </row>
    <row r="112" spans="1:5">
      <c r="A112" s="4" t="s">
        <v>74</v>
      </c>
      <c r="B112" s="8" t="n">
        <v>5.9</v>
      </c>
      <c r="C112" s="8" t="n">
        <v>4.5</v>
      </c>
    </row>
    <row r="113" spans="1:5">
      <c r="A113" s="4" t="s">
        <v>75</v>
      </c>
      <c r="C113" s="8" t="n">
        <v>2.3</v>
      </c>
    </row>
    <row r="114" spans="1:5">
      <c r="A114" s="4" t="s">
        <v>76</v>
      </c>
      <c r="B114" s="8" t="n">
        <v>75.7</v>
      </c>
      <c r="C114" s="8" t="n">
        <v>83.40000000000001</v>
      </c>
    </row>
    <row r="115" spans="1:5">
      <c r="A115" s="4" t="s">
        <v>77</v>
      </c>
      <c r="B115" s="8" t="n">
        <v>68.7</v>
      </c>
      <c r="C115" s="8" t="n">
        <v>67.90000000000001</v>
      </c>
    </row>
    <row r="116" spans="1:5">
      <c r="A116" s="4" t="s">
        <v>78</v>
      </c>
      <c r="B116" s="8" t="n">
        <v>832.4</v>
      </c>
      <c r="C116" s="8" t="n">
        <v>832.4</v>
      </c>
    </row>
    <row r="117" spans="1:5">
      <c r="A117" s="4" t="s">
        <v>79</v>
      </c>
      <c r="B117" s="8" t="n">
        <v>396.3</v>
      </c>
      <c r="C117" s="8" t="n">
        <v>423.5</v>
      </c>
    </row>
    <row r="118" spans="1:5">
      <c r="A118" s="4" t="s">
        <v>1282</v>
      </c>
      <c r="B118" s="5" t="n">
        <v>20</v>
      </c>
      <c r="C118" s="5" t="n">
        <v>20</v>
      </c>
    </row>
    <row r="119" spans="1:5">
      <c r="A119" s="4" t="s">
        <v>1283</v>
      </c>
      <c r="B119" s="8" t="n">
        <v>3239.8</v>
      </c>
      <c r="C119" s="8" t="n">
        <v>3085.8</v>
      </c>
    </row>
    <row r="120" spans="1:5">
      <c r="A120" s="4" t="s">
        <v>1284</v>
      </c>
      <c r="B120" s="5" t="n">
        <v>0</v>
      </c>
      <c r="C120" s="5" t="n">
        <v>0</v>
      </c>
    </row>
    <row r="121" spans="1:5">
      <c r="A121" s="4" t="s">
        <v>80</v>
      </c>
      <c r="B121" s="8" t="n">
        <v>5.2</v>
      </c>
      <c r="C121" s="8" t="n">
        <v>5.1</v>
      </c>
    </row>
    <row r="122" spans="1:5">
      <c r="A122" s="4" t="s">
        <v>81</v>
      </c>
      <c r="B122" s="8" t="n">
        <v>4638.1</v>
      </c>
      <c r="C122" s="8" t="n">
        <v>4518.1</v>
      </c>
    </row>
    <row r="123" spans="1:5">
      <c r="A123" s="3" t="s">
        <v>82</v>
      </c>
    </row>
    <row r="124" spans="1:5">
      <c r="A124" s="4" t="s">
        <v>83</v>
      </c>
      <c r="B124" s="8" t="n">
        <v>58.2</v>
      </c>
      <c r="C124" s="8" t="n">
        <v>64.59999999999999</v>
      </c>
    </row>
    <row r="125" spans="1:5">
      <c r="A125" s="4" t="s">
        <v>84</v>
      </c>
      <c r="B125" s="8" t="n">
        <v>86.09999999999999</v>
      </c>
      <c r="C125" s="8" t="n">
        <v>97.5</v>
      </c>
    </row>
    <row r="126" spans="1:5">
      <c r="A126" s="4" t="s">
        <v>85</v>
      </c>
      <c r="B126" s="8" t="n">
        <v>0.5</v>
      </c>
      <c r="C126" s="8" t="n">
        <v>0.5</v>
      </c>
    </row>
    <row r="127" spans="1:5">
      <c r="A127" s="4" t="s">
        <v>86</v>
      </c>
      <c r="B127" s="8" t="n">
        <v>16.2</v>
      </c>
      <c r="C127" s="8" t="n">
        <v>18.4</v>
      </c>
    </row>
    <row r="128" spans="1:5">
      <c r="A128" s="4" t="s">
        <v>87</v>
      </c>
      <c r="C128" s="5" t="n">
        <v>0</v>
      </c>
    </row>
    <row r="129" spans="1:5">
      <c r="A129" s="4" t="s">
        <v>88</v>
      </c>
      <c r="B129" s="5" t="n">
        <v>161</v>
      </c>
      <c r="C129" s="5" t="n">
        <v>181</v>
      </c>
    </row>
    <row r="130" spans="1:5">
      <c r="A130" s="4" t="s">
        <v>89</v>
      </c>
      <c r="B130" s="8" t="n">
        <v>1.2</v>
      </c>
      <c r="C130" s="8" t="n">
        <v>1.7</v>
      </c>
    </row>
    <row r="131" spans="1:5">
      <c r="A131" s="4" t="s">
        <v>90</v>
      </c>
      <c r="B131" s="5" t="n">
        <v>0</v>
      </c>
      <c r="C131" s="5" t="n">
        <v>0</v>
      </c>
    </row>
    <row r="132" spans="1:5">
      <c r="A132" s="4" t="s">
        <v>91</v>
      </c>
      <c r="B132" s="8" t="n">
        <v>4.7</v>
      </c>
      <c r="C132" s="8" t="n">
        <v>4.9</v>
      </c>
    </row>
    <row r="133" spans="1:5">
      <c r="A133" s="4" t="s">
        <v>1285</v>
      </c>
      <c r="B133" s="5" t="n">
        <v>0</v>
      </c>
      <c r="C133" s="5" t="n">
        <v>0</v>
      </c>
    </row>
    <row r="134" spans="1:5">
      <c r="A134" s="4" t="s">
        <v>1286</v>
      </c>
      <c r="B134" s="5" t="n">
        <v>0</v>
      </c>
      <c r="C134" s="5" t="n">
        <v>0</v>
      </c>
    </row>
    <row r="135" spans="1:5">
      <c r="A135" s="4" t="s">
        <v>1284</v>
      </c>
      <c r="B135" s="8" t="n">
        <v>430.8</v>
      </c>
      <c r="C135" s="8" t="n">
        <v>524.6</v>
      </c>
    </row>
    <row r="136" spans="1:5">
      <c r="A136" s="4" t="s">
        <v>92</v>
      </c>
      <c r="B136" s="8" t="n">
        <v>24.8</v>
      </c>
      <c r="C136" s="8" t="n">
        <v>25.6</v>
      </c>
    </row>
    <row r="137" spans="1:5">
      <c r="A137" s="4" t="s">
        <v>93</v>
      </c>
      <c r="B137" s="8" t="n">
        <v>461.5</v>
      </c>
      <c r="C137" s="8" t="n">
        <v>556.8</v>
      </c>
    </row>
    <row r="138" spans="1:5">
      <c r="A138" s="3" t="s">
        <v>221</v>
      </c>
    </row>
    <row r="139" spans="1:5">
      <c r="A139" s="4" t="s">
        <v>1287</v>
      </c>
      <c r="B139" s="8" t="n">
        <v>4015.6</v>
      </c>
      <c r="C139" s="8" t="n">
        <v>3780.3</v>
      </c>
    </row>
    <row r="140" spans="1:5">
      <c r="A140" s="4" t="s">
        <v>103</v>
      </c>
      <c r="B140" s="8" t="n">
        <v>4638.1</v>
      </c>
      <c r="C140" s="8" t="n">
        <v>4518.1</v>
      </c>
    </row>
    <row r="141" spans="1:5">
      <c r="A141" s="4" t="s">
        <v>1278</v>
      </c>
    </row>
    <row r="142" spans="1:5">
      <c r="A142" s="3" t="s">
        <v>69</v>
      </c>
    </row>
    <row r="143" spans="1:5">
      <c r="A143" s="4" t="s">
        <v>70</v>
      </c>
      <c r="B143" s="8" t="n">
        <v>120.4</v>
      </c>
      <c r="C143" s="8" t="n">
        <v>51.1</v>
      </c>
      <c r="D143" s="6" t="n">
        <v>28.5</v>
      </c>
      <c r="E143" s="6" t="n">
        <v>13.8</v>
      </c>
    </row>
    <row r="144" spans="1:5">
      <c r="A144" s="4" t="s">
        <v>71</v>
      </c>
      <c r="B144" s="8" t="n">
        <v>0.3</v>
      </c>
      <c r="C144" s="8" t="n">
        <v>6.4</v>
      </c>
    </row>
    <row r="145" spans="1:5">
      <c r="A145" s="4" t="s">
        <v>1281</v>
      </c>
      <c r="B145" s="8" t="n">
        <v>84.7</v>
      </c>
      <c r="C145" s="8" t="n">
        <v>86.09999999999999</v>
      </c>
    </row>
    <row r="146" spans="1:5">
      <c r="A146" s="4" t="s">
        <v>73</v>
      </c>
      <c r="B146" s="8" t="n">
        <v>82.5</v>
      </c>
      <c r="C146" s="8" t="n">
        <v>71.3</v>
      </c>
    </row>
    <row r="147" spans="1:5">
      <c r="A147" s="4" t="s">
        <v>74</v>
      </c>
      <c r="B147" s="8" t="n">
        <v>7.8</v>
      </c>
      <c r="C147" s="8" t="n">
        <v>8.5</v>
      </c>
    </row>
    <row r="148" spans="1:5">
      <c r="A148" s="4" t="s">
        <v>75</v>
      </c>
      <c r="C148" s="8" t="n">
        <v>4.5</v>
      </c>
    </row>
    <row r="149" spans="1:5">
      <c r="A149" s="4" t="s">
        <v>76</v>
      </c>
      <c r="B149" s="8" t="n">
        <v>295.7</v>
      </c>
      <c r="C149" s="8" t="n">
        <v>227.9</v>
      </c>
    </row>
    <row r="150" spans="1:5">
      <c r="A150" s="4" t="s">
        <v>77</v>
      </c>
      <c r="B150" s="5" t="n">
        <v>43</v>
      </c>
      <c r="C150" s="5" t="n">
        <v>40</v>
      </c>
    </row>
    <row r="151" spans="1:5">
      <c r="A151" s="4" t="s">
        <v>78</v>
      </c>
      <c r="B151" s="8" t="n">
        <v>13.7</v>
      </c>
      <c r="C151" s="8" t="n">
        <v>12.9</v>
      </c>
    </row>
    <row r="152" spans="1:5">
      <c r="A152" s="4" t="s">
        <v>79</v>
      </c>
      <c r="B152" s="8" t="n">
        <v>65.09999999999999</v>
      </c>
      <c r="C152" s="8" t="n">
        <v>60.9</v>
      </c>
    </row>
    <row r="153" spans="1:5">
      <c r="A153" s="4" t="s">
        <v>1282</v>
      </c>
      <c r="B153" s="5" t="n">
        <v>0</v>
      </c>
      <c r="C153" s="5" t="n">
        <v>0</v>
      </c>
    </row>
    <row r="154" spans="1:5">
      <c r="A154" s="4" t="s">
        <v>1283</v>
      </c>
      <c r="B154" s="5" t="n">
        <v>0</v>
      </c>
      <c r="C154" s="5" t="n">
        <v>0</v>
      </c>
    </row>
    <row r="155" spans="1:5">
      <c r="A155" s="4" t="s">
        <v>1284</v>
      </c>
      <c r="B155" s="5" t="n">
        <v>0</v>
      </c>
      <c r="C155" s="5" t="n">
        <v>0</v>
      </c>
    </row>
    <row r="156" spans="1:5">
      <c r="A156" s="4" t="s">
        <v>80</v>
      </c>
      <c r="B156" s="8" t="n">
        <v>28.7</v>
      </c>
      <c r="C156" s="8" t="n">
        <v>19.7</v>
      </c>
    </row>
    <row r="157" spans="1:5">
      <c r="A157" s="4" t="s">
        <v>81</v>
      </c>
      <c r="B157" s="8" t="n">
        <v>446.2</v>
      </c>
      <c r="C157" s="8" t="n">
        <v>361.4</v>
      </c>
    </row>
    <row r="158" spans="1:5">
      <c r="A158" s="3" t="s">
        <v>82</v>
      </c>
    </row>
    <row r="159" spans="1:5">
      <c r="A159" s="4" t="s">
        <v>83</v>
      </c>
      <c r="B159" s="5" t="n">
        <v>47</v>
      </c>
      <c r="C159" s="8" t="n">
        <v>48.6</v>
      </c>
    </row>
    <row r="160" spans="1:5">
      <c r="A160" s="4" t="s">
        <v>84</v>
      </c>
      <c r="B160" s="8" t="n">
        <v>56.5</v>
      </c>
      <c r="C160" s="8" t="n">
        <v>62.9</v>
      </c>
    </row>
    <row r="161" spans="1:5">
      <c r="A161" s="4" t="s">
        <v>85</v>
      </c>
      <c r="B161" s="8" t="n">
        <v>0.2</v>
      </c>
      <c r="C161" s="8" t="n">
        <v>1.1</v>
      </c>
    </row>
    <row r="162" spans="1:5">
      <c r="A162" s="4" t="s">
        <v>86</v>
      </c>
      <c r="B162" s="8" t="n">
        <v>7.9</v>
      </c>
      <c r="C162" s="8" t="n">
        <v>9.5</v>
      </c>
    </row>
    <row r="163" spans="1:5">
      <c r="A163" s="4" t="s">
        <v>87</v>
      </c>
      <c r="C163" s="8" t="n">
        <v>0.7</v>
      </c>
    </row>
    <row r="164" spans="1:5">
      <c r="A164" s="4" t="s">
        <v>88</v>
      </c>
      <c r="B164" s="8" t="n">
        <v>111.6</v>
      </c>
      <c r="C164" s="8" t="n">
        <v>122.8</v>
      </c>
    </row>
    <row r="165" spans="1:5">
      <c r="A165" s="4" t="s">
        <v>89</v>
      </c>
      <c r="B165" s="8" t="n">
        <v>0.8</v>
      </c>
      <c r="C165" s="5" t="n">
        <v>0</v>
      </c>
    </row>
    <row r="166" spans="1:5">
      <c r="A166" s="4" t="s">
        <v>90</v>
      </c>
      <c r="B166" s="8" t="n">
        <v>17.6</v>
      </c>
      <c r="C166" s="8" t="n">
        <v>17.3</v>
      </c>
    </row>
    <row r="167" spans="1:5">
      <c r="A167" s="4" t="s">
        <v>91</v>
      </c>
      <c r="B167" s="5" t="n">
        <v>0</v>
      </c>
      <c r="C167" s="5" t="n">
        <v>0</v>
      </c>
    </row>
    <row r="168" spans="1:5">
      <c r="A168" s="4" t="s">
        <v>1285</v>
      </c>
      <c r="B168" s="8" t="n">
        <v>4.3</v>
      </c>
      <c r="C168" s="8" t="n">
        <v>4.3</v>
      </c>
    </row>
    <row r="169" spans="1:5">
      <c r="A169" s="4" t="s">
        <v>1286</v>
      </c>
      <c r="B169" s="8" t="n">
        <v>738.4</v>
      </c>
      <c r="C169" s="5" t="n">
        <v>741</v>
      </c>
    </row>
    <row r="170" spans="1:5">
      <c r="A170" s="4" t="s">
        <v>1284</v>
      </c>
      <c r="B170" s="5" t="n">
        <v>0</v>
      </c>
      <c r="C170" s="5" t="n">
        <v>0</v>
      </c>
    </row>
    <row r="171" spans="1:5">
      <c r="A171" s="4" t="s">
        <v>92</v>
      </c>
      <c r="B171" s="8" t="n">
        <v>4.3</v>
      </c>
      <c r="C171" s="8" t="n">
        <v>0.6</v>
      </c>
    </row>
    <row r="172" spans="1:5">
      <c r="A172" s="4" t="s">
        <v>93</v>
      </c>
      <c r="B172" s="8" t="n">
        <v>765.4</v>
      </c>
      <c r="C172" s="8" t="n">
        <v>763.2</v>
      </c>
    </row>
    <row r="173" spans="1:5">
      <c r="A173" s="3" t="s">
        <v>221</v>
      </c>
    </row>
    <row r="174" spans="1:5">
      <c r="A174" s="4" t="s">
        <v>1287</v>
      </c>
      <c r="B174" s="8" t="n">
        <v>-430.8</v>
      </c>
      <c r="C174" s="8" t="n">
        <v>-524.6</v>
      </c>
    </row>
    <row r="175" spans="1:5">
      <c r="A175" s="4" t="s">
        <v>103</v>
      </c>
      <c r="B175" s="6" t="n">
        <v>446.2</v>
      </c>
      <c r="C175" s="6" t="n">
        <v>361.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3</v>
      </c>
      <c r="D2" s="2" t="s">
        <v>37</v>
      </c>
    </row>
    <row r="3" spans="1:4">
      <c r="A3" s="3" t="s">
        <v>1289</v>
      </c>
    </row>
    <row r="4" spans="1:4">
      <c r="A4" s="4" t="s">
        <v>125</v>
      </c>
      <c r="B4" s="6" t="n">
        <v>137.8</v>
      </c>
      <c r="C4" s="6" t="n">
        <v>125.8</v>
      </c>
      <c r="D4" s="7" t="n">
        <v>143</v>
      </c>
    </row>
    <row r="5" spans="1:4">
      <c r="A5" s="3" t="s">
        <v>126</v>
      </c>
    </row>
    <row r="6" spans="1:4">
      <c r="A6" s="4" t="s">
        <v>127</v>
      </c>
      <c r="B6" s="8" t="n">
        <v>-20.7</v>
      </c>
      <c r="C6" s="5" t="n">
        <v>-16</v>
      </c>
      <c r="D6" s="8" t="n">
        <v>-13.2</v>
      </c>
    </row>
    <row r="7" spans="1:4">
      <c r="A7" s="4" t="s">
        <v>128</v>
      </c>
      <c r="B7" s="8" t="n">
        <v>12.3</v>
      </c>
      <c r="C7" s="8" t="n">
        <v>0.5</v>
      </c>
      <c r="D7" s="5" t="n">
        <v>0</v>
      </c>
    </row>
    <row r="8" spans="1:4">
      <c r="A8" s="4" t="s">
        <v>129</v>
      </c>
      <c r="B8" s="8" t="n">
        <v>6.2</v>
      </c>
      <c r="C8" s="5" t="n">
        <v>-6</v>
      </c>
      <c r="D8" s="8" t="n">
        <v>-0.6</v>
      </c>
    </row>
    <row r="9" spans="1:4">
      <c r="A9" s="4" t="s">
        <v>130</v>
      </c>
      <c r="B9" s="8" t="n">
        <v>-1.2</v>
      </c>
      <c r="C9" s="5" t="n">
        <v>0</v>
      </c>
      <c r="D9" s="5" t="n">
        <v>0</v>
      </c>
    </row>
    <row r="10" spans="1:4">
      <c r="A10" s="4" t="s">
        <v>131</v>
      </c>
      <c r="B10" s="5" t="n">
        <v>0</v>
      </c>
      <c r="C10" s="5" t="n">
        <v>0</v>
      </c>
      <c r="D10" s="8" t="n">
        <v>-5.3</v>
      </c>
    </row>
    <row r="11" spans="1:4">
      <c r="A11" s="4" t="s">
        <v>132</v>
      </c>
      <c r="C11" s="8" t="n">
        <v>1.1</v>
      </c>
      <c r="D11" s="8" t="n">
        <v>78.2</v>
      </c>
    </row>
    <row r="12" spans="1:4">
      <c r="A12" s="4" t="s">
        <v>1290</v>
      </c>
      <c r="B12" s="5" t="n">
        <v>0</v>
      </c>
      <c r="C12" s="5" t="n">
        <v>0</v>
      </c>
      <c r="D12" s="5" t="n">
        <v>0</v>
      </c>
    </row>
    <row r="13" spans="1:4">
      <c r="A13" s="4" t="s">
        <v>133</v>
      </c>
      <c r="B13" s="8" t="n">
        <v>-3.4</v>
      </c>
      <c r="C13" s="8" t="n">
        <v>-20.4</v>
      </c>
      <c r="D13" s="8" t="n">
        <v>59.1</v>
      </c>
    </row>
    <row r="14" spans="1:4">
      <c r="A14" s="3" t="s">
        <v>1291</v>
      </c>
    </row>
    <row r="15" spans="1:4">
      <c r="A15" s="4" t="s">
        <v>135</v>
      </c>
      <c r="B15" s="5" t="n">
        <v>155</v>
      </c>
      <c r="C15" s="8" t="n">
        <v>1501.1</v>
      </c>
      <c r="D15" s="8" t="n">
        <v>0.5</v>
      </c>
    </row>
    <row r="16" spans="1:4">
      <c r="A16" s="4" t="s">
        <v>136</v>
      </c>
      <c r="B16" s="8" t="n">
        <v>-204.1</v>
      </c>
      <c r="C16" s="8" t="n">
        <v>-186.8</v>
      </c>
      <c r="D16" s="8" t="n">
        <v>-0.7</v>
      </c>
    </row>
    <row r="17" spans="1:4">
      <c r="A17" s="4" t="s">
        <v>137</v>
      </c>
      <c r="B17" s="5" t="n">
        <v>4</v>
      </c>
      <c r="C17" s="5" t="n">
        <v>0</v>
      </c>
      <c r="D17" s="5" t="n">
        <v>0</v>
      </c>
    </row>
    <row r="18" spans="1:4">
      <c r="A18" s="4" t="s">
        <v>138</v>
      </c>
      <c r="B18" s="5" t="n">
        <v>-4</v>
      </c>
      <c r="C18" s="5" t="n">
        <v>0</v>
      </c>
      <c r="D18" s="5" t="n">
        <v>0</v>
      </c>
    </row>
    <row r="19" spans="1:4">
      <c r="A19" s="4" t="s">
        <v>139</v>
      </c>
      <c r="B19" s="5" t="n">
        <v>-2</v>
      </c>
      <c r="C19" s="8" t="n">
        <v>-41.3</v>
      </c>
      <c r="D19" s="5" t="n">
        <v>0</v>
      </c>
    </row>
    <row r="20" spans="1:4">
      <c r="A20" s="4" t="s">
        <v>140</v>
      </c>
      <c r="B20" s="5" t="n">
        <v>0</v>
      </c>
      <c r="C20" s="5" t="n">
        <v>-1362</v>
      </c>
      <c r="D20" s="5" t="n">
        <v>0</v>
      </c>
    </row>
    <row r="21" spans="1:4">
      <c r="A21" s="4" t="s">
        <v>141</v>
      </c>
      <c r="B21" s="5" t="n">
        <v>0</v>
      </c>
      <c r="C21" s="8" t="n">
        <v>-6.1</v>
      </c>
      <c r="D21" s="8" t="n">
        <v>-182.9</v>
      </c>
    </row>
    <row r="22" spans="1:4">
      <c r="A22" s="4" t="s">
        <v>142</v>
      </c>
      <c r="B22" s="8" t="n">
        <v>4.8</v>
      </c>
      <c r="C22" s="8" t="n">
        <v>16.2</v>
      </c>
      <c r="D22" s="5" t="n">
        <v>0</v>
      </c>
    </row>
    <row r="23" spans="1:4">
      <c r="A23" s="4" t="s">
        <v>143</v>
      </c>
      <c r="B23" s="8" t="n">
        <v>-5.4</v>
      </c>
      <c r="C23" s="8" t="n">
        <v>-3.8</v>
      </c>
      <c r="D23" s="5" t="n">
        <v>0</v>
      </c>
    </row>
    <row r="24" spans="1:4">
      <c r="A24" s="4" t="s">
        <v>1292</v>
      </c>
      <c r="B24" s="5" t="n">
        <v>0</v>
      </c>
      <c r="C24" s="5" t="n">
        <v>0</v>
      </c>
      <c r="D24" s="5" t="n">
        <v>0</v>
      </c>
    </row>
    <row r="25" spans="1:4">
      <c r="A25" s="4" t="s">
        <v>144</v>
      </c>
      <c r="B25" s="8" t="n">
        <v>-51.7</v>
      </c>
      <c r="C25" s="8" t="n">
        <v>-82.7</v>
      </c>
      <c r="D25" s="8" t="n">
        <v>-183.1</v>
      </c>
    </row>
    <row r="26" spans="1:4">
      <c r="A26" s="4" t="s">
        <v>145</v>
      </c>
      <c r="B26" s="8" t="n">
        <v>-8.1</v>
      </c>
      <c r="C26" s="8" t="n">
        <v>-0.9</v>
      </c>
      <c r="D26" s="8" t="n">
        <v>-3.5</v>
      </c>
    </row>
    <row r="27" spans="1:4">
      <c r="A27" s="4" t="s">
        <v>146</v>
      </c>
      <c r="B27" s="8" t="n">
        <v>74.59999999999999</v>
      </c>
      <c r="C27" s="8" t="n">
        <v>21.8</v>
      </c>
      <c r="D27" s="8" t="n">
        <v>15.5</v>
      </c>
    </row>
    <row r="28" spans="1:4">
      <c r="A28" s="4" t="s">
        <v>147</v>
      </c>
      <c r="B28" s="8" t="n">
        <v>53.8</v>
      </c>
      <c r="C28" s="5" t="n">
        <v>32</v>
      </c>
      <c r="D28" s="8" t="n">
        <v>16.5</v>
      </c>
    </row>
    <row r="29" spans="1:4">
      <c r="A29" s="4" t="s">
        <v>148</v>
      </c>
      <c r="B29" s="8" t="n">
        <v>128.4</v>
      </c>
      <c r="C29" s="8" t="n">
        <v>53.8</v>
      </c>
      <c r="D29" s="5" t="n">
        <v>32</v>
      </c>
    </row>
    <row r="30" spans="1:4">
      <c r="A30" s="4" t="s">
        <v>1276</v>
      </c>
    </row>
    <row r="31" spans="1:4">
      <c r="A31" s="3" t="s">
        <v>1289</v>
      </c>
    </row>
    <row r="32" spans="1:4">
      <c r="A32" s="4" t="s">
        <v>125</v>
      </c>
      <c r="B32" s="8" t="n">
        <v>-0.8</v>
      </c>
      <c r="C32" s="5" t="n">
        <v>0</v>
      </c>
      <c r="D32" s="5" t="n">
        <v>0</v>
      </c>
    </row>
    <row r="33" spans="1:4">
      <c r="A33" s="3" t="s">
        <v>126</v>
      </c>
    </row>
    <row r="34" spans="1:4">
      <c r="A34" s="4" t="s">
        <v>127</v>
      </c>
      <c r="B34" s="5" t="n">
        <v>0</v>
      </c>
      <c r="C34" s="5" t="n">
        <v>0</v>
      </c>
      <c r="D34" s="5" t="n">
        <v>0</v>
      </c>
    </row>
    <row r="35" spans="1:4">
      <c r="A35" s="4" t="s">
        <v>128</v>
      </c>
      <c r="B35" s="5" t="n">
        <v>0</v>
      </c>
    </row>
    <row r="36" spans="1:4">
      <c r="A36" s="4" t="s">
        <v>129</v>
      </c>
      <c r="B36" s="5" t="n">
        <v>0</v>
      </c>
      <c r="C36" s="5" t="n">
        <v>0</v>
      </c>
      <c r="D36" s="5" t="n">
        <v>0</v>
      </c>
    </row>
    <row r="37" spans="1:4">
      <c r="A37" s="4" t="s">
        <v>130</v>
      </c>
      <c r="B37" s="5" t="n">
        <v>0</v>
      </c>
    </row>
    <row r="38" spans="1:4">
      <c r="A38" s="4" t="s">
        <v>131</v>
      </c>
      <c r="D38" s="5" t="n">
        <v>0</v>
      </c>
    </row>
    <row r="39" spans="1:4">
      <c r="A39" s="4" t="s">
        <v>132</v>
      </c>
      <c r="C39" s="5" t="n">
        <v>0</v>
      </c>
      <c r="D39" s="5" t="n">
        <v>0</v>
      </c>
    </row>
    <row r="40" spans="1:4">
      <c r="A40" s="4" t="s">
        <v>1290</v>
      </c>
      <c r="B40" s="8" t="n">
        <v>156.7</v>
      </c>
      <c r="C40" s="8" t="n">
        <v>183.8</v>
      </c>
      <c r="D40" s="8" t="n">
        <v>193.2</v>
      </c>
    </row>
    <row r="41" spans="1:4">
      <c r="A41" s="4" t="s">
        <v>133</v>
      </c>
      <c r="B41" s="8" t="n">
        <v>156.7</v>
      </c>
      <c r="C41" s="8" t="n">
        <v>183.8</v>
      </c>
      <c r="D41" s="8" t="n">
        <v>193.2</v>
      </c>
    </row>
    <row r="42" spans="1:4">
      <c r="A42" s="3" t="s">
        <v>1291</v>
      </c>
    </row>
    <row r="43" spans="1:4">
      <c r="A43" s="4" t="s">
        <v>135</v>
      </c>
      <c r="B43" s="5" t="n">
        <v>0</v>
      </c>
      <c r="C43" s="5" t="n">
        <v>0</v>
      </c>
      <c r="D43" s="5" t="n">
        <v>0</v>
      </c>
    </row>
    <row r="44" spans="1:4">
      <c r="A44" s="4" t="s">
        <v>136</v>
      </c>
      <c r="B44" s="5" t="n">
        <v>0</v>
      </c>
      <c r="C44" s="5" t="n">
        <v>0</v>
      </c>
      <c r="D44" s="5" t="n">
        <v>0</v>
      </c>
    </row>
    <row r="45" spans="1:4">
      <c r="A45" s="4" t="s">
        <v>137</v>
      </c>
      <c r="B45" s="5" t="n">
        <v>0</v>
      </c>
    </row>
    <row r="46" spans="1:4">
      <c r="A46" s="4" t="s">
        <v>138</v>
      </c>
      <c r="B46" s="5" t="n">
        <v>0</v>
      </c>
    </row>
    <row r="47" spans="1:4">
      <c r="A47" s="4" t="s">
        <v>139</v>
      </c>
      <c r="B47" s="5" t="n">
        <v>0</v>
      </c>
      <c r="C47" s="5" t="n">
        <v>0</v>
      </c>
    </row>
    <row r="48" spans="1:4">
      <c r="A48" s="4" t="s">
        <v>140</v>
      </c>
      <c r="C48" s="5" t="n">
        <v>0</v>
      </c>
    </row>
    <row r="49" spans="1:4">
      <c r="A49" s="4" t="s">
        <v>141</v>
      </c>
      <c r="C49" s="5" t="n">
        <v>0</v>
      </c>
      <c r="D49" s="5" t="n">
        <v>0</v>
      </c>
    </row>
    <row r="50" spans="1:4">
      <c r="A50" s="4" t="s">
        <v>142</v>
      </c>
      <c r="B50" s="5" t="n">
        <v>0</v>
      </c>
      <c r="C50" s="5" t="n">
        <v>0</v>
      </c>
    </row>
    <row r="51" spans="1:4">
      <c r="A51" s="4" t="s">
        <v>143</v>
      </c>
      <c r="B51" s="5" t="n">
        <v>0</v>
      </c>
      <c r="C51" s="5" t="n">
        <v>0</v>
      </c>
    </row>
    <row r="52" spans="1:4">
      <c r="A52" s="4" t="s">
        <v>1292</v>
      </c>
      <c r="B52" s="8" t="n">
        <v>-156.7</v>
      </c>
      <c r="C52" s="8" t="n">
        <v>-183.8</v>
      </c>
      <c r="D52" s="8" t="n">
        <v>-193.2</v>
      </c>
    </row>
    <row r="53" spans="1:4">
      <c r="A53" s="4" t="s">
        <v>144</v>
      </c>
      <c r="B53" s="8" t="n">
        <v>-156.7</v>
      </c>
      <c r="C53" s="8" t="n">
        <v>-183.8</v>
      </c>
      <c r="D53" s="8" t="n">
        <v>-193.2</v>
      </c>
    </row>
    <row r="54" spans="1:4">
      <c r="A54" s="4" t="s">
        <v>145</v>
      </c>
      <c r="B54" s="5" t="n">
        <v>0</v>
      </c>
      <c r="C54" s="5" t="n">
        <v>0</v>
      </c>
      <c r="D54" s="5" t="n">
        <v>0</v>
      </c>
    </row>
    <row r="55" spans="1:4">
      <c r="A55" s="4" t="s">
        <v>146</v>
      </c>
      <c r="B55" s="8" t="n">
        <v>-0.8</v>
      </c>
      <c r="C55" s="5" t="n">
        <v>0</v>
      </c>
      <c r="D55" s="5" t="n">
        <v>0</v>
      </c>
    </row>
    <row r="56" spans="1:4">
      <c r="A56" s="4" t="s">
        <v>147</v>
      </c>
      <c r="B56" s="5" t="n">
        <v>0</v>
      </c>
      <c r="C56" s="5" t="n">
        <v>0</v>
      </c>
      <c r="D56" s="5" t="n">
        <v>0</v>
      </c>
    </row>
    <row r="57" spans="1:4">
      <c r="A57" s="4" t="s">
        <v>148</v>
      </c>
      <c r="B57" s="8" t="n">
        <v>-0.8</v>
      </c>
      <c r="C57" s="5" t="n">
        <v>0</v>
      </c>
      <c r="D57" s="5" t="n">
        <v>0</v>
      </c>
    </row>
    <row r="58" spans="1:4">
      <c r="A58" s="4" t="s">
        <v>1254</v>
      </c>
    </row>
    <row r="59" spans="1:4">
      <c r="A59" s="3" t="s">
        <v>1289</v>
      </c>
    </row>
    <row r="60" spans="1:4">
      <c r="A60" s="4" t="s">
        <v>125</v>
      </c>
      <c r="B60" s="8" t="n">
        <v>-96.8</v>
      </c>
      <c r="C60" s="8" t="n">
        <v>-98.90000000000001</v>
      </c>
      <c r="D60" s="8" t="n">
        <v>376.9</v>
      </c>
    </row>
    <row r="61" spans="1:4">
      <c r="A61" s="3" t="s">
        <v>126</v>
      </c>
    </row>
    <row r="62" spans="1:4">
      <c r="A62" s="4" t="s">
        <v>127</v>
      </c>
      <c r="B62" s="8" t="n">
        <v>-0.5</v>
      </c>
      <c r="C62" s="5" t="n">
        <v>-1</v>
      </c>
      <c r="D62" s="8" t="n">
        <v>-0.8</v>
      </c>
    </row>
    <row r="63" spans="1:4">
      <c r="A63" s="4" t="s">
        <v>128</v>
      </c>
      <c r="B63" s="5" t="n">
        <v>0</v>
      </c>
      <c r="C63" s="5" t="n">
        <v>0</v>
      </c>
    </row>
    <row r="64" spans="1:4">
      <c r="A64" s="4" t="s">
        <v>129</v>
      </c>
      <c r="B64" s="5" t="n">
        <v>0</v>
      </c>
      <c r="C64" s="5" t="n">
        <v>0</v>
      </c>
      <c r="D64" s="5" t="n">
        <v>0</v>
      </c>
    </row>
    <row r="65" spans="1:4">
      <c r="A65" s="4" t="s">
        <v>130</v>
      </c>
      <c r="B65" s="5" t="n">
        <v>0</v>
      </c>
    </row>
    <row r="66" spans="1:4">
      <c r="A66" s="4" t="s">
        <v>131</v>
      </c>
      <c r="D66" s="5" t="n">
        <v>0</v>
      </c>
    </row>
    <row r="67" spans="1:4">
      <c r="A67" s="4" t="s">
        <v>132</v>
      </c>
      <c r="C67" s="5" t="n">
        <v>0</v>
      </c>
      <c r="D67" s="5" t="n">
        <v>0</v>
      </c>
    </row>
    <row r="68" spans="1:4">
      <c r="A68" s="4" t="s">
        <v>1290</v>
      </c>
      <c r="B68" s="5" t="n">
        <v>0</v>
      </c>
      <c r="C68" s="5" t="n">
        <v>0</v>
      </c>
      <c r="D68" s="8" t="n">
        <v>-193.2</v>
      </c>
    </row>
    <row r="69" spans="1:4">
      <c r="A69" s="4" t="s">
        <v>133</v>
      </c>
      <c r="B69" s="8" t="n">
        <v>-0.5</v>
      </c>
      <c r="C69" s="5" t="n">
        <v>-1</v>
      </c>
      <c r="D69" s="5" t="n">
        <v>-194</v>
      </c>
    </row>
    <row r="70" spans="1:4">
      <c r="A70" s="3" t="s">
        <v>1291</v>
      </c>
    </row>
    <row r="71" spans="1:4">
      <c r="A71" s="4" t="s">
        <v>135</v>
      </c>
      <c r="B71" s="5" t="n">
        <v>155</v>
      </c>
      <c r="C71" s="8" t="n">
        <v>1499.5</v>
      </c>
      <c r="D71" s="5" t="n">
        <v>0</v>
      </c>
    </row>
    <row r="72" spans="1:4">
      <c r="A72" s="4" t="s">
        <v>136</v>
      </c>
      <c r="B72" s="8" t="n">
        <v>-203.4</v>
      </c>
      <c r="C72" s="5" t="n">
        <v>-186</v>
      </c>
      <c r="D72" s="5" t="n">
        <v>0</v>
      </c>
    </row>
    <row r="73" spans="1:4">
      <c r="A73" s="4" t="s">
        <v>137</v>
      </c>
      <c r="B73" s="5" t="n">
        <v>0</v>
      </c>
    </row>
    <row r="74" spans="1:4">
      <c r="A74" s="4" t="s">
        <v>138</v>
      </c>
      <c r="B74" s="5" t="n">
        <v>0</v>
      </c>
    </row>
    <row r="75" spans="1:4">
      <c r="A75" s="4" t="s">
        <v>139</v>
      </c>
      <c r="B75" s="5" t="n">
        <v>-2</v>
      </c>
      <c r="C75" s="8" t="n">
        <v>-41.3</v>
      </c>
    </row>
    <row r="76" spans="1:4">
      <c r="A76" s="4" t="s">
        <v>140</v>
      </c>
      <c r="C76" s="5" t="n">
        <v>-1362</v>
      </c>
    </row>
    <row r="77" spans="1:4">
      <c r="A77" s="4" t="s">
        <v>141</v>
      </c>
      <c r="C77" s="8" t="n">
        <v>-6.1</v>
      </c>
      <c r="D77" s="8" t="n">
        <v>-182.9</v>
      </c>
    </row>
    <row r="78" spans="1:4">
      <c r="A78" s="4" t="s">
        <v>142</v>
      </c>
      <c r="B78" s="8" t="n">
        <v>4.8</v>
      </c>
      <c r="C78" s="8" t="n">
        <v>16.2</v>
      </c>
    </row>
    <row r="79" spans="1:4">
      <c r="A79" s="4" t="s">
        <v>143</v>
      </c>
      <c r="B79" s="8" t="n">
        <v>-5.4</v>
      </c>
      <c r="C79" s="8" t="n">
        <v>-3.8</v>
      </c>
    </row>
    <row r="80" spans="1:4">
      <c r="A80" s="4" t="s">
        <v>1292</v>
      </c>
      <c r="B80" s="8" t="n">
        <v>156.7</v>
      </c>
      <c r="C80" s="8" t="n">
        <v>183.8</v>
      </c>
      <c r="D80" s="5" t="n">
        <v>0</v>
      </c>
    </row>
    <row r="81" spans="1:4">
      <c r="A81" s="4" t="s">
        <v>144</v>
      </c>
      <c r="B81" s="8" t="n">
        <v>105.7</v>
      </c>
      <c r="C81" s="8" t="n">
        <v>100.3</v>
      </c>
      <c r="D81" s="8" t="n">
        <v>-182.9</v>
      </c>
    </row>
    <row r="82" spans="1:4">
      <c r="A82" s="4" t="s">
        <v>145</v>
      </c>
      <c r="B82" s="5" t="n">
        <v>0</v>
      </c>
      <c r="C82" s="5" t="n">
        <v>0</v>
      </c>
      <c r="D82" s="5" t="n">
        <v>0</v>
      </c>
    </row>
    <row r="83" spans="1:4">
      <c r="A83" s="4" t="s">
        <v>146</v>
      </c>
      <c r="B83" s="8" t="n">
        <v>8.4</v>
      </c>
      <c r="C83" s="8" t="n">
        <v>0.4</v>
      </c>
      <c r="D83" s="5" t="n">
        <v>0</v>
      </c>
    </row>
    <row r="84" spans="1:4">
      <c r="A84" s="4" t="s">
        <v>147</v>
      </c>
      <c r="B84" s="8" t="n">
        <v>0.4</v>
      </c>
      <c r="C84" s="5" t="n">
        <v>0</v>
      </c>
      <c r="D84" s="5" t="n">
        <v>0</v>
      </c>
    </row>
    <row r="85" spans="1:4">
      <c r="A85" s="4" t="s">
        <v>148</v>
      </c>
      <c r="B85" s="8" t="n">
        <v>8.800000000000001</v>
      </c>
      <c r="C85" s="8" t="n">
        <v>0.4</v>
      </c>
      <c r="D85" s="5" t="n">
        <v>0</v>
      </c>
    </row>
    <row r="86" spans="1:4">
      <c r="A86" s="4" t="s">
        <v>1277</v>
      </c>
    </row>
    <row r="87" spans="1:4">
      <c r="A87" s="3" t="s">
        <v>1289</v>
      </c>
    </row>
    <row r="88" spans="1:4">
      <c r="A88" s="4" t="s">
        <v>125</v>
      </c>
      <c r="B88" s="8" t="n">
        <v>160.1</v>
      </c>
      <c r="C88" s="8" t="n">
        <v>111.5</v>
      </c>
      <c r="D88" s="8" t="n">
        <v>-137.6</v>
      </c>
    </row>
    <row r="89" spans="1:4">
      <c r="A89" s="3" t="s">
        <v>126</v>
      </c>
    </row>
    <row r="90" spans="1:4">
      <c r="A90" s="4" t="s">
        <v>127</v>
      </c>
      <c r="B90" s="8" t="n">
        <v>-12.5</v>
      </c>
      <c r="C90" s="5" t="n">
        <v>-8</v>
      </c>
      <c r="D90" s="8" t="n">
        <v>-6.5</v>
      </c>
    </row>
    <row r="91" spans="1:4">
      <c r="A91" s="4" t="s">
        <v>128</v>
      </c>
      <c r="B91" s="5" t="n">
        <v>6</v>
      </c>
      <c r="C91" s="5" t="n">
        <v>0</v>
      </c>
    </row>
    <row r="92" spans="1:4">
      <c r="A92" s="4" t="s">
        <v>129</v>
      </c>
      <c r="B92" s="5" t="n">
        <v>0</v>
      </c>
      <c r="C92" s="5" t="n">
        <v>0</v>
      </c>
      <c r="D92" s="5" t="n">
        <v>0</v>
      </c>
    </row>
    <row r="93" spans="1:4">
      <c r="A93" s="4" t="s">
        <v>130</v>
      </c>
      <c r="B93" s="8" t="n">
        <v>-1.2</v>
      </c>
    </row>
    <row r="94" spans="1:4">
      <c r="A94" s="4" t="s">
        <v>131</v>
      </c>
      <c r="D94" s="5" t="n">
        <v>0</v>
      </c>
    </row>
    <row r="95" spans="1:4">
      <c r="A95" s="4" t="s">
        <v>132</v>
      </c>
      <c r="C95" s="5" t="n">
        <v>0</v>
      </c>
      <c r="D95" s="8" t="n">
        <v>78.2</v>
      </c>
    </row>
    <row r="96" spans="1:4">
      <c r="A96" s="4" t="s">
        <v>1290</v>
      </c>
      <c r="B96" s="8" t="n">
        <v>-154.2</v>
      </c>
      <c r="C96" s="8" t="n">
        <v>-104.4</v>
      </c>
      <c r="D96" s="5" t="n">
        <v>0</v>
      </c>
    </row>
    <row r="97" spans="1:4">
      <c r="A97" s="4" t="s">
        <v>133</v>
      </c>
      <c r="B97" s="8" t="n">
        <v>-161.9</v>
      </c>
      <c r="C97" s="8" t="n">
        <v>-112.4</v>
      </c>
      <c r="D97" s="8" t="n">
        <v>71.7</v>
      </c>
    </row>
    <row r="98" spans="1:4">
      <c r="A98" s="3" t="s">
        <v>1291</v>
      </c>
    </row>
    <row r="99" spans="1:4">
      <c r="A99" s="4" t="s">
        <v>135</v>
      </c>
      <c r="B99" s="5" t="n">
        <v>0</v>
      </c>
      <c r="C99" s="8" t="n">
        <v>0.2</v>
      </c>
      <c r="D99" s="8" t="n">
        <v>0.5</v>
      </c>
    </row>
    <row r="100" spans="1:4">
      <c r="A100" s="4" t="s">
        <v>136</v>
      </c>
      <c r="B100" s="8" t="n">
        <v>-0.5</v>
      </c>
      <c r="C100" s="8" t="n">
        <v>-0.5</v>
      </c>
      <c r="D100" s="8" t="n">
        <v>-0.7</v>
      </c>
    </row>
    <row r="101" spans="1:4">
      <c r="A101" s="4" t="s">
        <v>137</v>
      </c>
      <c r="B101" s="5" t="n">
        <v>0</v>
      </c>
    </row>
    <row r="102" spans="1:4">
      <c r="A102" s="4" t="s">
        <v>138</v>
      </c>
      <c r="B102" s="5" t="n">
        <v>0</v>
      </c>
    </row>
    <row r="103" spans="1:4">
      <c r="A103" s="4" t="s">
        <v>139</v>
      </c>
      <c r="B103" s="5" t="n">
        <v>0</v>
      </c>
      <c r="C103" s="5" t="n">
        <v>0</v>
      </c>
    </row>
    <row r="104" spans="1:4">
      <c r="A104" s="4" t="s">
        <v>140</v>
      </c>
      <c r="C104" s="5" t="n">
        <v>0</v>
      </c>
    </row>
    <row r="105" spans="1:4">
      <c r="A105" s="4" t="s">
        <v>141</v>
      </c>
      <c r="C105" s="5" t="n">
        <v>0</v>
      </c>
      <c r="D105" s="5" t="n">
        <v>0</v>
      </c>
    </row>
    <row r="106" spans="1:4">
      <c r="A106" s="4" t="s">
        <v>142</v>
      </c>
      <c r="B106" s="5" t="n">
        <v>0</v>
      </c>
      <c r="C106" s="5" t="n">
        <v>0</v>
      </c>
    </row>
    <row r="107" spans="1:4">
      <c r="A107" s="4" t="s">
        <v>143</v>
      </c>
      <c r="B107" s="5" t="n">
        <v>0</v>
      </c>
      <c r="C107" s="5" t="n">
        <v>0</v>
      </c>
    </row>
    <row r="108" spans="1:4">
      <c r="A108" s="4" t="s">
        <v>1292</v>
      </c>
      <c r="B108" s="5" t="n">
        <v>0</v>
      </c>
      <c r="C108" s="5" t="n">
        <v>0</v>
      </c>
      <c r="D108" s="8" t="n">
        <v>66.90000000000001</v>
      </c>
    </row>
    <row r="109" spans="1:4">
      <c r="A109" s="4" t="s">
        <v>144</v>
      </c>
      <c r="B109" s="8" t="n">
        <v>-0.5</v>
      </c>
      <c r="C109" s="8" t="n">
        <v>-0.3</v>
      </c>
      <c r="D109" s="8" t="n">
        <v>66.7</v>
      </c>
    </row>
    <row r="110" spans="1:4">
      <c r="A110" s="4" t="s">
        <v>145</v>
      </c>
      <c r="B110" s="5" t="n">
        <v>0</v>
      </c>
      <c r="C110" s="5" t="n">
        <v>0</v>
      </c>
      <c r="D110" s="5" t="n">
        <v>0</v>
      </c>
    </row>
    <row r="111" spans="1:4">
      <c r="A111" s="4" t="s">
        <v>146</v>
      </c>
      <c r="B111" s="8" t="n">
        <v>-2.3</v>
      </c>
      <c r="C111" s="8" t="n">
        <v>-1.2</v>
      </c>
      <c r="D111" s="8" t="n">
        <v>0.8</v>
      </c>
    </row>
    <row r="112" spans="1:4">
      <c r="A112" s="4" t="s">
        <v>147</v>
      </c>
      <c r="B112" s="8" t="n">
        <v>2.3</v>
      </c>
      <c r="C112" s="8" t="n">
        <v>3.5</v>
      </c>
      <c r="D112" s="8" t="n">
        <v>2.7</v>
      </c>
    </row>
    <row r="113" spans="1:4">
      <c r="A113" s="4" t="s">
        <v>148</v>
      </c>
      <c r="B113" s="5" t="n">
        <v>0</v>
      </c>
      <c r="C113" s="8" t="n">
        <v>2.3</v>
      </c>
      <c r="D113" s="8" t="n">
        <v>3.5</v>
      </c>
    </row>
    <row r="114" spans="1:4">
      <c r="A114" s="4" t="s">
        <v>1278</v>
      </c>
    </row>
    <row r="115" spans="1:4">
      <c r="A115" s="3" t="s">
        <v>1289</v>
      </c>
    </row>
    <row r="116" spans="1:4">
      <c r="A116" s="4" t="s">
        <v>125</v>
      </c>
      <c r="B116" s="8" t="n">
        <v>75.3</v>
      </c>
      <c r="C116" s="8" t="n">
        <v>113.2</v>
      </c>
      <c r="D116" s="8" t="n">
        <v>-96.3</v>
      </c>
    </row>
    <row r="117" spans="1:4">
      <c r="A117" s="3" t="s">
        <v>126</v>
      </c>
    </row>
    <row r="118" spans="1:4">
      <c r="A118" s="4" t="s">
        <v>127</v>
      </c>
      <c r="B118" s="8" t="n">
        <v>-7.7</v>
      </c>
      <c r="C118" s="5" t="n">
        <v>-7</v>
      </c>
      <c r="D118" s="8" t="n">
        <v>-5.9</v>
      </c>
    </row>
    <row r="119" spans="1:4">
      <c r="A119" s="4" t="s">
        <v>128</v>
      </c>
      <c r="B119" s="8" t="n">
        <v>6.3</v>
      </c>
      <c r="C119" s="8" t="n">
        <v>0.5</v>
      </c>
    </row>
    <row r="120" spans="1:4">
      <c r="A120" s="4" t="s">
        <v>129</v>
      </c>
      <c r="B120" s="8" t="n">
        <v>6.2</v>
      </c>
      <c r="C120" s="5" t="n">
        <v>-6</v>
      </c>
      <c r="D120" s="8" t="n">
        <v>-0.6</v>
      </c>
    </row>
    <row r="121" spans="1:4">
      <c r="A121" s="4" t="s">
        <v>130</v>
      </c>
      <c r="B121" s="5" t="n">
        <v>0</v>
      </c>
    </row>
    <row r="122" spans="1:4">
      <c r="A122" s="4" t="s">
        <v>131</v>
      </c>
      <c r="D122" s="8" t="n">
        <v>-5.3</v>
      </c>
    </row>
    <row r="123" spans="1:4">
      <c r="A123" s="4" t="s">
        <v>132</v>
      </c>
      <c r="C123" s="8" t="n">
        <v>1.1</v>
      </c>
      <c r="D123" s="5" t="n">
        <v>0</v>
      </c>
    </row>
    <row r="124" spans="1:4">
      <c r="A124" s="4" t="s">
        <v>1290</v>
      </c>
      <c r="B124" s="8" t="n">
        <v>-2.5</v>
      </c>
      <c r="C124" s="8" t="n">
        <v>-79.40000000000001</v>
      </c>
      <c r="D124" s="5" t="n">
        <v>0</v>
      </c>
    </row>
    <row r="125" spans="1:4">
      <c r="A125" s="4" t="s">
        <v>133</v>
      </c>
      <c r="B125" s="8" t="n">
        <v>2.3</v>
      </c>
      <c r="C125" s="8" t="n">
        <v>-90.8</v>
      </c>
      <c r="D125" s="8" t="n">
        <v>-11.8</v>
      </c>
    </row>
    <row r="126" spans="1:4">
      <c r="A126" s="3" t="s">
        <v>1291</v>
      </c>
    </row>
    <row r="127" spans="1:4">
      <c r="A127" s="4" t="s">
        <v>135</v>
      </c>
      <c r="B127" s="5" t="n">
        <v>0</v>
      </c>
      <c r="C127" s="8" t="n">
        <v>1.4</v>
      </c>
      <c r="D127" s="5" t="n">
        <v>0</v>
      </c>
    </row>
    <row r="128" spans="1:4">
      <c r="A128" s="4" t="s">
        <v>136</v>
      </c>
      <c r="B128" s="8" t="n">
        <v>-0.2</v>
      </c>
      <c r="C128" s="8" t="n">
        <v>-0.3</v>
      </c>
      <c r="D128" s="5" t="n">
        <v>0</v>
      </c>
    </row>
    <row r="129" spans="1:4">
      <c r="A129" s="4" t="s">
        <v>137</v>
      </c>
      <c r="B129" s="5" t="n">
        <v>4</v>
      </c>
    </row>
    <row r="130" spans="1:4">
      <c r="A130" s="4" t="s">
        <v>138</v>
      </c>
      <c r="B130" s="5" t="n">
        <v>-4</v>
      </c>
    </row>
    <row r="131" spans="1:4">
      <c r="A131" s="4" t="s">
        <v>139</v>
      </c>
      <c r="B131" s="5" t="n">
        <v>0</v>
      </c>
      <c r="C131" s="5" t="n">
        <v>0</v>
      </c>
    </row>
    <row r="132" spans="1:4">
      <c r="A132" s="4" t="s">
        <v>140</v>
      </c>
      <c r="C132" s="5" t="n">
        <v>0</v>
      </c>
    </row>
    <row r="133" spans="1:4">
      <c r="A133" s="4" t="s">
        <v>141</v>
      </c>
      <c r="C133" s="5" t="n">
        <v>0</v>
      </c>
      <c r="D133" s="5" t="n">
        <v>0</v>
      </c>
    </row>
    <row r="134" spans="1:4">
      <c r="A134" s="4" t="s">
        <v>142</v>
      </c>
      <c r="B134" s="5" t="n">
        <v>0</v>
      </c>
      <c r="C134" s="5" t="n">
        <v>0</v>
      </c>
    </row>
    <row r="135" spans="1:4">
      <c r="A135" s="4" t="s">
        <v>143</v>
      </c>
      <c r="B135" s="5" t="n">
        <v>0</v>
      </c>
      <c r="C135" s="5" t="n">
        <v>0</v>
      </c>
    </row>
    <row r="136" spans="1:4">
      <c r="A136" s="4" t="s">
        <v>1292</v>
      </c>
      <c r="B136" s="4" t="s">
        <v>95</v>
      </c>
      <c r="C136" s="5" t="n">
        <v>0</v>
      </c>
      <c r="D136" s="8" t="n">
        <v>126.3</v>
      </c>
    </row>
    <row r="137" spans="1:4">
      <c r="A137" s="4" t="s">
        <v>144</v>
      </c>
      <c r="B137" s="8" t="n">
        <v>-0.2</v>
      </c>
      <c r="C137" s="8" t="n">
        <v>1.1</v>
      </c>
      <c r="D137" s="8" t="n">
        <v>126.3</v>
      </c>
    </row>
    <row r="138" spans="1:4">
      <c r="A138" s="4" t="s">
        <v>145</v>
      </c>
      <c r="B138" s="8" t="n">
        <v>-8.1</v>
      </c>
      <c r="C138" s="8" t="n">
        <v>-0.9</v>
      </c>
      <c r="D138" s="8" t="n">
        <v>-3.5</v>
      </c>
    </row>
    <row r="139" spans="1:4">
      <c r="A139" s="4" t="s">
        <v>146</v>
      </c>
      <c r="B139" s="8" t="n">
        <v>69.3</v>
      </c>
      <c r="C139" s="8" t="n">
        <v>22.6</v>
      </c>
      <c r="D139" s="8" t="n">
        <v>14.7</v>
      </c>
    </row>
    <row r="140" spans="1:4">
      <c r="A140" s="4" t="s">
        <v>147</v>
      </c>
      <c r="B140" s="8" t="n">
        <v>51.1</v>
      </c>
      <c r="C140" s="8" t="n">
        <v>28.5</v>
      </c>
      <c r="D140" s="8" t="n">
        <v>13.8</v>
      </c>
    </row>
    <row r="141" spans="1:4">
      <c r="A141" s="4" t="s">
        <v>148</v>
      </c>
      <c r="B141" s="6" t="n">
        <v>120.4</v>
      </c>
      <c r="C141" s="6" t="n">
        <v>51.1</v>
      </c>
      <c r="D141" s="6" t="n">
        <v>28.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293</v>
      </c>
      <c r="B1" s="2" t="s">
        <v>1294</v>
      </c>
      <c r="C1" s="2" t="s">
        <v>1295</v>
      </c>
    </row>
    <row r="2" spans="1:3">
      <c r="A2" s="3" t="s">
        <v>1296</v>
      </c>
    </row>
    <row r="3" spans="1:3">
      <c r="A3" s="4" t="s">
        <v>1297</v>
      </c>
      <c r="B3" s="4" t="s">
        <v>750</v>
      </c>
      <c r="C3" s="4" t="s">
        <v>750</v>
      </c>
    </row>
    <row r="4" spans="1:3">
      <c r="A4" s="4" t="s">
        <v>1298</v>
      </c>
      <c r="B4" s="7" t="n">
        <v>224</v>
      </c>
      <c r="C4" s="19" t="n">
        <v>1800</v>
      </c>
    </row>
    <row r="5" spans="1:3">
      <c r="A5" s="4" t="s">
        <v>1299</v>
      </c>
      <c r="B5" s="7" t="n">
        <v>162</v>
      </c>
      <c r="C5" s="20" t="n">
        <v>1314.2</v>
      </c>
    </row>
    <row r="6" spans="1:3">
      <c r="A6" s="4" t="s">
        <v>1300</v>
      </c>
      <c r="B6" s="4" t="s">
        <v>1301</v>
      </c>
      <c r="C6" s="4" t="s">
        <v>1301</v>
      </c>
    </row>
    <row r="7" spans="1:3">
      <c r="A7" s="4" t="s">
        <v>1302</v>
      </c>
      <c r="B7" s="7" t="n">
        <v>62</v>
      </c>
      <c r="C7" s="20" t="n">
        <v>485.8</v>
      </c>
    </row>
    <row r="8" spans="1:3">
      <c r="A8" s="4" t="s">
        <v>1303</v>
      </c>
      <c r="B8" s="5" t="n">
        <v>3</v>
      </c>
      <c r="C8" s="5" t="n">
        <v>3</v>
      </c>
    </row>
    <row r="9" spans="1:3">
      <c r="A9" s="4" t="s">
        <v>1304</v>
      </c>
      <c r="B9" s="4" t="s">
        <v>443</v>
      </c>
      <c r="C9" s="4" t="s">
        <v>44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3</v>
      </c>
      <c r="D2" s="2" t="s">
        <v>37</v>
      </c>
    </row>
    <row r="3" spans="1:4">
      <c r="A3" s="4" t="s">
        <v>1306</v>
      </c>
    </row>
    <row r="4" spans="1:4">
      <c r="A4" s="3" t="s">
        <v>1307</v>
      </c>
    </row>
    <row r="5" spans="1:4">
      <c r="A5" s="4" t="s">
        <v>147</v>
      </c>
      <c r="B5" s="6" t="n">
        <v>5.3</v>
      </c>
      <c r="C5" s="7" t="n">
        <v>4</v>
      </c>
      <c r="D5" s="6" t="n">
        <v>3.9</v>
      </c>
    </row>
    <row r="6" spans="1:4">
      <c r="A6" s="4" t="s">
        <v>1308</v>
      </c>
      <c r="B6" s="8" t="n">
        <v>-0.9</v>
      </c>
      <c r="C6" s="8" t="n">
        <v>1.7</v>
      </c>
      <c r="D6" s="8" t="n">
        <v>2.5</v>
      </c>
    </row>
    <row r="7" spans="1:4">
      <c r="A7" s="4" t="s">
        <v>1309</v>
      </c>
      <c r="B7" s="8" t="n">
        <v>-0.7</v>
      </c>
      <c r="C7" s="8" t="n">
        <v>-0.3</v>
      </c>
      <c r="D7" s="8" t="n">
        <v>-2.2</v>
      </c>
    </row>
    <row r="8" spans="1:4">
      <c r="A8" s="4" t="s">
        <v>743</v>
      </c>
      <c r="B8" s="8" t="n">
        <v>0.3</v>
      </c>
      <c r="C8" s="8" t="n">
        <v>-0.1</v>
      </c>
      <c r="D8" s="8" t="n">
        <v>-0.2</v>
      </c>
    </row>
    <row r="9" spans="1:4">
      <c r="A9" s="4" t="s">
        <v>148</v>
      </c>
      <c r="B9" s="5" t="n">
        <v>4</v>
      </c>
      <c r="C9" s="8" t="n">
        <v>5.3</v>
      </c>
      <c r="D9" s="5" t="n">
        <v>4</v>
      </c>
    </row>
    <row r="10" spans="1:4">
      <c r="A10" s="4" t="s">
        <v>1310</v>
      </c>
    </row>
    <row r="11" spans="1:4">
      <c r="A11" s="3" t="s">
        <v>1307</v>
      </c>
    </row>
    <row r="12" spans="1:4">
      <c r="A12" s="4" t="s">
        <v>147</v>
      </c>
      <c r="B12" s="8" t="n">
        <v>59.9</v>
      </c>
      <c r="C12" s="8" t="n">
        <v>80.09999999999999</v>
      </c>
      <c r="D12" s="8" t="n">
        <v>113.1</v>
      </c>
    </row>
    <row r="13" spans="1:4">
      <c r="A13" s="4" t="s">
        <v>1308</v>
      </c>
      <c r="B13" s="8" t="n">
        <v>4.8</v>
      </c>
      <c r="C13" s="8" t="n">
        <v>2.7</v>
      </c>
      <c r="D13" s="8" t="n">
        <v>-0.5</v>
      </c>
    </row>
    <row r="14" spans="1:4">
      <c r="A14" s="4" t="s">
        <v>1309</v>
      </c>
      <c r="B14" s="8" t="n">
        <v>-18.9</v>
      </c>
      <c r="C14" s="8" t="n">
        <v>-18.2</v>
      </c>
      <c r="D14" s="8" t="n">
        <v>-28.2</v>
      </c>
    </row>
    <row r="15" spans="1:4">
      <c r="A15" s="4" t="s">
        <v>743</v>
      </c>
      <c r="B15" s="8" t="n">
        <v>-3.8</v>
      </c>
      <c r="C15" s="8" t="n">
        <v>-4.7</v>
      </c>
      <c r="D15" s="8" t="n">
        <v>-4.3</v>
      </c>
    </row>
    <row r="16" spans="1:4">
      <c r="A16" s="4" t="s">
        <v>148</v>
      </c>
      <c r="B16" s="7" t="n">
        <v>42</v>
      </c>
      <c r="C16" s="6" t="n">
        <v>59.9</v>
      </c>
      <c r="D16" s="6" t="n">
        <v>80.0999999999999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97</v>
      </c>
    </row>
    <row r="4" spans="1:2">
      <c r="A4" s="4" t="s">
        <v>122</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6" t="n">
        <v>365.9</v>
      </c>
      <c r="C4" s="6" t="n">
        <v>380.4</v>
      </c>
      <c r="D4" s="6" t="n">
        <v>371.1</v>
      </c>
      <c r="E4" s="7" t="n">
        <v>328</v>
      </c>
      <c r="F4" s="6" t="n">
        <v>378.7</v>
      </c>
      <c r="G4" s="7" t="n">
        <v>384</v>
      </c>
      <c r="H4" s="6" t="n">
        <v>368.4</v>
      </c>
      <c r="I4" s="6" t="n">
        <v>325.5</v>
      </c>
      <c r="J4" s="6" t="n">
        <v>1445.4</v>
      </c>
      <c r="K4" s="6" t="n">
        <v>1456.6</v>
      </c>
      <c r="L4" s="6" t="n">
        <v>1570.1</v>
      </c>
    </row>
    <row r="5" spans="1:12">
      <c r="A5" s="4" t="s">
        <v>40</v>
      </c>
      <c r="J5" s="8" t="n">
        <v>908.5</v>
      </c>
      <c r="K5" s="8" t="n">
        <v>923.8</v>
      </c>
      <c r="L5" s="8" t="n">
        <v>1068.4</v>
      </c>
    </row>
    <row r="6" spans="1:12">
      <c r="A6" s="4" t="s">
        <v>41</v>
      </c>
      <c r="B6" s="6" t="n">
        <v>132.8</v>
      </c>
      <c r="C6" s="6" t="n">
        <v>143.9</v>
      </c>
      <c r="D6" s="6" t="n">
        <v>137.2</v>
      </c>
      <c r="E6" s="7" t="n">
        <v>123</v>
      </c>
      <c r="F6" s="6" t="n">
        <v>138.5</v>
      </c>
      <c r="G6" s="7" t="n">
        <v>142</v>
      </c>
      <c r="H6" s="6" t="n">
        <v>134.7</v>
      </c>
      <c r="I6" s="6" t="n">
        <v>117.6</v>
      </c>
      <c r="J6" s="8" t="n">
        <v>536.9</v>
      </c>
      <c r="K6" s="8" t="n">
        <v>532.8</v>
      </c>
      <c r="L6" s="8" t="n">
        <v>501.7</v>
      </c>
    </row>
    <row r="7" spans="1:12">
      <c r="A7" s="4" t="s">
        <v>42</v>
      </c>
      <c r="J7" s="8" t="n">
        <v>278.2</v>
      </c>
      <c r="K7" s="8" t="n">
        <v>290.1</v>
      </c>
      <c r="L7" s="8" t="n">
        <v>291.6</v>
      </c>
    </row>
    <row r="8" spans="1:12">
      <c r="A8" s="4" t="s">
        <v>43</v>
      </c>
      <c r="J8" s="8" t="n">
        <v>31.2</v>
      </c>
      <c r="K8" s="8" t="n">
        <v>31.2</v>
      </c>
      <c r="L8" s="8" t="n">
        <v>31.4</v>
      </c>
    </row>
    <row r="9" spans="1:12">
      <c r="A9" s="4" t="s">
        <v>44</v>
      </c>
      <c r="J9" s="8" t="n">
        <v>1.6</v>
      </c>
      <c r="K9" s="8" t="n">
        <v>6.5</v>
      </c>
      <c r="L9" s="8" t="n">
        <v>4.3</v>
      </c>
    </row>
    <row r="10" spans="1:12">
      <c r="A10" s="4" t="s">
        <v>45</v>
      </c>
      <c r="J10" s="8" t="n">
        <v>10.8</v>
      </c>
      <c r="K10" s="8" t="n">
        <v>2.5</v>
      </c>
      <c r="L10" s="8" t="n">
        <v>4.6</v>
      </c>
    </row>
    <row r="11" spans="1:12">
      <c r="A11" s="4" t="s">
        <v>46</v>
      </c>
      <c r="J11" s="5" t="n">
        <v>-4</v>
      </c>
      <c r="K11" s="8" t="n">
        <v>3.3</v>
      </c>
      <c r="L11" s="8" t="n">
        <v>9.9</v>
      </c>
    </row>
    <row r="12" spans="1:12">
      <c r="A12" s="4" t="s">
        <v>47</v>
      </c>
      <c r="J12" s="8" t="n">
        <v>219.1</v>
      </c>
      <c r="K12" s="8" t="n">
        <v>199.2</v>
      </c>
      <c r="L12" s="8" t="n">
        <v>159.9</v>
      </c>
    </row>
    <row r="13" spans="1:12">
      <c r="A13" s="4" t="s">
        <v>48</v>
      </c>
      <c r="J13" s="8" t="n">
        <v>86.90000000000001</v>
      </c>
      <c r="K13" s="8" t="n">
        <v>85.2</v>
      </c>
      <c r="L13" s="8" t="n">
        <v>1.4</v>
      </c>
    </row>
    <row r="14" spans="1:12">
      <c r="A14" s="4" t="s">
        <v>49</v>
      </c>
      <c r="J14" s="5" t="n">
        <v>0</v>
      </c>
      <c r="K14" s="8" t="n">
        <v>0.1</v>
      </c>
      <c r="L14" s="8" t="n">
        <v>-15.8</v>
      </c>
    </row>
    <row r="15" spans="1:12">
      <c r="A15" s="4" t="s">
        <v>50</v>
      </c>
      <c r="J15" s="8" t="n">
        <v>4.4</v>
      </c>
      <c r="K15" s="5" t="n">
        <v>0</v>
      </c>
      <c r="L15" s="5" t="n">
        <v>0</v>
      </c>
    </row>
    <row r="16" spans="1:12">
      <c r="A16" s="4" t="s">
        <v>51</v>
      </c>
      <c r="J16" s="5" t="n">
        <v>9</v>
      </c>
      <c r="K16" s="8" t="n">
        <v>9.1</v>
      </c>
      <c r="L16" s="8" t="n">
        <v>-22.1</v>
      </c>
    </row>
    <row r="17" spans="1:12">
      <c r="A17" s="4" t="s">
        <v>52</v>
      </c>
      <c r="J17" s="8" t="n">
        <v>118.8</v>
      </c>
      <c r="K17" s="8" t="n">
        <v>104.8</v>
      </c>
      <c r="L17" s="8" t="n">
        <v>196.4</v>
      </c>
    </row>
    <row r="18" spans="1:12">
      <c r="A18" s="4" t="s">
        <v>53</v>
      </c>
      <c r="J18" s="8" t="n">
        <v>-15.2</v>
      </c>
      <c r="K18" s="8" t="n">
        <v>25.3</v>
      </c>
      <c r="L18" s="8" t="n">
        <v>39.3</v>
      </c>
    </row>
    <row r="19" spans="1:12">
      <c r="A19" s="4" t="s">
        <v>54</v>
      </c>
      <c r="J19" s="7" t="n">
        <v>134</v>
      </c>
      <c r="K19" s="6" t="n">
        <v>79.5</v>
      </c>
      <c r="L19" s="6" t="n">
        <v>157.1</v>
      </c>
    </row>
    <row r="20" spans="1:12">
      <c r="A20" s="3" t="s">
        <v>55</v>
      </c>
    </row>
    <row r="21" spans="1:12">
      <c r="A21" s="4" t="s">
        <v>56</v>
      </c>
      <c r="B21" s="9" t="n">
        <v>0.47</v>
      </c>
      <c r="C21" s="9" t="n">
        <v>0.24</v>
      </c>
      <c r="D21" s="9" t="n">
        <v>0.22</v>
      </c>
      <c r="E21" s="9" t="n">
        <v>0.04</v>
      </c>
      <c r="F21" s="9" t="n">
        <v>0.15</v>
      </c>
      <c r="G21" s="9" t="n">
        <v>0.18</v>
      </c>
      <c r="H21" s="9" t="n">
        <v>0.11</v>
      </c>
      <c r="I21" s="9" t="n">
        <v>0.13</v>
      </c>
      <c r="J21" s="9" t="n">
        <v>0.96</v>
      </c>
      <c r="K21" s="9" t="n">
        <v>0.58</v>
      </c>
      <c r="L21" s="9" t="n">
        <v>1.15</v>
      </c>
    </row>
    <row r="22" spans="1:12">
      <c r="A22" s="4" t="s">
        <v>57</v>
      </c>
      <c r="B22" s="9" t="n">
        <v>0.47</v>
      </c>
      <c r="C22" s="9" t="n">
        <v>0.24</v>
      </c>
      <c r="D22" s="9" t="n">
        <v>0.21</v>
      </c>
      <c r="E22" s="9" t="n">
        <v>0.04</v>
      </c>
      <c r="F22" s="9" t="n">
        <v>0.15</v>
      </c>
      <c r="G22" s="9" t="n">
        <v>0.18</v>
      </c>
      <c r="H22" s="9" t="n">
        <v>0.11</v>
      </c>
      <c r="I22" s="9" t="n">
        <v>0.13</v>
      </c>
      <c r="J22" s="9" t="n">
        <v>0.95</v>
      </c>
      <c r="K22" s="9" t="n">
        <v>0.57</v>
      </c>
      <c r="L22" s="9" t="n">
        <v>1.15</v>
      </c>
    </row>
    <row r="23" spans="1:12">
      <c r="A23" s="4" t="s">
        <v>58</v>
      </c>
      <c r="J23" s="5" t="n">
        <v>138995541</v>
      </c>
      <c r="K23" s="5" t="n">
        <v>137906284</v>
      </c>
      <c r="L23" s="5" t="n">
        <v>137016712</v>
      </c>
    </row>
    <row r="24" spans="1:12">
      <c r="A24" s="4" t="s">
        <v>59</v>
      </c>
      <c r="J24" s="5" t="n">
        <v>140707092</v>
      </c>
      <c r="K24" s="5" t="n">
        <v>139714120</v>
      </c>
      <c r="L24" s="5" t="n">
        <v>137016712</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0</v>
      </c>
      <c r="B1" s="2" t="s">
        <v>1</v>
      </c>
    </row>
    <row r="2" spans="1:4">
      <c r="B2" s="2" t="s">
        <v>2</v>
      </c>
      <c r="C2" s="2" t="s">
        <v>33</v>
      </c>
      <c r="D2" s="2" t="s">
        <v>37</v>
      </c>
    </row>
    <row r="3" spans="1:4">
      <c r="A3" s="3" t="s">
        <v>61</v>
      </c>
    </row>
    <row r="4" spans="1:4">
      <c r="A4" s="4" t="s">
        <v>54</v>
      </c>
      <c r="B4" s="7" t="n">
        <v>134</v>
      </c>
      <c r="C4" s="6" t="n">
        <v>79.5</v>
      </c>
      <c r="D4" s="6" t="n">
        <v>157.1</v>
      </c>
    </row>
    <row r="5" spans="1:4">
      <c r="A5" s="3" t="s">
        <v>62</v>
      </c>
    </row>
    <row r="6" spans="1:4">
      <c r="A6" s="4" t="s">
        <v>63</v>
      </c>
      <c r="B6" s="8" t="n">
        <v>14.2</v>
      </c>
      <c r="C6" s="8" t="n">
        <v>-1.9</v>
      </c>
      <c r="D6" s="8" t="n">
        <v>-25.2</v>
      </c>
    </row>
    <row r="7" spans="1:4">
      <c r="A7" s="4" t="s">
        <v>64</v>
      </c>
      <c r="B7" s="8" t="n">
        <v>2.8</v>
      </c>
      <c r="C7" s="8" t="n">
        <v>2.6</v>
      </c>
      <c r="D7" s="8" t="n">
        <v>-0.8</v>
      </c>
    </row>
    <row r="8" spans="1:4">
      <c r="A8" s="4" t="s">
        <v>65</v>
      </c>
      <c r="B8" s="8" t="n">
        <v>-5.6</v>
      </c>
      <c r="C8" s="8" t="n">
        <v>0.4</v>
      </c>
      <c r="D8" s="8" t="n">
        <v>2.2</v>
      </c>
    </row>
    <row r="9" spans="1:4">
      <c r="A9" s="4" t="s">
        <v>66</v>
      </c>
      <c r="B9" s="8" t="n">
        <v>11.4</v>
      </c>
      <c r="C9" s="8" t="n">
        <v>1.1</v>
      </c>
      <c r="D9" s="8" t="n">
        <v>-23.8</v>
      </c>
    </row>
    <row r="10" spans="1:4">
      <c r="A10" s="4" t="s">
        <v>67</v>
      </c>
      <c r="B10" s="6" t="n">
        <v>145.4</v>
      </c>
      <c r="C10" s="6" t="n">
        <v>80.59999999999999</v>
      </c>
      <c r="D10" s="6" t="n">
        <v>13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3</v>
      </c>
    </row>
    <row r="4" spans="1:2">
      <c r="A4" s="4" t="s">
        <v>263</v>
      </c>
      <c r="B4" s="4" t="s">
        <v>264</v>
      </c>
    </row>
    <row r="5" spans="1:2">
      <c r="A5" s="4" t="s">
        <v>265</v>
      </c>
      <c r="B5" s="4" t="s">
        <v>266</v>
      </c>
    </row>
    <row r="6" spans="1:2">
      <c r="A6" s="4" t="s">
        <v>267</v>
      </c>
      <c r="B6" s="4" t="s">
        <v>268</v>
      </c>
    </row>
    <row r="7" spans="1:2">
      <c r="A7" s="4" t="s">
        <v>269</v>
      </c>
      <c r="B7" s="4" t="s">
        <v>270</v>
      </c>
    </row>
    <row r="8" spans="1:2">
      <c r="A8" s="4" t="s">
        <v>122</v>
      </c>
      <c r="B8" s="4" t="s">
        <v>271</v>
      </c>
    </row>
    <row r="9" spans="1:2">
      <c r="A9" s="4" t="s">
        <v>272</v>
      </c>
      <c r="B9" s="4" t="s">
        <v>273</v>
      </c>
    </row>
    <row r="10" spans="1:2">
      <c r="A10" s="4" t="s">
        <v>202</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23</v>
      </c>
      <c r="B16" s="4" t="s">
        <v>285</v>
      </c>
    </row>
    <row r="17" spans="1:2">
      <c r="A17" s="4" t="s">
        <v>23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14</v>
      </c>
      <c r="B22" s="4" t="s">
        <v>295</v>
      </c>
    </row>
    <row r="23" spans="1:2">
      <c r="A23" s="4" t="s">
        <v>296</v>
      </c>
      <c r="B23" s="4" t="s">
        <v>297</v>
      </c>
    </row>
    <row r="24" spans="1:2">
      <c r="A24" s="4" t="s">
        <v>298</v>
      </c>
      <c r="B24" s="4" t="s">
        <v>299</v>
      </c>
    </row>
    <row r="25" spans="1:2">
      <c r="A25" s="4" t="s">
        <v>300</v>
      </c>
      <c r="B25" s="4" t="s">
        <v>301</v>
      </c>
    </row>
    <row r="26" spans="1:2">
      <c r="A26" s="4" t="s">
        <v>302</v>
      </c>
      <c r="B26"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4</v>
      </c>
      <c r="B1" s="2" t="s">
        <v>1</v>
      </c>
    </row>
    <row r="2" spans="1:2">
      <c r="B2" s="2" t="s">
        <v>2</v>
      </c>
    </row>
    <row r="3" spans="1:2">
      <c r="A3" s="3" t="s">
        <v>18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2</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row>
    <row r="10" spans="1:2">
      <c r="A10" s="3" t="s">
        <v>313</v>
      </c>
    </row>
    <row r="11" spans="1:2">
      <c r="A11" s="4" t="s">
        <v>314</v>
      </c>
      <c r="B11"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3</v>
      </c>
    </row>
    <row r="2" spans="1:3">
      <c r="A2" s="3" t="s">
        <v>69</v>
      </c>
    </row>
    <row r="3" spans="1:3">
      <c r="A3" s="4" t="s">
        <v>70</v>
      </c>
      <c r="B3" s="6" t="n">
        <v>128.4</v>
      </c>
      <c r="C3" s="6" t="n">
        <v>53.8</v>
      </c>
    </row>
    <row r="4" spans="1:3">
      <c r="A4" s="4" t="s">
        <v>71</v>
      </c>
      <c r="B4" s="8" t="n">
        <v>0.3</v>
      </c>
      <c r="C4" s="8" t="n">
        <v>6.4</v>
      </c>
    </row>
    <row r="5" spans="1:3">
      <c r="A5" s="4" t="s">
        <v>72</v>
      </c>
      <c r="B5" s="8" t="n">
        <v>83.7</v>
      </c>
      <c r="C5" s="8" t="n">
        <v>81.7</v>
      </c>
    </row>
    <row r="6" spans="1:3">
      <c r="A6" s="4" t="s">
        <v>73</v>
      </c>
      <c r="B6" s="8" t="n">
        <v>152.3</v>
      </c>
      <c r="C6" s="8" t="n">
        <v>145.6</v>
      </c>
    </row>
    <row r="7" spans="1:3">
      <c r="A7" s="4" t="s">
        <v>74</v>
      </c>
      <c r="B7" s="5" t="n">
        <v>19</v>
      </c>
      <c r="C7" s="8" t="n">
        <v>13.9</v>
      </c>
    </row>
    <row r="8" spans="1:3">
      <c r="A8" s="4" t="s">
        <v>75</v>
      </c>
      <c r="B8" s="5" t="n">
        <v>0</v>
      </c>
      <c r="C8" s="8" t="n">
        <v>6.8</v>
      </c>
    </row>
    <row r="9" spans="1:3">
      <c r="A9" s="4" t="s">
        <v>76</v>
      </c>
      <c r="B9" s="8" t="n">
        <v>383.7</v>
      </c>
      <c r="C9" s="8" t="n">
        <v>308.2</v>
      </c>
    </row>
    <row r="10" spans="1:3">
      <c r="A10" s="4" t="s">
        <v>77</v>
      </c>
      <c r="B10" s="8" t="n">
        <v>112.2</v>
      </c>
      <c r="C10" s="8" t="n">
        <v>109.1</v>
      </c>
    </row>
    <row r="11" spans="1:3">
      <c r="A11" s="4" t="s">
        <v>78</v>
      </c>
      <c r="B11" s="8" t="n">
        <v>846.1</v>
      </c>
      <c r="C11" s="8" t="n">
        <v>845.3</v>
      </c>
    </row>
    <row r="12" spans="1:3">
      <c r="A12" s="4" t="s">
        <v>79</v>
      </c>
      <c r="B12" s="8" t="n">
        <v>461.4</v>
      </c>
      <c r="C12" s="8" t="n">
        <v>484.4</v>
      </c>
    </row>
    <row r="13" spans="1:3">
      <c r="A13" s="4" t="s">
        <v>80</v>
      </c>
      <c r="B13" s="5" t="n">
        <v>37</v>
      </c>
      <c r="C13" s="8" t="n">
        <v>22.1</v>
      </c>
    </row>
    <row r="14" spans="1:3">
      <c r="A14" s="4" t="s">
        <v>81</v>
      </c>
      <c r="B14" s="8" t="n">
        <v>1840.4</v>
      </c>
      <c r="C14" s="8" t="n">
        <v>1769.1</v>
      </c>
    </row>
    <row r="15" spans="1:3">
      <c r="A15" s="3" t="s">
        <v>82</v>
      </c>
    </row>
    <row r="16" spans="1:3">
      <c r="A16" s="4" t="s">
        <v>83</v>
      </c>
      <c r="B16" s="8" t="n">
        <v>103.6</v>
      </c>
      <c r="C16" s="8" t="n">
        <v>108.4</v>
      </c>
    </row>
    <row r="17" spans="1:3">
      <c r="A17" s="4" t="s">
        <v>84</v>
      </c>
      <c r="B17" s="8" t="n">
        <v>161.7</v>
      </c>
      <c r="C17" s="8" t="n">
        <v>174.5</v>
      </c>
    </row>
    <row r="18" spans="1:3">
      <c r="A18" s="4" t="s">
        <v>85</v>
      </c>
      <c r="B18" s="8" t="n">
        <v>0.7</v>
      </c>
      <c r="C18" s="8" t="n">
        <v>1.6</v>
      </c>
    </row>
    <row r="19" spans="1:3">
      <c r="A19" s="4" t="s">
        <v>86</v>
      </c>
      <c r="B19" s="8" t="n">
        <v>24.1</v>
      </c>
      <c r="C19" s="8" t="n">
        <v>27.9</v>
      </c>
    </row>
    <row r="20" spans="1:3">
      <c r="A20" s="4" t="s">
        <v>87</v>
      </c>
      <c r="B20" s="5" t="n">
        <v>0</v>
      </c>
      <c r="C20" s="8" t="n">
        <v>0.7</v>
      </c>
    </row>
    <row r="21" spans="1:3">
      <c r="A21" s="4" t="s">
        <v>88</v>
      </c>
      <c r="B21" s="8" t="n">
        <v>290.1</v>
      </c>
      <c r="C21" s="8" t="n">
        <v>313.1</v>
      </c>
    </row>
    <row r="22" spans="1:3">
      <c r="A22" s="4" t="s">
        <v>89</v>
      </c>
      <c r="B22" s="8" t="n">
        <v>1232.2</v>
      </c>
      <c r="C22" s="8" t="n">
        <v>1278.7</v>
      </c>
    </row>
    <row r="23" spans="1:3">
      <c r="A23" s="4" t="s">
        <v>90</v>
      </c>
      <c r="B23" s="8" t="n">
        <v>92.3</v>
      </c>
      <c r="C23" s="8" t="n">
        <v>137.8</v>
      </c>
    </row>
    <row r="24" spans="1:3">
      <c r="A24" s="4" t="s">
        <v>91</v>
      </c>
      <c r="B24" s="8" t="n">
        <v>48.3</v>
      </c>
      <c r="C24" s="8" t="n">
        <v>47.4</v>
      </c>
    </row>
    <row r="25" spans="1:3">
      <c r="A25" s="4" t="s">
        <v>92</v>
      </c>
      <c r="B25" s="8" t="n">
        <v>67.09999999999999</v>
      </c>
      <c r="C25" s="8" t="n">
        <v>35.6</v>
      </c>
    </row>
    <row r="26" spans="1:3">
      <c r="A26" s="4" t="s">
        <v>93</v>
      </c>
      <c r="B26" s="8" t="n">
        <v>1439.9</v>
      </c>
      <c r="C26" s="8" t="n">
        <v>1499.5</v>
      </c>
    </row>
    <row r="27" spans="1:3">
      <c r="A27" s="4" t="s">
        <v>94</v>
      </c>
      <c r="B27" s="4" t="s">
        <v>95</v>
      </c>
      <c r="C27" s="4" t="s">
        <v>95</v>
      </c>
    </row>
    <row r="28" spans="1:3">
      <c r="A28" s="3" t="s">
        <v>96</v>
      </c>
    </row>
    <row r="29" spans="1:3">
      <c r="A29" s="4" t="s">
        <v>97</v>
      </c>
      <c r="B29" s="8" t="n">
        <v>1.4</v>
      </c>
      <c r="C29" s="8" t="n">
        <v>1.4</v>
      </c>
    </row>
    <row r="30" spans="1:3">
      <c r="A30" s="4" t="s">
        <v>98</v>
      </c>
      <c r="B30" s="8" t="n">
        <v>-63.3</v>
      </c>
      <c r="C30" s="5" t="n">
        <v>-72</v>
      </c>
    </row>
    <row r="31" spans="1:3">
      <c r="A31" s="4" t="s">
        <v>99</v>
      </c>
      <c r="B31" s="8" t="n">
        <v>204.5</v>
      </c>
      <c r="C31" s="8" t="n">
        <v>70.5</v>
      </c>
    </row>
    <row r="32" spans="1:3">
      <c r="A32" s="4" t="s">
        <v>100</v>
      </c>
      <c r="B32" s="5" t="n">
        <v>-32</v>
      </c>
      <c r="C32" s="8" t="n">
        <v>-43.4</v>
      </c>
    </row>
    <row r="33" spans="1:3">
      <c r="A33" s="4" t="s">
        <v>101</v>
      </c>
      <c r="B33" s="8" t="n">
        <v>-0.2</v>
      </c>
      <c r="C33" s="5" t="n">
        <v>0</v>
      </c>
    </row>
    <row r="34" spans="1:3">
      <c r="A34" s="4" t="s">
        <v>102</v>
      </c>
      <c r="B34" s="8" t="n">
        <v>110.4</v>
      </c>
      <c r="C34" s="8" t="n">
        <v>-43.5</v>
      </c>
    </row>
    <row r="35" spans="1:3">
      <c r="A35" s="4" t="s">
        <v>103</v>
      </c>
      <c r="B35" s="6" t="n">
        <v>1840.4</v>
      </c>
      <c r="C35" s="6" t="n">
        <v>176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3" t="s">
        <v>197</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9</v>
      </c>
      <c r="B1" s="2" t="s">
        <v>1</v>
      </c>
    </row>
    <row r="2" spans="1:2">
      <c r="B2" s="2" t="s">
        <v>2</v>
      </c>
    </row>
    <row r="3" spans="1:2">
      <c r="A3" s="3" t="s">
        <v>200</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3</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206</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2</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51</v>
      </c>
      <c r="B1" s="2" t="s">
        <v>1</v>
      </c>
    </row>
    <row r="2" spans="1:2">
      <c r="B2" s="2" t="s">
        <v>2</v>
      </c>
    </row>
    <row r="3" spans="1:2">
      <c r="A3" s="3" t="s">
        <v>215</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2</v>
      </c>
      <c r="B1" s="2" t="s">
        <v>1</v>
      </c>
    </row>
    <row r="2" spans="1:2">
      <c r="B2" s="2" t="s">
        <v>2</v>
      </c>
    </row>
    <row r="3" spans="1:2">
      <c r="A3" s="3" t="s">
        <v>218</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5</v>
      </c>
      <c r="B1" s="2" t="s">
        <v>1</v>
      </c>
    </row>
    <row r="2" spans="1:2">
      <c r="B2" s="2" t="s">
        <v>2</v>
      </c>
    </row>
    <row r="3" spans="1:2">
      <c r="A3" s="3" t="s">
        <v>221</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4</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5</v>
      </c>
      <c r="B1" s="2" t="s">
        <v>1</v>
      </c>
    </row>
    <row r="2" spans="1:2">
      <c r="B2" s="2" t="s">
        <v>2</v>
      </c>
    </row>
    <row r="3" spans="1:2">
      <c r="A3" s="3" t="s">
        <v>230</v>
      </c>
    </row>
    <row r="4" spans="1:2">
      <c r="A4" s="4" t="s">
        <v>386</v>
      </c>
      <c r="B4"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v>
      </c>
      <c r="B1" s="2" t="s">
        <v>2</v>
      </c>
      <c r="C1" s="2" t="s">
        <v>33</v>
      </c>
    </row>
    <row r="2" spans="1:3">
      <c r="A2" s="3" t="s">
        <v>105</v>
      </c>
    </row>
    <row r="3" spans="1:3">
      <c r="A3" s="4" t="s">
        <v>106</v>
      </c>
      <c r="B3" s="6" t="n">
        <v>4.2</v>
      </c>
      <c r="C3" s="6" t="n">
        <v>4.2</v>
      </c>
    </row>
    <row r="4" spans="1:3">
      <c r="A4" s="4" t="s">
        <v>107</v>
      </c>
      <c r="B4" s="9" t="n">
        <v>0.01</v>
      </c>
      <c r="C4" s="9" t="n">
        <v>0.01</v>
      </c>
    </row>
    <row r="5" spans="1:3">
      <c r="A5" s="4" t="s">
        <v>108</v>
      </c>
      <c r="B5" s="5" t="n">
        <v>300000000</v>
      </c>
      <c r="C5" s="5" t="n">
        <v>300000000</v>
      </c>
    </row>
    <row r="6" spans="1:3">
      <c r="A6" s="4" t="s">
        <v>109</v>
      </c>
      <c r="B6" s="5" t="n">
        <v>139531171</v>
      </c>
      <c r="C6" s="5" t="n">
        <v>138601327</v>
      </c>
    </row>
    <row r="7" spans="1:3">
      <c r="A7" s="4" t="s">
        <v>110</v>
      </c>
      <c r="B7" s="5" t="n">
        <v>138491860</v>
      </c>
      <c r="C7" s="5" t="n">
        <v>138562016</v>
      </c>
    </row>
    <row r="8" spans="1:3">
      <c r="A8" s="4" t="s">
        <v>111</v>
      </c>
      <c r="B8" s="5" t="n">
        <v>51390</v>
      </c>
      <c r="C8"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8</v>
      </c>
      <c r="B1" s="2" t="s">
        <v>1</v>
      </c>
    </row>
    <row r="2" spans="1:2">
      <c r="B2" s="2" t="s">
        <v>2</v>
      </c>
    </row>
    <row r="3" spans="1:2">
      <c r="A3" s="3" t="s">
        <v>233</v>
      </c>
    </row>
    <row r="4" spans="1:2">
      <c r="A4" s="4" t="s">
        <v>389</v>
      </c>
      <c r="B4"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36</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row r="12" spans="1:2">
      <c r="A12" s="4" t="s">
        <v>408</v>
      </c>
      <c r="B12" s="4" t="s">
        <v>409</v>
      </c>
    </row>
    <row r="13" spans="1:2">
      <c r="A13" s="4" t="s">
        <v>410</v>
      </c>
      <c r="B13"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2</v>
      </c>
      <c r="B1" s="2" t="s">
        <v>1</v>
      </c>
    </row>
    <row r="2" spans="1:2">
      <c r="B2" s="2" t="s">
        <v>2</v>
      </c>
    </row>
    <row r="3" spans="1:2">
      <c r="A3" s="3" t="s">
        <v>239</v>
      </c>
    </row>
    <row r="4" spans="1:2">
      <c r="A4" s="4" t="s">
        <v>413</v>
      </c>
      <c r="B4" s="4" t="s">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42</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245</v>
      </c>
    </row>
    <row r="4" spans="1:2">
      <c r="A4" s="4" t="s">
        <v>423</v>
      </c>
      <c r="B4"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51</v>
      </c>
    </row>
    <row r="4" spans="1:2">
      <c r="A4" s="4" t="s">
        <v>426</v>
      </c>
      <c r="B4"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8</v>
      </c>
      <c r="B1" s="2" t="s">
        <v>1</v>
      </c>
    </row>
    <row r="2" spans="1:2">
      <c r="B2" s="2" t="s">
        <v>2</v>
      </c>
    </row>
    <row r="3" spans="1:2">
      <c r="A3" s="3" t="s">
        <v>254</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9"/>
  </cols>
  <sheetData>
    <row r="1" spans="1:4">
      <c r="A1" s="1" t="s">
        <v>435</v>
      </c>
      <c r="B1" s="2" t="s">
        <v>1</v>
      </c>
    </row>
    <row r="2" spans="1:4">
      <c r="B2" s="2" t="s">
        <v>2</v>
      </c>
      <c r="C2" s="2" t="s">
        <v>436</v>
      </c>
      <c r="D2" s="2" t="s">
        <v>437</v>
      </c>
    </row>
    <row r="3" spans="1:4">
      <c r="A3" s="3" t="s">
        <v>180</v>
      </c>
    </row>
    <row r="4" spans="1:4">
      <c r="A4" s="4" t="s">
        <v>438</v>
      </c>
      <c r="D4" s="5" t="n">
        <v>2</v>
      </c>
    </row>
    <row r="5" spans="1:4">
      <c r="A5" s="4" t="s">
        <v>439</v>
      </c>
      <c r="D5" s="5" t="n">
        <v>2</v>
      </c>
    </row>
    <row r="6" spans="1:4">
      <c r="A6" s="4" t="s">
        <v>440</v>
      </c>
      <c r="B6" s="5" t="n">
        <v>3</v>
      </c>
      <c r="C6" s="5"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3</v>
      </c>
      <c r="D2" s="2" t="s">
        <v>37</v>
      </c>
    </row>
    <row r="3" spans="1:4">
      <c r="A3" s="3" t="s">
        <v>183</v>
      </c>
    </row>
    <row r="4" spans="1:4">
      <c r="A4" s="4" t="s">
        <v>442</v>
      </c>
      <c r="B4" s="4" t="s">
        <v>443</v>
      </c>
    </row>
    <row r="5" spans="1:4">
      <c r="A5" s="4" t="s">
        <v>444</v>
      </c>
      <c r="B5" s="4" t="s">
        <v>445</v>
      </c>
      <c r="C5" s="4" t="s">
        <v>446</v>
      </c>
    </row>
    <row r="6" spans="1:4">
      <c r="A6" s="4" t="s">
        <v>447</v>
      </c>
      <c r="B6" s="6" t="n">
        <v>3.9</v>
      </c>
      <c r="C6" s="6" t="n">
        <v>3.5</v>
      </c>
    </row>
    <row r="7" spans="1:4">
      <c r="A7" s="4" t="s">
        <v>117</v>
      </c>
      <c r="B7" s="8" t="n">
        <v>11.1</v>
      </c>
      <c r="C7" s="8" t="n">
        <v>6.3</v>
      </c>
      <c r="D7" s="6" t="n">
        <v>2.3</v>
      </c>
    </row>
    <row r="8" spans="1:4">
      <c r="A8" s="4" t="s">
        <v>448</v>
      </c>
      <c r="B8" s="8" t="n">
        <v>39.4</v>
      </c>
      <c r="C8" s="8" t="n">
        <v>35.2</v>
      </c>
      <c r="D8" s="6" t="n">
        <v>33.2</v>
      </c>
    </row>
    <row r="9" spans="1:4">
      <c r="A9" s="4" t="s">
        <v>449</v>
      </c>
      <c r="B9" s="6" t="n">
        <v>26.4</v>
      </c>
      <c r="C9" s="6" t="n">
        <v>3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50</v>
      </c>
      <c r="B1" s="2" t="s">
        <v>1</v>
      </c>
    </row>
    <row r="2" spans="1:2">
      <c r="B2" s="2" t="s">
        <v>2</v>
      </c>
    </row>
    <row r="3" spans="1:2">
      <c r="A3" s="4" t="s">
        <v>451</v>
      </c>
    </row>
    <row r="4" spans="1:2">
      <c r="A4" s="3" t="s">
        <v>452</v>
      </c>
    </row>
    <row r="5" spans="1:2">
      <c r="A5" s="4" t="s">
        <v>453</v>
      </c>
      <c r="B5" s="4" t="s">
        <v>454</v>
      </c>
    </row>
    <row r="6" spans="1:2">
      <c r="A6" s="4" t="s">
        <v>455</v>
      </c>
    </row>
    <row r="7" spans="1:2">
      <c r="A7" s="3" t="s">
        <v>452</v>
      </c>
    </row>
    <row r="8" spans="1:2">
      <c r="A8" s="4" t="s">
        <v>453</v>
      </c>
      <c r="B8" s="4" t="s">
        <v>454</v>
      </c>
    </row>
    <row r="9" spans="1:2">
      <c r="A9" s="4" t="s">
        <v>456</v>
      </c>
    </row>
    <row r="10" spans="1:2">
      <c r="A10" s="3" t="s">
        <v>452</v>
      </c>
    </row>
    <row r="11" spans="1:2">
      <c r="A11" s="4" t="s">
        <v>453</v>
      </c>
      <c r="B11" s="4" t="s">
        <v>457</v>
      </c>
    </row>
    <row r="12" spans="1:2">
      <c r="A12" s="4" t="s">
        <v>458</v>
      </c>
    </row>
    <row r="13" spans="1:2">
      <c r="A13" s="3" t="s">
        <v>452</v>
      </c>
    </row>
    <row r="14" spans="1:2">
      <c r="A14" s="4" t="s">
        <v>453</v>
      </c>
      <c r="B14" s="4" t="s">
        <v>454</v>
      </c>
    </row>
    <row r="15" spans="1:2">
      <c r="A15" s="4" t="s">
        <v>459</v>
      </c>
    </row>
    <row r="16" spans="1:2">
      <c r="A16" s="3" t="s">
        <v>452</v>
      </c>
    </row>
    <row r="17" spans="1:2">
      <c r="A17" s="4" t="s">
        <v>453</v>
      </c>
      <c r="B17" s="4" t="s">
        <v>460</v>
      </c>
    </row>
    <row r="18" spans="1:2">
      <c r="A18" s="4" t="s">
        <v>461</v>
      </c>
    </row>
    <row r="19" spans="1:2">
      <c r="A19" s="3" t="s">
        <v>452</v>
      </c>
    </row>
    <row r="20" spans="1:2">
      <c r="A20" s="4" t="s">
        <v>453</v>
      </c>
      <c r="B20" s="4" t="s">
        <v>462</v>
      </c>
    </row>
    <row r="21" spans="1:2">
      <c r="A21" s="4" t="s">
        <v>463</v>
      </c>
    </row>
    <row r="22" spans="1:2">
      <c r="A22" s="3" t="s">
        <v>452</v>
      </c>
    </row>
    <row r="23" spans="1:2">
      <c r="A23" s="4" t="s">
        <v>453</v>
      </c>
      <c r="B23" s="4" t="s">
        <v>464</v>
      </c>
    </row>
    <row r="24" spans="1:2">
      <c r="A24" s="4" t="s">
        <v>465</v>
      </c>
    </row>
    <row r="25" spans="1:2">
      <c r="A25" s="3" t="s">
        <v>452</v>
      </c>
    </row>
    <row r="26" spans="1:2">
      <c r="A26" s="4" t="s">
        <v>453</v>
      </c>
      <c r="B26" s="4" t="s">
        <v>4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3</v>
      </c>
      <c r="D2" s="2" t="s">
        <v>37</v>
      </c>
    </row>
    <row r="3" spans="1:4">
      <c r="A3" s="3" t="s">
        <v>113</v>
      </c>
    </row>
    <row r="4" spans="1:4">
      <c r="A4" s="4" t="s">
        <v>54</v>
      </c>
      <c r="B4" s="7" t="n">
        <v>134</v>
      </c>
      <c r="C4" s="6" t="n">
        <v>79.5</v>
      </c>
      <c r="D4" s="6" t="n">
        <v>157.1</v>
      </c>
    </row>
    <row r="5" spans="1:4">
      <c r="A5" s="3" t="s">
        <v>114</v>
      </c>
    </row>
    <row r="6" spans="1:4">
      <c r="A6" s="4" t="s">
        <v>115</v>
      </c>
      <c r="B6" s="8" t="n">
        <v>16.7</v>
      </c>
      <c r="C6" s="8" t="n">
        <v>17.3</v>
      </c>
      <c r="D6" s="8" t="n">
        <v>19.6</v>
      </c>
    </row>
    <row r="7" spans="1:4">
      <c r="A7" s="4" t="s">
        <v>43</v>
      </c>
      <c r="B7" s="8" t="n">
        <v>31.2</v>
      </c>
      <c r="C7" s="8" t="n">
        <v>31.2</v>
      </c>
      <c r="D7" s="8" t="n">
        <v>31.4</v>
      </c>
    </row>
    <row r="8" spans="1:4">
      <c r="A8" s="4" t="s">
        <v>116</v>
      </c>
      <c r="B8" s="8" t="n">
        <v>5.4</v>
      </c>
      <c r="C8" s="8" t="n">
        <v>4.8</v>
      </c>
      <c r="D8" s="5" t="n">
        <v>0</v>
      </c>
    </row>
    <row r="9" spans="1:4">
      <c r="A9" s="4" t="s">
        <v>50</v>
      </c>
      <c r="B9" s="8" t="n">
        <v>4.4</v>
      </c>
      <c r="C9" s="5" t="n">
        <v>0</v>
      </c>
      <c r="D9" s="5" t="n">
        <v>0</v>
      </c>
    </row>
    <row r="10" spans="1:4">
      <c r="A10" s="4" t="s">
        <v>90</v>
      </c>
      <c r="B10" s="8" t="n">
        <v>-63.3</v>
      </c>
      <c r="C10" s="8" t="n">
        <v>-9.9</v>
      </c>
      <c r="D10" s="5" t="n">
        <v>-30</v>
      </c>
    </row>
    <row r="11" spans="1:4">
      <c r="A11" s="4" t="s">
        <v>117</v>
      </c>
      <c r="B11" s="8" t="n">
        <v>11.1</v>
      </c>
      <c r="C11" s="8" t="n">
        <v>6.3</v>
      </c>
      <c r="D11" s="8" t="n">
        <v>2.3</v>
      </c>
    </row>
    <row r="12" spans="1:4">
      <c r="A12" s="4" t="s">
        <v>118</v>
      </c>
      <c r="B12" s="5" t="n">
        <v>-4</v>
      </c>
      <c r="C12" s="8" t="n">
        <v>3.3</v>
      </c>
      <c r="D12" s="8" t="n">
        <v>9.9</v>
      </c>
    </row>
    <row r="13" spans="1:4">
      <c r="A13" s="4" t="s">
        <v>119</v>
      </c>
      <c r="B13" s="8" t="n">
        <v>0.2</v>
      </c>
      <c r="C13" s="5" t="n">
        <v>0</v>
      </c>
      <c r="D13" s="8" t="n">
        <v>-14.8</v>
      </c>
    </row>
    <row r="14" spans="1:4">
      <c r="A14" s="3" t="s">
        <v>120</v>
      </c>
    </row>
    <row r="15" spans="1:4">
      <c r="A15" s="4" t="s">
        <v>121</v>
      </c>
      <c r="B15" s="8" t="n">
        <v>10.8</v>
      </c>
      <c r="C15" s="8" t="n">
        <v>-8.300000000000001</v>
      </c>
      <c r="D15" s="8" t="n">
        <v>-7.5</v>
      </c>
    </row>
    <row r="16" spans="1:4">
      <c r="A16" s="4" t="s">
        <v>122</v>
      </c>
      <c r="B16" s="8" t="n">
        <v>-1.8</v>
      </c>
      <c r="C16" s="8" t="n">
        <v>-3.6</v>
      </c>
      <c r="D16" s="8" t="n">
        <v>4.7</v>
      </c>
    </row>
    <row r="17" spans="1:4">
      <c r="A17" s="4" t="s">
        <v>123</v>
      </c>
      <c r="B17" s="8" t="n">
        <v>-0.6</v>
      </c>
      <c r="C17" s="8" t="n">
        <v>-11.5</v>
      </c>
      <c r="D17" s="8" t="n">
        <v>1.4</v>
      </c>
    </row>
    <row r="18" spans="1:4">
      <c r="A18" s="4" t="s">
        <v>83</v>
      </c>
      <c r="B18" s="8" t="n">
        <v>-7.9</v>
      </c>
      <c r="C18" s="8" t="n">
        <v>-11.1</v>
      </c>
      <c r="D18" s="8" t="n">
        <v>-25.6</v>
      </c>
    </row>
    <row r="19" spans="1:4">
      <c r="A19" s="4" t="s">
        <v>124</v>
      </c>
      <c r="B19" s="8" t="n">
        <v>1.6</v>
      </c>
      <c r="C19" s="8" t="n">
        <v>27.8</v>
      </c>
      <c r="D19" s="8" t="n">
        <v>-5.5</v>
      </c>
    </row>
    <row r="20" spans="1:4">
      <c r="A20" s="4" t="s">
        <v>125</v>
      </c>
      <c r="B20" s="8" t="n">
        <v>137.8</v>
      </c>
      <c r="C20" s="8" t="n">
        <v>125.8</v>
      </c>
      <c r="D20" s="5" t="n">
        <v>143</v>
      </c>
    </row>
    <row r="21" spans="1:4">
      <c r="A21" s="3" t="s">
        <v>126</v>
      </c>
    </row>
    <row r="22" spans="1:4">
      <c r="A22" s="4" t="s">
        <v>127</v>
      </c>
      <c r="B22" s="8" t="n">
        <v>-20.7</v>
      </c>
      <c r="C22" s="5" t="n">
        <v>-16</v>
      </c>
      <c r="D22" s="8" t="n">
        <v>-13.2</v>
      </c>
    </row>
    <row r="23" spans="1:4">
      <c r="A23" s="4" t="s">
        <v>128</v>
      </c>
      <c r="B23" s="8" t="n">
        <v>12.3</v>
      </c>
      <c r="C23" s="8" t="n">
        <v>0.5</v>
      </c>
      <c r="D23" s="5" t="n">
        <v>0</v>
      </c>
    </row>
    <row r="24" spans="1:4">
      <c r="A24" s="4" t="s">
        <v>129</v>
      </c>
      <c r="B24" s="8" t="n">
        <v>6.2</v>
      </c>
      <c r="C24" s="5" t="n">
        <v>-6</v>
      </c>
      <c r="D24" s="8" t="n">
        <v>-0.6</v>
      </c>
    </row>
    <row r="25" spans="1:4">
      <c r="A25" s="4" t="s">
        <v>130</v>
      </c>
      <c r="B25" s="8" t="n">
        <v>-1.2</v>
      </c>
      <c r="C25" s="5" t="n">
        <v>0</v>
      </c>
      <c r="D25" s="5" t="n">
        <v>0</v>
      </c>
    </row>
    <row r="26" spans="1:4">
      <c r="A26" s="4" t="s">
        <v>131</v>
      </c>
      <c r="B26" s="5" t="n">
        <v>0</v>
      </c>
      <c r="C26" s="5" t="n">
        <v>0</v>
      </c>
      <c r="D26" s="8" t="n">
        <v>-5.3</v>
      </c>
    </row>
    <row r="27" spans="1:4">
      <c r="A27" s="4" t="s">
        <v>132</v>
      </c>
      <c r="B27" s="5" t="n">
        <v>0</v>
      </c>
      <c r="C27" s="8" t="n">
        <v>1.1</v>
      </c>
      <c r="D27" s="8" t="n">
        <v>78.2</v>
      </c>
    </row>
    <row r="28" spans="1:4">
      <c r="A28" s="4" t="s">
        <v>133</v>
      </c>
      <c r="B28" s="8" t="n">
        <v>-3.4</v>
      </c>
      <c r="C28" s="8" t="n">
        <v>-20.4</v>
      </c>
      <c r="D28" s="8" t="n">
        <v>59.1</v>
      </c>
    </row>
    <row r="29" spans="1:4">
      <c r="A29" s="3" t="s">
        <v>134</v>
      </c>
    </row>
    <row r="30" spans="1:4">
      <c r="A30" s="4" t="s">
        <v>135</v>
      </c>
      <c r="B30" s="5" t="n">
        <v>155</v>
      </c>
      <c r="C30" s="8" t="n">
        <v>1501.1</v>
      </c>
      <c r="D30" s="8" t="n">
        <v>0.5</v>
      </c>
    </row>
    <row r="31" spans="1:4">
      <c r="A31" s="4" t="s">
        <v>136</v>
      </c>
      <c r="B31" s="8" t="n">
        <v>-204.1</v>
      </c>
      <c r="C31" s="8" t="n">
        <v>-186.8</v>
      </c>
      <c r="D31" s="8" t="n">
        <v>-0.7</v>
      </c>
    </row>
    <row r="32" spans="1:4">
      <c r="A32" s="4" t="s">
        <v>137</v>
      </c>
      <c r="B32" s="5" t="n">
        <v>4</v>
      </c>
      <c r="C32" s="5" t="n">
        <v>0</v>
      </c>
      <c r="D32" s="5" t="n">
        <v>0</v>
      </c>
    </row>
    <row r="33" spans="1:4">
      <c r="A33" s="4" t="s">
        <v>138</v>
      </c>
      <c r="B33" s="5" t="n">
        <v>-4</v>
      </c>
      <c r="C33" s="5" t="n">
        <v>0</v>
      </c>
      <c r="D33" s="5" t="n">
        <v>0</v>
      </c>
    </row>
    <row r="34" spans="1:4">
      <c r="A34" s="4" t="s">
        <v>139</v>
      </c>
      <c r="B34" s="5" t="n">
        <v>-2</v>
      </c>
      <c r="C34" s="8" t="n">
        <v>-41.3</v>
      </c>
      <c r="D34" s="5" t="n">
        <v>0</v>
      </c>
    </row>
    <row r="35" spans="1:4">
      <c r="A35" s="4" t="s">
        <v>140</v>
      </c>
      <c r="B35" s="5" t="n">
        <v>0</v>
      </c>
      <c r="C35" s="5" t="n">
        <v>-1362</v>
      </c>
      <c r="D35" s="5" t="n">
        <v>0</v>
      </c>
    </row>
    <row r="36" spans="1:4">
      <c r="A36" s="4" t="s">
        <v>141</v>
      </c>
      <c r="B36" s="5" t="n">
        <v>0</v>
      </c>
      <c r="C36" s="8" t="n">
        <v>-6.1</v>
      </c>
      <c r="D36" s="8" t="n">
        <v>-182.9</v>
      </c>
    </row>
    <row r="37" spans="1:4">
      <c r="A37" s="4" t="s">
        <v>142</v>
      </c>
      <c r="B37" s="8" t="n">
        <v>4.8</v>
      </c>
      <c r="C37" s="8" t="n">
        <v>16.2</v>
      </c>
      <c r="D37" s="5" t="n">
        <v>0</v>
      </c>
    </row>
    <row r="38" spans="1:4">
      <c r="A38" s="4" t="s">
        <v>143</v>
      </c>
      <c r="B38" s="8" t="n">
        <v>-5.4</v>
      </c>
      <c r="C38" s="8" t="n">
        <v>-3.8</v>
      </c>
      <c r="D38" s="5" t="n">
        <v>0</v>
      </c>
    </row>
    <row r="39" spans="1:4">
      <c r="A39" s="4" t="s">
        <v>144</v>
      </c>
      <c r="B39" s="8" t="n">
        <v>-51.7</v>
      </c>
      <c r="C39" s="8" t="n">
        <v>-82.7</v>
      </c>
      <c r="D39" s="8" t="n">
        <v>-183.1</v>
      </c>
    </row>
    <row r="40" spans="1:4">
      <c r="A40" s="4" t="s">
        <v>145</v>
      </c>
      <c r="B40" s="8" t="n">
        <v>-8.1</v>
      </c>
      <c r="C40" s="8" t="n">
        <v>-0.9</v>
      </c>
      <c r="D40" s="8" t="n">
        <v>-3.5</v>
      </c>
    </row>
    <row r="41" spans="1:4">
      <c r="A41" s="4" t="s">
        <v>146</v>
      </c>
      <c r="B41" s="8" t="n">
        <v>74.59999999999999</v>
      </c>
      <c r="C41" s="8" t="n">
        <v>21.8</v>
      </c>
      <c r="D41" s="8" t="n">
        <v>15.5</v>
      </c>
    </row>
    <row r="42" spans="1:4">
      <c r="A42" s="4" t="s">
        <v>147</v>
      </c>
      <c r="B42" s="8" t="n">
        <v>53.8</v>
      </c>
      <c r="C42" s="5" t="n">
        <v>32</v>
      </c>
      <c r="D42" s="8" t="n">
        <v>16.5</v>
      </c>
    </row>
    <row r="43" spans="1:4">
      <c r="A43" s="4" t="s">
        <v>148</v>
      </c>
      <c r="B43" s="8" t="n">
        <v>128.4</v>
      </c>
      <c r="C43" s="8" t="n">
        <v>53.8</v>
      </c>
      <c r="D43" s="5" t="n">
        <v>32</v>
      </c>
    </row>
    <row r="44" spans="1:4">
      <c r="A44" s="3" t="s">
        <v>149</v>
      </c>
    </row>
    <row r="45" spans="1:4">
      <c r="A45" s="4" t="s">
        <v>150</v>
      </c>
      <c r="B45" s="8" t="n">
        <v>34.3</v>
      </c>
      <c r="C45" s="8" t="n">
        <v>42.1</v>
      </c>
      <c r="D45" s="8" t="n">
        <v>13.2</v>
      </c>
    </row>
    <row r="46" spans="1:4">
      <c r="A46" s="4" t="s">
        <v>151</v>
      </c>
      <c r="B46" s="6" t="n">
        <v>94.7</v>
      </c>
      <c r="C46" s="6" t="n">
        <v>69.59999999999999</v>
      </c>
      <c r="D4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467</v>
      </c>
      <c r="B1" s="2" t="s">
        <v>1</v>
      </c>
    </row>
    <row r="2" spans="1:2">
      <c r="B2" s="2" t="s">
        <v>2</v>
      </c>
    </row>
    <row r="3" spans="1:2">
      <c r="A3" s="3" t="s">
        <v>468</v>
      </c>
    </row>
    <row r="4" spans="1:2">
      <c r="A4" s="4" t="s">
        <v>469</v>
      </c>
      <c r="B4" s="4" t="s">
        <v>470</v>
      </c>
    </row>
    <row r="5" spans="1:2">
      <c r="A5" s="4" t="s">
        <v>471</v>
      </c>
    </row>
    <row r="6" spans="1:2">
      <c r="A6" s="3" t="s">
        <v>468</v>
      </c>
    </row>
    <row r="7" spans="1:2">
      <c r="A7" s="4" t="s">
        <v>469</v>
      </c>
      <c r="B7" s="4" t="s">
        <v>472</v>
      </c>
    </row>
    <row r="8" spans="1:2">
      <c r="A8" s="4" t="s">
        <v>473</v>
      </c>
    </row>
    <row r="9" spans="1:2">
      <c r="A9" s="3" t="s">
        <v>468</v>
      </c>
    </row>
    <row r="10" spans="1:2">
      <c r="A10" s="4" t="s">
        <v>469</v>
      </c>
      <c r="B10" s="4" t="s">
        <v>464</v>
      </c>
    </row>
    <row r="11" spans="1:2">
      <c r="A11" s="4" t="s">
        <v>474</v>
      </c>
    </row>
    <row r="12" spans="1:2">
      <c r="A12" s="3" t="s">
        <v>468</v>
      </c>
    </row>
    <row r="13" spans="1:2">
      <c r="A13" s="4" t="s">
        <v>469</v>
      </c>
      <c r="B13" s="4" t="s">
        <v>475</v>
      </c>
    </row>
    <row r="14" spans="1:2">
      <c r="A14" s="4" t="s">
        <v>476</v>
      </c>
    </row>
    <row r="15" spans="1:2">
      <c r="A15" s="3" t="s">
        <v>468</v>
      </c>
    </row>
    <row r="16" spans="1:2">
      <c r="A16" s="4" t="s">
        <v>469</v>
      </c>
      <c r="B16" s="4" t="s">
        <v>470</v>
      </c>
    </row>
    <row r="17" spans="1:2">
      <c r="A17" s="4" t="s">
        <v>477</v>
      </c>
    </row>
    <row r="18" spans="1:2">
      <c r="A18" s="3" t="s">
        <v>468</v>
      </c>
    </row>
    <row r="19" spans="1:2">
      <c r="A19" s="4" t="s">
        <v>469</v>
      </c>
      <c r="B19" s="4" t="s">
        <v>470</v>
      </c>
    </row>
    <row r="20" spans="1:2">
      <c r="A20" s="4" t="s">
        <v>478</v>
      </c>
    </row>
    <row r="21" spans="1:2">
      <c r="A21" s="3" t="s">
        <v>468</v>
      </c>
    </row>
    <row r="22" spans="1:2">
      <c r="A22" s="4" t="s">
        <v>469</v>
      </c>
      <c r="B22" s="4" t="s">
        <v>462</v>
      </c>
    </row>
    <row r="23" spans="1:2">
      <c r="A23" s="4" t="s">
        <v>479</v>
      </c>
    </row>
    <row r="24" spans="1:2">
      <c r="A24" s="3" t="s">
        <v>468</v>
      </c>
    </row>
    <row r="25" spans="1:2">
      <c r="A25" s="4" t="s">
        <v>469</v>
      </c>
      <c r="B25" s="4" t="s">
        <v>4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480</v>
      </c>
      <c r="B1" s="2" t="s">
        <v>481</v>
      </c>
      <c r="C1" s="2" t="s">
        <v>2</v>
      </c>
      <c r="D1" s="2" t="s">
        <v>33</v>
      </c>
      <c r="E1" s="2" t="s">
        <v>37</v>
      </c>
    </row>
    <row r="2" spans="1:5">
      <c r="A2" s="3" t="s">
        <v>185</v>
      </c>
    </row>
    <row r="3" spans="1:5">
      <c r="A3" s="4" t="s">
        <v>131</v>
      </c>
      <c r="C3" s="7" t="n">
        <v>0</v>
      </c>
      <c r="D3" s="7" t="n">
        <v>0</v>
      </c>
      <c r="E3" s="6" t="n">
        <v>5.3</v>
      </c>
    </row>
    <row r="4" spans="1:5">
      <c r="A4" s="4" t="s">
        <v>482</v>
      </c>
      <c r="C4" s="5" t="n">
        <v>0</v>
      </c>
      <c r="D4" s="5" t="n">
        <v>0</v>
      </c>
      <c r="E4" s="8" t="n">
        <v>4.9</v>
      </c>
    </row>
    <row r="5" spans="1:5">
      <c r="A5" s="4" t="s">
        <v>78</v>
      </c>
      <c r="C5" s="8" t="n">
        <v>846.1</v>
      </c>
      <c r="D5" s="8" t="n">
        <v>845.3</v>
      </c>
      <c r="E5" s="6" t="n">
        <v>845.8</v>
      </c>
    </row>
    <row r="6" spans="1:5">
      <c r="A6" s="4" t="s">
        <v>483</v>
      </c>
      <c r="C6" s="6" t="n">
        <v>461.4</v>
      </c>
      <c r="D6" s="6" t="n">
        <v>484.4</v>
      </c>
    </row>
    <row r="7" spans="1:5">
      <c r="A7" s="4" t="s">
        <v>484</v>
      </c>
    </row>
    <row r="8" spans="1:5">
      <c r="A8" s="3" t="s">
        <v>185</v>
      </c>
    </row>
    <row r="9" spans="1:5">
      <c r="A9" s="4" t="s">
        <v>485</v>
      </c>
      <c r="B9" s="4" t="s">
        <v>486</v>
      </c>
    </row>
    <row r="10" spans="1:5">
      <c r="A10" s="4" t="s">
        <v>131</v>
      </c>
      <c r="B10" s="6" t="n">
        <v>5.3</v>
      </c>
    </row>
    <row r="11" spans="1:5">
      <c r="A11" s="4" t="s">
        <v>482</v>
      </c>
      <c r="B11" s="8" t="n">
        <v>4.9</v>
      </c>
    </row>
    <row r="12" spans="1:5">
      <c r="A12" s="4" t="s">
        <v>78</v>
      </c>
      <c r="B12" s="8" t="n">
        <v>1.4</v>
      </c>
    </row>
    <row r="13" spans="1:5">
      <c r="A13" s="4" t="s">
        <v>483</v>
      </c>
      <c r="B13" s="6" t="n">
        <v>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487</v>
      </c>
      <c r="B1" s="2" t="s">
        <v>488</v>
      </c>
      <c r="C1" s="2" t="s">
        <v>489</v>
      </c>
      <c r="D1" s="2" t="s">
        <v>33</v>
      </c>
      <c r="E1" s="2" t="s">
        <v>2</v>
      </c>
      <c r="F1" s="2" t="s">
        <v>33</v>
      </c>
      <c r="G1" s="2" t="s">
        <v>37</v>
      </c>
    </row>
    <row r="2" spans="1:7">
      <c r="A2" s="3" t="s">
        <v>490</v>
      </c>
    </row>
    <row r="3" spans="1:7">
      <c r="A3" s="4" t="s">
        <v>491</v>
      </c>
      <c r="F3" s="6" t="n">
        <v>1.1</v>
      </c>
      <c r="G3" s="6" t="n">
        <v>78.2</v>
      </c>
    </row>
    <row r="4" spans="1:7">
      <c r="A4" s="4" t="s">
        <v>132</v>
      </c>
      <c r="E4" s="7" t="n">
        <v>0</v>
      </c>
      <c r="F4" s="8" t="n">
        <v>1.1</v>
      </c>
      <c r="G4" s="6" t="n">
        <v>78.2</v>
      </c>
    </row>
    <row r="5" spans="1:7">
      <c r="A5" s="4" t="s">
        <v>75</v>
      </c>
      <c r="D5" s="6" t="n">
        <v>6.8</v>
      </c>
      <c r="E5" s="7" t="n">
        <v>0</v>
      </c>
      <c r="F5" s="8" t="n">
        <v>6.8</v>
      </c>
    </row>
    <row r="6" spans="1:7">
      <c r="A6" s="4" t="s">
        <v>492</v>
      </c>
    </row>
    <row r="7" spans="1:7">
      <c r="A7" s="3" t="s">
        <v>490</v>
      </c>
    </row>
    <row r="8" spans="1:7">
      <c r="A8" s="4" t="s">
        <v>491</v>
      </c>
      <c r="C8" s="6" t="n">
        <v>1.1</v>
      </c>
    </row>
    <row r="9" spans="1:7">
      <c r="A9" s="4" t="s">
        <v>132</v>
      </c>
      <c r="D9" s="8" t="n">
        <v>1.1</v>
      </c>
    </row>
    <row r="10" spans="1:7">
      <c r="A10" s="4" t="s">
        <v>75</v>
      </c>
      <c r="D10" s="8" t="n">
        <v>2.3</v>
      </c>
      <c r="F10" s="8" t="n">
        <v>2.3</v>
      </c>
    </row>
    <row r="11" spans="1:7">
      <c r="A11" s="4" t="s">
        <v>87</v>
      </c>
      <c r="D11" s="6" t="n">
        <v>0.7</v>
      </c>
      <c r="F11" s="6" t="n">
        <v>0.7</v>
      </c>
    </row>
    <row r="12" spans="1:7">
      <c r="A12" s="4" t="s">
        <v>493</v>
      </c>
    </row>
    <row r="13" spans="1:7">
      <c r="A13" s="3" t="s">
        <v>490</v>
      </c>
    </row>
    <row r="14" spans="1:7">
      <c r="A14" s="4" t="s">
        <v>491</v>
      </c>
      <c r="B14" s="7" t="n">
        <v>85</v>
      </c>
    </row>
    <row r="15" spans="1:7">
      <c r="A15" s="4" t="s">
        <v>132</v>
      </c>
      <c r="B15" s="8" t="n">
        <v>78.2</v>
      </c>
    </row>
    <row r="16" spans="1:7">
      <c r="A16" s="4" t="s">
        <v>494</v>
      </c>
      <c r="B16" s="6" t="n">
        <v>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3</v>
      </c>
    </row>
    <row r="2" spans="1:3">
      <c r="A2" s="4" t="s">
        <v>496</v>
      </c>
    </row>
    <row r="3" spans="1:3">
      <c r="A3" s="3" t="s">
        <v>497</v>
      </c>
    </row>
    <row r="4" spans="1:3">
      <c r="A4" s="4" t="s">
        <v>498</v>
      </c>
      <c r="B4" s="4" t="s">
        <v>499</v>
      </c>
    </row>
    <row r="5" spans="1:3">
      <c r="A5" s="4" t="s">
        <v>500</v>
      </c>
      <c r="B5" s="6" t="n">
        <v>483.8</v>
      </c>
      <c r="C5" s="6" t="n">
        <v>496.2</v>
      </c>
    </row>
    <row r="6" spans="1:3">
      <c r="A6" s="4" t="s">
        <v>501</v>
      </c>
    </row>
    <row r="7" spans="1:3">
      <c r="A7" s="3" t="s">
        <v>497</v>
      </c>
    </row>
    <row r="8" spans="1:3">
      <c r="A8" s="4" t="s">
        <v>500</v>
      </c>
      <c r="B8" s="6" t="n">
        <v>818.1</v>
      </c>
      <c r="C8" s="6" t="n">
        <v>83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3</v>
      </c>
    </row>
    <row r="2" spans="1:3">
      <c r="A2" s="3" t="s">
        <v>497</v>
      </c>
    </row>
    <row r="3" spans="1:3">
      <c r="A3" s="4" t="s">
        <v>503</v>
      </c>
      <c r="B3" s="6" t="n">
        <v>7.4</v>
      </c>
      <c r="C3" s="6" t="n">
        <v>1.7</v>
      </c>
    </row>
    <row r="4" spans="1:3">
      <c r="A4" s="4" t="s">
        <v>504</v>
      </c>
      <c r="B4" s="8" t="n">
        <v>18.9</v>
      </c>
      <c r="C4" s="8" t="n">
        <v>1.1</v>
      </c>
    </row>
    <row r="5" spans="1:3">
      <c r="A5" s="4" t="s">
        <v>505</v>
      </c>
    </row>
    <row r="6" spans="1:3">
      <c r="A6" s="3" t="s">
        <v>497</v>
      </c>
    </row>
    <row r="7" spans="1:3">
      <c r="A7" s="4" t="s">
        <v>506</v>
      </c>
      <c r="B7" s="8" t="n">
        <v>4.5</v>
      </c>
      <c r="C7" s="8" t="n">
        <v>1.5</v>
      </c>
    </row>
    <row r="8" spans="1:3">
      <c r="A8" s="4" t="s">
        <v>507</v>
      </c>
      <c r="B8" s="8" t="n">
        <v>2.9</v>
      </c>
      <c r="C8" s="8" t="n">
        <v>0.2</v>
      </c>
    </row>
    <row r="9" spans="1:3">
      <c r="A9" s="4" t="s">
        <v>503</v>
      </c>
      <c r="B9" s="8" t="n">
        <v>7.4</v>
      </c>
      <c r="C9" s="8" t="n">
        <v>1.7</v>
      </c>
    </row>
    <row r="10" spans="1:3">
      <c r="A10" s="4" t="s">
        <v>508</v>
      </c>
      <c r="B10" s="8" t="n">
        <v>1.2</v>
      </c>
      <c r="C10" s="8" t="n">
        <v>1.1</v>
      </c>
    </row>
    <row r="11" spans="1:3">
      <c r="A11" s="4" t="s">
        <v>504</v>
      </c>
      <c r="B11" s="8" t="n">
        <v>17.7</v>
      </c>
    </row>
    <row r="12" spans="1:3">
      <c r="A12" s="4" t="s">
        <v>509</v>
      </c>
      <c r="B12" s="8" t="n">
        <v>18.9</v>
      </c>
      <c r="C12" s="8" t="n">
        <v>1.1</v>
      </c>
    </row>
    <row r="13" spans="1:3">
      <c r="A13" s="4" t="s">
        <v>510</v>
      </c>
    </row>
    <row r="14" spans="1:3">
      <c r="A14" s="3" t="s">
        <v>497</v>
      </c>
    </row>
    <row r="15" spans="1:3">
      <c r="A15" s="4" t="s">
        <v>506</v>
      </c>
      <c r="B15" s="8" t="n">
        <v>1.1</v>
      </c>
      <c r="C15" s="8" t="n">
        <v>0.6</v>
      </c>
    </row>
    <row r="16" spans="1:3">
      <c r="A16" s="4" t="s">
        <v>508</v>
      </c>
      <c r="B16" s="8" t="n">
        <v>1.1</v>
      </c>
      <c r="C16" s="5" t="n">
        <v>1</v>
      </c>
    </row>
    <row r="17" spans="1:3">
      <c r="A17" s="4" t="s">
        <v>511</v>
      </c>
    </row>
    <row r="18" spans="1:3">
      <c r="A18" s="3" t="s">
        <v>497</v>
      </c>
    </row>
    <row r="19" spans="1:3">
      <c r="A19" s="4" t="s">
        <v>506</v>
      </c>
      <c r="B19" s="8" t="n">
        <v>1.7</v>
      </c>
      <c r="C19" s="8" t="n">
        <v>0.9</v>
      </c>
    </row>
    <row r="20" spans="1:3">
      <c r="A20" s="4" t="s">
        <v>507</v>
      </c>
      <c r="B20" s="8" t="n">
        <v>0.6</v>
      </c>
      <c r="C20" s="8" t="n">
        <v>0.2</v>
      </c>
    </row>
    <row r="21" spans="1:3">
      <c r="A21" s="4" t="s">
        <v>508</v>
      </c>
      <c r="B21" s="8" t="n">
        <v>0.1</v>
      </c>
      <c r="C21" s="8" t="n">
        <v>0.1</v>
      </c>
    </row>
    <row r="22" spans="1:3">
      <c r="A22" s="4" t="s">
        <v>512</v>
      </c>
    </row>
    <row r="23" spans="1:3">
      <c r="A23" s="3" t="s">
        <v>497</v>
      </c>
    </row>
    <row r="24" spans="1:3">
      <c r="A24" s="4" t="s">
        <v>506</v>
      </c>
      <c r="B24" s="8" t="n">
        <v>1.7</v>
      </c>
    </row>
    <row r="25" spans="1:3">
      <c r="A25" s="4" t="s">
        <v>507</v>
      </c>
      <c r="B25" s="8" t="n">
        <v>2.3</v>
      </c>
    </row>
    <row r="26" spans="1:3">
      <c r="A26" s="4" t="s">
        <v>504</v>
      </c>
      <c r="B26" s="8" t="n">
        <v>17.7</v>
      </c>
    </row>
    <row r="27" spans="1:3">
      <c r="A27" s="4" t="s">
        <v>513</v>
      </c>
    </row>
    <row r="28" spans="1:3">
      <c r="A28" s="3" t="s">
        <v>497</v>
      </c>
    </row>
    <row r="29" spans="1:3">
      <c r="A29" s="4" t="s">
        <v>506</v>
      </c>
      <c r="B29" s="5" t="n">
        <v>0</v>
      </c>
      <c r="C29" s="5" t="n">
        <v>0</v>
      </c>
    </row>
    <row r="30" spans="1:3">
      <c r="A30" s="4" t="s">
        <v>507</v>
      </c>
      <c r="B30" s="5" t="n">
        <v>0</v>
      </c>
      <c r="C30" s="5" t="n">
        <v>0</v>
      </c>
    </row>
    <row r="31" spans="1:3">
      <c r="A31" s="4" t="s">
        <v>503</v>
      </c>
      <c r="B31" s="5" t="n">
        <v>0</v>
      </c>
      <c r="C31" s="5" t="n">
        <v>0</v>
      </c>
    </row>
    <row r="32" spans="1:3">
      <c r="A32" s="4" t="s">
        <v>508</v>
      </c>
      <c r="B32" s="5" t="n">
        <v>0</v>
      </c>
      <c r="C32" s="5" t="n">
        <v>0</v>
      </c>
    </row>
    <row r="33" spans="1:3">
      <c r="A33" s="4" t="s">
        <v>504</v>
      </c>
      <c r="B33" s="5" t="n">
        <v>0</v>
      </c>
    </row>
    <row r="34" spans="1:3">
      <c r="A34" s="4" t="s">
        <v>509</v>
      </c>
      <c r="B34" s="5" t="n">
        <v>0</v>
      </c>
      <c r="C34" s="5" t="n">
        <v>0</v>
      </c>
    </row>
    <row r="35" spans="1:3">
      <c r="A35" s="4" t="s">
        <v>514</v>
      </c>
    </row>
    <row r="36" spans="1:3">
      <c r="A36" s="3" t="s">
        <v>497</v>
      </c>
    </row>
    <row r="37" spans="1:3">
      <c r="A37" s="4" t="s">
        <v>506</v>
      </c>
      <c r="B37" s="5" t="n">
        <v>0</v>
      </c>
      <c r="C37" s="5" t="n">
        <v>0</v>
      </c>
    </row>
    <row r="38" spans="1:3">
      <c r="A38" s="4" t="s">
        <v>508</v>
      </c>
      <c r="B38" s="5" t="n">
        <v>0</v>
      </c>
      <c r="C38" s="5" t="n">
        <v>0</v>
      </c>
    </row>
    <row r="39" spans="1:3">
      <c r="A39" s="4" t="s">
        <v>515</v>
      </c>
    </row>
    <row r="40" spans="1:3">
      <c r="A40" s="3" t="s">
        <v>497</v>
      </c>
    </row>
    <row r="41" spans="1:3">
      <c r="A41" s="4" t="s">
        <v>506</v>
      </c>
      <c r="B41" s="5" t="n">
        <v>0</v>
      </c>
      <c r="C41" s="5" t="n">
        <v>0</v>
      </c>
    </row>
    <row r="42" spans="1:3">
      <c r="A42" s="4" t="s">
        <v>507</v>
      </c>
      <c r="B42" s="5" t="n">
        <v>0</v>
      </c>
      <c r="C42" s="5" t="n">
        <v>0</v>
      </c>
    </row>
    <row r="43" spans="1:3">
      <c r="A43" s="4" t="s">
        <v>508</v>
      </c>
      <c r="B43" s="5" t="n">
        <v>0</v>
      </c>
      <c r="C43" s="5" t="n">
        <v>0</v>
      </c>
    </row>
    <row r="44" spans="1:3">
      <c r="A44" s="4" t="s">
        <v>516</v>
      </c>
    </row>
    <row r="45" spans="1:3">
      <c r="A45" s="3" t="s">
        <v>497</v>
      </c>
    </row>
    <row r="46" spans="1:3">
      <c r="A46" s="4" t="s">
        <v>506</v>
      </c>
      <c r="B46" s="5" t="n">
        <v>0</v>
      </c>
    </row>
    <row r="47" spans="1:3">
      <c r="A47" s="4" t="s">
        <v>507</v>
      </c>
      <c r="B47" s="5" t="n">
        <v>0</v>
      </c>
    </row>
    <row r="48" spans="1:3">
      <c r="A48" s="4" t="s">
        <v>504</v>
      </c>
      <c r="B48" s="5" t="n">
        <v>0</v>
      </c>
    </row>
    <row r="49" spans="1:3">
      <c r="A49" s="4" t="s">
        <v>517</v>
      </c>
    </row>
    <row r="50" spans="1:3">
      <c r="A50" s="3" t="s">
        <v>497</v>
      </c>
    </row>
    <row r="51" spans="1:3">
      <c r="A51" s="4" t="s">
        <v>506</v>
      </c>
      <c r="B51" s="8" t="n">
        <v>4.5</v>
      </c>
      <c r="C51" s="8" t="n">
        <v>1.5</v>
      </c>
    </row>
    <row r="52" spans="1:3">
      <c r="A52" s="4" t="s">
        <v>507</v>
      </c>
      <c r="B52" s="8" t="n">
        <v>2.9</v>
      </c>
      <c r="C52" s="8" t="n">
        <v>0.2</v>
      </c>
    </row>
    <row r="53" spans="1:3">
      <c r="A53" s="4" t="s">
        <v>503</v>
      </c>
      <c r="B53" s="8" t="n">
        <v>7.4</v>
      </c>
      <c r="C53" s="8" t="n">
        <v>1.7</v>
      </c>
    </row>
    <row r="54" spans="1:3">
      <c r="A54" s="4" t="s">
        <v>508</v>
      </c>
      <c r="B54" s="8" t="n">
        <v>1.2</v>
      </c>
      <c r="C54" s="8" t="n">
        <v>1.1</v>
      </c>
    </row>
    <row r="55" spans="1:3">
      <c r="A55" s="4" t="s">
        <v>504</v>
      </c>
      <c r="B55" s="8" t="n">
        <v>17.7</v>
      </c>
    </row>
    <row r="56" spans="1:3">
      <c r="A56" s="4" t="s">
        <v>509</v>
      </c>
      <c r="B56" s="8" t="n">
        <v>18.9</v>
      </c>
      <c r="C56" s="8" t="n">
        <v>1.1</v>
      </c>
    </row>
    <row r="57" spans="1:3">
      <c r="A57" s="4" t="s">
        <v>518</v>
      </c>
    </row>
    <row r="58" spans="1:3">
      <c r="A58" s="3" t="s">
        <v>497</v>
      </c>
    </row>
    <row r="59" spans="1:3">
      <c r="A59" s="4" t="s">
        <v>506</v>
      </c>
      <c r="B59" s="8" t="n">
        <v>1.1</v>
      </c>
      <c r="C59" s="8" t="n">
        <v>0.6</v>
      </c>
    </row>
    <row r="60" spans="1:3">
      <c r="A60" s="4" t="s">
        <v>508</v>
      </c>
      <c r="B60" s="8" t="n">
        <v>1.1</v>
      </c>
      <c r="C60" s="5" t="n">
        <v>1</v>
      </c>
    </row>
    <row r="61" spans="1:3">
      <c r="A61" s="4" t="s">
        <v>519</v>
      </c>
    </row>
    <row r="62" spans="1:3">
      <c r="A62" s="3" t="s">
        <v>497</v>
      </c>
    </row>
    <row r="63" spans="1:3">
      <c r="A63" s="4" t="s">
        <v>506</v>
      </c>
      <c r="B63" s="8" t="n">
        <v>1.7</v>
      </c>
      <c r="C63" s="8" t="n">
        <v>0.9</v>
      </c>
    </row>
    <row r="64" spans="1:3">
      <c r="A64" s="4" t="s">
        <v>507</v>
      </c>
      <c r="B64" s="8" t="n">
        <v>0.6</v>
      </c>
      <c r="C64" s="8" t="n">
        <v>0.2</v>
      </c>
    </row>
    <row r="65" spans="1:3">
      <c r="A65" s="4" t="s">
        <v>508</v>
      </c>
      <c r="B65" s="8" t="n">
        <v>0.1</v>
      </c>
      <c r="C65" s="8" t="n">
        <v>0.1</v>
      </c>
    </row>
    <row r="66" spans="1:3">
      <c r="A66" s="4" t="s">
        <v>520</v>
      </c>
    </row>
    <row r="67" spans="1:3">
      <c r="A67" s="3" t="s">
        <v>497</v>
      </c>
    </row>
    <row r="68" spans="1:3">
      <c r="A68" s="4" t="s">
        <v>506</v>
      </c>
      <c r="B68" s="8" t="n">
        <v>1.7</v>
      </c>
    </row>
    <row r="69" spans="1:3">
      <c r="A69" s="4" t="s">
        <v>507</v>
      </c>
      <c r="B69" s="8" t="n">
        <v>2.3</v>
      </c>
    </row>
    <row r="70" spans="1:3">
      <c r="A70" s="4" t="s">
        <v>504</v>
      </c>
      <c r="B70" s="8" t="n">
        <v>17.7</v>
      </c>
    </row>
    <row r="71" spans="1:3">
      <c r="A71" s="4" t="s">
        <v>521</v>
      </c>
    </row>
    <row r="72" spans="1:3">
      <c r="A72" s="3" t="s">
        <v>497</v>
      </c>
    </row>
    <row r="73" spans="1:3">
      <c r="A73" s="4" t="s">
        <v>506</v>
      </c>
      <c r="B73" s="5" t="n">
        <v>0</v>
      </c>
      <c r="C73" s="5" t="n">
        <v>0</v>
      </c>
    </row>
    <row r="74" spans="1:3">
      <c r="A74" s="4" t="s">
        <v>507</v>
      </c>
      <c r="B74" s="5" t="n">
        <v>0</v>
      </c>
      <c r="C74" s="5" t="n">
        <v>0</v>
      </c>
    </row>
    <row r="75" spans="1:3">
      <c r="A75" s="4" t="s">
        <v>503</v>
      </c>
      <c r="B75" s="5" t="n">
        <v>0</v>
      </c>
      <c r="C75" s="5" t="n">
        <v>0</v>
      </c>
    </row>
    <row r="76" spans="1:3">
      <c r="A76" s="4" t="s">
        <v>508</v>
      </c>
      <c r="B76" s="5" t="n">
        <v>0</v>
      </c>
      <c r="C76" s="5" t="n">
        <v>0</v>
      </c>
    </row>
    <row r="77" spans="1:3">
      <c r="A77" s="4" t="s">
        <v>504</v>
      </c>
      <c r="B77" s="5" t="n">
        <v>0</v>
      </c>
    </row>
    <row r="78" spans="1:3">
      <c r="A78" s="4" t="s">
        <v>509</v>
      </c>
      <c r="B78" s="5" t="n">
        <v>0</v>
      </c>
      <c r="C78" s="5" t="n">
        <v>0</v>
      </c>
    </row>
    <row r="79" spans="1:3">
      <c r="A79" s="4" t="s">
        <v>522</v>
      </c>
    </row>
    <row r="80" spans="1:3">
      <c r="A80" s="3" t="s">
        <v>497</v>
      </c>
    </row>
    <row r="81" spans="1:3">
      <c r="A81" s="4" t="s">
        <v>506</v>
      </c>
      <c r="B81" s="5" t="n">
        <v>0</v>
      </c>
      <c r="C81" s="5" t="n">
        <v>0</v>
      </c>
    </row>
    <row r="82" spans="1:3">
      <c r="A82" s="4" t="s">
        <v>508</v>
      </c>
      <c r="B82" s="5" t="n">
        <v>0</v>
      </c>
      <c r="C82" s="5" t="n">
        <v>0</v>
      </c>
    </row>
    <row r="83" spans="1:3">
      <c r="A83" s="4" t="s">
        <v>523</v>
      </c>
    </row>
    <row r="84" spans="1:3">
      <c r="A84" s="3" t="s">
        <v>497</v>
      </c>
    </row>
    <row r="85" spans="1:3">
      <c r="A85" s="4" t="s">
        <v>506</v>
      </c>
      <c r="B85" s="5" t="n">
        <v>0</v>
      </c>
      <c r="C85" s="5" t="n">
        <v>0</v>
      </c>
    </row>
    <row r="86" spans="1:3">
      <c r="A86" s="4" t="s">
        <v>507</v>
      </c>
      <c r="B86" s="5" t="n">
        <v>0</v>
      </c>
      <c r="C86" s="5" t="n">
        <v>0</v>
      </c>
    </row>
    <row r="87" spans="1:3">
      <c r="A87" s="4" t="s">
        <v>508</v>
      </c>
      <c r="B87" s="5" t="n">
        <v>0</v>
      </c>
      <c r="C87" s="7" t="n">
        <v>0</v>
      </c>
    </row>
    <row r="88" spans="1:3">
      <c r="A88" s="4" t="s">
        <v>524</v>
      </c>
    </row>
    <row r="89" spans="1:3">
      <c r="A89" s="3" t="s">
        <v>497</v>
      </c>
    </row>
    <row r="90" spans="1:3">
      <c r="A90" s="4" t="s">
        <v>506</v>
      </c>
      <c r="B90" s="5" t="n">
        <v>0</v>
      </c>
    </row>
    <row r="91" spans="1:3">
      <c r="A91" s="4" t="s">
        <v>507</v>
      </c>
      <c r="B91" s="5" t="n">
        <v>0</v>
      </c>
    </row>
    <row r="92" spans="1:3">
      <c r="A92" s="4" t="s">
        <v>504</v>
      </c>
      <c r="B92"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5"/>
  </cols>
  <sheetData>
    <row r="1" spans="1:8">
      <c r="A1" s="1" t="s">
        <v>525</v>
      </c>
      <c r="B1" s="2" t="s">
        <v>526</v>
      </c>
      <c r="C1" s="2" t="s">
        <v>527</v>
      </c>
      <c r="D1" s="2" t="s">
        <v>528</v>
      </c>
      <c r="E1" s="2" t="s">
        <v>529</v>
      </c>
      <c r="F1" s="2" t="s">
        <v>530</v>
      </c>
      <c r="G1" s="2" t="s">
        <v>531</v>
      </c>
      <c r="H1" s="2" t="s">
        <v>532</v>
      </c>
    </row>
    <row r="2" spans="1:8">
      <c r="A2" s="3" t="s">
        <v>313</v>
      </c>
    </row>
    <row r="3" spans="1:8">
      <c r="A3" s="4" t="s">
        <v>533</v>
      </c>
      <c r="E3" s="7" t="n">
        <v>1600000</v>
      </c>
    </row>
    <row r="4" spans="1:8">
      <c r="A4" s="4" t="s">
        <v>534</v>
      </c>
      <c r="E4" s="4" t="s">
        <v>535</v>
      </c>
    </row>
    <row r="5" spans="1:8">
      <c r="A5" s="4" t="s">
        <v>536</v>
      </c>
      <c r="E5" s="4" t="s">
        <v>537</v>
      </c>
    </row>
    <row r="6" spans="1:8">
      <c r="A6" s="4" t="s">
        <v>48</v>
      </c>
      <c r="E6" s="7" t="n">
        <v>86900000</v>
      </c>
      <c r="F6" s="7" t="n">
        <v>85200000</v>
      </c>
      <c r="G6" s="7" t="n">
        <v>1400000</v>
      </c>
    </row>
    <row r="7" spans="1:8">
      <c r="A7" s="4" t="s">
        <v>538</v>
      </c>
    </row>
    <row r="8" spans="1:8">
      <c r="A8" s="3" t="s">
        <v>313</v>
      </c>
    </row>
    <row r="9" spans="1:8">
      <c r="A9" s="4" t="s">
        <v>539</v>
      </c>
      <c r="D9" s="10" t="n">
        <v>50</v>
      </c>
    </row>
    <row r="10" spans="1:8">
      <c r="A10" s="4" t="s">
        <v>540</v>
      </c>
      <c r="D10" s="4" t="s">
        <v>457</v>
      </c>
    </row>
    <row r="11" spans="1:8">
      <c r="A11" s="4" t="s">
        <v>541</v>
      </c>
    </row>
    <row r="12" spans="1:8">
      <c r="A12" s="3" t="s">
        <v>313</v>
      </c>
    </row>
    <row r="13" spans="1:8">
      <c r="A13" s="4" t="s">
        <v>542</v>
      </c>
      <c r="D13" s="5" t="n">
        <v>2</v>
      </c>
      <c r="H13" s="5" t="n">
        <v>2</v>
      </c>
    </row>
    <row r="14" spans="1:8">
      <c r="A14" s="4" t="s">
        <v>543</v>
      </c>
      <c r="H14" s="7" t="n">
        <v>600000000</v>
      </c>
    </row>
    <row r="15" spans="1:8">
      <c r="A15" s="4" t="s">
        <v>544</v>
      </c>
      <c r="E15" s="4" t="s">
        <v>545</v>
      </c>
    </row>
    <row r="16" spans="1:8">
      <c r="A16" s="4" t="s">
        <v>48</v>
      </c>
      <c r="C16" s="7" t="n">
        <v>300000</v>
      </c>
    </row>
    <row r="17" spans="1:8">
      <c r="A17" s="4" t="s">
        <v>546</v>
      </c>
    </row>
    <row r="18" spans="1:8">
      <c r="A18" s="3" t="s">
        <v>313</v>
      </c>
    </row>
    <row r="19" spans="1:8">
      <c r="A19" s="4" t="s">
        <v>498</v>
      </c>
      <c r="E19" s="4" t="s">
        <v>499</v>
      </c>
    </row>
    <row r="20" spans="1:8">
      <c r="A20" s="4" t="s">
        <v>547</v>
      </c>
    </row>
    <row r="21" spans="1:8">
      <c r="A21" s="3" t="s">
        <v>313</v>
      </c>
    </row>
    <row r="22" spans="1:8">
      <c r="A22" s="4" t="s">
        <v>543</v>
      </c>
      <c r="H22" s="5" t="n">
        <v>175000000</v>
      </c>
    </row>
    <row r="23" spans="1:8">
      <c r="A23" s="4" t="s">
        <v>548</v>
      </c>
    </row>
    <row r="24" spans="1:8">
      <c r="A24" s="3" t="s">
        <v>313</v>
      </c>
    </row>
    <row r="25" spans="1:8">
      <c r="A25" s="4" t="s">
        <v>543</v>
      </c>
      <c r="H25" s="7" t="n">
        <v>425000000</v>
      </c>
    </row>
    <row r="26" spans="1:8">
      <c r="A26" s="4" t="s">
        <v>549</v>
      </c>
      <c r="C26" s="7" t="n">
        <v>7700000</v>
      </c>
    </row>
    <row r="27" spans="1:8">
      <c r="A27" s="4" t="s">
        <v>550</v>
      </c>
    </row>
    <row r="28" spans="1:8">
      <c r="A28" s="3" t="s">
        <v>313</v>
      </c>
    </row>
    <row r="29" spans="1:8">
      <c r="A29" s="4" t="s">
        <v>543</v>
      </c>
      <c r="B29" s="7" t="n">
        <v>425000000</v>
      </c>
      <c r="E29" s="7" t="n">
        <v>425000000</v>
      </c>
    </row>
    <row r="30" spans="1:8">
      <c r="A30" s="4" t="s">
        <v>544</v>
      </c>
      <c r="E30" s="4" t="s">
        <v>551</v>
      </c>
    </row>
    <row r="31" spans="1:8">
      <c r="A31" s="4" t="s">
        <v>552</v>
      </c>
      <c r="B31" s="7" t="n">
        <v>3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553</v>
      </c>
      <c r="B1" s="2" t="s">
        <v>1</v>
      </c>
    </row>
    <row r="2" spans="1:4">
      <c r="B2" s="2" t="s">
        <v>554</v>
      </c>
      <c r="C2" s="2" t="s">
        <v>555</v>
      </c>
      <c r="D2" s="2" t="s">
        <v>556</v>
      </c>
    </row>
    <row r="3" spans="1:4">
      <c r="A3" s="4" t="s">
        <v>557</v>
      </c>
    </row>
    <row r="4" spans="1:4">
      <c r="A4" s="3" t="s">
        <v>313</v>
      </c>
    </row>
    <row r="5" spans="1:4">
      <c r="A5" s="4" t="s">
        <v>558</v>
      </c>
      <c r="B5" s="5" t="n">
        <v>1620</v>
      </c>
      <c r="C5" s="5" t="n">
        <v>1663</v>
      </c>
      <c r="D5" s="5" t="n">
        <v>1215</v>
      </c>
    </row>
    <row r="6" spans="1:4">
      <c r="A6" s="4" t="s">
        <v>559</v>
      </c>
    </row>
    <row r="7" spans="1:4">
      <c r="A7" s="3" t="s">
        <v>313</v>
      </c>
    </row>
    <row r="8" spans="1:4">
      <c r="A8" s="4" t="s">
        <v>558</v>
      </c>
      <c r="B8" s="5" t="n">
        <v>667</v>
      </c>
      <c r="C8" s="5" t="n">
        <v>746</v>
      </c>
      <c r="D8" s="5" t="n">
        <v>472</v>
      </c>
    </row>
    <row r="9" spans="1:4">
      <c r="A9" s="4" t="s">
        <v>560</v>
      </c>
    </row>
    <row r="10" spans="1:4">
      <c r="A10" s="3" t="s">
        <v>313</v>
      </c>
    </row>
    <row r="11" spans="1:4">
      <c r="A11" s="4" t="s">
        <v>561</v>
      </c>
      <c r="B11" s="5" t="n">
        <v>0</v>
      </c>
      <c r="C11" s="5" t="n">
        <v>56416</v>
      </c>
      <c r="D11" s="5" t="n">
        <v>49396</v>
      </c>
    </row>
    <row r="12" spans="1:4">
      <c r="A12" s="4" t="s">
        <v>562</v>
      </c>
    </row>
    <row r="13" spans="1:4">
      <c r="A13" s="3" t="s">
        <v>313</v>
      </c>
    </row>
    <row r="14" spans="1:4">
      <c r="A14" s="4" t="s">
        <v>558</v>
      </c>
      <c r="B14" s="5" t="n">
        <v>7713</v>
      </c>
      <c r="C14" s="5" t="n">
        <v>8663</v>
      </c>
      <c r="D14" s="5" t="n">
        <v>11073</v>
      </c>
    </row>
    <row r="15" spans="1:4">
      <c r="A15" s="4" t="s">
        <v>563</v>
      </c>
    </row>
    <row r="16" spans="1:4">
      <c r="A16" s="3" t="s">
        <v>313</v>
      </c>
    </row>
    <row r="17" spans="1:4">
      <c r="A17" s="4" t="s">
        <v>558</v>
      </c>
      <c r="B17" s="5" t="n">
        <v>0</v>
      </c>
      <c r="C17" s="5" t="n">
        <v>28</v>
      </c>
      <c r="D17" s="5" t="n">
        <v>0</v>
      </c>
    </row>
    <row r="18" spans="1:4">
      <c r="A18" s="4" t="s">
        <v>564</v>
      </c>
    </row>
    <row r="19" spans="1:4">
      <c r="A19" s="3" t="s">
        <v>313</v>
      </c>
    </row>
    <row r="20" spans="1:4">
      <c r="A20" s="4" t="s">
        <v>558</v>
      </c>
      <c r="B20" s="5" t="n">
        <v>0</v>
      </c>
      <c r="C20" s="5" t="n">
        <v>340</v>
      </c>
      <c r="D20"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17"/>
    <col customWidth="1" max="6" min="6" width="17"/>
    <col customWidth="1" max="7" min="7" width="21"/>
    <col customWidth="1" max="8" min="8" width="21"/>
    <col customWidth="1" max="9" min="9" width="17"/>
    <col customWidth="1" max="10" min="10" width="17"/>
    <col customWidth="1" max="11" min="11" width="21"/>
    <col customWidth="1" max="12" min="12" width="21"/>
    <col customWidth="1" max="13" min="13" width="17"/>
  </cols>
  <sheetData>
    <row r="1" spans="1:13">
      <c r="A1" s="1" t="s">
        <v>565</v>
      </c>
      <c r="B1" s="2" t="s">
        <v>566</v>
      </c>
      <c r="C1" s="2" t="s">
        <v>567</v>
      </c>
      <c r="D1" s="2" t="s">
        <v>568</v>
      </c>
      <c r="E1" s="2" t="s">
        <v>569</v>
      </c>
      <c r="F1" s="2" t="s">
        <v>570</v>
      </c>
      <c r="G1" s="2" t="s">
        <v>571</v>
      </c>
      <c r="H1" s="2" t="s">
        <v>572</v>
      </c>
      <c r="I1" s="2" t="s">
        <v>573</v>
      </c>
      <c r="J1" s="2" t="s">
        <v>574</v>
      </c>
      <c r="K1" s="2" t="s">
        <v>575</v>
      </c>
      <c r="L1" s="2" t="s">
        <v>576</v>
      </c>
      <c r="M1" s="2" t="s">
        <v>577</v>
      </c>
    </row>
    <row r="2" spans="1:13">
      <c r="A2" s="4" t="s">
        <v>578</v>
      </c>
    </row>
    <row r="3" spans="1:13">
      <c r="A3" s="3" t="s">
        <v>313</v>
      </c>
    </row>
    <row r="4" spans="1:13">
      <c r="A4" s="4" t="s">
        <v>579</v>
      </c>
      <c r="B4" s="11" t="n">
        <v>18080000</v>
      </c>
      <c r="F4" s="11" t="n">
        <v>26130000</v>
      </c>
      <c r="J4" s="11" t="n">
        <v>587556</v>
      </c>
    </row>
    <row r="5" spans="1:13">
      <c r="A5" s="4" t="s">
        <v>580</v>
      </c>
    </row>
    <row r="6" spans="1:13">
      <c r="A6" s="3" t="s">
        <v>313</v>
      </c>
    </row>
    <row r="7" spans="1:13">
      <c r="A7" s="4" t="s">
        <v>539</v>
      </c>
      <c r="C7" s="10" t="n">
        <v>8545000</v>
      </c>
      <c r="G7" s="10" t="n">
        <v>11261848</v>
      </c>
      <c r="K7" s="10" t="n">
        <v>231810</v>
      </c>
    </row>
    <row r="8" spans="1:13">
      <c r="A8" s="4" t="s">
        <v>581</v>
      </c>
    </row>
    <row r="9" spans="1:13">
      <c r="A9" s="3" t="s">
        <v>313</v>
      </c>
    </row>
    <row r="10" spans="1:13">
      <c r="A10" s="4" t="s">
        <v>582</v>
      </c>
      <c r="D10" s="12" t="n">
        <v>7807744</v>
      </c>
      <c r="H10" s="12" t="n">
        <v>4191763</v>
      </c>
      <c r="L10" s="12" t="n">
        <v>113115</v>
      </c>
    </row>
    <row r="11" spans="1:13">
      <c r="A11" s="4" t="s">
        <v>583</v>
      </c>
    </row>
    <row r="12" spans="1:13">
      <c r="A12" s="3" t="s">
        <v>313</v>
      </c>
    </row>
    <row r="13" spans="1:13">
      <c r="A13" s="4" t="s">
        <v>584</v>
      </c>
      <c r="E13" s="13" t="n">
        <v>1765000</v>
      </c>
      <c r="I13" s="13" t="n">
        <v>4375000</v>
      </c>
      <c r="M13" s="13" t="n">
        <v>0</v>
      </c>
    </row>
    <row r="14" spans="1:13">
      <c r="A14" s="4" t="s">
        <v>585</v>
      </c>
    </row>
    <row r="15" spans="1:13">
      <c r="A15" s="3" t="s">
        <v>313</v>
      </c>
    </row>
    <row r="16" spans="1:13">
      <c r="A16" s="4" t="s">
        <v>579</v>
      </c>
      <c r="B16" s="11" t="n">
        <v>0</v>
      </c>
      <c r="F16" s="11" t="n">
        <v>0</v>
      </c>
      <c r="J16" s="11" t="n">
        <v>1117850</v>
      </c>
    </row>
    <row r="17" spans="1:13">
      <c r="A17" s="4" t="s">
        <v>586</v>
      </c>
    </row>
    <row r="18" spans="1:13">
      <c r="A18" s="3" t="s">
        <v>313</v>
      </c>
    </row>
    <row r="19" spans="1:13">
      <c r="A19" s="4" t="s">
        <v>539</v>
      </c>
      <c r="C19" s="10" t="n">
        <v>69300000</v>
      </c>
      <c r="G19" s="10" t="n">
        <v>16000000</v>
      </c>
      <c r="K19" s="10" t="n">
        <v>0</v>
      </c>
    </row>
    <row r="20" spans="1:13">
      <c r="A20" s="4" t="s">
        <v>587</v>
      </c>
    </row>
    <row r="21" spans="1:13">
      <c r="A21" s="3" t="s">
        <v>313</v>
      </c>
    </row>
    <row r="22" spans="1:13">
      <c r="A22" s="4" t="s">
        <v>582</v>
      </c>
      <c r="D22" s="12" t="n">
        <v>14912019</v>
      </c>
      <c r="H22" s="12" t="n">
        <v>8192692</v>
      </c>
      <c r="L22" s="12" t="n">
        <v>0</v>
      </c>
    </row>
    <row r="23" spans="1:13">
      <c r="A23" s="4" t="s">
        <v>588</v>
      </c>
    </row>
    <row r="24" spans="1:13">
      <c r="A24" s="3" t="s">
        <v>313</v>
      </c>
    </row>
    <row r="25" spans="1:13">
      <c r="A25" s="4" t="s">
        <v>584</v>
      </c>
      <c r="E25" s="13" t="n">
        <v>28127000</v>
      </c>
      <c r="I25" s="13" t="n">
        <v>0</v>
      </c>
      <c r="M25" s="13"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3"/>
    <col customWidth="1" max="5" min="5" width="17"/>
    <col customWidth="1" max="6" min="6" width="17"/>
    <col customWidth="1" max="7" min="7" width="23"/>
    <col customWidth="1" max="8" min="8" width="17"/>
    <col customWidth="1" max="9" min="9" width="17"/>
    <col customWidth="1" max="10" min="10" width="23"/>
  </cols>
  <sheetData>
    <row r="1" spans="1:10">
      <c r="A1" s="1" t="s">
        <v>589</v>
      </c>
      <c r="B1" s="2" t="s">
        <v>590</v>
      </c>
      <c r="C1" s="2" t="s">
        <v>591</v>
      </c>
      <c r="D1" s="2" t="s">
        <v>592</v>
      </c>
      <c r="E1" s="2" t="s">
        <v>593</v>
      </c>
      <c r="F1" s="2" t="s">
        <v>594</v>
      </c>
      <c r="G1" s="2" t="s">
        <v>595</v>
      </c>
      <c r="H1" s="2" t="s">
        <v>596</v>
      </c>
      <c r="I1" s="2" t="s">
        <v>597</v>
      </c>
      <c r="J1" s="2" t="s">
        <v>598</v>
      </c>
    </row>
    <row r="2" spans="1:10">
      <c r="A2" s="4" t="s">
        <v>599</v>
      </c>
    </row>
    <row r="3" spans="1:10">
      <c r="A3" s="3" t="s">
        <v>313</v>
      </c>
    </row>
    <row r="4" spans="1:10">
      <c r="A4" s="4" t="s">
        <v>600</v>
      </c>
      <c r="C4" s="14" t="n">
        <v>126400000</v>
      </c>
      <c r="F4" s="14" t="n">
        <v>148200000</v>
      </c>
      <c r="I4" s="14" t="n">
        <v>28504800</v>
      </c>
    </row>
    <row r="5" spans="1:10">
      <c r="A5" s="4" t="s">
        <v>601</v>
      </c>
    </row>
    <row r="6" spans="1:10">
      <c r="A6" s="3" t="s">
        <v>313</v>
      </c>
    </row>
    <row r="7" spans="1:10">
      <c r="A7" s="4" t="s">
        <v>602</v>
      </c>
      <c r="B7" s="15" t="n">
        <v>0</v>
      </c>
      <c r="E7" s="15" t="n">
        <v>23231639</v>
      </c>
      <c r="H7" s="15" t="n">
        <v>0</v>
      </c>
    </row>
    <row r="8" spans="1:10">
      <c r="A8" s="4" t="s">
        <v>603</v>
      </c>
    </row>
    <row r="9" spans="1:10">
      <c r="A9" s="3" t="s">
        <v>313</v>
      </c>
    </row>
    <row r="10" spans="1:10">
      <c r="A10" s="4" t="s">
        <v>604</v>
      </c>
      <c r="D10" s="16" t="n">
        <v>4800000</v>
      </c>
      <c r="G10" s="16" t="n">
        <v>3150000</v>
      </c>
      <c r="J10" s="1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3</v>
      </c>
      <c r="D2" s="2" t="s">
        <v>37</v>
      </c>
    </row>
    <row r="3" spans="1:4">
      <c r="A3" s="3" t="s">
        <v>313</v>
      </c>
    </row>
    <row r="4" spans="1:4">
      <c r="A4" s="4" t="s">
        <v>40</v>
      </c>
      <c r="B4" s="6" t="n">
        <v>908.5</v>
      </c>
      <c r="C4" s="6" t="n">
        <v>923.8</v>
      </c>
      <c r="D4" s="6" t="n">
        <v>1068.4</v>
      </c>
    </row>
    <row r="5" spans="1:4">
      <c r="A5" s="4" t="s">
        <v>48</v>
      </c>
      <c r="B5" s="8" t="n">
        <v>86.90000000000001</v>
      </c>
      <c r="C5" s="8" t="n">
        <v>85.2</v>
      </c>
      <c r="D5" s="8" t="n">
        <v>1.4</v>
      </c>
    </row>
    <row r="6" spans="1:4">
      <c r="A6" s="4" t="s">
        <v>42</v>
      </c>
      <c r="B6" s="8" t="n">
        <v>278.2</v>
      </c>
      <c r="C6" s="8" t="n">
        <v>290.1</v>
      </c>
      <c r="D6" s="8" t="n">
        <v>291.6</v>
      </c>
    </row>
    <row r="7" spans="1:4">
      <c r="A7" s="4" t="s">
        <v>606</v>
      </c>
    </row>
    <row r="8" spans="1:4">
      <c r="A8" s="3" t="s">
        <v>313</v>
      </c>
    </row>
    <row r="9" spans="1:4">
      <c r="A9" s="4" t="s">
        <v>607</v>
      </c>
      <c r="B9" s="8" t="n">
        <v>-7.5</v>
      </c>
      <c r="C9" s="5" t="n">
        <v>0</v>
      </c>
      <c r="D9" s="5" t="n">
        <v>0</v>
      </c>
    </row>
    <row r="10" spans="1:4">
      <c r="A10" s="4" t="s">
        <v>42</v>
      </c>
      <c r="B10" s="5" t="n">
        <v>0</v>
      </c>
      <c r="C10" s="5" t="n">
        <v>0</v>
      </c>
      <c r="D10" s="5" t="n">
        <v>0</v>
      </c>
    </row>
    <row r="11" spans="1:4">
      <c r="A11" s="4" t="s">
        <v>608</v>
      </c>
    </row>
    <row r="12" spans="1:4">
      <c r="A12" s="3" t="s">
        <v>313</v>
      </c>
    </row>
    <row r="13" spans="1:4">
      <c r="A13" s="4" t="s">
        <v>607</v>
      </c>
      <c r="B13" s="8" t="n">
        <v>-7.5</v>
      </c>
      <c r="C13" s="5" t="n">
        <v>0</v>
      </c>
      <c r="D13" s="5" t="n">
        <v>0</v>
      </c>
    </row>
    <row r="14" spans="1:4">
      <c r="A14" s="4" t="s">
        <v>42</v>
      </c>
      <c r="B14" s="5" t="n">
        <v>0</v>
      </c>
      <c r="C14" s="5" t="n">
        <v>0</v>
      </c>
      <c r="D14" s="5" t="n">
        <v>0</v>
      </c>
    </row>
    <row r="15" spans="1:4">
      <c r="A15" s="4" t="s">
        <v>609</v>
      </c>
    </row>
    <row r="16" spans="1:4">
      <c r="A16" s="3" t="s">
        <v>313</v>
      </c>
    </row>
    <row r="17" spans="1:4">
      <c r="A17" s="4" t="s">
        <v>607</v>
      </c>
      <c r="B17" s="5" t="n">
        <v>9</v>
      </c>
      <c r="C17" s="8" t="n">
        <v>2.1</v>
      </c>
      <c r="D17" s="8" t="n">
        <v>-6.1</v>
      </c>
    </row>
    <row r="18" spans="1:4">
      <c r="A18" s="4" t="s">
        <v>610</v>
      </c>
    </row>
    <row r="19" spans="1:4">
      <c r="A19" s="3" t="s">
        <v>313</v>
      </c>
    </row>
    <row r="20" spans="1:4">
      <c r="A20" s="4" t="s">
        <v>607</v>
      </c>
      <c r="B20" s="8" t="n">
        <v>3.8</v>
      </c>
      <c r="C20" s="8" t="n">
        <v>-0.1</v>
      </c>
      <c r="D20" s="8" t="n">
        <v>-0.8</v>
      </c>
    </row>
    <row r="21" spans="1:4">
      <c r="A21" s="4" t="s">
        <v>611</v>
      </c>
    </row>
    <row r="22" spans="1:4">
      <c r="A22" s="3" t="s">
        <v>313</v>
      </c>
    </row>
    <row r="23" spans="1:4">
      <c r="A23" s="4" t="s">
        <v>607</v>
      </c>
      <c r="B23" s="8" t="n">
        <v>2.4</v>
      </c>
      <c r="C23" s="8" t="n">
        <v>2.2</v>
      </c>
      <c r="D23" s="8" t="n">
        <v>-5.3</v>
      </c>
    </row>
    <row r="24" spans="1:4">
      <c r="A24" s="4" t="s">
        <v>612</v>
      </c>
    </row>
    <row r="25" spans="1:4">
      <c r="A25" s="3" t="s">
        <v>313</v>
      </c>
    </row>
    <row r="26" spans="1:4">
      <c r="A26" s="4" t="s">
        <v>607</v>
      </c>
      <c r="B26" s="8" t="n">
        <v>2.8</v>
      </c>
      <c r="C26" s="5" t="n">
        <v>0</v>
      </c>
      <c r="D26" s="5" t="n">
        <v>0</v>
      </c>
    </row>
    <row r="27" spans="1:4">
      <c r="A27" s="4" t="s">
        <v>613</v>
      </c>
    </row>
    <row r="28" spans="1:4">
      <c r="A28" s="3" t="s">
        <v>313</v>
      </c>
    </row>
    <row r="29" spans="1:4">
      <c r="A29" s="4" t="s">
        <v>40</v>
      </c>
      <c r="B29" s="8" t="n">
        <v>4.4</v>
      </c>
      <c r="C29" s="8" t="n">
        <v>-1.5</v>
      </c>
      <c r="D29" s="8" t="n">
        <v>-4.8</v>
      </c>
    </row>
    <row r="30" spans="1:4">
      <c r="A30" s="4" t="s">
        <v>614</v>
      </c>
    </row>
    <row r="31" spans="1:4">
      <c r="A31" s="3" t="s">
        <v>313</v>
      </c>
    </row>
    <row r="32" spans="1:4">
      <c r="A32" s="4" t="s">
        <v>40</v>
      </c>
      <c r="B32" s="8" t="n">
        <v>3.3</v>
      </c>
      <c r="C32" s="5" t="n">
        <v>0</v>
      </c>
      <c r="D32" s="8" t="n">
        <v>-1.4</v>
      </c>
    </row>
    <row r="33" spans="1:4">
      <c r="A33" s="4" t="s">
        <v>615</v>
      </c>
    </row>
    <row r="34" spans="1:4">
      <c r="A34" s="3" t="s">
        <v>313</v>
      </c>
    </row>
    <row r="35" spans="1:4">
      <c r="A35" s="4" t="s">
        <v>40</v>
      </c>
      <c r="B35" s="8" t="n">
        <v>1.1</v>
      </c>
      <c r="C35" s="8" t="n">
        <v>-1.5</v>
      </c>
      <c r="D35" s="8" t="n">
        <v>-3.4</v>
      </c>
    </row>
    <row r="36" spans="1:4">
      <c r="A36" s="4" t="s">
        <v>616</v>
      </c>
    </row>
    <row r="37" spans="1:4">
      <c r="A37" s="3" t="s">
        <v>313</v>
      </c>
    </row>
    <row r="38" spans="1:4">
      <c r="A38" s="4" t="s">
        <v>48</v>
      </c>
      <c r="B38" s="5" t="n">
        <v>0</v>
      </c>
      <c r="C38" s="5" t="n">
        <v>0</v>
      </c>
      <c r="D38" s="5" t="n">
        <v>0</v>
      </c>
    </row>
    <row r="39" spans="1:4">
      <c r="A39" s="4" t="s">
        <v>617</v>
      </c>
    </row>
    <row r="40" spans="1:4">
      <c r="A40" s="3" t="s">
        <v>313</v>
      </c>
    </row>
    <row r="41" spans="1:4">
      <c r="A41" s="4" t="s">
        <v>618</v>
      </c>
      <c r="B41" s="8" t="n">
        <v>0.2</v>
      </c>
      <c r="C41" s="5" t="n">
        <v>0</v>
      </c>
      <c r="D41" s="8" t="n">
        <v>0.1</v>
      </c>
    </row>
    <row r="42" spans="1:4">
      <c r="A42" s="4" t="s">
        <v>619</v>
      </c>
    </row>
    <row r="43" spans="1:4">
      <c r="A43" s="3" t="s">
        <v>313</v>
      </c>
    </row>
    <row r="44" spans="1:4">
      <c r="A44" s="4" t="s">
        <v>618</v>
      </c>
      <c r="B44" s="8" t="n">
        <v>0.2</v>
      </c>
      <c r="C44" s="5" t="n">
        <v>0</v>
      </c>
      <c r="D44" s="8" t="n">
        <v>0.1</v>
      </c>
    </row>
    <row r="45" spans="1:4">
      <c r="A45" s="4" t="s">
        <v>620</v>
      </c>
    </row>
    <row r="46" spans="1:4">
      <c r="A46" s="3" t="s">
        <v>313</v>
      </c>
    </row>
    <row r="47" spans="1:4">
      <c r="A47" s="4" t="s">
        <v>621</v>
      </c>
      <c r="B47" s="8" t="n">
        <v>-6.5</v>
      </c>
      <c r="C47" s="8" t="n">
        <v>0.6</v>
      </c>
      <c r="D47" s="8" t="n">
        <v>-0.7</v>
      </c>
    </row>
    <row r="48" spans="1:4">
      <c r="A48" s="4" t="s">
        <v>622</v>
      </c>
    </row>
    <row r="49" spans="1:4">
      <c r="A49" s="3" t="s">
        <v>313</v>
      </c>
    </row>
    <row r="50" spans="1:4">
      <c r="A50" s="4" t="s">
        <v>621</v>
      </c>
      <c r="B50" s="8" t="n">
        <v>-6.5</v>
      </c>
      <c r="C50" s="8" t="n">
        <v>-0.2</v>
      </c>
      <c r="D50" s="8" t="n">
        <v>0.1</v>
      </c>
    </row>
    <row r="51" spans="1:4">
      <c r="A51" s="4" t="s">
        <v>623</v>
      </c>
    </row>
    <row r="52" spans="1:4">
      <c r="A52" s="3" t="s">
        <v>313</v>
      </c>
    </row>
    <row r="53" spans="1:4">
      <c r="A53" s="4" t="s">
        <v>621</v>
      </c>
      <c r="B53" s="5" t="n">
        <v>0</v>
      </c>
      <c r="C53" s="8" t="n">
        <v>0.8</v>
      </c>
      <c r="D53" s="8" t="n">
        <v>-0.7</v>
      </c>
    </row>
    <row r="54" spans="1:4">
      <c r="A54" s="4" t="s">
        <v>624</v>
      </c>
    </row>
    <row r="55" spans="1:4">
      <c r="A55" s="3" t="s">
        <v>313</v>
      </c>
    </row>
    <row r="56" spans="1:4">
      <c r="A56" s="4" t="s">
        <v>621</v>
      </c>
      <c r="B56" s="7" t="n">
        <v>0</v>
      </c>
      <c r="C56" s="7" t="n">
        <v>0</v>
      </c>
      <c r="D56" s="6" t="n">
        <v>-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5"/>
    <col customWidth="1" max="2" min="2" width="11"/>
    <col customWidth="1" max="3" min="3" width="16"/>
    <col customWidth="1" max="4" min="4" width="37"/>
    <col customWidth="1" max="5" min="5" width="18"/>
    <col customWidth="1" max="6" min="6" width="30"/>
    <col customWidth="1" max="7" min="7" width="46"/>
    <col customWidth="1" max="8" min="8" width="15"/>
  </cols>
  <sheetData>
    <row r="1" spans="1:8">
      <c r="A1" s="1" t="s">
        <v>152</v>
      </c>
      <c r="B1" s="2" t="s">
        <v>153</v>
      </c>
      <c r="C1" s="2" t="s">
        <v>154</v>
      </c>
      <c r="D1" s="2" t="s">
        <v>155</v>
      </c>
      <c r="E1" s="2" t="s">
        <v>156</v>
      </c>
      <c r="F1" s="2" t="s">
        <v>157</v>
      </c>
      <c r="G1" s="2" t="s">
        <v>158</v>
      </c>
      <c r="H1" s="2" t="s">
        <v>159</v>
      </c>
    </row>
    <row r="2" spans="1:8">
      <c r="A2" s="4" t="s">
        <v>160</v>
      </c>
      <c r="C2" s="5" t="n">
        <v>0</v>
      </c>
    </row>
    <row r="3" spans="1:8">
      <c r="A3" s="4" t="s">
        <v>161</v>
      </c>
      <c r="B3" s="6" t="n">
        <v>1251.4</v>
      </c>
      <c r="C3" s="7" t="n">
        <v>0</v>
      </c>
      <c r="D3" s="7" t="n">
        <v>0</v>
      </c>
      <c r="E3" s="7" t="n">
        <v>0</v>
      </c>
      <c r="F3" s="6" t="n">
        <v>1272.1</v>
      </c>
      <c r="G3" s="6" t="n">
        <v>-20.7</v>
      </c>
      <c r="H3" s="7" t="n">
        <v>0</v>
      </c>
    </row>
    <row r="4" spans="1:8">
      <c r="A4" s="3" t="s">
        <v>162</v>
      </c>
    </row>
    <row r="5" spans="1:8">
      <c r="A5" s="4" t="s">
        <v>54</v>
      </c>
      <c r="B5" s="8" t="n">
        <v>157.1</v>
      </c>
      <c r="F5" s="8" t="n">
        <v>157.1</v>
      </c>
    </row>
    <row r="6" spans="1:8">
      <c r="A6" s="4" t="s">
        <v>163</v>
      </c>
      <c r="B6" s="8" t="n">
        <v>-23.8</v>
      </c>
      <c r="G6" s="8" t="n">
        <v>-23.8</v>
      </c>
    </row>
    <row r="7" spans="1:8">
      <c r="A7" s="4" t="s">
        <v>164</v>
      </c>
      <c r="B7" s="5" t="n">
        <v>-176</v>
      </c>
      <c r="F7" s="5" t="n">
        <v>-176</v>
      </c>
    </row>
    <row r="8" spans="1:8">
      <c r="A8" s="4" t="s">
        <v>165</v>
      </c>
      <c r="C8" s="5" t="n">
        <v>0</v>
      </c>
    </row>
    <row r="9" spans="1:8">
      <c r="A9" s="4" t="s">
        <v>166</v>
      </c>
      <c r="B9" s="8" t="n">
        <v>1208.7</v>
      </c>
      <c r="C9" s="7" t="n">
        <v>0</v>
      </c>
      <c r="D9" s="5" t="n">
        <v>0</v>
      </c>
      <c r="E9" s="5" t="n">
        <v>0</v>
      </c>
      <c r="F9" s="8" t="n">
        <v>1253.2</v>
      </c>
      <c r="G9" s="8" t="n">
        <v>-44.5</v>
      </c>
      <c r="H9" s="5" t="n">
        <v>0</v>
      </c>
    </row>
    <row r="10" spans="1:8">
      <c r="A10" s="3" t="s">
        <v>162</v>
      </c>
    </row>
    <row r="11" spans="1:8">
      <c r="A11" s="4" t="s">
        <v>54</v>
      </c>
      <c r="B11" s="8" t="n">
        <v>79.5</v>
      </c>
      <c r="E11" s="8" t="n">
        <v>64.2</v>
      </c>
      <c r="F11" s="8" t="n">
        <v>15.3</v>
      </c>
    </row>
    <row r="12" spans="1:8">
      <c r="A12" s="4" t="s">
        <v>163</v>
      </c>
      <c r="B12" s="8" t="n">
        <v>1.1</v>
      </c>
      <c r="G12" s="8" t="n">
        <v>1.1</v>
      </c>
    </row>
    <row r="13" spans="1:8">
      <c r="A13" s="4" t="s">
        <v>164</v>
      </c>
      <c r="B13" s="5" t="n">
        <v>-1362</v>
      </c>
      <c r="F13" s="5" t="n">
        <v>-1362</v>
      </c>
    </row>
    <row r="14" spans="1:8">
      <c r="A14" s="4" t="s">
        <v>167</v>
      </c>
      <c r="B14" s="5" t="n">
        <v>-1</v>
      </c>
      <c r="F14" s="5" t="n">
        <v>-1</v>
      </c>
    </row>
    <row r="15" spans="1:8">
      <c r="A15" s="4" t="s">
        <v>168</v>
      </c>
      <c r="B15" s="5" t="n">
        <v>0</v>
      </c>
      <c r="D15" s="8" t="n">
        <v>-94.5</v>
      </c>
      <c r="F15" s="8" t="n">
        <v>94.5</v>
      </c>
    </row>
    <row r="16" spans="1:8">
      <c r="A16" s="4" t="s">
        <v>169</v>
      </c>
      <c r="C16" s="5" t="n">
        <v>137016712</v>
      </c>
    </row>
    <row r="17" spans="1:8">
      <c r="A17" s="4" t="s">
        <v>170</v>
      </c>
      <c r="B17" s="5" t="n">
        <v>0</v>
      </c>
      <c r="C17" s="6" t="n">
        <v>1.4</v>
      </c>
      <c r="D17" s="8" t="n">
        <v>-1.4</v>
      </c>
    </row>
    <row r="18" spans="1:8">
      <c r="A18" s="4" t="s">
        <v>171</v>
      </c>
      <c r="C18" s="5" t="n">
        <v>1584615</v>
      </c>
    </row>
    <row r="19" spans="1:8">
      <c r="A19" s="4" t="s">
        <v>172</v>
      </c>
      <c r="B19" s="8" t="n">
        <v>16.2</v>
      </c>
      <c r="D19" s="8" t="n">
        <v>16.2</v>
      </c>
    </row>
    <row r="20" spans="1:8">
      <c r="A20" s="4" t="s">
        <v>117</v>
      </c>
      <c r="B20" s="8" t="n">
        <v>6.3</v>
      </c>
      <c r="D20" s="8" t="n">
        <v>6.3</v>
      </c>
    </row>
    <row r="21" spans="1:8">
      <c r="A21" s="4" t="s">
        <v>173</v>
      </c>
      <c r="B21" s="6" t="n">
        <v>7.7</v>
      </c>
      <c r="D21" s="8" t="n">
        <v>1.4</v>
      </c>
      <c r="E21" s="8" t="n">
        <v>6.3</v>
      </c>
    </row>
    <row r="22" spans="1:8">
      <c r="A22" s="4" t="s">
        <v>174</v>
      </c>
      <c r="B22" s="5" t="n">
        <v>138562016</v>
      </c>
      <c r="C22" s="5" t="n">
        <v>138601327</v>
      </c>
    </row>
    <row r="23" spans="1:8">
      <c r="A23" s="4" t="s">
        <v>175</v>
      </c>
      <c r="B23" s="6" t="n">
        <v>-43.5</v>
      </c>
      <c r="C23" s="6" t="n">
        <v>1.4</v>
      </c>
      <c r="D23" s="5" t="n">
        <v>-72</v>
      </c>
      <c r="E23" s="8" t="n">
        <v>70.5</v>
      </c>
      <c r="F23" s="5" t="n">
        <v>0</v>
      </c>
      <c r="G23" s="8" t="n">
        <v>-43.4</v>
      </c>
      <c r="H23" s="5" t="n">
        <v>0</v>
      </c>
    </row>
    <row r="24" spans="1:8">
      <c r="A24" s="3" t="s">
        <v>162</v>
      </c>
    </row>
    <row r="25" spans="1:8">
      <c r="A25" s="4" t="s">
        <v>54</v>
      </c>
      <c r="B25" s="5" t="n">
        <v>134</v>
      </c>
    </row>
    <row r="26" spans="1:8">
      <c r="A26" s="4" t="s">
        <v>163</v>
      </c>
      <c r="B26" s="8" t="n">
        <v>11.4</v>
      </c>
      <c r="G26" s="8" t="n">
        <v>11.4</v>
      </c>
    </row>
    <row r="27" spans="1:8">
      <c r="A27" s="4" t="s">
        <v>171</v>
      </c>
      <c r="C27" s="5" t="n">
        <v>890533</v>
      </c>
    </row>
    <row r="28" spans="1:8">
      <c r="A28" s="4" t="s">
        <v>172</v>
      </c>
      <c r="B28" s="8" t="n">
        <v>4.8</v>
      </c>
      <c r="D28" s="8" t="n">
        <v>4.8</v>
      </c>
    </row>
    <row r="29" spans="1:8">
      <c r="A29" s="4" t="s">
        <v>117</v>
      </c>
      <c r="B29" s="8" t="n">
        <v>11.1</v>
      </c>
      <c r="D29" s="8" t="n">
        <v>11.1</v>
      </c>
    </row>
    <row r="30" spans="1:8">
      <c r="A30" s="4" t="s">
        <v>173</v>
      </c>
      <c r="B30" s="8" t="n">
        <v>-7.2</v>
      </c>
      <c r="D30" s="8" t="n">
        <v>-7.2</v>
      </c>
    </row>
    <row r="31" spans="1:8">
      <c r="A31" s="4" t="s">
        <v>176</v>
      </c>
      <c r="B31" s="6" t="n">
        <v>-0.2</v>
      </c>
      <c r="H31" s="8" t="n">
        <v>-0.2</v>
      </c>
    </row>
    <row r="32" spans="1:8">
      <c r="A32" s="4" t="s">
        <v>177</v>
      </c>
      <c r="B32" s="5" t="n">
        <v>138491860</v>
      </c>
      <c r="C32" s="5" t="n">
        <v>139491860</v>
      </c>
    </row>
    <row r="33" spans="1:8">
      <c r="A33" s="4" t="s">
        <v>178</v>
      </c>
      <c r="B33" s="6" t="n">
        <v>110.4</v>
      </c>
      <c r="C33" s="6" t="n">
        <v>1.4</v>
      </c>
      <c r="D33" s="6" t="n">
        <v>-63.3</v>
      </c>
      <c r="E33" s="6" t="n">
        <v>204.5</v>
      </c>
      <c r="F33" s="7" t="n">
        <v>0</v>
      </c>
      <c r="G33" s="7" t="n">
        <v>-32</v>
      </c>
      <c r="H33" s="6" t="n">
        <v>-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3</v>
      </c>
      <c r="D2" s="2" t="s">
        <v>37</v>
      </c>
    </row>
    <row r="3" spans="1:4">
      <c r="A3" s="3" t="s">
        <v>626</v>
      </c>
    </row>
    <row r="4" spans="1:4">
      <c r="A4" s="4" t="s">
        <v>627</v>
      </c>
      <c r="B4" s="7" t="n">
        <v>-9</v>
      </c>
      <c r="C4" s="7" t="n">
        <v>0</v>
      </c>
      <c r="D4" s="7" t="n">
        <v>0</v>
      </c>
    </row>
    <row r="5" spans="1:4">
      <c r="A5" s="4" t="s">
        <v>628</v>
      </c>
    </row>
    <row r="6" spans="1:4">
      <c r="A6" s="3" t="s">
        <v>626</v>
      </c>
    </row>
    <row r="7" spans="1:4">
      <c r="A7" s="4" t="s">
        <v>627</v>
      </c>
      <c r="B7" s="8" t="n">
        <v>8.699999999999999</v>
      </c>
      <c r="C7" s="5" t="n">
        <v>0</v>
      </c>
      <c r="D7" s="5" t="n">
        <v>0</v>
      </c>
    </row>
    <row r="8" spans="1:4">
      <c r="A8" s="4" t="s">
        <v>629</v>
      </c>
    </row>
    <row r="9" spans="1:4">
      <c r="A9" s="3" t="s">
        <v>626</v>
      </c>
    </row>
    <row r="10" spans="1:4">
      <c r="A10" s="4" t="s">
        <v>627</v>
      </c>
      <c r="B10" s="5" t="n">
        <v>-9</v>
      </c>
      <c r="C10" s="5" t="n">
        <v>0</v>
      </c>
      <c r="D10" s="5" t="n">
        <v>0</v>
      </c>
    </row>
    <row r="11" spans="1:4">
      <c r="A11" s="4" t="s">
        <v>630</v>
      </c>
    </row>
    <row r="12" spans="1:4">
      <c r="A12" s="3" t="s">
        <v>626</v>
      </c>
    </row>
    <row r="13" spans="1:4">
      <c r="A13" s="4" t="s">
        <v>627</v>
      </c>
      <c r="B13" s="6" t="n">
        <v>8.699999999999999</v>
      </c>
      <c r="C13" s="7" t="n">
        <v>0</v>
      </c>
      <c r="D13"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3</v>
      </c>
    </row>
    <row r="2" spans="1:3">
      <c r="A2" s="3" t="s">
        <v>313</v>
      </c>
    </row>
    <row r="3" spans="1:3">
      <c r="A3" s="4" t="s">
        <v>503</v>
      </c>
      <c r="B3" s="6" t="n">
        <v>7.4</v>
      </c>
      <c r="C3" s="6" t="n">
        <v>1.7</v>
      </c>
    </row>
    <row r="4" spans="1:3">
      <c r="A4" s="4" t="s">
        <v>324</v>
      </c>
    </row>
    <row r="5" spans="1:3">
      <c r="A5" s="3" t="s">
        <v>313</v>
      </c>
    </row>
    <row r="6" spans="1:3">
      <c r="A6" s="4" t="s">
        <v>503</v>
      </c>
      <c r="B6" s="8" t="n">
        <v>7.4</v>
      </c>
      <c r="C6" s="8" t="n">
        <v>1.7</v>
      </c>
    </row>
    <row r="7" spans="1:3">
      <c r="A7" s="4" t="s">
        <v>632</v>
      </c>
    </row>
    <row r="8" spans="1:3">
      <c r="A8" s="3" t="s">
        <v>313</v>
      </c>
    </row>
    <row r="9" spans="1:3">
      <c r="A9" s="4" t="s">
        <v>503</v>
      </c>
      <c r="B9" s="8" t="n">
        <v>1.1</v>
      </c>
      <c r="C9" s="8" t="n">
        <v>0.6</v>
      </c>
    </row>
    <row r="10" spans="1:3">
      <c r="A10" s="4" t="s">
        <v>633</v>
      </c>
    </row>
    <row r="11" spans="1:3">
      <c r="A11" s="3" t="s">
        <v>313</v>
      </c>
    </row>
    <row r="12" spans="1:3">
      <c r="A12" s="4" t="s">
        <v>503</v>
      </c>
      <c r="B12" s="8" t="n">
        <v>1.7</v>
      </c>
      <c r="C12" s="8" t="n">
        <v>0.9</v>
      </c>
    </row>
    <row r="13" spans="1:3">
      <c r="A13" s="4" t="s">
        <v>634</v>
      </c>
    </row>
    <row r="14" spans="1:3">
      <c r="A14" s="3" t="s">
        <v>313</v>
      </c>
    </row>
    <row r="15" spans="1:3">
      <c r="A15" s="4" t="s">
        <v>503</v>
      </c>
      <c r="B15" s="8" t="n">
        <v>1.7</v>
      </c>
      <c r="C15" s="5" t="n">
        <v>0</v>
      </c>
    </row>
    <row r="16" spans="1:3">
      <c r="A16" s="4" t="s">
        <v>635</v>
      </c>
    </row>
    <row r="17" spans="1:3">
      <c r="A17" s="3" t="s">
        <v>313</v>
      </c>
    </row>
    <row r="18" spans="1:3">
      <c r="A18" s="4" t="s">
        <v>503</v>
      </c>
      <c r="B18" s="8" t="n">
        <v>0.6</v>
      </c>
      <c r="C18" s="8" t="n">
        <v>0.2</v>
      </c>
    </row>
    <row r="19" spans="1:3">
      <c r="A19" s="4" t="s">
        <v>636</v>
      </c>
    </row>
    <row r="20" spans="1:3">
      <c r="A20" s="3" t="s">
        <v>313</v>
      </c>
    </row>
    <row r="21" spans="1:3">
      <c r="A21" s="4" t="s">
        <v>503</v>
      </c>
      <c r="B21" s="6" t="n">
        <v>2.3</v>
      </c>
      <c r="C21"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3</v>
      </c>
    </row>
    <row r="2" spans="1:3">
      <c r="A2" s="3" t="s">
        <v>313</v>
      </c>
    </row>
    <row r="3" spans="1:3">
      <c r="A3" s="4" t="s">
        <v>504</v>
      </c>
      <c r="B3" s="6" t="n">
        <v>18.9</v>
      </c>
      <c r="C3" s="6" t="n">
        <v>1.1</v>
      </c>
    </row>
    <row r="4" spans="1:3">
      <c r="A4" s="4" t="s">
        <v>324</v>
      </c>
    </row>
    <row r="5" spans="1:3">
      <c r="A5" s="3" t="s">
        <v>313</v>
      </c>
    </row>
    <row r="6" spans="1:3">
      <c r="A6" s="4" t="s">
        <v>504</v>
      </c>
      <c r="B6" s="8" t="n">
        <v>18.4</v>
      </c>
      <c r="C6" s="8" t="n">
        <v>0.9</v>
      </c>
    </row>
    <row r="7" spans="1:3">
      <c r="A7" s="4" t="s">
        <v>620</v>
      </c>
    </row>
    <row r="8" spans="1:3">
      <c r="A8" s="3" t="s">
        <v>313</v>
      </c>
    </row>
    <row r="9" spans="1:3">
      <c r="A9" s="4" t="s">
        <v>504</v>
      </c>
      <c r="B9" s="8" t="n">
        <v>0.5</v>
      </c>
      <c r="C9" s="8" t="n">
        <v>0.2</v>
      </c>
    </row>
    <row r="10" spans="1:3">
      <c r="A10" s="4" t="s">
        <v>638</v>
      </c>
    </row>
    <row r="11" spans="1:3">
      <c r="A11" s="3" t="s">
        <v>313</v>
      </c>
    </row>
    <row r="12" spans="1:3">
      <c r="A12" s="4" t="s">
        <v>504</v>
      </c>
      <c r="B12" s="8" t="n">
        <v>0.6</v>
      </c>
      <c r="C12" s="8" t="n">
        <v>0.8</v>
      </c>
    </row>
    <row r="13" spans="1:3">
      <c r="A13" s="4" t="s">
        <v>639</v>
      </c>
    </row>
    <row r="14" spans="1:3">
      <c r="A14" s="3" t="s">
        <v>313</v>
      </c>
    </row>
    <row r="15" spans="1:3">
      <c r="A15" s="4" t="s">
        <v>504</v>
      </c>
      <c r="B15" s="8" t="n">
        <v>0.1</v>
      </c>
      <c r="C15" s="8" t="n">
        <v>0.1</v>
      </c>
    </row>
    <row r="16" spans="1:3">
      <c r="A16" s="4" t="s">
        <v>640</v>
      </c>
    </row>
    <row r="17" spans="1:3">
      <c r="A17" s="3" t="s">
        <v>313</v>
      </c>
    </row>
    <row r="18" spans="1:3">
      <c r="A18" s="4" t="s">
        <v>504</v>
      </c>
      <c r="B18" s="8" t="n">
        <v>0.5</v>
      </c>
      <c r="C18" s="8" t="n">
        <v>0.2</v>
      </c>
    </row>
    <row r="19" spans="1:3">
      <c r="A19" s="4" t="s">
        <v>641</v>
      </c>
    </row>
    <row r="20" spans="1:3">
      <c r="A20" s="3" t="s">
        <v>313</v>
      </c>
    </row>
    <row r="21" spans="1:3">
      <c r="A21" s="4" t="s">
        <v>504</v>
      </c>
      <c r="B21" s="6" t="n">
        <v>17.7</v>
      </c>
      <c r="C21"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42</v>
      </c>
      <c r="B1" s="2" t="s">
        <v>2</v>
      </c>
      <c r="C1" s="2" t="s">
        <v>33</v>
      </c>
    </row>
    <row r="2" spans="1:3">
      <c r="A2" s="3" t="s">
        <v>643</v>
      </c>
    </row>
    <row r="3" spans="1:3">
      <c r="A3" s="4" t="s">
        <v>644</v>
      </c>
      <c r="B3" s="6" t="n">
        <v>73.90000000000001</v>
      </c>
      <c r="C3" s="6" t="n">
        <v>68.2</v>
      </c>
    </row>
    <row r="4" spans="1:3">
      <c r="A4" s="4" t="s">
        <v>645</v>
      </c>
      <c r="B4" s="8" t="n">
        <v>18.9</v>
      </c>
      <c r="C4" s="8" t="n">
        <v>18.3</v>
      </c>
    </row>
    <row r="5" spans="1:3">
      <c r="A5" s="4" t="s">
        <v>646</v>
      </c>
      <c r="B5" s="8" t="n">
        <v>86.90000000000001</v>
      </c>
      <c r="C5" s="8" t="n">
        <v>85.09999999999999</v>
      </c>
    </row>
    <row r="6" spans="1:3">
      <c r="A6" s="4" t="s">
        <v>647</v>
      </c>
      <c r="B6" s="8" t="n">
        <v>179.7</v>
      </c>
      <c r="C6" s="8" t="n">
        <v>171.6</v>
      </c>
    </row>
    <row r="7" spans="1:3">
      <c r="A7" s="4" t="s">
        <v>648</v>
      </c>
      <c r="B7" s="8" t="n">
        <v>-23.5</v>
      </c>
      <c r="C7" s="8" t="n">
        <v>-22.5</v>
      </c>
    </row>
    <row r="8" spans="1:3">
      <c r="A8" s="4" t="s">
        <v>649</v>
      </c>
      <c r="B8" s="8" t="n">
        <v>156.2</v>
      </c>
      <c r="C8" s="8" t="n">
        <v>149.1</v>
      </c>
    </row>
    <row r="9" spans="1:3">
      <c r="A9" s="4" t="s">
        <v>650</v>
      </c>
      <c r="B9" s="8" t="n">
        <v>-3.9</v>
      </c>
      <c r="C9" s="8" t="n">
        <v>-3.5</v>
      </c>
    </row>
    <row r="10" spans="1:3">
      <c r="A10" s="4" t="s">
        <v>73</v>
      </c>
      <c r="B10" s="6" t="n">
        <v>152.3</v>
      </c>
      <c r="C10" s="6" t="n">
        <v>14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1</v>
      </c>
      <c r="B1" s="2" t="s">
        <v>2</v>
      </c>
      <c r="C1" s="2" t="s">
        <v>33</v>
      </c>
    </row>
    <row r="2" spans="1:3">
      <c r="A2" s="3" t="s">
        <v>272</v>
      </c>
    </row>
    <row r="3" spans="1:3">
      <c r="A3" s="4" t="s">
        <v>652</v>
      </c>
      <c r="B3" s="6" t="n">
        <v>402.5</v>
      </c>
      <c r="C3" s="6" t="n">
        <v>383.6</v>
      </c>
    </row>
    <row r="4" spans="1:3">
      <c r="A4" s="4" t="s">
        <v>653</v>
      </c>
      <c r="B4" s="8" t="n">
        <v>-290.3</v>
      </c>
      <c r="C4" s="8" t="n">
        <v>-274.5</v>
      </c>
    </row>
    <row r="5" spans="1:3">
      <c r="A5" s="4" t="s">
        <v>77</v>
      </c>
      <c r="B5" s="8" t="n">
        <v>112.2</v>
      </c>
      <c r="C5" s="8" t="n">
        <v>109.1</v>
      </c>
    </row>
    <row r="6" spans="1:3">
      <c r="A6" s="4" t="s">
        <v>654</v>
      </c>
    </row>
    <row r="7" spans="1:3">
      <c r="A7" s="3" t="s">
        <v>272</v>
      </c>
    </row>
    <row r="8" spans="1:3">
      <c r="A8" s="4" t="s">
        <v>652</v>
      </c>
      <c r="B8" s="8" t="n">
        <v>9.5</v>
      </c>
      <c r="C8" s="8" t="n">
        <v>7.3</v>
      </c>
    </row>
    <row r="9" spans="1:3">
      <c r="A9" s="4" t="s">
        <v>655</v>
      </c>
    </row>
    <row r="10" spans="1:3">
      <c r="A10" s="3" t="s">
        <v>272</v>
      </c>
    </row>
    <row r="11" spans="1:3">
      <c r="A11" s="4" t="s">
        <v>652</v>
      </c>
      <c r="B11" s="8" t="n">
        <v>88.90000000000001</v>
      </c>
      <c r="C11" s="8" t="n">
        <v>91.3</v>
      </c>
    </row>
    <row r="12" spans="1:3">
      <c r="A12" s="4" t="s">
        <v>656</v>
      </c>
    </row>
    <row r="13" spans="1:3">
      <c r="A13" s="3" t="s">
        <v>272</v>
      </c>
    </row>
    <row r="14" spans="1:3">
      <c r="A14" s="4" t="s">
        <v>652</v>
      </c>
      <c r="B14" s="8" t="n">
        <v>227.3</v>
      </c>
      <c r="C14" s="8" t="n">
        <v>215.1</v>
      </c>
    </row>
    <row r="15" spans="1:3">
      <c r="A15" s="4" t="s">
        <v>657</v>
      </c>
    </row>
    <row r="16" spans="1:3">
      <c r="A16" s="3" t="s">
        <v>272</v>
      </c>
    </row>
    <row r="17" spans="1:3">
      <c r="A17" s="4" t="s">
        <v>652</v>
      </c>
      <c r="B17" s="5" t="n">
        <v>6</v>
      </c>
      <c r="C17" s="8" t="n">
        <v>5.8</v>
      </c>
    </row>
    <row r="18" spans="1:3">
      <c r="A18" s="4" t="s">
        <v>658</v>
      </c>
    </row>
    <row r="19" spans="1:3">
      <c r="A19" s="3" t="s">
        <v>272</v>
      </c>
    </row>
    <row r="20" spans="1:3">
      <c r="A20" s="4" t="s">
        <v>652</v>
      </c>
      <c r="B20" s="8" t="n">
        <v>55.1</v>
      </c>
      <c r="C20" s="8" t="n">
        <v>52.9</v>
      </c>
    </row>
    <row r="21" spans="1:3">
      <c r="A21" s="4" t="s">
        <v>659</v>
      </c>
    </row>
    <row r="22" spans="1:3">
      <c r="A22" s="3" t="s">
        <v>272</v>
      </c>
    </row>
    <row r="23" spans="1:3">
      <c r="A23" s="4" t="s">
        <v>652</v>
      </c>
      <c r="B23" s="6" t="n">
        <v>15.7</v>
      </c>
      <c r="C23" s="6" t="n">
        <v>1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3</v>
      </c>
      <c r="D2" s="2" t="s">
        <v>37</v>
      </c>
    </row>
    <row r="3" spans="1:4">
      <c r="A3" s="3" t="s">
        <v>78</v>
      </c>
    </row>
    <row r="4" spans="1:4">
      <c r="A4" s="4" t="s">
        <v>661</v>
      </c>
      <c r="B4" s="6" t="n">
        <v>1361.8</v>
      </c>
      <c r="C4" s="7" t="n">
        <v>1361</v>
      </c>
      <c r="D4" s="6" t="n">
        <v>1361.5</v>
      </c>
    </row>
    <row r="5" spans="1:4">
      <c r="A5" s="4" t="s">
        <v>662</v>
      </c>
      <c r="B5" s="8" t="n">
        <v>-515.7</v>
      </c>
      <c r="C5" s="8" t="n">
        <v>-515.7</v>
      </c>
      <c r="D5" s="8" t="n">
        <v>-515.7</v>
      </c>
    </row>
    <row r="6" spans="1:4">
      <c r="A6" s="4" t="s">
        <v>663</v>
      </c>
      <c r="B6" s="8" t="n">
        <v>0.8</v>
      </c>
      <c r="C6" s="8" t="n">
        <v>-0.5</v>
      </c>
    </row>
    <row r="7" spans="1:4">
      <c r="A7" s="4" t="s">
        <v>78</v>
      </c>
      <c r="B7" s="8" t="n">
        <v>846.1</v>
      </c>
      <c r="C7" s="8" t="n">
        <v>845.3</v>
      </c>
      <c r="D7" s="8" t="n">
        <v>845.8</v>
      </c>
    </row>
    <row r="8" spans="1:4">
      <c r="A8" s="4" t="s">
        <v>664</v>
      </c>
    </row>
    <row r="9" spans="1:4">
      <c r="A9" s="3" t="s">
        <v>78</v>
      </c>
    </row>
    <row r="10" spans="1:4">
      <c r="A10" s="4" t="s">
        <v>661</v>
      </c>
      <c r="B10" s="8" t="n">
        <v>1144.8</v>
      </c>
      <c r="C10" s="8" t="n">
        <v>1144.8</v>
      </c>
      <c r="D10" s="8" t="n">
        <v>1144.8</v>
      </c>
    </row>
    <row r="11" spans="1:4">
      <c r="A11" s="4" t="s">
        <v>662</v>
      </c>
      <c r="B11" s="8" t="n">
        <v>-312.2</v>
      </c>
      <c r="C11" s="8" t="n">
        <v>-312.2</v>
      </c>
      <c r="D11" s="8" t="n">
        <v>-312.2</v>
      </c>
    </row>
    <row r="12" spans="1:4">
      <c r="A12" s="4" t="s">
        <v>663</v>
      </c>
      <c r="B12" s="5" t="n">
        <v>0</v>
      </c>
      <c r="C12" s="5" t="n">
        <v>0</v>
      </c>
    </row>
    <row r="13" spans="1:4">
      <c r="A13" s="4" t="s">
        <v>78</v>
      </c>
      <c r="B13" s="8" t="n">
        <v>832.6</v>
      </c>
      <c r="C13" s="8" t="n">
        <v>832.6</v>
      </c>
      <c r="D13" s="8" t="n">
        <v>832.6</v>
      </c>
    </row>
    <row r="14" spans="1:4">
      <c r="A14" s="4" t="s">
        <v>665</v>
      </c>
    </row>
    <row r="15" spans="1:4">
      <c r="A15" s="3" t="s">
        <v>78</v>
      </c>
    </row>
    <row r="16" spans="1:4">
      <c r="A16" s="4" t="s">
        <v>661</v>
      </c>
      <c r="B16" s="8" t="n">
        <v>208.4</v>
      </c>
      <c r="C16" s="8" t="n">
        <v>208.2</v>
      </c>
      <c r="D16" s="8" t="n">
        <v>208.3</v>
      </c>
    </row>
    <row r="17" spans="1:4">
      <c r="A17" s="4" t="s">
        <v>662</v>
      </c>
      <c r="B17" s="8" t="n">
        <v>-203.5</v>
      </c>
      <c r="C17" s="8" t="n">
        <v>-203.5</v>
      </c>
      <c r="D17" s="8" t="n">
        <v>-203.5</v>
      </c>
    </row>
    <row r="18" spans="1:4">
      <c r="A18" s="4" t="s">
        <v>663</v>
      </c>
      <c r="B18" s="8" t="n">
        <v>0.2</v>
      </c>
      <c r="C18" s="8" t="n">
        <v>-0.1</v>
      </c>
    </row>
    <row r="19" spans="1:4">
      <c r="A19" s="4" t="s">
        <v>78</v>
      </c>
      <c r="B19" s="8" t="n">
        <v>4.9</v>
      </c>
      <c r="C19" s="8" t="n">
        <v>4.7</v>
      </c>
      <c r="D19" s="8" t="n">
        <v>4.8</v>
      </c>
    </row>
    <row r="20" spans="1:4">
      <c r="A20" s="4" t="s">
        <v>666</v>
      </c>
    </row>
    <row r="21" spans="1:4">
      <c r="A21" s="3" t="s">
        <v>78</v>
      </c>
    </row>
    <row r="22" spans="1:4">
      <c r="A22" s="4" t="s">
        <v>661</v>
      </c>
      <c r="B22" s="8" t="n">
        <v>8.6</v>
      </c>
      <c r="C22" s="5" t="n">
        <v>8</v>
      </c>
      <c r="D22" s="8" t="n">
        <v>8.4</v>
      </c>
    </row>
    <row r="23" spans="1:4">
      <c r="A23" s="4" t="s">
        <v>662</v>
      </c>
      <c r="B23" s="5" t="n">
        <v>0</v>
      </c>
      <c r="C23" s="5" t="n">
        <v>0</v>
      </c>
      <c r="D23" s="5" t="n">
        <v>0</v>
      </c>
    </row>
    <row r="24" spans="1:4">
      <c r="A24" s="4" t="s">
        <v>663</v>
      </c>
      <c r="B24" s="8" t="n">
        <v>0.6</v>
      </c>
      <c r="C24" s="8" t="n">
        <v>-0.4</v>
      </c>
    </row>
    <row r="25" spans="1:4">
      <c r="A25" s="4" t="s">
        <v>78</v>
      </c>
      <c r="B25" s="6" t="n">
        <v>8.6</v>
      </c>
      <c r="C25" s="7" t="n">
        <v>8</v>
      </c>
      <c r="D25" s="6" t="n">
        <v>8.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3</v>
      </c>
    </row>
    <row r="2" spans="1:3">
      <c r="A2" s="3" t="s">
        <v>668</v>
      </c>
    </row>
    <row r="3" spans="1:3">
      <c r="A3" s="4" t="s">
        <v>669</v>
      </c>
      <c r="B3" s="6" t="n">
        <v>740.5</v>
      </c>
      <c r="C3" s="6" t="n">
        <v>729.9</v>
      </c>
    </row>
    <row r="4" spans="1:3">
      <c r="A4" s="4" t="s">
        <v>670</v>
      </c>
      <c r="B4" s="8" t="n">
        <v>-279.1</v>
      </c>
      <c r="C4" s="8" t="n">
        <v>-245.5</v>
      </c>
    </row>
    <row r="5" spans="1:3">
      <c r="A5" s="4" t="s">
        <v>671</v>
      </c>
      <c r="B5" s="8" t="n">
        <v>283.9</v>
      </c>
    </row>
    <row r="6" spans="1:3">
      <c r="A6" s="4" t="s">
        <v>671</v>
      </c>
      <c r="B6" s="8" t="n">
        <v>461.4</v>
      </c>
      <c r="C6" s="8" t="n">
        <v>484.4</v>
      </c>
    </row>
    <row r="7" spans="1:3">
      <c r="A7" s="4" t="s">
        <v>474</v>
      </c>
    </row>
    <row r="8" spans="1:3">
      <c r="A8" s="3" t="s">
        <v>668</v>
      </c>
    </row>
    <row r="9" spans="1:3">
      <c r="A9" s="4" t="s">
        <v>669</v>
      </c>
      <c r="B9" s="8" t="n">
        <v>415.3</v>
      </c>
      <c r="C9" s="8" t="n">
        <v>415.2</v>
      </c>
    </row>
    <row r="10" spans="1:3">
      <c r="A10" s="4" t="s">
        <v>670</v>
      </c>
      <c r="B10" s="8" t="n">
        <v>-192.3</v>
      </c>
      <c r="C10" s="8" t="n">
        <v>-171.4</v>
      </c>
    </row>
    <row r="11" spans="1:3">
      <c r="A11" s="4" t="s">
        <v>671</v>
      </c>
      <c r="B11" s="5" t="n">
        <v>223</v>
      </c>
      <c r="C11" s="8" t="n">
        <v>243.8</v>
      </c>
    </row>
    <row r="12" spans="1:3">
      <c r="A12" s="4" t="s">
        <v>471</v>
      </c>
    </row>
    <row r="13" spans="1:3">
      <c r="A13" s="3" t="s">
        <v>668</v>
      </c>
    </row>
    <row r="14" spans="1:3">
      <c r="A14" s="4" t="s">
        <v>669</v>
      </c>
      <c r="B14" s="8" t="n">
        <v>2.8</v>
      </c>
      <c r="C14" s="8" t="n">
        <v>1.6</v>
      </c>
    </row>
    <row r="15" spans="1:3">
      <c r="A15" s="4" t="s">
        <v>670</v>
      </c>
      <c r="B15" s="8" t="n">
        <v>-1.7</v>
      </c>
      <c r="C15" s="8" t="n">
        <v>-1.6</v>
      </c>
    </row>
    <row r="16" spans="1:3">
      <c r="A16" s="4" t="s">
        <v>671</v>
      </c>
      <c r="B16" s="8" t="n">
        <v>1.1</v>
      </c>
      <c r="C16" s="5" t="n">
        <v>0</v>
      </c>
    </row>
    <row r="17" spans="1:3">
      <c r="A17" s="4" t="s">
        <v>672</v>
      </c>
    </row>
    <row r="18" spans="1:3">
      <c r="A18" s="3" t="s">
        <v>668</v>
      </c>
    </row>
    <row r="19" spans="1:3">
      <c r="A19" s="4" t="s">
        <v>669</v>
      </c>
      <c r="B19" s="8" t="n">
        <v>144.9</v>
      </c>
      <c r="C19" s="8" t="n">
        <v>140.7</v>
      </c>
    </row>
    <row r="20" spans="1:3">
      <c r="A20" s="4" t="s">
        <v>670</v>
      </c>
      <c r="B20" s="8" t="n">
        <v>-85.09999999999999</v>
      </c>
      <c r="C20" s="8" t="n">
        <v>-72.5</v>
      </c>
    </row>
    <row r="21" spans="1:3">
      <c r="A21" s="4" t="s">
        <v>671</v>
      </c>
      <c r="B21" s="8" t="n">
        <v>59.8</v>
      </c>
      <c r="C21" s="8" t="n">
        <v>68.2</v>
      </c>
    </row>
    <row r="22" spans="1:3">
      <c r="A22" s="4" t="s">
        <v>673</v>
      </c>
    </row>
    <row r="23" spans="1:3">
      <c r="A23" s="3" t="s">
        <v>668</v>
      </c>
    </row>
    <row r="24" spans="1:3">
      <c r="A24" s="4" t="s">
        <v>674</v>
      </c>
      <c r="B24" s="6" t="n">
        <v>177.5</v>
      </c>
      <c r="C24" s="6" t="n">
        <v>17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16"/>
    <col customWidth="1" max="3" min="3" width="21"/>
    <col customWidth="1" max="4" min="4" width="14"/>
    <col customWidth="1" max="5" min="5" width="21"/>
    <col customWidth="1" max="6" min="6" width="21"/>
    <col customWidth="1" max="7" min="7" width="21"/>
  </cols>
  <sheetData>
    <row r="1" spans="1:7">
      <c r="A1" s="1" t="s">
        <v>675</v>
      </c>
      <c r="B1" s="2" t="s">
        <v>1</v>
      </c>
    </row>
    <row r="2" spans="1:7">
      <c r="B2" s="2" t="s">
        <v>2</v>
      </c>
      <c r="C2" s="2" t="s">
        <v>529</v>
      </c>
      <c r="D2" s="2" t="s">
        <v>2</v>
      </c>
      <c r="E2" s="2" t="s">
        <v>436</v>
      </c>
      <c r="F2" s="2" t="s">
        <v>530</v>
      </c>
      <c r="G2" s="2" t="s">
        <v>531</v>
      </c>
    </row>
    <row r="3" spans="1:7">
      <c r="A3" s="3" t="s">
        <v>468</v>
      </c>
    </row>
    <row r="4" spans="1:7">
      <c r="A4" s="4" t="s">
        <v>440</v>
      </c>
      <c r="D4" s="5" t="n">
        <v>3</v>
      </c>
      <c r="E4" s="5" t="n">
        <v>3</v>
      </c>
    </row>
    <row r="5" spans="1:7">
      <c r="A5" s="4" t="s">
        <v>43</v>
      </c>
      <c r="C5" s="6" t="n">
        <v>31.2</v>
      </c>
      <c r="F5" s="6" t="n">
        <v>31.2</v>
      </c>
      <c r="G5" s="6" t="n">
        <v>31.4</v>
      </c>
    </row>
    <row r="6" spans="1:7">
      <c r="A6" s="4" t="s">
        <v>469</v>
      </c>
      <c r="B6" s="4" t="s">
        <v>470</v>
      </c>
    </row>
    <row r="7" spans="1:7">
      <c r="A7" s="4" t="s">
        <v>474</v>
      </c>
    </row>
    <row r="8" spans="1:7">
      <c r="A8" s="3" t="s">
        <v>468</v>
      </c>
    </row>
    <row r="9" spans="1:7">
      <c r="A9" s="4" t="s">
        <v>469</v>
      </c>
      <c r="B9" s="4" t="s">
        <v>475</v>
      </c>
    </row>
    <row r="10" spans="1:7">
      <c r="A10" s="4" t="s">
        <v>471</v>
      </c>
    </row>
    <row r="11" spans="1:7">
      <c r="A11" s="3" t="s">
        <v>468</v>
      </c>
    </row>
    <row r="12" spans="1:7">
      <c r="A12" s="4" t="s">
        <v>469</v>
      </c>
      <c r="B12" s="4" t="s">
        <v>472</v>
      </c>
    </row>
    <row r="13" spans="1:7">
      <c r="A13" s="4" t="s">
        <v>672</v>
      </c>
    </row>
    <row r="14" spans="1:7">
      <c r="A14" s="3" t="s">
        <v>468</v>
      </c>
    </row>
    <row r="15" spans="1:7">
      <c r="A15" s="4" t="s">
        <v>469</v>
      </c>
      <c r="B15" s="4" t="s">
        <v>676</v>
      </c>
    </row>
  </sheetData>
  <mergeCells count="2">
    <mergeCell ref="A1:A2"/>
    <mergeCell ref="B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529</v>
      </c>
    </row>
    <row r="2" spans="1:2">
      <c r="A2" s="3" t="s">
        <v>203</v>
      </c>
    </row>
    <row r="3" spans="1:2">
      <c r="A3" s="5" t="n">
        <v>2018</v>
      </c>
      <c r="B3" s="6" t="n">
        <v>33.7</v>
      </c>
    </row>
    <row r="4" spans="1:2">
      <c r="A4" s="5" t="n">
        <v>2019</v>
      </c>
      <c r="B4" s="8" t="n">
        <v>33.4</v>
      </c>
    </row>
    <row r="5" spans="1:2">
      <c r="A5" s="5" t="n">
        <v>2020</v>
      </c>
      <c r="B5" s="8" t="n">
        <v>33.2</v>
      </c>
    </row>
    <row r="6" spans="1:2">
      <c r="A6" s="5" t="n">
        <v>2021</v>
      </c>
      <c r="B6" s="8" t="n">
        <v>28.8</v>
      </c>
    </row>
    <row r="7" spans="1:2">
      <c r="A7" s="5" t="n">
        <v>2022</v>
      </c>
      <c r="B7" s="8" t="n">
        <v>26.7</v>
      </c>
    </row>
    <row r="8" spans="1:2">
      <c r="A8" s="4" t="s">
        <v>678</v>
      </c>
      <c r="B8" s="8" t="n">
        <v>128.1</v>
      </c>
    </row>
    <row r="9" spans="1:2">
      <c r="A9" s="4" t="s">
        <v>671</v>
      </c>
      <c r="B9" s="6" t="n">
        <v>28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9</v>
      </c>
      <c r="B1" s="2" t="s">
        <v>2</v>
      </c>
      <c r="C1" s="2" t="s">
        <v>33</v>
      </c>
    </row>
    <row r="2" spans="1:3">
      <c r="A2" s="3" t="s">
        <v>680</v>
      </c>
    </row>
    <row r="3" spans="1:3">
      <c r="A3" s="4" t="s">
        <v>681</v>
      </c>
      <c r="B3" s="6" t="n">
        <v>103.6</v>
      </c>
      <c r="C3" s="6" t="n">
        <v>108.4</v>
      </c>
    </row>
    <row r="4" spans="1:3">
      <c r="A4" s="4" t="s">
        <v>682</v>
      </c>
      <c r="B4" s="8" t="n">
        <v>103.6</v>
      </c>
      <c r="C4" s="8" t="n">
        <v>108.4</v>
      </c>
    </row>
    <row r="5" spans="1:3">
      <c r="A5" s="3" t="s">
        <v>683</v>
      </c>
    </row>
    <row r="6" spans="1:3">
      <c r="A6" s="4" t="s">
        <v>684</v>
      </c>
      <c r="B6" s="8" t="n">
        <v>7.8</v>
      </c>
      <c r="C6" s="8" t="n">
        <v>15.7</v>
      </c>
    </row>
    <row r="7" spans="1:3">
      <c r="A7" s="4" t="s">
        <v>685</v>
      </c>
      <c r="B7" s="8" t="n">
        <v>6.1</v>
      </c>
      <c r="C7" s="8" t="n">
        <v>2.5</v>
      </c>
    </row>
    <row r="8" spans="1:3">
      <c r="A8" s="4" t="s">
        <v>686</v>
      </c>
      <c r="B8" s="8" t="n">
        <v>30.8</v>
      </c>
      <c r="C8" s="8" t="n">
        <v>29.8</v>
      </c>
    </row>
    <row r="9" spans="1:3">
      <c r="A9" s="4" t="s">
        <v>687</v>
      </c>
      <c r="B9" s="5" t="n">
        <v>5</v>
      </c>
      <c r="C9" s="8" t="n">
        <v>3.3</v>
      </c>
    </row>
    <row r="10" spans="1:3">
      <c r="A10" s="4" t="s">
        <v>688</v>
      </c>
      <c r="B10" s="8" t="n">
        <v>11.5</v>
      </c>
      <c r="C10" s="8" t="n">
        <v>14.2</v>
      </c>
    </row>
    <row r="11" spans="1:3">
      <c r="A11" s="4" t="s">
        <v>689</v>
      </c>
      <c r="B11" s="5" t="n">
        <v>50</v>
      </c>
      <c r="C11" s="5" t="n">
        <v>56</v>
      </c>
    </row>
    <row r="12" spans="1:3">
      <c r="A12" s="4" t="s">
        <v>690</v>
      </c>
      <c r="B12" s="8" t="n">
        <v>4.2</v>
      </c>
      <c r="C12" s="8" t="n">
        <v>4.4</v>
      </c>
    </row>
    <row r="13" spans="1:3">
      <c r="A13" s="4" t="s">
        <v>691</v>
      </c>
      <c r="B13" s="8" t="n">
        <v>2.6</v>
      </c>
      <c r="C13" s="8" t="n">
        <v>7.4</v>
      </c>
    </row>
    <row r="14" spans="1:3">
      <c r="A14" s="4" t="s">
        <v>692</v>
      </c>
      <c r="B14" s="8" t="n">
        <v>1.4</v>
      </c>
      <c r="C14" s="8" t="n">
        <v>2.3</v>
      </c>
    </row>
    <row r="15" spans="1:3">
      <c r="A15" s="4" t="s">
        <v>693</v>
      </c>
      <c r="B15" s="8" t="n">
        <v>42.3</v>
      </c>
      <c r="C15" s="8" t="n">
        <v>38.9</v>
      </c>
    </row>
    <row r="16" spans="1:3">
      <c r="A16" s="4" t="s">
        <v>694</v>
      </c>
      <c r="B16" s="6" t="n">
        <v>161.7</v>
      </c>
      <c r="C16" s="6" t="n">
        <v>17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27"/>
    <col customWidth="1" max="3" min="3" width="21"/>
    <col customWidth="1" max="4" min="4" width="21"/>
  </cols>
  <sheetData>
    <row r="1" spans="1:4">
      <c r="A1" s="1" t="s">
        <v>695</v>
      </c>
      <c r="B1" s="2" t="s">
        <v>1</v>
      </c>
    </row>
    <row r="2" spans="1:4">
      <c r="B2" s="2" t="s">
        <v>696</v>
      </c>
      <c r="C2" s="2" t="s">
        <v>530</v>
      </c>
      <c r="D2" s="2" t="s">
        <v>697</v>
      </c>
    </row>
    <row r="3" spans="1:4">
      <c r="A3" s="3" t="s">
        <v>208</v>
      </c>
    </row>
    <row r="4" spans="1:4">
      <c r="A4" s="4" t="s">
        <v>698</v>
      </c>
      <c r="B4" s="5" t="n">
        <v>2</v>
      </c>
    </row>
    <row r="5" spans="1:4">
      <c r="A5" s="4" t="s">
        <v>699</v>
      </c>
      <c r="D5" s="7" t="n">
        <v>110</v>
      </c>
    </row>
    <row r="6" spans="1:4">
      <c r="A6" s="4" t="s">
        <v>442</v>
      </c>
      <c r="B6" s="4" t="s">
        <v>443</v>
      </c>
    </row>
    <row r="7" spans="1:4">
      <c r="A7" s="4" t="s">
        <v>700</v>
      </c>
      <c r="B7" s="6" t="n">
        <v>62.9</v>
      </c>
      <c r="C7" s="7" t="n">
        <v>60</v>
      </c>
    </row>
    <row r="8" spans="1:4">
      <c r="A8" s="4" t="s">
        <v>701</v>
      </c>
      <c r="B8" s="6" t="n">
        <v>99.5</v>
      </c>
      <c r="C8" s="6" t="n">
        <v>96.7</v>
      </c>
    </row>
    <row r="9" spans="1:4">
      <c r="A9" s="4" t="s">
        <v>702</v>
      </c>
    </row>
    <row r="10" spans="1:4">
      <c r="A10" s="3" t="s">
        <v>208</v>
      </c>
    </row>
    <row r="11" spans="1:4">
      <c r="A11" s="4" t="s">
        <v>703</v>
      </c>
      <c r="B11" s="4" t="s">
        <v>70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 customWidth="1" max="13" min="13" width="21"/>
  </cols>
  <sheetData>
    <row r="1" spans="1:13">
      <c r="A1" s="1" t="s">
        <v>705</v>
      </c>
      <c r="B1" s="2" t="s">
        <v>706</v>
      </c>
      <c r="C1" s="2" t="s">
        <v>707</v>
      </c>
      <c r="D1" s="2" t="s">
        <v>697</v>
      </c>
      <c r="E1" s="2" t="s">
        <v>708</v>
      </c>
      <c r="F1" s="2" t="s">
        <v>709</v>
      </c>
      <c r="G1" s="2" t="s">
        <v>710</v>
      </c>
      <c r="H1" s="2" t="s">
        <v>529</v>
      </c>
      <c r="I1" s="2" t="s">
        <v>530</v>
      </c>
      <c r="J1" s="2" t="s">
        <v>531</v>
      </c>
      <c r="K1" s="2" t="s">
        <v>711</v>
      </c>
      <c r="L1" s="2" t="s">
        <v>712</v>
      </c>
      <c r="M1" s="2" t="s">
        <v>713</v>
      </c>
    </row>
    <row r="2" spans="1:13">
      <c r="A2" s="3" t="s">
        <v>714</v>
      </c>
    </row>
    <row r="3" spans="1:13">
      <c r="A3" s="4" t="s">
        <v>715</v>
      </c>
      <c r="H3" s="7" t="n">
        <v>2700000</v>
      </c>
    </row>
    <row r="4" spans="1:13">
      <c r="A4" s="4" t="s">
        <v>50</v>
      </c>
      <c r="H4" s="7" t="n">
        <v>-4400000</v>
      </c>
      <c r="I4" s="7" t="n">
        <v>0</v>
      </c>
      <c r="J4" s="7" t="n">
        <v>0</v>
      </c>
    </row>
    <row r="5" spans="1:13">
      <c r="A5" s="4" t="s">
        <v>50</v>
      </c>
      <c r="E5" s="7" t="n">
        <v>1000000</v>
      </c>
      <c r="G5" s="7" t="n">
        <v>500000</v>
      </c>
    </row>
    <row r="6" spans="1:13">
      <c r="A6" s="4" t="s">
        <v>716</v>
      </c>
      <c r="H6" s="4" t="s">
        <v>717</v>
      </c>
    </row>
    <row r="7" spans="1:13">
      <c r="A7" s="4" t="s">
        <v>718</v>
      </c>
      <c r="H7" s="4" t="s">
        <v>719</v>
      </c>
    </row>
    <row r="8" spans="1:13">
      <c r="A8" s="4" t="s">
        <v>720</v>
      </c>
    </row>
    <row r="9" spans="1:13">
      <c r="A9" s="3" t="s">
        <v>714</v>
      </c>
    </row>
    <row r="10" spans="1:13">
      <c r="A10" s="4" t="s">
        <v>721</v>
      </c>
      <c r="K10" s="5" t="n">
        <v>4</v>
      </c>
    </row>
    <row r="11" spans="1:13">
      <c r="A11" s="4" t="s">
        <v>722</v>
      </c>
    </row>
    <row r="12" spans="1:13">
      <c r="A12" s="3" t="s">
        <v>714</v>
      </c>
    </row>
    <row r="13" spans="1:13">
      <c r="A13" s="4" t="s">
        <v>723</v>
      </c>
      <c r="D13" s="4" t="s">
        <v>724</v>
      </c>
      <c r="H13" s="4" t="s">
        <v>724</v>
      </c>
    </row>
    <row r="14" spans="1:13">
      <c r="A14" s="4" t="s">
        <v>725</v>
      </c>
    </row>
    <row r="15" spans="1:13">
      <c r="A15" s="3" t="s">
        <v>714</v>
      </c>
    </row>
    <row r="16" spans="1:13">
      <c r="A16" s="4" t="s">
        <v>726</v>
      </c>
      <c r="B16" s="4" t="s">
        <v>727</v>
      </c>
      <c r="D16" s="4" t="s">
        <v>728</v>
      </c>
      <c r="H16" s="4" t="s">
        <v>729</v>
      </c>
    </row>
    <row r="17" spans="1:13">
      <c r="A17" s="4" t="s">
        <v>730</v>
      </c>
    </row>
    <row r="18" spans="1:13">
      <c r="A18" s="3" t="s">
        <v>714</v>
      </c>
    </row>
    <row r="19" spans="1:13">
      <c r="A19" s="4" t="s">
        <v>731</v>
      </c>
      <c r="D19" s="4" t="s">
        <v>724</v>
      </c>
      <c r="H19" s="4" t="s">
        <v>724</v>
      </c>
    </row>
    <row r="20" spans="1:13">
      <c r="A20" s="4" t="s">
        <v>732</v>
      </c>
    </row>
    <row r="21" spans="1:13">
      <c r="A21" s="3" t="s">
        <v>714</v>
      </c>
    </row>
    <row r="22" spans="1:13">
      <c r="A22" s="4" t="s">
        <v>733</v>
      </c>
      <c r="D22" s="7" t="n">
        <v>975000000</v>
      </c>
    </row>
    <row r="23" spans="1:13">
      <c r="A23" s="4" t="s">
        <v>734</v>
      </c>
    </row>
    <row r="24" spans="1:13">
      <c r="A24" s="3" t="s">
        <v>714</v>
      </c>
    </row>
    <row r="25" spans="1:13">
      <c r="A25" s="4" t="s">
        <v>735</v>
      </c>
      <c r="G25" s="5" t="n">
        <v>1000000</v>
      </c>
    </row>
    <row r="26" spans="1:13">
      <c r="A26" s="4" t="s">
        <v>736</v>
      </c>
    </row>
    <row r="27" spans="1:13">
      <c r="A27" s="3" t="s">
        <v>714</v>
      </c>
    </row>
    <row r="28" spans="1:13">
      <c r="A28" s="4" t="s">
        <v>50</v>
      </c>
      <c r="G28" s="5" t="n">
        <v>2700000</v>
      </c>
    </row>
    <row r="29" spans="1:13">
      <c r="A29" s="4" t="s">
        <v>737</v>
      </c>
    </row>
    <row r="30" spans="1:13">
      <c r="A30" s="3" t="s">
        <v>714</v>
      </c>
    </row>
    <row r="31" spans="1:13">
      <c r="A31" s="4" t="s">
        <v>738</v>
      </c>
      <c r="H31" s="4" t="s">
        <v>739</v>
      </c>
    </row>
    <row r="32" spans="1:13">
      <c r="A32" s="4" t="s">
        <v>139</v>
      </c>
      <c r="B32" s="7" t="n">
        <v>600000</v>
      </c>
      <c r="G32" s="7" t="n">
        <v>1400000</v>
      </c>
    </row>
    <row r="33" spans="1:13">
      <c r="A33" s="4" t="s">
        <v>50</v>
      </c>
      <c r="F33" s="7" t="n">
        <v>200000</v>
      </c>
    </row>
    <row r="34" spans="1:13">
      <c r="A34" s="4" t="s">
        <v>740</v>
      </c>
      <c r="F34" s="7" t="n">
        <v>10000000</v>
      </c>
    </row>
    <row r="35" spans="1:13">
      <c r="A35" s="4" t="s">
        <v>741</v>
      </c>
    </row>
    <row r="36" spans="1:13">
      <c r="A36" s="3" t="s">
        <v>714</v>
      </c>
    </row>
    <row r="37" spans="1:13">
      <c r="A37" s="4" t="s">
        <v>738</v>
      </c>
      <c r="H37" s="4" t="s">
        <v>742</v>
      </c>
    </row>
    <row r="38" spans="1:13">
      <c r="A38" s="4" t="s">
        <v>743</v>
      </c>
    </row>
    <row r="39" spans="1:13">
      <c r="A39" s="3" t="s">
        <v>714</v>
      </c>
    </row>
    <row r="40" spans="1:13">
      <c r="A40" s="4" t="s">
        <v>738</v>
      </c>
      <c r="H40" s="4" t="s">
        <v>744</v>
      </c>
    </row>
    <row r="41" spans="1:13">
      <c r="A41" s="4" t="s">
        <v>496</v>
      </c>
    </row>
    <row r="42" spans="1:13">
      <c r="A42" s="3" t="s">
        <v>714</v>
      </c>
    </row>
    <row r="43" spans="1:13">
      <c r="A43" s="4" t="s">
        <v>733</v>
      </c>
      <c r="M43" s="7" t="n">
        <v>425000000</v>
      </c>
    </row>
    <row r="44" spans="1:13">
      <c r="A44" s="4" t="s">
        <v>498</v>
      </c>
      <c r="H44" s="4" t="s">
        <v>499</v>
      </c>
    </row>
    <row r="45" spans="1:13">
      <c r="A45" s="4" t="s">
        <v>745</v>
      </c>
      <c r="H45" s="4" t="s">
        <v>746</v>
      </c>
    </row>
    <row r="46" spans="1:13">
      <c r="A46" s="4" t="s">
        <v>747</v>
      </c>
      <c r="H46" s="4" t="s">
        <v>748</v>
      </c>
    </row>
    <row r="47" spans="1:13">
      <c r="A47" s="4" t="s">
        <v>749</v>
      </c>
    </row>
    <row r="48" spans="1:13">
      <c r="A48" s="3" t="s">
        <v>714</v>
      </c>
    </row>
    <row r="49" spans="1:13">
      <c r="A49" s="4" t="s">
        <v>745</v>
      </c>
      <c r="H49" s="4" t="s">
        <v>750</v>
      </c>
    </row>
    <row r="50" spans="1:13">
      <c r="A50" s="4" t="s">
        <v>751</v>
      </c>
    </row>
    <row r="51" spans="1:13">
      <c r="A51" s="3" t="s">
        <v>714</v>
      </c>
    </row>
    <row r="52" spans="1:13">
      <c r="A52" s="4" t="s">
        <v>726</v>
      </c>
      <c r="D52" s="4" t="s">
        <v>752</v>
      </c>
      <c r="H52" s="4" t="s">
        <v>752</v>
      </c>
    </row>
    <row r="53" spans="1:13">
      <c r="A53" s="4" t="s">
        <v>753</v>
      </c>
    </row>
    <row r="54" spans="1:13">
      <c r="A54" s="3" t="s">
        <v>714</v>
      </c>
    </row>
    <row r="55" spans="1:13">
      <c r="A55" s="4" t="s">
        <v>726</v>
      </c>
      <c r="D55" s="4" t="s">
        <v>727</v>
      </c>
      <c r="H55" s="4" t="s">
        <v>727</v>
      </c>
    </row>
    <row r="56" spans="1:13">
      <c r="A56" s="4" t="s">
        <v>754</v>
      </c>
    </row>
    <row r="57" spans="1:13">
      <c r="A57" s="3" t="s">
        <v>714</v>
      </c>
    </row>
    <row r="58" spans="1:13">
      <c r="A58" s="4" t="s">
        <v>755</v>
      </c>
      <c r="H58" s="7" t="n">
        <v>25000000</v>
      </c>
    </row>
    <row r="59" spans="1:13">
      <c r="A59" s="4" t="s">
        <v>756</v>
      </c>
      <c r="H59" s="5" t="n">
        <v>196400000</v>
      </c>
    </row>
    <row r="60" spans="1:13">
      <c r="A60" s="4" t="s">
        <v>757</v>
      </c>
      <c r="H60" s="5" t="n">
        <v>194000000</v>
      </c>
    </row>
    <row r="61" spans="1:13">
      <c r="A61" s="4" t="s">
        <v>758</v>
      </c>
      <c r="H61" s="7" t="n">
        <v>124900000</v>
      </c>
    </row>
    <row r="62" spans="1:13">
      <c r="A62" s="4" t="s">
        <v>738</v>
      </c>
      <c r="H62" s="4" t="s">
        <v>759</v>
      </c>
    </row>
    <row r="63" spans="1:13">
      <c r="A63" s="4" t="s">
        <v>760</v>
      </c>
      <c r="H63" s="4" t="s">
        <v>761</v>
      </c>
    </row>
    <row r="64" spans="1:13">
      <c r="A64" s="4" t="s">
        <v>762</v>
      </c>
      <c r="D64" s="7" t="n">
        <v>225000000</v>
      </c>
    </row>
    <row r="65" spans="1:13">
      <c r="A65" s="4" t="s">
        <v>763</v>
      </c>
      <c r="B65" s="4" t="s">
        <v>764</v>
      </c>
      <c r="C65" s="4" t="s">
        <v>765</v>
      </c>
    </row>
    <row r="66" spans="1:13">
      <c r="A66" s="4" t="s">
        <v>766</v>
      </c>
      <c r="B66" s="4" t="s">
        <v>724</v>
      </c>
    </row>
    <row r="67" spans="1:13">
      <c r="A67" s="4" t="s">
        <v>767</v>
      </c>
    </row>
    <row r="68" spans="1:13">
      <c r="A68" s="3" t="s">
        <v>714</v>
      </c>
    </row>
    <row r="69" spans="1:13">
      <c r="A69" s="4" t="s">
        <v>726</v>
      </c>
      <c r="H69" s="4" t="s">
        <v>768</v>
      </c>
    </row>
    <row r="70" spans="1:13">
      <c r="A70" s="4" t="s">
        <v>769</v>
      </c>
    </row>
    <row r="71" spans="1:13">
      <c r="A71" s="3" t="s">
        <v>714</v>
      </c>
    </row>
    <row r="72" spans="1:13">
      <c r="A72" s="4" t="s">
        <v>726</v>
      </c>
      <c r="H72" s="4" t="s">
        <v>752</v>
      </c>
    </row>
    <row r="73" spans="1:13">
      <c r="A73" s="4" t="s">
        <v>770</v>
      </c>
    </row>
    <row r="74" spans="1:13">
      <c r="A74" s="3" t="s">
        <v>714</v>
      </c>
    </row>
    <row r="75" spans="1:13">
      <c r="A75" s="4" t="s">
        <v>755</v>
      </c>
      <c r="H75" s="7" t="n">
        <v>3600000</v>
      </c>
    </row>
    <row r="76" spans="1:13">
      <c r="A76" s="4" t="s">
        <v>762</v>
      </c>
      <c r="D76" s="5" t="n">
        <v>20000000</v>
      </c>
    </row>
    <row r="77" spans="1:13">
      <c r="A77" s="4" t="s">
        <v>771</v>
      </c>
    </row>
    <row r="78" spans="1:13">
      <c r="A78" s="3" t="s">
        <v>714</v>
      </c>
    </row>
    <row r="79" spans="1:13">
      <c r="A79" s="4" t="s">
        <v>762</v>
      </c>
      <c r="D79" s="7" t="n">
        <v>40000000</v>
      </c>
    </row>
    <row r="80" spans="1:13">
      <c r="A80" s="4" t="s">
        <v>772</v>
      </c>
    </row>
    <row r="81" spans="1:13">
      <c r="A81" s="3" t="s">
        <v>714</v>
      </c>
    </row>
    <row r="82" spans="1:13">
      <c r="A82" s="4" t="s">
        <v>721</v>
      </c>
      <c r="L82" s="17" t="n">
        <v>5.25</v>
      </c>
    </row>
    <row r="83" spans="1:13">
      <c r="A83" s="4" t="s">
        <v>773</v>
      </c>
      <c r="L83" s="17" t="n">
        <v>0.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4</v>
      </c>
      <c r="B1" s="2" t="s">
        <v>2</v>
      </c>
      <c r="C1" s="2" t="s">
        <v>33</v>
      </c>
    </row>
    <row r="2" spans="1:3">
      <c r="A2" s="3" t="s">
        <v>714</v>
      </c>
    </row>
    <row r="3" spans="1:3">
      <c r="A3" s="4" t="s">
        <v>775</v>
      </c>
      <c r="B3" s="6" t="n">
        <v>1267.7</v>
      </c>
      <c r="C3" s="6" t="n">
        <v>1316.8</v>
      </c>
    </row>
    <row r="4" spans="1:3">
      <c r="A4" s="4" t="s">
        <v>85</v>
      </c>
      <c r="B4" s="8" t="n">
        <v>-0.7</v>
      </c>
      <c r="C4" s="8" t="n">
        <v>-1.6</v>
      </c>
    </row>
    <row r="5" spans="1:3">
      <c r="A5" s="4" t="s">
        <v>776</v>
      </c>
      <c r="B5" s="8" t="n">
        <v>-26.4</v>
      </c>
      <c r="C5" s="8" t="n">
        <v>-36.5</v>
      </c>
    </row>
    <row r="6" spans="1:3">
      <c r="A6" s="4" t="s">
        <v>777</v>
      </c>
      <c r="B6" s="8" t="n">
        <v>-8.4</v>
      </c>
      <c r="C6" s="5" t="n">
        <v>0</v>
      </c>
    </row>
    <row r="7" spans="1:3">
      <c r="A7" s="4" t="s">
        <v>89</v>
      </c>
      <c r="B7" s="8" t="n">
        <v>1232.2</v>
      </c>
      <c r="C7" s="8" t="n">
        <v>1278.7</v>
      </c>
    </row>
    <row r="8" spans="1:3">
      <c r="A8" s="4" t="s">
        <v>778</v>
      </c>
      <c r="B8" s="8" t="n">
        <v>28.6</v>
      </c>
    </row>
    <row r="9" spans="1:3">
      <c r="A9" s="4" t="s">
        <v>779</v>
      </c>
      <c r="B9" s="8" t="n">
        <v>2.2</v>
      </c>
    </row>
    <row r="10" spans="1:3">
      <c r="A10" s="4" t="s">
        <v>780</v>
      </c>
    </row>
    <row r="11" spans="1:3">
      <c r="A11" s="3" t="s">
        <v>714</v>
      </c>
    </row>
    <row r="12" spans="1:3">
      <c r="A12" s="4" t="s">
        <v>775</v>
      </c>
      <c r="B12" s="5" t="n">
        <v>25</v>
      </c>
      <c r="C12" s="8" t="n">
        <v>63.5</v>
      </c>
    </row>
    <row r="13" spans="1:3">
      <c r="A13" s="4" t="s">
        <v>737</v>
      </c>
    </row>
    <row r="14" spans="1:3">
      <c r="A14" s="3" t="s">
        <v>714</v>
      </c>
    </row>
    <row r="15" spans="1:3">
      <c r="A15" s="4" t="s">
        <v>775</v>
      </c>
      <c r="B15" s="5" t="n">
        <v>815</v>
      </c>
      <c r="C15" s="5" t="n">
        <v>825</v>
      </c>
    </row>
    <row r="16" spans="1:3">
      <c r="A16" s="4" t="s">
        <v>741</v>
      </c>
    </row>
    <row r="17" spans="1:3">
      <c r="A17" s="3" t="s">
        <v>714</v>
      </c>
    </row>
    <row r="18" spans="1:3">
      <c r="A18" s="4" t="s">
        <v>775</v>
      </c>
      <c r="B18" s="5" t="n">
        <v>425</v>
      </c>
      <c r="C18" s="5" t="n">
        <v>425</v>
      </c>
    </row>
    <row r="19" spans="1:3">
      <c r="A19" s="4" t="s">
        <v>781</v>
      </c>
    </row>
    <row r="20" spans="1:3">
      <c r="A20" s="3" t="s">
        <v>714</v>
      </c>
    </row>
    <row r="21" spans="1:3">
      <c r="A21" s="4" t="s">
        <v>775</v>
      </c>
      <c r="B21" s="6" t="n">
        <v>2.7</v>
      </c>
      <c r="C21" s="6" t="n">
        <v>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782</v>
      </c>
      <c r="B1" s="2" t="s">
        <v>529</v>
      </c>
    </row>
    <row r="2" spans="1:2">
      <c r="A2" s="3" t="s">
        <v>212</v>
      </c>
    </row>
    <row r="3" spans="1:2">
      <c r="A3" s="5" t="n">
        <v>2018</v>
      </c>
      <c r="B3" s="7" t="n">
        <v>0</v>
      </c>
    </row>
    <row r="4" spans="1:2">
      <c r="A4" s="5" t="n">
        <v>2019</v>
      </c>
      <c r="B4" s="5" t="n">
        <v>0</v>
      </c>
    </row>
    <row r="5" spans="1:2">
      <c r="A5" s="5" t="n">
        <v>2020</v>
      </c>
      <c r="B5" s="5" t="n">
        <v>0</v>
      </c>
    </row>
    <row r="6" spans="1:2">
      <c r="A6" s="5" t="n">
        <v>2021</v>
      </c>
      <c r="B6" s="5" t="n">
        <v>25</v>
      </c>
    </row>
    <row r="7" spans="1:2">
      <c r="A7" s="5" t="n">
        <v>2022</v>
      </c>
      <c r="B7" s="5" t="n">
        <v>0</v>
      </c>
    </row>
    <row r="8" spans="1:2">
      <c r="A8" s="4" t="s">
        <v>678</v>
      </c>
      <c r="B8" s="5" t="n">
        <v>1240</v>
      </c>
    </row>
    <row r="9" spans="1:2">
      <c r="A9" s="4" t="s">
        <v>783</v>
      </c>
      <c r="B9" s="7" t="n">
        <v>12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712</v>
      </c>
      <c r="C1" s="2" t="s">
        <v>2</v>
      </c>
    </row>
    <row r="2" spans="1:3">
      <c r="A2" s="4" t="s">
        <v>785</v>
      </c>
    </row>
    <row r="3" spans="1:3">
      <c r="A3" s="3" t="s">
        <v>786</v>
      </c>
    </row>
    <row r="4" spans="1:3">
      <c r="A4" s="4" t="s">
        <v>721</v>
      </c>
      <c r="C4" s="8" t="n">
        <v>5.5</v>
      </c>
    </row>
    <row r="5" spans="1:3">
      <c r="A5" s="4" t="s">
        <v>787</v>
      </c>
      <c r="C5" s="17" t="n">
        <v>5.2</v>
      </c>
    </row>
    <row r="6" spans="1:3">
      <c r="A6" s="4" t="s">
        <v>788</v>
      </c>
      <c r="C6" s="17" t="n">
        <v>2.71</v>
      </c>
    </row>
    <row r="7" spans="1:3">
      <c r="A7" s="4" t="s">
        <v>789</v>
      </c>
    </row>
    <row r="8" spans="1:3">
      <c r="A8" s="3" t="s">
        <v>786</v>
      </c>
    </row>
    <row r="9" spans="1:3">
      <c r="A9" s="4" t="s">
        <v>790</v>
      </c>
      <c r="C9" s="17" t="n">
        <v>2.5</v>
      </c>
    </row>
    <row r="10" spans="1:3">
      <c r="A10" s="4" t="s">
        <v>791</v>
      </c>
    </row>
    <row r="11" spans="1:3">
      <c r="A11" s="3" t="s">
        <v>786</v>
      </c>
    </row>
    <row r="12" spans="1:3">
      <c r="A12" s="4" t="s">
        <v>721</v>
      </c>
      <c r="C12" s="17" t="n">
        <v>5.25</v>
      </c>
    </row>
    <row r="13" spans="1:3">
      <c r="A13" s="4" t="s">
        <v>787</v>
      </c>
      <c r="C13" s="17" t="n">
        <v>5.06</v>
      </c>
    </row>
    <row r="14" spans="1:3">
      <c r="A14" s="4" t="s">
        <v>788</v>
      </c>
      <c r="C14" s="17" t="n">
        <v>2.87</v>
      </c>
    </row>
    <row r="15" spans="1:3">
      <c r="A15" s="4" t="s">
        <v>792</v>
      </c>
    </row>
    <row r="16" spans="1:3">
      <c r="A16" s="3" t="s">
        <v>786</v>
      </c>
    </row>
    <row r="17" spans="1:3">
      <c r="A17" s="4" t="s">
        <v>790</v>
      </c>
      <c r="C17" s="17" t="n">
        <v>2.5</v>
      </c>
    </row>
    <row r="18" spans="1:3">
      <c r="A18" s="4" t="s">
        <v>793</v>
      </c>
    </row>
    <row r="19" spans="1:3">
      <c r="A19" s="3" t="s">
        <v>786</v>
      </c>
    </row>
    <row r="20" spans="1:3">
      <c r="A20" s="4" t="s">
        <v>721</v>
      </c>
      <c r="C20" s="5" t="n">
        <v>5</v>
      </c>
    </row>
    <row r="21" spans="1:3">
      <c r="A21" s="4" t="s">
        <v>787</v>
      </c>
      <c r="C21" s="17" t="n">
        <v>4.82</v>
      </c>
    </row>
    <row r="22" spans="1:3">
      <c r="A22" s="4" t="s">
        <v>788</v>
      </c>
      <c r="C22" s="17" t="n">
        <v>3.06</v>
      </c>
    </row>
    <row r="23" spans="1:3">
      <c r="A23" s="4" t="s">
        <v>794</v>
      </c>
    </row>
    <row r="24" spans="1:3">
      <c r="A24" s="3" t="s">
        <v>786</v>
      </c>
    </row>
    <row r="25" spans="1:3">
      <c r="A25" s="4" t="s">
        <v>790</v>
      </c>
      <c r="C25" s="17" t="n">
        <v>2.75</v>
      </c>
    </row>
    <row r="26" spans="1:3">
      <c r="A26" s="4" t="s">
        <v>795</v>
      </c>
    </row>
    <row r="27" spans="1:3">
      <c r="A27" s="3" t="s">
        <v>786</v>
      </c>
    </row>
    <row r="28" spans="1:3">
      <c r="A28" s="4" t="s">
        <v>721</v>
      </c>
      <c r="C28" s="17" t="n">
        <v>4.75</v>
      </c>
    </row>
    <row r="29" spans="1:3">
      <c r="A29" s="4" t="s">
        <v>787</v>
      </c>
      <c r="C29" s="17" t="n">
        <v>4.53</v>
      </c>
    </row>
    <row r="30" spans="1:3">
      <c r="A30" s="4" t="s">
        <v>788</v>
      </c>
      <c r="C30" s="17" t="n">
        <v>3.25</v>
      </c>
    </row>
    <row r="31" spans="1:3">
      <c r="A31" s="4" t="s">
        <v>796</v>
      </c>
    </row>
    <row r="32" spans="1:3">
      <c r="A32" s="3" t="s">
        <v>786</v>
      </c>
    </row>
    <row r="33" spans="1:3">
      <c r="A33" s="4" t="s">
        <v>790</v>
      </c>
      <c r="C33" s="5" t="n">
        <v>3</v>
      </c>
    </row>
    <row r="34" spans="1:3">
      <c r="A34" s="4" t="s">
        <v>772</v>
      </c>
    </row>
    <row r="35" spans="1:3">
      <c r="A35" s="3" t="s">
        <v>786</v>
      </c>
    </row>
    <row r="36" spans="1:3">
      <c r="A36" s="4" t="s">
        <v>721</v>
      </c>
      <c r="B36" s="17" t="n">
        <v>5.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797</v>
      </c>
      <c r="B1" s="2" t="s">
        <v>1</v>
      </c>
    </row>
    <row r="2" spans="1:2">
      <c r="B2" s="2" t="s">
        <v>2</v>
      </c>
    </row>
    <row r="3" spans="1:2">
      <c r="A3" s="3" t="s">
        <v>714</v>
      </c>
    </row>
    <row r="4" spans="1:2">
      <c r="A4" s="4" t="s">
        <v>745</v>
      </c>
      <c r="B4" s="4" t="s">
        <v>746</v>
      </c>
    </row>
    <row r="5" spans="1:2">
      <c r="A5" s="5" t="n">
        <v>2019</v>
      </c>
    </row>
    <row r="6" spans="1:2">
      <c r="A6" s="3" t="s">
        <v>714</v>
      </c>
    </row>
    <row r="7" spans="1:2">
      <c r="A7" s="4" t="s">
        <v>745</v>
      </c>
      <c r="B7" s="4" t="s">
        <v>798</v>
      </c>
    </row>
    <row r="8" spans="1:2">
      <c r="A8" s="5" t="n">
        <v>2020</v>
      </c>
    </row>
    <row r="9" spans="1:2">
      <c r="A9" s="3" t="s">
        <v>714</v>
      </c>
    </row>
    <row r="10" spans="1:2">
      <c r="A10" s="4" t="s">
        <v>745</v>
      </c>
      <c r="B10" s="4" t="s">
        <v>799</v>
      </c>
    </row>
    <row r="11" spans="1:2">
      <c r="A11" s="5" t="n">
        <v>2021</v>
      </c>
    </row>
    <row r="12" spans="1:2">
      <c r="A12" s="3" t="s">
        <v>714</v>
      </c>
    </row>
    <row r="13" spans="1:2">
      <c r="A13" s="4" t="s">
        <v>745</v>
      </c>
      <c r="B13" s="4" t="s">
        <v>800</v>
      </c>
    </row>
    <row r="14" spans="1:2">
      <c r="A14" s="4" t="s">
        <v>801</v>
      </c>
    </row>
    <row r="15" spans="1:2">
      <c r="A15" s="3" t="s">
        <v>714</v>
      </c>
    </row>
    <row r="16" spans="1:2">
      <c r="A16" s="4" t="s">
        <v>745</v>
      </c>
      <c r="B16" s="4" t="s">
        <v>75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3</v>
      </c>
      <c r="D2" s="2" t="s">
        <v>37</v>
      </c>
    </row>
    <row r="3" spans="1:4">
      <c r="A3" s="3" t="s">
        <v>215</v>
      </c>
    </row>
    <row r="4" spans="1:4">
      <c r="A4" s="4" t="s">
        <v>803</v>
      </c>
      <c r="B4" s="6" t="n">
        <v>20.6</v>
      </c>
      <c r="C4" s="6" t="n">
        <v>30.5</v>
      </c>
      <c r="D4" s="6" t="n">
        <v>121.3</v>
      </c>
    </row>
    <row r="5" spans="1:4">
      <c r="A5" s="4" t="s">
        <v>804</v>
      </c>
      <c r="B5" s="8" t="n">
        <v>98.2</v>
      </c>
      <c r="C5" s="8" t="n">
        <v>74.3</v>
      </c>
      <c r="D5" s="8" t="n">
        <v>75.09999999999999</v>
      </c>
    </row>
    <row r="6" spans="1:4">
      <c r="A6" s="4" t="s">
        <v>52</v>
      </c>
      <c r="B6" s="6" t="n">
        <v>118.8</v>
      </c>
      <c r="C6" s="6" t="n">
        <v>104.8</v>
      </c>
      <c r="D6" s="6" t="n">
        <v>196.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3</v>
      </c>
      <c r="D2" s="2" t="s">
        <v>37</v>
      </c>
    </row>
    <row r="3" spans="1:4">
      <c r="A3" s="3" t="s">
        <v>806</v>
      </c>
    </row>
    <row r="4" spans="1:4">
      <c r="A4" s="4" t="s">
        <v>807</v>
      </c>
      <c r="B4" s="6" t="n">
        <v>21.9</v>
      </c>
      <c r="C4" s="6" t="n">
        <v>15.7</v>
      </c>
      <c r="D4" s="6" t="n">
        <v>51.1</v>
      </c>
    </row>
    <row r="5" spans="1:4">
      <c r="A5" s="4" t="s">
        <v>804</v>
      </c>
      <c r="B5" s="8" t="n">
        <v>26.2</v>
      </c>
      <c r="C5" s="8" t="n">
        <v>19.5</v>
      </c>
      <c r="D5" s="8" t="n">
        <v>18.2</v>
      </c>
    </row>
    <row r="6" spans="1:4">
      <c r="A6" s="4" t="s">
        <v>808</v>
      </c>
      <c r="B6" s="8" t="n">
        <v>48.1</v>
      </c>
      <c r="C6" s="8" t="n">
        <v>35.2</v>
      </c>
      <c r="D6" s="8" t="n">
        <v>69.3</v>
      </c>
    </row>
    <row r="7" spans="1:4">
      <c r="A7" s="3" t="s">
        <v>809</v>
      </c>
    </row>
    <row r="8" spans="1:4">
      <c r="A8" s="4" t="s">
        <v>807</v>
      </c>
      <c r="B8" s="8" t="n">
        <v>-55.6</v>
      </c>
      <c r="C8" s="8" t="n">
        <v>-15.5</v>
      </c>
      <c r="D8" s="8" t="n">
        <v>-27.9</v>
      </c>
    </row>
    <row r="9" spans="1:4">
      <c r="A9" s="4" t="s">
        <v>804</v>
      </c>
      <c r="B9" s="8" t="n">
        <v>-7.7</v>
      </c>
      <c r="C9" s="8" t="n">
        <v>5.6</v>
      </c>
      <c r="D9" s="8" t="n">
        <v>-2.1</v>
      </c>
    </row>
    <row r="10" spans="1:4">
      <c r="A10" s="4" t="s">
        <v>810</v>
      </c>
      <c r="B10" s="8" t="n">
        <v>-63.3</v>
      </c>
      <c r="C10" s="8" t="n">
        <v>-9.9</v>
      </c>
      <c r="D10" s="5" t="n">
        <v>-30</v>
      </c>
    </row>
    <row r="11" spans="1:4">
      <c r="A11" s="4" t="s">
        <v>53</v>
      </c>
      <c r="B11" s="6" t="n">
        <v>-15.2</v>
      </c>
      <c r="C11" s="6" t="n">
        <v>25.3</v>
      </c>
      <c r="D11" s="6" t="n">
        <v>39.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3</v>
      </c>
      <c r="D2" s="2" t="s">
        <v>37</v>
      </c>
    </row>
    <row r="3" spans="1:4">
      <c r="A3" s="3" t="s">
        <v>215</v>
      </c>
    </row>
    <row r="4" spans="1:4">
      <c r="A4" s="4" t="s">
        <v>812</v>
      </c>
      <c r="B4" s="4" t="s">
        <v>748</v>
      </c>
      <c r="C4" s="4" t="s">
        <v>748</v>
      </c>
      <c r="D4" s="4" t="s">
        <v>748</v>
      </c>
    </row>
    <row r="5" spans="1:4">
      <c r="A5" s="4" t="s">
        <v>813</v>
      </c>
      <c r="B5" s="4" t="s">
        <v>814</v>
      </c>
      <c r="C5" s="4" t="s">
        <v>752</v>
      </c>
      <c r="D5" s="4" t="s">
        <v>815</v>
      </c>
    </row>
    <row r="6" spans="1:4">
      <c r="A6" s="4" t="s">
        <v>816</v>
      </c>
      <c r="B6" s="4" t="s">
        <v>817</v>
      </c>
      <c r="C6" s="4" t="s">
        <v>818</v>
      </c>
      <c r="D6" s="4" t="s">
        <v>817</v>
      </c>
    </row>
    <row r="7" spans="1:4">
      <c r="A7" s="4" t="s">
        <v>819</v>
      </c>
      <c r="B7" s="4" t="s">
        <v>820</v>
      </c>
      <c r="C7" s="4" t="s">
        <v>821</v>
      </c>
      <c r="D7" s="4" t="s">
        <v>822</v>
      </c>
    </row>
    <row r="8" spans="1:4">
      <c r="A8" s="4" t="s">
        <v>823</v>
      </c>
      <c r="B8" s="4" t="s">
        <v>824</v>
      </c>
      <c r="C8" s="4" t="s">
        <v>825</v>
      </c>
      <c r="D8" s="4" t="s">
        <v>825</v>
      </c>
    </row>
    <row r="9" spans="1:4">
      <c r="A9" s="4" t="s">
        <v>826</v>
      </c>
      <c r="B9" s="4" t="s">
        <v>827</v>
      </c>
      <c r="C9" s="4" t="s">
        <v>825</v>
      </c>
      <c r="D9" s="4" t="s">
        <v>825</v>
      </c>
    </row>
    <row r="10" spans="1:4">
      <c r="A10" s="4" t="s">
        <v>828</v>
      </c>
      <c r="B10" s="4" t="s">
        <v>829</v>
      </c>
      <c r="C10" s="4" t="s">
        <v>768</v>
      </c>
      <c r="D10" s="4" t="s">
        <v>830</v>
      </c>
    </row>
    <row r="11" spans="1:4">
      <c r="A11" s="4" t="s">
        <v>831</v>
      </c>
      <c r="B11" s="4" t="s">
        <v>825</v>
      </c>
      <c r="C11" s="4" t="s">
        <v>825</v>
      </c>
      <c r="D11" s="4" t="s">
        <v>832</v>
      </c>
    </row>
    <row r="12" spans="1:4">
      <c r="A12" s="4" t="s">
        <v>833</v>
      </c>
      <c r="B12" s="4" t="s">
        <v>825</v>
      </c>
      <c r="C12" s="4" t="s">
        <v>834</v>
      </c>
      <c r="D12" s="4" t="s">
        <v>825</v>
      </c>
    </row>
    <row r="13" spans="1:4">
      <c r="A13" s="4" t="s">
        <v>835</v>
      </c>
      <c r="B13" s="4" t="s">
        <v>836</v>
      </c>
      <c r="C13" s="4" t="s">
        <v>837</v>
      </c>
      <c r="D13" s="4" t="s">
        <v>838</v>
      </c>
    </row>
    <row r="14" spans="1:4">
      <c r="A14" s="4" t="s">
        <v>839</v>
      </c>
      <c r="B14" s="4" t="s">
        <v>840</v>
      </c>
      <c r="C14" s="4" t="s">
        <v>841</v>
      </c>
      <c r="D14" s="4" t="s">
        <v>84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3</v>
      </c>
      <c r="D2" s="2" t="s">
        <v>37</v>
      </c>
    </row>
    <row r="3" spans="1:4">
      <c r="A3" s="3" t="s">
        <v>844</v>
      </c>
    </row>
    <row r="4" spans="1:4">
      <c r="A4" s="4" t="s">
        <v>845</v>
      </c>
      <c r="B4" s="4" t="s">
        <v>840</v>
      </c>
      <c r="C4" s="4" t="s">
        <v>841</v>
      </c>
      <c r="D4" s="4" t="s">
        <v>842</v>
      </c>
    </row>
    <row r="5" spans="1:4">
      <c r="A5" s="4" t="s">
        <v>846</v>
      </c>
      <c r="B5" s="6" t="n">
        <v>-15.2</v>
      </c>
      <c r="C5" s="6" t="n">
        <v>25.3</v>
      </c>
      <c r="D5" s="6" t="n">
        <v>39.3</v>
      </c>
    </row>
    <row r="6" spans="1:4">
      <c r="A6" s="4" t="s">
        <v>847</v>
      </c>
      <c r="B6" s="4" t="s">
        <v>848</v>
      </c>
      <c r="C6" s="4" t="s">
        <v>849</v>
      </c>
      <c r="D6" s="4" t="s">
        <v>850</v>
      </c>
    </row>
    <row r="7" spans="1:4">
      <c r="A7" s="4" t="s">
        <v>819</v>
      </c>
      <c r="B7" s="4" t="s">
        <v>820</v>
      </c>
      <c r="C7" s="4" t="s">
        <v>821</v>
      </c>
      <c r="D7" s="4" t="s">
        <v>822</v>
      </c>
    </row>
    <row r="8" spans="1:4">
      <c r="A8" s="4" t="s">
        <v>851</v>
      </c>
      <c r="B8" s="4" t="s">
        <v>719</v>
      </c>
    </row>
    <row r="9" spans="1:4">
      <c r="A9" s="4" t="s">
        <v>173</v>
      </c>
      <c r="B9" s="6" t="n">
        <v>-7.2</v>
      </c>
      <c r="C9" s="6" t="n">
        <v>7.7</v>
      </c>
    </row>
    <row r="10" spans="1:4">
      <c r="A10" s="4" t="s">
        <v>852</v>
      </c>
      <c r="B10" s="8" t="n">
        <v>74.2</v>
      </c>
      <c r="C10" s="8" t="n">
        <v>130.6</v>
      </c>
    </row>
    <row r="11" spans="1:4">
      <c r="A11" s="4" t="s">
        <v>853</v>
      </c>
      <c r="B11" s="8" t="n">
        <v>45.5</v>
      </c>
    </row>
    <row r="12" spans="1:4">
      <c r="A12" s="4" t="s">
        <v>854</v>
      </c>
      <c r="B12" s="8" t="n">
        <v>13.5</v>
      </c>
    </row>
    <row r="13" spans="1:4">
      <c r="A13" s="4" t="s">
        <v>855</v>
      </c>
      <c r="B13" s="8" t="n">
        <v>0.1</v>
      </c>
    </row>
    <row r="14" spans="1:4">
      <c r="A14" s="4" t="s">
        <v>856</v>
      </c>
      <c r="B14" s="8" t="n">
        <v>120.4</v>
      </c>
    </row>
    <row r="15" spans="1:4">
      <c r="A15" s="4" t="s">
        <v>857</v>
      </c>
      <c r="B15" s="8" t="n">
        <v>128.7</v>
      </c>
    </row>
    <row r="16" spans="1:4">
      <c r="A16" s="4" t="s">
        <v>858</v>
      </c>
      <c r="B16" s="8" t="n">
        <v>0.2</v>
      </c>
      <c r="C16" s="8" t="n">
        <v>0.1</v>
      </c>
    </row>
    <row r="17" spans="1:4">
      <c r="A17" s="4" t="s">
        <v>859</v>
      </c>
    </row>
    <row r="18" spans="1:4">
      <c r="A18" s="3" t="s">
        <v>844</v>
      </c>
    </row>
    <row r="19" spans="1:4">
      <c r="A19" s="4" t="s">
        <v>846</v>
      </c>
      <c r="B19" s="8" t="n">
        <v>-3.5</v>
      </c>
    </row>
    <row r="20" spans="1:4">
      <c r="A20" s="4" t="s">
        <v>860</v>
      </c>
    </row>
    <row r="21" spans="1:4">
      <c r="A21" s="3" t="s">
        <v>844</v>
      </c>
    </row>
    <row r="22" spans="1:4">
      <c r="A22" s="4" t="s">
        <v>861</v>
      </c>
      <c r="B22" s="8" t="n">
        <v>191.3</v>
      </c>
    </row>
    <row r="23" spans="1:4">
      <c r="A23" s="4" t="s">
        <v>862</v>
      </c>
      <c r="B23" s="8" t="n">
        <v>144.9</v>
      </c>
    </row>
    <row r="24" spans="1:4">
      <c r="A24" s="4" t="s">
        <v>863</v>
      </c>
    </row>
    <row r="25" spans="1:4">
      <c r="A25" s="3" t="s">
        <v>844</v>
      </c>
    </row>
    <row r="26" spans="1:4">
      <c r="A26" s="4" t="s">
        <v>861</v>
      </c>
      <c r="B26" s="8" t="n">
        <v>63.3</v>
      </c>
    </row>
    <row r="27" spans="1:4">
      <c r="A27" s="4" t="s">
        <v>864</v>
      </c>
    </row>
    <row r="28" spans="1:4">
      <c r="A28" s="3" t="s">
        <v>844</v>
      </c>
    </row>
    <row r="29" spans="1:4">
      <c r="A29" s="4" t="s">
        <v>865</v>
      </c>
      <c r="C29" s="8" t="n">
        <v>2.9</v>
      </c>
    </row>
    <row r="30" spans="1:4">
      <c r="A30" s="4" t="s">
        <v>866</v>
      </c>
    </row>
    <row r="31" spans="1:4">
      <c r="A31" s="3" t="s">
        <v>844</v>
      </c>
    </row>
    <row r="32" spans="1:4">
      <c r="A32" s="4" t="s">
        <v>867</v>
      </c>
      <c r="B32" s="8" t="n">
        <v>0.1</v>
      </c>
    </row>
    <row r="33" spans="1:4">
      <c r="A33" s="4" t="s">
        <v>868</v>
      </c>
    </row>
    <row r="34" spans="1:4">
      <c r="A34" s="3" t="s">
        <v>844</v>
      </c>
    </row>
    <row r="35" spans="1:4">
      <c r="A35" s="4" t="s">
        <v>867</v>
      </c>
      <c r="B35" s="8" t="n">
        <v>0.3</v>
      </c>
    </row>
    <row r="36" spans="1:4">
      <c r="A36" s="4" t="s">
        <v>869</v>
      </c>
    </row>
    <row r="37" spans="1:4">
      <c r="A37" s="3" t="s">
        <v>844</v>
      </c>
    </row>
    <row r="38" spans="1:4">
      <c r="A38" s="4" t="s">
        <v>870</v>
      </c>
      <c r="B38" s="8" t="n">
        <v>8.6</v>
      </c>
    </row>
    <row r="39" spans="1:4">
      <c r="A39" s="4" t="s">
        <v>871</v>
      </c>
      <c r="B39" s="8" t="n">
        <v>36.8</v>
      </c>
    </row>
    <row r="40" spans="1:4">
      <c r="A40" s="4" t="s">
        <v>155</v>
      </c>
    </row>
    <row r="41" spans="1:4">
      <c r="A41" s="3" t="s">
        <v>844</v>
      </c>
    </row>
    <row r="42" spans="1:4">
      <c r="A42" s="4" t="s">
        <v>173</v>
      </c>
      <c r="B42" s="6" t="n">
        <v>-7.2</v>
      </c>
      <c r="C42" s="6" t="n">
        <v>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3</v>
      </c>
    </row>
    <row r="2" spans="1:3">
      <c r="A2" s="3" t="s">
        <v>873</v>
      </c>
    </row>
    <row r="3" spans="1:3">
      <c r="A3" s="4" t="s">
        <v>122</v>
      </c>
      <c r="B3" s="6" t="n">
        <v>3.5</v>
      </c>
      <c r="C3" s="6" t="n">
        <v>7.2</v>
      </c>
    </row>
    <row r="4" spans="1:3">
      <c r="A4" s="4" t="s">
        <v>121</v>
      </c>
      <c r="B4" s="8" t="n">
        <v>0.9</v>
      </c>
      <c r="C4" s="8" t="n">
        <v>1.7</v>
      </c>
    </row>
    <row r="5" spans="1:3">
      <c r="A5" s="4" t="s">
        <v>874</v>
      </c>
      <c r="B5" s="8" t="n">
        <v>-2.4</v>
      </c>
      <c r="C5" s="8" t="n">
        <v>-2.7</v>
      </c>
    </row>
    <row r="6" spans="1:3">
      <c r="A6" s="4" t="s">
        <v>875</v>
      </c>
      <c r="B6" s="5" t="n">
        <v>-118</v>
      </c>
      <c r="C6" s="8" t="n">
        <v>-190.8</v>
      </c>
    </row>
    <row r="7" spans="1:3">
      <c r="A7" s="4" t="s">
        <v>876</v>
      </c>
      <c r="B7" s="8" t="n">
        <v>19.9</v>
      </c>
      <c r="C7" s="8" t="n">
        <v>19.2</v>
      </c>
    </row>
    <row r="8" spans="1:3">
      <c r="A8" s="4" t="s">
        <v>877</v>
      </c>
      <c r="B8" s="8" t="n">
        <v>7.5</v>
      </c>
      <c r="C8" s="8" t="n">
        <v>13.3</v>
      </c>
    </row>
    <row r="9" spans="1:3">
      <c r="A9" s="4" t="s">
        <v>878</v>
      </c>
      <c r="B9" s="8" t="n">
        <v>2.2</v>
      </c>
      <c r="C9" s="8" t="n">
        <v>0.9</v>
      </c>
    </row>
    <row r="10" spans="1:3">
      <c r="A10" s="4" t="s">
        <v>879</v>
      </c>
      <c r="B10" s="8" t="n">
        <v>41.3</v>
      </c>
      <c r="C10" s="8" t="n">
        <v>43.8</v>
      </c>
    </row>
    <row r="11" spans="1:3">
      <c r="A11" s="4" t="s">
        <v>880</v>
      </c>
      <c r="B11" s="5" t="n">
        <v>0</v>
      </c>
      <c r="C11" s="8" t="n">
        <v>1.3</v>
      </c>
    </row>
    <row r="12" spans="1:3">
      <c r="A12" s="4" t="s">
        <v>743</v>
      </c>
      <c r="B12" s="8" t="n">
        <v>12.9</v>
      </c>
      <c r="C12" s="8" t="n">
        <v>35.4</v>
      </c>
    </row>
    <row r="13" spans="1:3">
      <c r="A13" s="4" t="s">
        <v>881</v>
      </c>
      <c r="B13" s="8" t="n">
        <v>-32.2</v>
      </c>
      <c r="C13" s="8" t="n">
        <v>-70.7</v>
      </c>
    </row>
    <row r="14" spans="1:3">
      <c r="A14" s="4" t="s">
        <v>882</v>
      </c>
      <c r="B14" s="5" t="n">
        <v>-42</v>
      </c>
      <c r="C14" s="8" t="n">
        <v>-59.9</v>
      </c>
    </row>
    <row r="15" spans="1:3">
      <c r="A15" s="4" t="s">
        <v>883</v>
      </c>
      <c r="B15" s="8" t="n">
        <v>-74.2</v>
      </c>
      <c r="C15" s="8" t="n">
        <v>-130.6</v>
      </c>
    </row>
    <row r="16" spans="1:3">
      <c r="A16" s="3" t="s">
        <v>884</v>
      </c>
    </row>
    <row r="17" spans="1:3">
      <c r="A17" s="4" t="s">
        <v>885</v>
      </c>
      <c r="B17" s="8" t="n">
        <v>-92.3</v>
      </c>
      <c r="C17" s="8" t="n">
        <v>-137.8</v>
      </c>
    </row>
    <row r="18" spans="1:3">
      <c r="A18" s="4" t="s">
        <v>74</v>
      </c>
    </row>
    <row r="19" spans="1:3">
      <c r="A19" s="3" t="s">
        <v>884</v>
      </c>
    </row>
    <row r="20" spans="1:3">
      <c r="A20" s="4" t="s">
        <v>886</v>
      </c>
      <c r="B20" s="8" t="n">
        <v>4.3</v>
      </c>
      <c r="C20" s="8" t="n">
        <v>2.9</v>
      </c>
    </row>
    <row r="21" spans="1:3">
      <c r="A21" s="4" t="s">
        <v>80</v>
      </c>
    </row>
    <row r="22" spans="1:3">
      <c r="A22" s="3" t="s">
        <v>884</v>
      </c>
    </row>
    <row r="23" spans="1:3">
      <c r="A23" s="4" t="s">
        <v>887</v>
      </c>
      <c r="B23" s="8" t="n">
        <v>18.1</v>
      </c>
      <c r="C23" s="8" t="n">
        <v>7.2</v>
      </c>
    </row>
    <row r="24" spans="1:3">
      <c r="A24" s="4" t="s">
        <v>84</v>
      </c>
    </row>
    <row r="25" spans="1:3">
      <c r="A25" s="3" t="s">
        <v>884</v>
      </c>
    </row>
    <row r="26" spans="1:3">
      <c r="A26" s="4" t="s">
        <v>685</v>
      </c>
      <c r="B26" s="8" t="n">
        <v>-6.2</v>
      </c>
      <c r="C26" s="8" t="n">
        <v>-2.5</v>
      </c>
    </row>
    <row r="27" spans="1:3">
      <c r="A27" s="4" t="s">
        <v>92</v>
      </c>
    </row>
    <row r="28" spans="1:3">
      <c r="A28" s="3" t="s">
        <v>884</v>
      </c>
    </row>
    <row r="29" spans="1:3">
      <c r="A29" s="4" t="s">
        <v>685</v>
      </c>
      <c r="B29" s="8" t="n">
        <v>-12.5</v>
      </c>
      <c r="C29" s="5" t="n">
        <v>0</v>
      </c>
    </row>
    <row r="30" spans="1:3">
      <c r="A30" s="4" t="s">
        <v>90</v>
      </c>
    </row>
    <row r="31" spans="1:3">
      <c r="A31" s="3" t="s">
        <v>884</v>
      </c>
    </row>
    <row r="32" spans="1:3">
      <c r="A32" s="4" t="s">
        <v>885</v>
      </c>
      <c r="B32" s="6" t="n">
        <v>-92.3</v>
      </c>
      <c r="C32" s="6" t="n">
        <v>-137.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88</v>
      </c>
      <c r="B1" s="2" t="s">
        <v>30</v>
      </c>
      <c r="C1" s="2" t="s">
        <v>1</v>
      </c>
    </row>
    <row r="2" spans="1:6">
      <c r="B2" s="2" t="s">
        <v>889</v>
      </c>
      <c r="C2" s="2" t="s">
        <v>2</v>
      </c>
      <c r="D2" s="2" t="s">
        <v>33</v>
      </c>
      <c r="E2" s="2" t="s">
        <v>37</v>
      </c>
      <c r="F2" s="2" t="s">
        <v>890</v>
      </c>
    </row>
    <row r="3" spans="1:6">
      <c r="A3" s="3" t="s">
        <v>891</v>
      </c>
    </row>
    <row r="4" spans="1:6">
      <c r="A4" s="4" t="s">
        <v>892</v>
      </c>
      <c r="C4" s="6" t="n">
        <v>12.5</v>
      </c>
      <c r="D4" s="6" t="n">
        <v>16.6</v>
      </c>
      <c r="E4" s="6" t="n">
        <v>16.6</v>
      </c>
    </row>
    <row r="5" spans="1:6">
      <c r="A5" s="4" t="s">
        <v>893</v>
      </c>
      <c r="C5" s="5" t="n">
        <v>0</v>
      </c>
      <c r="D5" s="8" t="n">
        <v>0.8</v>
      </c>
      <c r="E5" s="8" t="n">
        <v>0.2</v>
      </c>
    </row>
    <row r="6" spans="1:6">
      <c r="A6" s="4" t="s">
        <v>894</v>
      </c>
      <c r="B6" s="7" t="n">
        <v>1</v>
      </c>
      <c r="C6" s="8" t="n">
        <v>0.2</v>
      </c>
      <c r="F6" s="7" t="n">
        <v>0</v>
      </c>
    </row>
    <row r="7" spans="1:6">
      <c r="A7" s="4" t="s">
        <v>895</v>
      </c>
      <c r="C7" s="8" t="n">
        <v>-0.4</v>
      </c>
      <c r="D7" s="5" t="n">
        <v>0</v>
      </c>
      <c r="F7" s="7" t="n">
        <v>0</v>
      </c>
    </row>
    <row r="8" spans="1:6">
      <c r="A8" s="4" t="s">
        <v>896</v>
      </c>
      <c r="B8" s="6" t="n">
        <v>-4.3</v>
      </c>
      <c r="C8" s="5" t="n">
        <v>0</v>
      </c>
      <c r="E8" s="5" t="n">
        <v>0</v>
      </c>
    </row>
    <row r="9" spans="1:6">
      <c r="A9" s="4" t="s">
        <v>897</v>
      </c>
      <c r="C9" s="5" t="n">
        <v>0</v>
      </c>
      <c r="D9" s="8" t="n">
        <v>-1.6</v>
      </c>
      <c r="E9" s="8" t="n">
        <v>-0.2</v>
      </c>
    </row>
    <row r="10" spans="1:6">
      <c r="A10" s="4" t="s">
        <v>898</v>
      </c>
      <c r="C10" s="6" t="n">
        <v>12.3</v>
      </c>
      <c r="D10" s="6" t="n">
        <v>12.5</v>
      </c>
      <c r="E10" s="6" t="n">
        <v>16.6</v>
      </c>
    </row>
  </sheetData>
  <mergeCells count="2">
    <mergeCell ref="A1:A2"/>
    <mergeCell ref="C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3</v>
      </c>
      <c r="D2" s="2" t="s">
        <v>37</v>
      </c>
    </row>
    <row r="3" spans="1:4">
      <c r="A3" s="3" t="s">
        <v>218</v>
      </c>
    </row>
    <row r="4" spans="1:4">
      <c r="A4" s="4" t="s">
        <v>900</v>
      </c>
      <c r="B4" s="7" t="n">
        <v>0</v>
      </c>
      <c r="C4" s="7" t="n">
        <v>0</v>
      </c>
      <c r="D4" s="6" t="n">
        <v>-9.9</v>
      </c>
    </row>
    <row r="5" spans="1:4">
      <c r="A5" s="4" t="s">
        <v>901</v>
      </c>
      <c r="B5" s="5" t="n">
        <v>0</v>
      </c>
      <c r="C5" s="5" t="n">
        <v>0</v>
      </c>
      <c r="D5" s="8" t="n">
        <v>-5.4</v>
      </c>
    </row>
    <row r="6" spans="1:4">
      <c r="A6" s="4" t="s">
        <v>902</v>
      </c>
      <c r="B6" s="5" t="n">
        <v>0</v>
      </c>
      <c r="C6" s="5" t="n">
        <v>0</v>
      </c>
      <c r="D6" s="8" t="n">
        <v>-4.9</v>
      </c>
    </row>
    <row r="7" spans="1:4">
      <c r="A7" s="4" t="s">
        <v>116</v>
      </c>
      <c r="B7" s="8" t="n">
        <v>5.4</v>
      </c>
      <c r="C7" s="8" t="n">
        <v>4.8</v>
      </c>
      <c r="D7" s="5" t="n">
        <v>0</v>
      </c>
    </row>
    <row r="8" spans="1:4">
      <c r="A8" s="4" t="s">
        <v>743</v>
      </c>
      <c r="B8" s="8" t="n">
        <v>3.6</v>
      </c>
      <c r="C8" s="8" t="n">
        <v>4.3</v>
      </c>
      <c r="D8" s="8" t="n">
        <v>-1.9</v>
      </c>
    </row>
    <row r="9" spans="1:4">
      <c r="A9" s="4" t="s">
        <v>51</v>
      </c>
      <c r="B9" s="7" t="n">
        <v>9</v>
      </c>
      <c r="C9" s="6" t="n">
        <v>9.1</v>
      </c>
      <c r="D9" s="6" t="n">
        <v>-2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3</v>
      </c>
    </row>
    <row r="2" spans="1:3">
      <c r="A2" s="3" t="s">
        <v>221</v>
      </c>
    </row>
    <row r="3" spans="1:3">
      <c r="A3" s="4" t="s">
        <v>904</v>
      </c>
      <c r="B3" s="6" t="n">
        <v>4.4</v>
      </c>
      <c r="C3" s="6" t="n">
        <v>-9.800000000000001</v>
      </c>
    </row>
    <row r="4" spans="1:3">
      <c r="A4" s="4" t="s">
        <v>905</v>
      </c>
      <c r="B4" s="8" t="n">
        <v>3.6</v>
      </c>
      <c r="C4" s="8" t="n">
        <v>0.8</v>
      </c>
    </row>
    <row r="5" spans="1:3">
      <c r="A5" s="4" t="s">
        <v>906</v>
      </c>
      <c r="B5" s="5" t="n">
        <v>-40</v>
      </c>
      <c r="C5" s="8" t="n">
        <v>-34.4</v>
      </c>
    </row>
    <row r="6" spans="1:3">
      <c r="A6" s="4" t="s">
        <v>100</v>
      </c>
      <c r="B6" s="5" t="n">
        <v>-32</v>
      </c>
      <c r="C6" s="8" t="n">
        <v>-43.4</v>
      </c>
    </row>
    <row r="7" spans="1:3">
      <c r="A7" s="4" t="s">
        <v>907</v>
      </c>
      <c r="B7" s="8" t="n">
        <v>2.8</v>
      </c>
      <c r="C7" s="5" t="n">
        <v>0</v>
      </c>
    </row>
    <row r="8" spans="1:3">
      <c r="A8" s="4" t="s">
        <v>908</v>
      </c>
      <c r="B8" s="8" t="n">
        <v>1.8</v>
      </c>
      <c r="C8" s="5" t="n">
        <v>0</v>
      </c>
    </row>
    <row r="9" spans="1:3">
      <c r="A9" s="4" t="s">
        <v>909</v>
      </c>
      <c r="B9" s="6" t="n">
        <v>-6.5</v>
      </c>
      <c r="C9" s="6" t="n">
        <v>-6.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3</v>
      </c>
      <c r="D2" s="2" t="s">
        <v>37</v>
      </c>
    </row>
    <row r="3" spans="1:4">
      <c r="A3" s="3" t="s">
        <v>911</v>
      </c>
    </row>
    <row r="4" spans="1:4">
      <c r="A4" s="4" t="s">
        <v>912</v>
      </c>
      <c r="B4" s="6" t="n">
        <v>-43.5</v>
      </c>
      <c r="C4" s="6" t="n">
        <v>1208.7</v>
      </c>
      <c r="D4" s="6" t="n">
        <v>1251.4</v>
      </c>
    </row>
    <row r="5" spans="1:4">
      <c r="A5" s="4" t="s">
        <v>913</v>
      </c>
      <c r="B5" s="8" t="n">
        <v>12.6</v>
      </c>
      <c r="C5" s="8" t="n">
        <v>-1.3</v>
      </c>
      <c r="D5" s="8" t="n">
        <v>-30.2</v>
      </c>
    </row>
    <row r="6" spans="1:4">
      <c r="A6" s="4" t="s">
        <v>914</v>
      </c>
      <c r="B6" s="8" t="n">
        <v>-2.4</v>
      </c>
      <c r="C6" s="5" t="n">
        <v>4</v>
      </c>
      <c r="D6" s="8" t="n">
        <v>5.9</v>
      </c>
    </row>
    <row r="7" spans="1:4">
      <c r="A7" s="4" t="s">
        <v>915</v>
      </c>
      <c r="B7" s="8" t="n">
        <v>1.2</v>
      </c>
      <c r="C7" s="8" t="n">
        <v>-1.6</v>
      </c>
      <c r="D7" s="8" t="n">
        <v>0.5</v>
      </c>
    </row>
    <row r="8" spans="1:4">
      <c r="A8" s="4" t="s">
        <v>66</v>
      </c>
      <c r="B8" s="8" t="n">
        <v>11.4</v>
      </c>
      <c r="C8" s="8" t="n">
        <v>1.1</v>
      </c>
      <c r="D8" s="8" t="n">
        <v>-23.8</v>
      </c>
    </row>
    <row r="9" spans="1:4">
      <c r="A9" s="4" t="s">
        <v>916</v>
      </c>
      <c r="B9" s="8" t="n">
        <v>110.4</v>
      </c>
      <c r="C9" s="8" t="n">
        <v>-43.5</v>
      </c>
      <c r="D9" s="8" t="n">
        <v>1208.7</v>
      </c>
    </row>
    <row r="10" spans="1:4">
      <c r="A10" s="4" t="s">
        <v>917</v>
      </c>
    </row>
    <row r="11" spans="1:4">
      <c r="A11" s="3" t="s">
        <v>911</v>
      </c>
    </row>
    <row r="12" spans="1:4">
      <c r="A12" s="4" t="s">
        <v>912</v>
      </c>
      <c r="B12" s="8" t="n">
        <v>-9.800000000000001</v>
      </c>
      <c r="C12" s="8" t="n">
        <v>-7.9</v>
      </c>
      <c r="D12" s="8" t="n">
        <v>17.3</v>
      </c>
    </row>
    <row r="13" spans="1:4">
      <c r="A13" s="4" t="s">
        <v>913</v>
      </c>
      <c r="B13" s="8" t="n">
        <v>11.4</v>
      </c>
      <c r="C13" s="8" t="n">
        <v>-1.9</v>
      </c>
      <c r="D13" s="8" t="n">
        <v>-25.2</v>
      </c>
    </row>
    <row r="14" spans="1:4">
      <c r="A14" s="4" t="s">
        <v>914</v>
      </c>
      <c r="B14" s="5" t="n">
        <v>0</v>
      </c>
      <c r="C14" s="5" t="n">
        <v>0</v>
      </c>
      <c r="D14" s="5" t="n">
        <v>0</v>
      </c>
    </row>
    <row r="15" spans="1:4">
      <c r="A15" s="4" t="s">
        <v>915</v>
      </c>
      <c r="B15" s="8" t="n">
        <v>2.8</v>
      </c>
      <c r="C15" s="5" t="n">
        <v>0</v>
      </c>
      <c r="D15" s="5" t="n">
        <v>0</v>
      </c>
    </row>
    <row r="16" spans="1:4">
      <c r="A16" s="4" t="s">
        <v>66</v>
      </c>
      <c r="B16" s="8" t="n">
        <v>14.2</v>
      </c>
      <c r="C16" s="8" t="n">
        <v>-1.9</v>
      </c>
      <c r="D16" s="8" t="n">
        <v>-25.2</v>
      </c>
    </row>
    <row r="17" spans="1:4">
      <c r="A17" s="4" t="s">
        <v>916</v>
      </c>
      <c r="B17" s="8" t="n">
        <v>4.4</v>
      </c>
      <c r="C17" s="8" t="n">
        <v>-9.800000000000001</v>
      </c>
      <c r="D17" s="8" t="n">
        <v>-7.9</v>
      </c>
    </row>
    <row r="18" spans="1:4">
      <c r="A18" s="4" t="s">
        <v>918</v>
      </c>
    </row>
    <row r="19" spans="1:4">
      <c r="A19" s="3" t="s">
        <v>911</v>
      </c>
    </row>
    <row r="20" spans="1:4">
      <c r="A20" s="4" t="s">
        <v>912</v>
      </c>
      <c r="B20" s="8" t="n">
        <v>0.8</v>
      </c>
      <c r="C20" s="8" t="n">
        <v>-1.8</v>
      </c>
      <c r="D20" s="5" t="n">
        <v>-1</v>
      </c>
    </row>
    <row r="21" spans="1:4">
      <c r="A21" s="4" t="s">
        <v>913</v>
      </c>
      <c r="B21" s="5" t="n">
        <v>9</v>
      </c>
      <c r="C21" s="8" t="n">
        <v>2.1</v>
      </c>
      <c r="D21" s="8" t="n">
        <v>-6.1</v>
      </c>
    </row>
    <row r="22" spans="1:4">
      <c r="A22" s="4" t="s">
        <v>914</v>
      </c>
      <c r="B22" s="8" t="n">
        <v>-4.4</v>
      </c>
      <c r="C22" s="8" t="n">
        <v>1.5</v>
      </c>
      <c r="D22" s="8" t="n">
        <v>4.8</v>
      </c>
    </row>
    <row r="23" spans="1:4">
      <c r="A23" s="4" t="s">
        <v>915</v>
      </c>
      <c r="B23" s="8" t="n">
        <v>-1.8</v>
      </c>
      <c r="C23" s="5" t="n">
        <v>-1</v>
      </c>
      <c r="D23" s="8" t="n">
        <v>0.5</v>
      </c>
    </row>
    <row r="24" spans="1:4">
      <c r="A24" s="4" t="s">
        <v>66</v>
      </c>
      <c r="B24" s="8" t="n">
        <v>2.8</v>
      </c>
      <c r="C24" s="8" t="n">
        <v>2.6</v>
      </c>
      <c r="D24" s="8" t="n">
        <v>-0.8</v>
      </c>
    </row>
    <row r="25" spans="1:4">
      <c r="A25" s="4" t="s">
        <v>916</v>
      </c>
      <c r="B25" s="8" t="n">
        <v>3.6</v>
      </c>
      <c r="C25" s="8" t="n">
        <v>0.8</v>
      </c>
      <c r="D25" s="8" t="n">
        <v>-1.8</v>
      </c>
    </row>
    <row r="26" spans="1:4">
      <c r="A26" s="4" t="s">
        <v>919</v>
      </c>
    </row>
    <row r="27" spans="1:4">
      <c r="A27" s="3" t="s">
        <v>911</v>
      </c>
    </row>
    <row r="28" spans="1:4">
      <c r="A28" s="4" t="s">
        <v>912</v>
      </c>
      <c r="B28" s="8" t="n">
        <v>-34.4</v>
      </c>
      <c r="C28" s="8" t="n">
        <v>-34.8</v>
      </c>
      <c r="D28" s="5" t="n">
        <v>-37</v>
      </c>
    </row>
    <row r="29" spans="1:4">
      <c r="A29" s="4" t="s">
        <v>913</v>
      </c>
      <c r="B29" s="8" t="n">
        <v>-7.8</v>
      </c>
      <c r="C29" s="8" t="n">
        <v>-1.5</v>
      </c>
      <c r="D29" s="8" t="n">
        <v>1.1</v>
      </c>
    </row>
    <row r="30" spans="1:4">
      <c r="A30" s="4" t="s">
        <v>914</v>
      </c>
      <c r="B30" s="5" t="n">
        <v>2</v>
      </c>
      <c r="C30" s="8" t="n">
        <v>2.5</v>
      </c>
      <c r="D30" s="8" t="n">
        <v>1.1</v>
      </c>
    </row>
    <row r="31" spans="1:4">
      <c r="A31" s="4" t="s">
        <v>915</v>
      </c>
      <c r="B31" s="8" t="n">
        <v>0.2</v>
      </c>
      <c r="C31" s="8" t="n">
        <v>-0.6</v>
      </c>
      <c r="D31" s="5" t="n">
        <v>0</v>
      </c>
    </row>
    <row r="32" spans="1:4">
      <c r="A32" s="4" t="s">
        <v>66</v>
      </c>
      <c r="B32" s="8" t="n">
        <v>-5.6</v>
      </c>
      <c r="C32" s="8" t="n">
        <v>0.4</v>
      </c>
      <c r="D32" s="8" t="n">
        <v>2.2</v>
      </c>
    </row>
    <row r="33" spans="1:4">
      <c r="A33" s="4" t="s">
        <v>916</v>
      </c>
      <c r="B33" s="5" t="n">
        <v>-40</v>
      </c>
      <c r="C33" s="8" t="n">
        <v>-34.4</v>
      </c>
      <c r="D33" s="8" t="n">
        <v>-34.8</v>
      </c>
    </row>
    <row r="34" spans="1:4">
      <c r="A34" s="4" t="s">
        <v>158</v>
      </c>
    </row>
    <row r="35" spans="1:4">
      <c r="A35" s="3" t="s">
        <v>911</v>
      </c>
    </row>
    <row r="36" spans="1:4">
      <c r="A36" s="4" t="s">
        <v>912</v>
      </c>
      <c r="B36" s="8" t="n">
        <v>-43.4</v>
      </c>
      <c r="C36" s="8" t="n">
        <v>-44.5</v>
      </c>
      <c r="D36" s="8" t="n">
        <v>-20.7</v>
      </c>
    </row>
    <row r="37" spans="1:4">
      <c r="A37" s="4" t="s">
        <v>66</v>
      </c>
      <c r="B37" s="8" t="n">
        <v>11.4</v>
      </c>
      <c r="C37" s="8" t="n">
        <v>1.1</v>
      </c>
      <c r="D37" s="8" t="n">
        <v>-23.8</v>
      </c>
    </row>
    <row r="38" spans="1:4">
      <c r="A38" s="4" t="s">
        <v>916</v>
      </c>
      <c r="B38" s="7" t="n">
        <v>-32</v>
      </c>
      <c r="C38" s="6" t="n">
        <v>-43.4</v>
      </c>
      <c r="D38" s="6" t="n">
        <v>-44.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3</v>
      </c>
      <c r="D2" s="2" t="s">
        <v>37</v>
      </c>
    </row>
    <row r="3" spans="1:4">
      <c r="A3" s="3" t="s">
        <v>921</v>
      </c>
    </row>
    <row r="4" spans="1:4">
      <c r="A4" s="4" t="s">
        <v>922</v>
      </c>
      <c r="B4" s="6" t="n">
        <v>15.2</v>
      </c>
      <c r="C4" s="6" t="n">
        <v>-25.3</v>
      </c>
      <c r="D4" s="6" t="n">
        <v>-39.3</v>
      </c>
    </row>
    <row r="5" spans="1:4">
      <c r="A5" s="4" t="s">
        <v>47</v>
      </c>
      <c r="B5" s="8" t="n">
        <v>219.1</v>
      </c>
      <c r="C5" s="8" t="n">
        <v>199.2</v>
      </c>
      <c r="D5" s="8" t="n">
        <v>159.9</v>
      </c>
    </row>
    <row r="6" spans="1:4">
      <c r="A6" s="4" t="s">
        <v>923</v>
      </c>
      <c r="B6" s="8" t="n">
        <v>2.4</v>
      </c>
      <c r="C6" s="5" t="n">
        <v>-4</v>
      </c>
      <c r="D6" s="8" t="n">
        <v>-5.9</v>
      </c>
    </row>
    <row r="7" spans="1:4">
      <c r="A7" s="4" t="s">
        <v>924</v>
      </c>
      <c r="B7" s="8" t="n">
        <v>1.5</v>
      </c>
      <c r="C7" s="8" t="n">
        <v>-2.4</v>
      </c>
      <c r="D7" s="8" t="n">
        <v>-4.1</v>
      </c>
    </row>
    <row r="8" spans="1:4">
      <c r="A8" s="4" t="s">
        <v>925</v>
      </c>
    </row>
    <row r="9" spans="1:4">
      <c r="A9" s="3" t="s">
        <v>921</v>
      </c>
    </row>
    <row r="10" spans="1:4">
      <c r="A10" s="4" t="s">
        <v>923</v>
      </c>
      <c r="B10" s="8" t="n">
        <v>4.4</v>
      </c>
      <c r="C10" s="8" t="n">
        <v>-1.5</v>
      </c>
      <c r="D10" s="8" t="n">
        <v>-4.8</v>
      </c>
    </row>
    <row r="11" spans="1:4">
      <c r="A11" s="4" t="s">
        <v>919</v>
      </c>
    </row>
    <row r="12" spans="1:4">
      <c r="A12" s="3" t="s">
        <v>921</v>
      </c>
    </row>
    <row r="13" spans="1:4">
      <c r="A13" s="4" t="s">
        <v>923</v>
      </c>
      <c r="B13" s="5" t="n">
        <v>-2</v>
      </c>
      <c r="C13" s="8" t="n">
        <v>-2.5</v>
      </c>
      <c r="D13" s="8" t="n">
        <v>-1.1</v>
      </c>
    </row>
    <row r="14" spans="1:4">
      <c r="A14" s="4" t="s">
        <v>926</v>
      </c>
      <c r="B14" s="8" t="n">
        <v>0.7</v>
      </c>
      <c r="C14" s="5" t="n">
        <v>1</v>
      </c>
      <c r="D14" s="5" t="n">
        <v>0</v>
      </c>
    </row>
    <row r="15" spans="1:4">
      <c r="A15" s="4" t="s">
        <v>924</v>
      </c>
      <c r="B15" s="8" t="n">
        <v>-1.3</v>
      </c>
      <c r="C15" s="8" t="n">
        <v>-1.5</v>
      </c>
      <c r="D15" s="8" t="n">
        <v>-1.1</v>
      </c>
    </row>
    <row r="16" spans="1:4">
      <c r="A16" s="4" t="s">
        <v>927</v>
      </c>
    </row>
    <row r="17" spans="1:4">
      <c r="A17" s="3" t="s">
        <v>921</v>
      </c>
    </row>
    <row r="18" spans="1:4">
      <c r="A18" s="4" t="s">
        <v>923</v>
      </c>
      <c r="B18" s="8" t="n">
        <v>4.4</v>
      </c>
      <c r="C18" s="8" t="n">
        <v>-1.5</v>
      </c>
      <c r="D18" s="8" t="n">
        <v>-4.8</v>
      </c>
    </row>
    <row r="19" spans="1:4">
      <c r="A19" s="4" t="s">
        <v>922</v>
      </c>
      <c r="B19" s="8" t="n">
        <v>-1.6</v>
      </c>
      <c r="C19" s="8" t="n">
        <v>0.6</v>
      </c>
      <c r="D19" s="8" t="n">
        <v>1.8</v>
      </c>
    </row>
    <row r="20" spans="1:4">
      <c r="A20" s="4" t="s">
        <v>47</v>
      </c>
      <c r="B20" s="8" t="n">
        <v>2.8</v>
      </c>
      <c r="C20" s="8" t="n">
        <v>-0.9</v>
      </c>
      <c r="D20" s="5" t="n">
        <v>-3</v>
      </c>
    </row>
    <row r="21" spans="1:4">
      <c r="A21" s="4" t="s">
        <v>928</v>
      </c>
    </row>
    <row r="22" spans="1:4">
      <c r="A22" s="3" t="s">
        <v>921</v>
      </c>
    </row>
    <row r="23" spans="1:4">
      <c r="A23" s="4" t="s">
        <v>923</v>
      </c>
      <c r="B23" s="5" t="n">
        <v>-2</v>
      </c>
      <c r="C23" s="8" t="n">
        <v>-2.5</v>
      </c>
      <c r="D23" s="8" t="n">
        <v>-1.1</v>
      </c>
    </row>
    <row r="24" spans="1:4">
      <c r="A24" s="4" t="s">
        <v>929</v>
      </c>
    </row>
    <row r="25" spans="1:4">
      <c r="A25" s="3" t="s">
        <v>921</v>
      </c>
    </row>
    <row r="26" spans="1:4">
      <c r="A26" s="4" t="s">
        <v>40</v>
      </c>
      <c r="B26" s="8" t="n">
        <v>3.3</v>
      </c>
      <c r="C26" s="5" t="n">
        <v>0</v>
      </c>
      <c r="D26" s="8" t="n">
        <v>-1.4</v>
      </c>
    </row>
    <row r="27" spans="1:4">
      <c r="A27" s="4" t="s">
        <v>930</v>
      </c>
    </row>
    <row r="28" spans="1:4">
      <c r="A28" s="3" t="s">
        <v>921</v>
      </c>
    </row>
    <row r="29" spans="1:4">
      <c r="A29" s="4" t="s">
        <v>40</v>
      </c>
      <c r="B29" s="6" t="n">
        <v>1.1</v>
      </c>
      <c r="C29" s="6" t="n">
        <v>-1.5</v>
      </c>
      <c r="D29" s="6" t="n">
        <v>-3.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3</v>
      </c>
      <c r="D2" s="2" t="s">
        <v>37</v>
      </c>
    </row>
    <row r="3" spans="1:4">
      <c r="A3" s="3" t="s">
        <v>932</v>
      </c>
    </row>
    <row r="4" spans="1:4">
      <c r="A4" s="4" t="s">
        <v>117</v>
      </c>
      <c r="B4" s="6" t="n">
        <v>11.1</v>
      </c>
      <c r="C4" s="6" t="n">
        <v>6.3</v>
      </c>
      <c r="D4" s="6" t="n">
        <v>2.3</v>
      </c>
    </row>
    <row r="5" spans="1:4">
      <c r="A5" s="4" t="s">
        <v>933</v>
      </c>
    </row>
    <row r="6" spans="1:4">
      <c r="A6" s="3" t="s">
        <v>932</v>
      </c>
    </row>
    <row r="7" spans="1:4">
      <c r="A7" s="4" t="s">
        <v>117</v>
      </c>
      <c r="B7" s="5" t="n">
        <v>3</v>
      </c>
      <c r="C7" s="8" t="n">
        <v>1.2</v>
      </c>
      <c r="D7" s="8" t="n">
        <v>0.6</v>
      </c>
    </row>
    <row r="8" spans="1:4">
      <c r="A8" s="4" t="s">
        <v>934</v>
      </c>
    </row>
    <row r="9" spans="1:4">
      <c r="A9" s="3" t="s">
        <v>932</v>
      </c>
    </row>
    <row r="10" spans="1:4">
      <c r="A10" s="4" t="s">
        <v>117</v>
      </c>
      <c r="B10" s="8" t="n">
        <v>3.6</v>
      </c>
      <c r="C10" s="5" t="n">
        <v>3</v>
      </c>
      <c r="D10" s="8" t="n">
        <v>1.3</v>
      </c>
    </row>
    <row r="11" spans="1:4">
      <c r="A11" s="4" t="s">
        <v>935</v>
      </c>
    </row>
    <row r="12" spans="1:4">
      <c r="A12" s="3" t="s">
        <v>932</v>
      </c>
    </row>
    <row r="13" spans="1:4">
      <c r="A13" s="4" t="s">
        <v>117</v>
      </c>
      <c r="B13" s="8" t="n">
        <v>4.5</v>
      </c>
      <c r="C13" s="8" t="n">
        <v>2.1</v>
      </c>
      <c r="D13" s="8" t="n">
        <v>0.4</v>
      </c>
    </row>
    <row r="14" spans="1:4">
      <c r="A14" s="4" t="s">
        <v>42</v>
      </c>
    </row>
    <row r="15" spans="1:4">
      <c r="A15" s="3" t="s">
        <v>932</v>
      </c>
    </row>
    <row r="16" spans="1:4">
      <c r="A16" s="4" t="s">
        <v>117</v>
      </c>
      <c r="B16" s="8" t="n">
        <v>8.1</v>
      </c>
      <c r="C16" s="8" t="n">
        <v>4.7</v>
      </c>
      <c r="D16" s="8" t="n">
        <v>2.3</v>
      </c>
    </row>
    <row r="17" spans="1:4">
      <c r="A17" s="4" t="s">
        <v>44</v>
      </c>
    </row>
    <row r="18" spans="1:4">
      <c r="A18" s="3" t="s">
        <v>932</v>
      </c>
    </row>
    <row r="19" spans="1:4">
      <c r="A19" s="4" t="s">
        <v>117</v>
      </c>
      <c r="B19" s="8" t="n">
        <v>0.1</v>
      </c>
      <c r="C19" s="8" t="n">
        <v>1.6</v>
      </c>
      <c r="D19" s="5" t="n">
        <v>0</v>
      </c>
    </row>
    <row r="20" spans="1:4">
      <c r="A20" s="4" t="s">
        <v>45</v>
      </c>
    </row>
    <row r="21" spans="1:4">
      <c r="A21" s="3" t="s">
        <v>932</v>
      </c>
    </row>
    <row r="22" spans="1:4">
      <c r="A22" s="4" t="s">
        <v>117</v>
      </c>
      <c r="B22" s="6" t="n">
        <v>2.9</v>
      </c>
      <c r="C22" s="7" t="n">
        <v>0</v>
      </c>
      <c r="D22" s="7"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27"/>
  </cols>
  <sheetData>
    <row r="1" spans="1:2">
      <c r="A1" s="1" t="s">
        <v>936</v>
      </c>
      <c r="B1" s="2" t="s">
        <v>1</v>
      </c>
    </row>
    <row r="2" spans="1:2">
      <c r="B2" s="2" t="s">
        <v>937</v>
      </c>
    </row>
    <row r="3" spans="1:2">
      <c r="A3" s="4" t="s">
        <v>933</v>
      </c>
    </row>
    <row r="4" spans="1:2">
      <c r="A4" s="3" t="s">
        <v>938</v>
      </c>
    </row>
    <row r="5" spans="1:2">
      <c r="A5" s="4" t="s">
        <v>939</v>
      </c>
      <c r="B5" s="6" t="n">
        <v>2.4</v>
      </c>
    </row>
    <row r="6" spans="1:2">
      <c r="A6" s="4" t="s">
        <v>940</v>
      </c>
      <c r="B6" s="4" t="s">
        <v>941</v>
      </c>
    </row>
    <row r="7" spans="1:2">
      <c r="A7" s="4" t="s">
        <v>934</v>
      </c>
    </row>
    <row r="8" spans="1:2">
      <c r="A8" s="3" t="s">
        <v>938</v>
      </c>
    </row>
    <row r="9" spans="1:2">
      <c r="A9" s="4" t="s">
        <v>939</v>
      </c>
      <c r="B9" s="6" t="n">
        <v>3.4</v>
      </c>
    </row>
    <row r="10" spans="1:2">
      <c r="A10" s="4" t="s">
        <v>940</v>
      </c>
      <c r="B10" s="4" t="s">
        <v>454</v>
      </c>
    </row>
    <row r="11" spans="1:2">
      <c r="A11" s="4" t="s">
        <v>942</v>
      </c>
    </row>
    <row r="12" spans="1:2">
      <c r="A12" s="3" t="s">
        <v>938</v>
      </c>
    </row>
    <row r="13" spans="1:2">
      <c r="A13" s="4" t="s">
        <v>943</v>
      </c>
      <c r="B13" s="4" t="s">
        <v>457</v>
      </c>
    </row>
    <row r="14" spans="1:2">
      <c r="A14" s="4" t="s">
        <v>939</v>
      </c>
      <c r="B14" s="6" t="n">
        <v>5.5</v>
      </c>
    </row>
    <row r="15" spans="1:2">
      <c r="A15" s="4" t="s">
        <v>940</v>
      </c>
      <c r="B15" s="4" t="s">
        <v>944</v>
      </c>
    </row>
    <row r="16" spans="1:2">
      <c r="A16" s="4" t="s">
        <v>945</v>
      </c>
    </row>
    <row r="17" spans="1:2">
      <c r="A17" s="3" t="s">
        <v>938</v>
      </c>
    </row>
    <row r="18" spans="1:2">
      <c r="A18" s="4" t="s">
        <v>946</v>
      </c>
      <c r="B18" s="5" t="n">
        <v>13700000</v>
      </c>
    </row>
    <row r="19" spans="1:2">
      <c r="A19" s="4" t="s">
        <v>947</v>
      </c>
    </row>
    <row r="20" spans="1:2">
      <c r="A20" s="3" t="s">
        <v>938</v>
      </c>
    </row>
    <row r="21" spans="1:2">
      <c r="A21" s="4" t="s">
        <v>948</v>
      </c>
      <c r="B21" s="4" t="s">
        <v>470</v>
      </c>
    </row>
    <row r="22" spans="1:2">
      <c r="A22" s="4" t="s">
        <v>949</v>
      </c>
    </row>
    <row r="23" spans="1:2">
      <c r="A23" s="3" t="s">
        <v>938</v>
      </c>
    </row>
    <row r="24" spans="1:2">
      <c r="A24" s="4" t="s">
        <v>948</v>
      </c>
      <c r="B24" s="4" t="s">
        <v>470</v>
      </c>
    </row>
    <row r="25" spans="1:2">
      <c r="A25" s="4" t="s">
        <v>943</v>
      </c>
      <c r="B25" s="4" t="s">
        <v>950</v>
      </c>
    </row>
    <row r="26" spans="1:2">
      <c r="A26" s="4" t="s">
        <v>951</v>
      </c>
      <c r="B26" s="4" t="s">
        <v>719</v>
      </c>
    </row>
    <row r="27" spans="1:2">
      <c r="A27" s="4" t="s">
        <v>952</v>
      </c>
    </row>
    <row r="28" spans="1:2">
      <c r="A28" s="3" t="s">
        <v>938</v>
      </c>
    </row>
    <row r="29" spans="1:2">
      <c r="A29" s="4" t="s">
        <v>948</v>
      </c>
      <c r="B29" s="4" t="s">
        <v>470</v>
      </c>
    </row>
    <row r="30" spans="1:2">
      <c r="A30" s="4" t="s">
        <v>943</v>
      </c>
      <c r="B30" s="4" t="s">
        <v>950</v>
      </c>
    </row>
    <row r="31" spans="1:2">
      <c r="A31" s="4" t="s">
        <v>951</v>
      </c>
      <c r="B31" s="4" t="s">
        <v>719</v>
      </c>
    </row>
    <row r="32" spans="1:2">
      <c r="A32" s="4" t="s">
        <v>953</v>
      </c>
    </row>
    <row r="33" spans="1:2">
      <c r="A33" s="3" t="s">
        <v>938</v>
      </c>
    </row>
    <row r="34" spans="1:2">
      <c r="A34" s="4" t="s">
        <v>951</v>
      </c>
      <c r="B34" s="4" t="s">
        <v>825</v>
      </c>
    </row>
    <row r="35" spans="1:2">
      <c r="A35" s="4" t="s">
        <v>954</v>
      </c>
    </row>
    <row r="36" spans="1:2">
      <c r="A36" s="3" t="s">
        <v>938</v>
      </c>
    </row>
    <row r="37" spans="1:2">
      <c r="A37" s="4" t="s">
        <v>951</v>
      </c>
      <c r="B37" s="4" t="s">
        <v>95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956</v>
      </c>
      <c r="B1" s="2" t="s">
        <v>1</v>
      </c>
    </row>
    <row r="2" spans="1:3">
      <c r="B2" s="2" t="s">
        <v>2</v>
      </c>
      <c r="C2" s="2" t="s">
        <v>33</v>
      </c>
    </row>
    <row r="3" spans="1:3">
      <c r="A3" s="3" t="s">
        <v>957</v>
      </c>
    </row>
    <row r="4" spans="1:3">
      <c r="A4" s="4" t="s">
        <v>958</v>
      </c>
      <c r="B4" s="8" t="n">
        <v>3.6</v>
      </c>
    </row>
    <row r="5" spans="1:3">
      <c r="A5" s="4" t="s">
        <v>959</v>
      </c>
      <c r="B5" s="8" t="n">
        <v>0.3</v>
      </c>
    </row>
    <row r="6" spans="1:3">
      <c r="A6" s="4" t="s">
        <v>960</v>
      </c>
      <c r="B6" s="8" t="n">
        <v>-0.6</v>
      </c>
    </row>
    <row r="7" spans="1:3">
      <c r="A7" s="4" t="s">
        <v>961</v>
      </c>
      <c r="B7" s="8" t="n">
        <v>-0.1</v>
      </c>
    </row>
    <row r="8" spans="1:3">
      <c r="A8" s="4" t="s">
        <v>962</v>
      </c>
      <c r="B8" s="8" t="n">
        <v>-0.5</v>
      </c>
    </row>
    <row r="9" spans="1:3">
      <c r="A9" s="4" t="s">
        <v>963</v>
      </c>
      <c r="B9" s="8" t="n">
        <v>2.7</v>
      </c>
      <c r="C9" s="8" t="n">
        <v>3.6</v>
      </c>
    </row>
    <row r="10" spans="1:3">
      <c r="A10" s="4" t="s">
        <v>964</v>
      </c>
      <c r="B10" s="8" t="n">
        <v>2.7</v>
      </c>
    </row>
    <row r="11" spans="1:3">
      <c r="A11" s="4" t="s">
        <v>965</v>
      </c>
      <c r="B11" s="8" t="n">
        <v>2.2</v>
      </c>
    </row>
    <row r="12" spans="1:3">
      <c r="A12" s="3" t="s">
        <v>966</v>
      </c>
    </row>
    <row r="13" spans="1:3">
      <c r="A13" s="4" t="s">
        <v>967</v>
      </c>
      <c r="B13" s="9" t="n">
        <v>15.62</v>
      </c>
    </row>
    <row r="14" spans="1:3">
      <c r="A14" s="4" t="s">
        <v>968</v>
      </c>
      <c r="B14" s="17" t="n">
        <v>18.67</v>
      </c>
    </row>
    <row r="15" spans="1:3">
      <c r="A15" s="4" t="s">
        <v>969</v>
      </c>
      <c r="B15" s="17" t="n">
        <v>8.19</v>
      </c>
    </row>
    <row r="16" spans="1:3">
      <c r="A16" s="4" t="s">
        <v>970</v>
      </c>
      <c r="B16" s="17" t="n">
        <v>16.54</v>
      </c>
    </row>
    <row r="17" spans="1:3">
      <c r="A17" s="4" t="s">
        <v>971</v>
      </c>
      <c r="B17" s="17" t="n">
        <v>24.34</v>
      </c>
    </row>
    <row r="18" spans="1:3">
      <c r="A18" s="4" t="s">
        <v>972</v>
      </c>
      <c r="B18" s="17" t="n">
        <v>15.95</v>
      </c>
      <c r="C18" s="9" t="n">
        <v>15.62</v>
      </c>
    </row>
    <row r="19" spans="1:3">
      <c r="A19" s="4" t="s">
        <v>973</v>
      </c>
      <c r="B19" s="17" t="n">
        <v>15.94</v>
      </c>
    </row>
    <row r="20" spans="1:3">
      <c r="A20" s="4" t="s">
        <v>974</v>
      </c>
      <c r="B20" s="9" t="n">
        <v>15.81</v>
      </c>
    </row>
    <row r="21" spans="1:3">
      <c r="A21" s="3" t="s">
        <v>975</v>
      </c>
    </row>
    <row r="22" spans="1:3">
      <c r="A22" s="4" t="s">
        <v>976</v>
      </c>
      <c r="B22" s="4" t="s">
        <v>977</v>
      </c>
      <c r="C22" s="4" t="s">
        <v>978</v>
      </c>
    </row>
    <row r="23" spans="1:3">
      <c r="A23" s="4" t="s">
        <v>979</v>
      </c>
      <c r="B23" s="4" t="s">
        <v>980</v>
      </c>
    </row>
    <row r="24" spans="1:3">
      <c r="A24" s="4" t="s">
        <v>981</v>
      </c>
      <c r="B24" s="4" t="s">
        <v>950</v>
      </c>
    </row>
    <row r="25" spans="1:3">
      <c r="A25" s="3" t="s">
        <v>982</v>
      </c>
    </row>
    <row r="26" spans="1:3">
      <c r="A26" s="4" t="s">
        <v>976</v>
      </c>
      <c r="B26" s="6" t="n">
        <v>22.9</v>
      </c>
      <c r="C26" s="7" t="n">
        <v>0</v>
      </c>
    </row>
    <row r="27" spans="1:3">
      <c r="A27" s="4" t="s">
        <v>979</v>
      </c>
      <c r="B27" s="5" t="n">
        <v>0</v>
      </c>
    </row>
    <row r="28" spans="1:3">
      <c r="A28" s="4" t="s">
        <v>981</v>
      </c>
      <c r="B28" s="6" t="n">
        <v>18.8</v>
      </c>
    </row>
    <row r="29" spans="1:3">
      <c r="A29" s="4" t="s">
        <v>983</v>
      </c>
      <c r="B29" s="9" t="n">
        <v>3.51</v>
      </c>
    </row>
    <row r="30" spans="1:3">
      <c r="A30" s="4" t="s">
        <v>984</v>
      </c>
      <c r="B30" s="9" t="n">
        <v>31.1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3</v>
      </c>
      <c r="D2" s="2" t="s">
        <v>37</v>
      </c>
    </row>
    <row r="3" spans="1:4">
      <c r="A3" s="3" t="s">
        <v>938</v>
      </c>
    </row>
    <row r="4" spans="1:4">
      <c r="A4" s="4" t="s">
        <v>986</v>
      </c>
      <c r="B4" s="4" t="s">
        <v>676</v>
      </c>
      <c r="C4" s="4" t="s">
        <v>676</v>
      </c>
      <c r="D4" s="4" t="s">
        <v>676</v>
      </c>
    </row>
    <row r="5" spans="1:4">
      <c r="A5" s="4" t="s">
        <v>987</v>
      </c>
      <c r="B5" s="4" t="s">
        <v>988</v>
      </c>
      <c r="C5" s="4" t="s">
        <v>989</v>
      </c>
      <c r="D5" s="4" t="s">
        <v>990</v>
      </c>
    </row>
    <row r="6" spans="1:4">
      <c r="A6" s="4" t="s">
        <v>991</v>
      </c>
      <c r="B6" s="4" t="s">
        <v>992</v>
      </c>
      <c r="C6" s="4" t="s">
        <v>992</v>
      </c>
      <c r="D6" s="4" t="s">
        <v>993</v>
      </c>
    </row>
    <row r="7" spans="1:4">
      <c r="A7" s="4" t="s">
        <v>994</v>
      </c>
      <c r="B7" s="4" t="s">
        <v>825</v>
      </c>
      <c r="C7" s="4" t="s">
        <v>825</v>
      </c>
      <c r="D7" s="4" t="s">
        <v>99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0:38:17Z</dcterms:created>
  <dcterms:modified xmlns:dcterms="http://purl.org/dc/terms/" xmlns:xsi="http://www.w3.org/2001/XMLSchema-instance" xsi:type="dcterms:W3CDTF">2018-02-28T20:38:17Z</dcterms:modified>
</cp:coreProperties>
</file>